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han" sheetId="7" r:id="rId7"/>
    <s:sheet name="Summary of Organization and Sig" sheetId="8" r:id="rId8"/>
    <s:sheet name="Reorganization" sheetId="9" r:id="rId9"/>
    <s:sheet name="Acquisitions" sheetId="10" r:id="rId10"/>
    <s:sheet name="Goodwill" sheetId="11" r:id="rId11"/>
    <s:sheet name="Accounts Receivable, Net" sheetId="12" r:id="rId12"/>
    <s:sheet name="Inventories" sheetId="13" r:id="rId13"/>
    <s:sheet name="Accrued Expenses" sheetId="14" r:id="rId14"/>
    <s:sheet name="Debt" sheetId="15" r:id="rId15"/>
    <s:sheet name="Accumulated Other Comprehensive" sheetId="16" r:id="rId16"/>
    <s:sheet name="Income Taxes" sheetId="17" r:id="rId17"/>
    <s:sheet name="Net Income Per Share" sheetId="18" r:id="rId18"/>
    <s:sheet name="Commitments and Contingencies" sheetId="19" r:id="rId19"/>
    <s:sheet name="Supplemental Cash Flow Informat" sheetId="20" r:id="rId20"/>
    <s:sheet name="Segment Information" sheetId="21" r:id="rId21"/>
    <s:sheet name="Related Party Transactions" sheetId="22" r:id="rId22"/>
    <s:sheet name="Guarantor and Non-Guarantor Fin" sheetId="23" r:id="rId23"/>
    <s:sheet name="Summary of Organization and S24" sheetId="24" r:id="rId24"/>
    <s:sheet name="Summary of Organization and S25" sheetId="25" r:id="rId25"/>
    <s:sheet name="Acquisitions (Tables)" sheetId="26" r:id="rId26"/>
    <s:sheet name="Goodwill (Tables)" sheetId="27" r:id="rId27"/>
    <s:sheet name="Accounts Receivable, Net (Table" sheetId="28" r:id="rId28"/>
    <s:sheet name="Inventories (Tables)" sheetId="29" r:id="rId29"/>
    <s:sheet name="Accrued Expenses (Tables)" sheetId="30" r:id="rId30"/>
    <s:sheet name="Debt (Tables)" sheetId="31" r:id="rId31"/>
    <s:sheet name="Accumulated Other Comprehensi32" sheetId="32" r:id="rId32"/>
    <s:sheet name="Net Income Per Share (Tables)" sheetId="33" r:id="rId33"/>
    <s:sheet name="Supplemental Cash Flow Inform34" sheetId="34" r:id="rId34"/>
    <s:sheet name="Segment Information (Tables)" sheetId="35" r:id="rId35"/>
    <s:sheet name="Guarantor and Non-Guarantor F36" sheetId="36" r:id="rId36"/>
    <s:sheet name="Summary of Organization and S37" sheetId="37" r:id="rId37"/>
    <s:sheet name="Summary of Organization and S38" sheetId="38" r:id="rId38"/>
    <s:sheet name="Summary of Organization and S39" sheetId="39" r:id="rId39"/>
    <s:sheet name="Summary of Organization and S40" sheetId="40" r:id="rId40"/>
    <s:sheet name="Reorganization - Additional Inf" sheetId="41" r:id="rId41"/>
    <s:sheet name="Acquisitions - Additional Infor" sheetId="42" r:id="rId42"/>
    <s:sheet name="Acquisitions - Summary of Profo" sheetId="43" r:id="rId43"/>
    <s:sheet name="Acquisitions - Summary of Asset" sheetId="44" r:id="rId44"/>
    <s:sheet name="Goodwill - Summary of Changes i" sheetId="45" r:id="rId45"/>
    <s:sheet name="Accounts Receivable, Net - Summ" sheetId="46" r:id="rId46"/>
    <s:sheet name="Inventories - Components of Inv" sheetId="47" r:id="rId47"/>
    <s:sheet name="Accrued Expenses - Components o" sheetId="48" r:id="rId48"/>
    <s:sheet name="Debt - Schedule of Debt (Detail" sheetId="49" r:id="rId49"/>
    <s:sheet name="Debt - Schedule of Debt (Parent" sheetId="50" r:id="rId50"/>
    <s:sheet name="Debt - Schedule of Contractual " sheetId="51" r:id="rId51"/>
    <s:sheet name="Debt - Senior Notes - Additiona" sheetId="52" r:id="rId52"/>
    <s:sheet name="Debt - Senior Secured Credit Fa" sheetId="53" r:id="rId53"/>
    <s:sheet name="Debt - Summary of Activity for " sheetId="54" r:id="rId54"/>
    <s:sheet name="Debt - Other - Additional Infor" sheetId="55" r:id="rId55"/>
    <s:sheet name="Accumulated Other Comprehensi56" sheetId="56" r:id="rId56"/>
    <s:sheet name="Income Taxes - Additional Infor" sheetId="57" r:id="rId57"/>
    <s:sheet name="Net Income Per Share - Addition" sheetId="58" r:id="rId58"/>
    <s:sheet name="Net Income Per Share - Schedule" sheetId="59" r:id="rId59"/>
    <s:sheet name="Commitments and Contingencies -" sheetId="60" r:id="rId60"/>
    <s:sheet name="Supplemental Cash Flow Inform61" sheetId="61" r:id="rId61"/>
    <s:sheet name="Segment Information - Additiona" sheetId="62" r:id="rId62"/>
    <s:sheet name="Segment Information - Summary o" sheetId="63" r:id="rId63"/>
    <s:sheet name="Related Party Transactions - Ad" sheetId="64" r:id="rId64"/>
    <s:sheet name="Guarantor and Non-Guarantor F65" sheetId="65" r:id="rId65"/>
    <s:sheet name="Guarantor and Non-Guarantor F66" sheetId="66" r:id="rId66"/>
    <s:sheet name="Guarantor and Non-Guarantor F67" sheetId="67" r:id="rId67"/>
  </s:sheets>
  <s:definedNames/>
  <s:calcPr calcId="124519" calcMode="auto" fullCalcOnLoad="1"/>
</s:workbook>
</file>

<file path=xl/sharedStrings.xml><?xml version="1.0" encoding="utf-8"?>
<sst xmlns="http://schemas.openxmlformats.org/spreadsheetml/2006/main" uniqueCount="789">
  <si>
    <t>Document and Entity Information - shares</t>
  </si>
  <si>
    <t>Sep. 26, 2015</t>
  </si>
  <si>
    <t>Oct. 27, 2015</t>
  </si>
  <si>
    <t>Document Information [Line Items]</t>
  </si>
  <si>
    <t>Document Type</t>
  </si>
  <si>
    <t>10-Q</t>
  </si>
  <si>
    <t>Amendment Flag</t>
  </si>
  <si>
    <t>false</t>
  </si>
  <si>
    <t>Document Period End Date</t>
  </si>
  <si>
    <t>Sep. 26,
		2015</t>
  </si>
  <si>
    <t>Document Fiscal Year Focus</t>
  </si>
  <si>
    <t>Document Fiscal Period Focus</t>
  </si>
  <si>
    <t>Q3</t>
  </si>
  <si>
    <t>Trading Symbol</t>
  </si>
  <si>
    <t>SUM</t>
  </si>
  <si>
    <t>Entity Registrant Name</t>
  </si>
  <si>
    <t>SUMMIT MATERIALS, INC.</t>
  </si>
  <si>
    <t>Entity Central Index Key</t>
  </si>
  <si>
    <t>Current Fiscal Year End Date</t>
  </si>
  <si>
    <t>--12-26</t>
  </si>
  <si>
    <t>Entity Filer Category</t>
  </si>
  <si>
    <t>Non-accelerated Filer</t>
  </si>
  <si>
    <t>Membership interests description</t>
  </si>
  <si>
    <t>As of October 27, 2015, 100% of Summit Materials, LLC’s outstanding limited liability company interests were held by Summit Materials Intermediate Holdings, LLC, its sole member and an indirect subsidiary of Summit Materials, Inc.</t>
  </si>
  <si>
    <t>Common Class A [Member]</t>
  </si>
  <si>
    <t>Entity Common Stock, Shares Outstanding</t>
  </si>
  <si>
    <t>Common Class B [Member]</t>
  </si>
  <si>
    <t>Summit Materials, LLC [Member]</t>
  </si>
  <si>
    <t>SUMMIT MATERIALS, LLC</t>
  </si>
  <si>
    <t>Membership interests percentage</t>
  </si>
  <si>
    <t>100.00%</t>
  </si>
  <si>
    <t>Consolidated Balance Sheets - USD ($) $ in Thousands</t>
  </si>
  <si>
    <t>Dec. 27, 2014</t>
  </si>
  <si>
    <t>Current assets:</t>
  </si>
  <si>
    <t>Cash and cash equivalents</t>
  </si>
  <si>
    <t>Accounts receivable, net</t>
  </si>
  <si>
    <t>Costs and estimated earnings in excess of billings</t>
  </si>
  <si>
    <t>Inventories</t>
  </si>
  <si>
    <t>Other current assets</t>
  </si>
  <si>
    <t>Total current assets</t>
  </si>
  <si>
    <t>Property, plant and equipment, less accumulated depreciation, depletion and amortization (September 26, 2015 - $343,087 and December 27, 2014 - $279,375)</t>
  </si>
  <si>
    <t>Goodwill</t>
  </si>
  <si>
    <t>Intangible assets, less accumulated amortization (September 26, 2015 - $4,851 and December 27, 2014 - $3,073)</t>
  </si>
  <si>
    <t>Other assets</t>
  </si>
  <si>
    <t>Total assets</t>
  </si>
  <si>
    <t>Current liabilities:</t>
  </si>
  <si>
    <t>Current portion of debt</t>
  </si>
  <si>
    <t>Current portion of acquisition-related liabilities</t>
  </si>
  <si>
    <t>Accounts payable</t>
  </si>
  <si>
    <t>Accrued expenses</t>
  </si>
  <si>
    <t>Billings in excess of costs and estimated earnings</t>
  </si>
  <si>
    <t>Total current liabilities</t>
  </si>
  <si>
    <t>Long-term debt</t>
  </si>
  <si>
    <t>Acquisition-related liabilities</t>
  </si>
  <si>
    <t>Other noncurrent liabilities</t>
  </si>
  <si>
    <t>Total liabilities</t>
  </si>
  <si>
    <t>Commitments and contingencies</t>
  </si>
  <si>
    <t xml:space="preserve"> </t>
  </si>
  <si>
    <t>Redeemable noncontrolling interest</t>
  </si>
  <si>
    <t>Stockholders' Equity/Partners' Interest:</t>
  </si>
  <si>
    <t>Accumulated earnings/deficit</t>
  </si>
  <si>
    <t>Accumulated other comprehensive loss</t>
  </si>
  <si>
    <t>Partners' interest</t>
  </si>
  <si>
    <t>Additional paid-in capital</t>
  </si>
  <si>
    <t>Stockholders' equity/partners' interest:</t>
  </si>
  <si>
    <t>Total liabilities, redeemable noncontrolling interest and member's interest</t>
  </si>
  <si>
    <t>Total stockholders' equity/partners' interest</t>
  </si>
  <si>
    <t>Common stock</t>
  </si>
  <si>
    <t>Member's equity</t>
  </si>
  <si>
    <t>Member's interest</t>
  </si>
  <si>
    <t>Noncontrolling interest</t>
  </si>
  <si>
    <t>Total member's interest</t>
  </si>
  <si>
    <t>Noncontrolling interest in consolidated subsidiaries</t>
  </si>
  <si>
    <t>Summit Materials, INC [Member]</t>
  </si>
  <si>
    <t>Noncontrolling interest in Summit Materials, Inc.</t>
  </si>
  <si>
    <t>Consolidated Balance Sheets (Parenthetical) - USD ($) $ in Thousands</t>
  </si>
  <si>
    <t>Property, plant and equipment, accumulated depreciation, depletion and amortization</t>
  </si>
  <si>
    <t>Intangible assets, accumulated amortization</t>
  </si>
  <si>
    <t>Common stock, par value</t>
  </si>
  <si>
    <t>Common stock, shares authorized</t>
  </si>
  <si>
    <t>Common stock, shares issued</t>
  </si>
  <si>
    <t>Common stock, shares outstanding</t>
  </si>
  <si>
    <t>Consolidated Statements of Operations - USD ($) $ in Thousands</t>
  </si>
  <si>
    <t>3 Months Ended</t>
  </si>
  <si>
    <t>9 Months Ended</t>
  </si>
  <si>
    <t>Sep. 27, 2014</t>
  </si>
  <si>
    <t>Revenue:</t>
  </si>
  <si>
    <t>Product</t>
  </si>
  <si>
    <t>Service</t>
  </si>
  <si>
    <t>Net revenue</t>
  </si>
  <si>
    <t>Delivery and subcontract revenue</t>
  </si>
  <si>
    <t>Total revenue</t>
  </si>
  <si>
    <t>Cost of revenue (excluding items shown separately below):</t>
  </si>
  <si>
    <t>Net cost of revenue</t>
  </si>
  <si>
    <t>Delivery and subcontract cost</t>
  </si>
  <si>
    <t>Total cost of revenue</t>
  </si>
  <si>
    <t>General and administrative expenses</t>
  </si>
  <si>
    <t>Depreciation, depletion, amortization and accretion</t>
  </si>
  <si>
    <t>Transaction costs</t>
  </si>
  <si>
    <t>Operating income (loss)</t>
  </si>
  <si>
    <t>Other income, net</t>
  </si>
  <si>
    <t>Loss on debt financings</t>
  </si>
  <si>
    <t>Interest expense</t>
  </si>
  <si>
    <t>Income (loss) from continuing operations before taxes</t>
  </si>
  <si>
    <t>Income tax benefit</t>
  </si>
  <si>
    <t>Income (loss) from continuing operations</t>
  </si>
  <si>
    <t>Income from discontinued operations</t>
  </si>
  <si>
    <t>Net income (loss)</t>
  </si>
  <si>
    <t>Net income per share of Class A common stock:</t>
  </si>
  <si>
    <t>Basic</t>
  </si>
  <si>
    <t>Diluted</t>
  </si>
  <si>
    <t>Weighted average shares of Class A common stock:</t>
  </si>
  <si>
    <t>Net income (loss) attributable to noncontrolling interest</t>
  </si>
  <si>
    <t>Summit Holdings [Member]</t>
  </si>
  <si>
    <t>Consolidated Statements of Comprehensive Income (Loss) - USD ($) $ in Thousands</t>
  </si>
  <si>
    <t>Other comprehensive (loss) income:</t>
  </si>
  <si>
    <t>Postretirement curtailment adjustment</t>
  </si>
  <si>
    <t>Postretirement liability adjustment</t>
  </si>
  <si>
    <t>Foreign currency translation adjustment</t>
  </si>
  <si>
    <t>Loss on cash flow hedges</t>
  </si>
  <si>
    <t>Other comprehensive income (loss)</t>
  </si>
  <si>
    <t>Comprehensive income (loss)</t>
  </si>
  <si>
    <t>Comprehensive income (loss) attributable to Summit Materials, Inc. and Summit Materials, LLC</t>
  </si>
  <si>
    <t>Less comprehensive income (loss) attributable to the noncontrolling interest</t>
  </si>
  <si>
    <t>Consolidated Statements of Cash Flows - USD ($) $ in Thousands</t>
  </si>
  <si>
    <t>Cash flow from operating activities:</t>
  </si>
  <si>
    <t>Net loss</t>
  </si>
  <si>
    <t>Adjustments to reconcile net loss to net cash used in operating activities:</t>
  </si>
  <si>
    <t>Share-based compensation expense</t>
  </si>
  <si>
    <t>Deferred income tax benefit</t>
  </si>
  <si>
    <t>Net gain on asset disposals</t>
  </si>
  <si>
    <t>Net gain on debt financings</t>
  </si>
  <si>
    <t>Other</t>
  </si>
  <si>
    <t>(Increase) decrease in operating assets, net of acquisitions:</t>
  </si>
  <si>
    <t>Increase (decrease) in operating liabilities, net of acquisitions:</t>
  </si>
  <si>
    <t>Other liabilities</t>
  </si>
  <si>
    <t>Net cash used in operating activities</t>
  </si>
  <si>
    <t>Cash flow from investing activities:</t>
  </si>
  <si>
    <t>Acquisitions, net of cash acquired</t>
  </si>
  <si>
    <t>Purchases of property, plant and equipment</t>
  </si>
  <si>
    <t>Proceeds from the sale of property, plant and equipment</t>
  </si>
  <si>
    <t>Net cash used for investing activities</t>
  </si>
  <si>
    <t>Cash flow from financing activities:</t>
  </si>
  <si>
    <t>Proceeds from equity offerings</t>
  </si>
  <si>
    <t>Capital issuance costs</t>
  </si>
  <si>
    <t>Capital contributions by partners</t>
  </si>
  <si>
    <t>Proceeds from debt issuances</t>
  </si>
  <si>
    <t>Debt issuance costs</t>
  </si>
  <si>
    <t>Payments on debt</t>
  </si>
  <si>
    <t>Purchase of noncontrolling interests</t>
  </si>
  <si>
    <t>Payments on acquisition-related liabilities</t>
  </si>
  <si>
    <t>Distributions from partnership</t>
  </si>
  <si>
    <t>Net cash provided by (used for) financing activities</t>
  </si>
  <si>
    <t>Net increase (decrease) in cash</t>
  </si>
  <si>
    <t>Cash - beginning of period</t>
  </si>
  <si>
    <t>Cash - end of period</t>
  </si>
  <si>
    <t>Capital contributions by member</t>
  </si>
  <si>
    <t>Consolidated Statements of Changes in Redeemable Noncontrolling Interest and Stockholders' Equity /Member's Interest - USD ($) $ in Thousands</t>
  </si>
  <si>
    <t>Total</t>
  </si>
  <si>
    <t>Noncontrolling Interest [Member]</t>
  </si>
  <si>
    <t>Accumulated Deficit/Earnings [Member]</t>
  </si>
  <si>
    <t>Accumulated Other Comprehensive Loss (AOCI) [Member]</t>
  </si>
  <si>
    <t>Additional Paid-in Capital [Member]</t>
  </si>
  <si>
    <t>Additional Paid-in Capital [Member]Common Class A [Member]</t>
  </si>
  <si>
    <t>Additional Paid-in Capital [Member]Common Class B [Member]</t>
  </si>
  <si>
    <t>Redeemable Noncontrolling Interest [Member]</t>
  </si>
  <si>
    <t>Summit Materials, LLC [Member]Noncontrolling Interest [Member]</t>
  </si>
  <si>
    <t>Summit Materials, LLC [Member]Accumulated Deficit/Earnings [Member]</t>
  </si>
  <si>
    <t>Summit Materials, LLC [Member]Accumulated Other Comprehensive Loss (AOCI) [Member]</t>
  </si>
  <si>
    <t>Summit Materials, LLC [Member]Redeemable Noncontrolling Interest [Member]</t>
  </si>
  <si>
    <t>Summit Materials, LLC [Member]Members Equity [Member]</t>
  </si>
  <si>
    <t>Summit Materials, LLC [Member]Parent Including Portion Attributable to Non Redeemable Noncontrolling Interest [Member]</t>
  </si>
  <si>
    <t>Summit Holdings [Member]Partners' Interest [Member]</t>
  </si>
  <si>
    <t>Beginning Balance at Dec. 28, 2013</t>
  </si>
  <si>
    <t>Contributed capital, Summit Materials, Inc</t>
  </si>
  <si>
    <t>Contributed capital, Summit Materials, LLC</t>
  </si>
  <si>
    <t>Accretion/ redemption value adjustment</t>
  </si>
  <si>
    <t>Repurchase of member's interest</t>
  </si>
  <si>
    <t>Share-based compensation</t>
  </si>
  <si>
    <t>Ending Balance at Sep. 27, 2014</t>
  </si>
  <si>
    <t>Beginning Balance at Dec. 27, 2014</t>
  </si>
  <si>
    <t>Ending Balance at Mar. 11, 2015</t>
  </si>
  <si>
    <t>Ending Balance at Sep. 26, 2015</t>
  </si>
  <si>
    <t>Ending Balance, Shares at Sep. 26, 2015</t>
  </si>
  <si>
    <t>Issuance of common stock, Shares</t>
  </si>
  <si>
    <t>Recording of noncontrolling interest upon reorganization</t>
  </si>
  <si>
    <t>Beginning Balance at Mar. 11, 2015</t>
  </si>
  <si>
    <t>Share repurchase, Shares</t>
  </si>
  <si>
    <t>Purchase of noncontrolling interests, Shares</t>
  </si>
  <si>
    <t>Issuance of common stock, Values</t>
  </si>
  <si>
    <t>Summary of Organization and Significant Accounting Policies</t>
  </si>
  <si>
    <t>1. SUMMARY OF ORGANIZATION AND
SIGNIFICANT ACCOUNTING POLICIES
Summit Materials, Inc. (“Summit Inc.” and, together
with its subsidiaries, the “Company”) is a
vertically-integrated construction materials company. The Company
is engaged in the production and sale of aggregates, cement,
ready-mixed concrete, asphalt paving mix and concrete products and
owns and operates quarries, sand and gravel pits, two cement
plants, cement distribution terminals, ready-mixed concrete plants,
asphalt plants and landfill sites. It is also engaged in paving and
related services. The Company is organized by geographic region and
has three operating segments, which are also its reporting
segments: the West; Central; and East regions.
Substantially all of the Company’s products and services are
produced, consumed and performed outdoors, primarily in the spring,
summer and fall. Seasonal changes and other weather-related
conditions can affect the production and sales volumes of its
products and delivery of services. Therefore, the financial results
for any interim period are typically not indicative of the results
expected for the full year. Furthermore, the Company’s sales
and earnings are sensitive to national, regional and local economic
conditions and to cyclical changes in construction spending, among
other factors.
On September 23, 2014, Summit Inc. was formed as a Delaware
corporation to be a holding company. Its sole material asset is a
controlling equity interest in Summit Materials Holdings L.P.
(“Summit Holdings”). Pursuant to a reorganization into
a holding company structure (the “Reorganization”)
consummated in connection with Summit Inc.’s March 2015
initial public offering, Summit Inc. became a holding corporation
operating and controlling all of the business and affairs of Summit
Holdings and its subsidiaries and, through Summit Holdings,
conducts its business. Together with Summit Inc., certain
investment funds affiliated with Blackstone Capital
Partners V L.P. and Silverhawk Summit, L.P.
(collectively, the “Sponsors”) are the primary owners
of Summit Holdings.
Initial Public Offering 1 2
Follow-On Offering
Basis of Presentation
Management believes that these consolidated interim financial
statements include all adjustments, normal and recurring in nature,
that are necessary to present fairly the financial position of the
Company as of September 26, 2015, the results of operations
for the three and nine months ended September 26, 2015 and
September 27, 2014 and cash flows for the nine months ended
September 26, 2015 and September 27, 2014. All
significant intercompany balances and transactions have been
eliminated.
The Company’s fiscal year is based on a 52-53 week year
with each quarter composed of 13 weeks ending on a Saturday.
The 53-week year occurs approximately once every seven years and
will occur in 2015. The additional week in the 53-week year will be
included in the fourth quarter.
The consolidated financial statements of the Company include the
accounts of Summit Inc. and its subsidiaries, including
noncontrolling interests. As a result of the Reorganization, Summit
Holdings became a variable interest entity. Summit Inc. is the
primary beneficiary of Summit Holdings as a result of its 100%
voting power and control over Summit Holdings and its obligation to
absorb losses and its right to receive benefits of Summit Holdings
and thus consolidates Summit Holdings in its consolidated financial
statements with a corresponding noncontrolling interest elimination
of 72.2% between March 11, 2015 and August 11, 2015 and
50.7% between August 8, 2015 and September 26, 2015.
Summit Inc.’s August 2015 purchase of 22,425,000 LP Units,
18,675,000 of which were previously held by certain of our pre-IPO
owners, decreased the noncontrolling interest’s economic
interest from 72.2% to 50.7%.
Noncontrolling interests in consolidated subsidiaries represent a
20% ownership in Ohio Valley Asphalt, LLC and, prior to the IPO and
concurrent purchase of the noncontrolling interests of Continental
Cement, a 30% redeemable ownership in Continental Cement.
Use of Estimates
Business and Credit Concentrations—
Earnings per Share—
Fair Value Measurements—
September 26, 2015 December 27, 2014
Current portion of derivatives and acquisition-related
liabilities:
Contingent consideration $ 4,559 $ 2,375
Cash flow hedge 114
Derivatives and acquisition- related liabilities:
Contingent consideration $ 2,711 $ 5,379
Cash flow hedge 897
The fair value of contingent consideration was based on
unobservable, or Level 3, inputs, including projected
probability-weighted cash payments and an 11.0%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The fair value of the
derivatives are based on observable, or Level 2, inputs such as
interest rates, bond yields and prices in inactive
markets. There were no material valuation adjustments in the
three or nine months ended September 26, 2015 or
September 27, 2014.
Financial Instruments
September 26, 2015 December 27, 2014
Fair Value Carrying Value Fair Value Carrying Value
Level 2
Long-term debt (1) $ 1,155,557 $ 1,156,193 $ 1,101,873 $ 1,064,917
Level 3
Current portion of deferred consideration and noncompete
obligations (2) 15,632 15,632 16,027 16,027
Long term portion of deferred consideration and noncompete
obligations (3) 39,267 39,267 37,357 37,357
(1) $8.1 million and $5.3 million
included in current portion of debt as of September 26, 2015
and December 27, 2014, respectively. Excludes $60.0 million
outstanding on the revolving credit facility as of
September 26, 2015.
(2) Included in current portion of
acquisition-related liabilities on the balance sheet.
(3) Included in acquisition-related
liabilities on the balance sheet.
The fair value of debt was determined based on observable, or
Level 2, inputs, such as interest rates, bond yields and
quoted prices in inactive markets. The fair values of the deferred
consideration and noncompete obligations were determined based on
unobservable, or Level 3, inputs, including the cash payment
terms in the purchase agreements and a discount rate reflecting the
Company’s credit risk.
Redeemable Noncontrolling Interest
New Accounting Standards — Simplifying the Presentation of Debt Issuance Costs
In April 2015, the FASB issued a new accounting standard, ASU
2015-04, Practical Expedient for the Measurement Date of an
Employer’s Defined Benefit Obligation and Plan Assets
In May 2014, the FASB issued a new accounting standard to improve
and converge the financial reporting requirements for revenue from
contracts with customers. ASU No. 2014-09, Revenue from
Contracts with Customers
Reclassifications</t>
  </si>
  <si>
    <t>1. SUMMARY OF ORGANIZATION AND
SIGNIFICANT ACCOUNTING POLICIES
Summit Materials, LLC (“Summit LLC” and, together
with its subsidiaries, the “Company”) is a vertically
integrated, construction materials company. The Company is engaged
in the production and sale of aggregates, cement, ready-mixed
concrete, asphalt paving mix and concrete products and owns and
operates quarries, sand and gravel pits, two cement plants, cement
distribution terminals, ready-mixed concrete plants, asphalt plants
and landfill sites. It is also engaged in paving and related
services. The Company is organized by geographic region and has
three operating segments, which are also its reporting segments:
the West; Central; and East regions.
Substantially all of the Company’s products and services are
produced, consumed and performed outdoors, primarily in the spring,
summer and fall. Seasonal changes and other weather-related
conditions can affect the production and sales volumes of its
products and delivery of services. Therefore, the financial results
for any interim period are typically not indicative of the results
expected for the full year. Furthermore, the Company’s sales
and earnings are sensitive to national, regional and local economic
conditions and to cyclical changes in construction spending, among
other factors.
Summit LLC is a wholly owned indirect subsidiary of Summit
Materials Holdings L.P. (“Summit Holdings”), whose
primary owners are Summit Materials, Inc. (“Summit
Inc.”) and certain investment funds affiliated with
Blackstone Capital Partners V L.P. and Silverhawk Summit, L.P.
(collectively, the “Sponsors”). Summit Inc. was formed
as a Delaware corporation on September 23, 2014 to be a
holding company. Its sole material asset is a controlling equity
interest in Summit Holdings. Pursuant to a reorganization into a
holding company structure (the “Reorganization”) in
connection with Summit Inc.’s March 2015 initial public
offering, Summit Inc. became a holding corporation operating and
controlling all of the business and affairs of Summit Holdings and
its subsidiaries, including Summit LLC.
Initial Public Offering 1 2
Follow-On Offering
Basis of Presentation
Management believes that these consolidated interim financial
statements include all adjustments, normal and recurring in nature,
that are necessary to present fairly the financial position of the
Company as of September 26, 2015, the results of operations
for the three and nine months ended September 26, 2015 and
September 27, 2014 and cash flows for the nine months ended
September 26, 2015 and September 27, 2014. All
significant intercompany balances and transactions have been
eliminated.
The Company’s fiscal year is based on a 52-53 week year
with each quarter composed of 13 weeks ending on a Saturday.
The 53-week year occurs approximately once every seven years and
will occur in 2015. The additional week in the 53-week year will be
included in the fourth quarter.
The consolidated financial statements of the Company include the
accounts of Summit LLC and its subsidiaries, including
noncontrolling interests. Noncontrolling interests in consolidated
subsidiaries represent a 20% ownership in Ohio Valley Asphalt, LLC
and, prior to the IPO and concurrent purchase of the noncontrolling
interests of Continental Cement, a 30% redeemable ownership in
Continental Cement.
Use of Estimates
Business and Credit Concentrations—
Fair Value Measurements—
September 26, 2015 December 27, 2014
Current portion of derivatives and acquisition-related
liabilities:
Contingent consideration $ 4,559 $ 2,375
Cash flow hedge 114
Derivatives and acquisition- related liabilities:
Contingent consideration $ 2,711 $ 5,379
Cash flow hedge 897
The fair value of contingent consideration was based on
unobservable, or Level 3, inputs, including projected
probability-weighted cash payments and an 11.0%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The fair value of the
derivatives are based on observable, or Level 2, inputs such as
interest rates, bond yields and prices in inactive
markets. There were no material valuation adjustments in the
three or nine months ended September 26, 2015 or
September 27, 2014.
Financial Instruments
September 26, 2015 December 27, 2014
Fair Value Carrying Value Fair Value Carrying Value
Level 2
Long-term debt (1) $ 1,155,557 $ 1,156,193 $ 1,101,873 $ 1,064,917
Level 3
Current portion of deferred consideration and noncompete
obligations (2) 13,132 13,132 16,027 16,027
Long term portion of deferred consideration and noncompete
obligations (3) 30,609 30,609 37,357 37,357
(1) $8.1 million and $5.3 million
included in current portion of debt as of September 26, 2015
and December 27, 2014, respectively. Excludes $60.0 million
outstanding on the revolving credit facility as of
September 26, 2015.
(2) Included in current portion of
acquisition-related liabilities on the balance sheet.
(3) Included in acquisition-related
liabilities on the balance sheet.
The fair value of debt was determined based on observable, or
Level 2 inputs, such as interest rates, bond yields and quoted
prices in inactive markets. The fair values of the deferred
consideration and noncompete obligations were determined based on
unobservable, or Level 3, inputs, including the cash payment
terms in the purchase agreements and a discount rate reflecting the
Company’s credit risk.
Redeemable Noncontrolling Interest
New Accounting Standards — Simplifying the Presentation of Debt Issuance Costs
In April 2015, the FASB issued a new accounting standard, ASU
2015-04, Practical Expedient for the Measurement Date of an
Employer’s Defined Benefit Obligation and Plan Assets,
In May 2014, the FASB issued a new accounting standard to improve
and converge the financial reporting requirements for revenue from
contracts with customers. ASU No. 2014-09, Revenue from
Contracts with Customers
changes in judgments, and assets recognized from costs incurred to
obtain or fulfill a contract. ASU No. 2014-09 allows for
either full retrospective or modified retrospective adoption. In
July 2015, the FASB postponed the effective date of the new revenue
standard by one year to the first quarter of 2018. Early adoption
is permitted, but no earlier than 2017. Management is currently
assessing the effect that the adoption of this standard will have
on the consolidated financial statements.
Reclassifications</t>
  </si>
  <si>
    <t>Reorganization</t>
  </si>
  <si>
    <t>2. REORGANIZATION
Prior to the IPO and Reorganization, the capital structure of
Summit Holdings consisted of six different classes of limited
partnership interests (Class A-1, Class A-2, Class B-1, Class
C, Class D-1 and Class D-2), each of which was subject to unique
distribution rights. There were no outstanding Class A-2
interests. In connection with the IPO and the Reorganization, the
limited partnership agreement of Summit Holdings was amended and
restated to, among other things, modify its capital structure by
creating the LP Units, referred to as the
“Reclassification.” Immediately following the
Reclassification, 69,007,297 LP Units were outstanding. In
addition, in substitution for part of the economic benefit of the
Class C and Class D interests that was not reflected in the
conversion of such interests to LP Units, warrants were issued to
holders of Class C interests to purchase an aggregate of 160,333
shares of Class A common stock, and options were issued to
holders of Class D interests to purchase an aggregate of 4,358,842
shares of Class A common stock (“leverage restoration
options”). The exercise price of the warrants and leverage
restoration options is the IPO price of $18.00 per share. In
conjunction with the Reclassification of the equity-based awards,
the Company recognized a $14.5 million modification charge in
general and administrative costs.
The leverage restoration options were granted under the Summit
Materials, Inc. 2015 Omnibus Incentive Plan (the “Omnibus
Incentive Plan”). The leverage restoration options that
correlate to time-vesting interests vest over four years, beginning
on the Reclassification date and the leverage restoration options
that correlate to performance-vesting interests vest only when both
the relevant return multiple is achieved and a four year
time-vesting condition is satisfied. The time-based vesting
condition for both the time-vesting and performance-vesting
interests will be satisfied with respect to 25% of the
performance-vesting options on each of the first four anniversaries
of the Reclassification date, subject to the employee’s
continued employment through the applicable vesting date.
The Company also granted 240,000 options to purchase shares of
Class A common stock under the Omnibus Incentive Plan to
certain employees some of whom had not previously been granted
equity-based interests. These stock options have an exercise price
of $18.00 per share, the IPO price, and are subject to a time-based
vesting condition that will be satisfied with respect to 25% of the
award on each of the first four anniversaries of the grant date,
subject to the employee’s continued employment through the
applicable vesting date.</t>
  </si>
  <si>
    <t>2. REORGANIZATION
Prior to the IPO and Reorganization, the capital structure of
Summit Holdings consisted of six different classes of limited
partnership interests (Class A-1, Class A-2, Class B-1, Class
C, Class D-1 and Class D-2), each of which was subject to unique
distribution rights. There were no outstanding Class A-2
interests. In connection with the IPO and the Reorganization, the
limited partnership agreement of Summit Holdings was amended and
restated to, among other things, modify its capital structure by
creating a single new class of units (the “LP Units”),
referred to as the “Reclassification.” Immediately
following the Reclassification, 69,007,297 LP Units were
outstanding. In addition, in substitution for part of the economic
benefit of the Class C and Class D interests that was not reflected
in the conversion of such interests to LP Units, warrants were
issued to holders of Class C interests to purchase an aggregate of
160,333 shares of Summit Inc.’s Class A common stock,
and options were issued to holders of Class D interests to purchase
an aggregate of 4,358,842 shares of Summit Inc.’s
Class A common stock (“leverage restoration
options”). The exercise price of the warrants and leverage
restoration options is the IPO price of $18.00 per share. In
conjunction with the Reclassification of the equity-based awards,
the Company recognized a $14.5 million modification charge in
general and administrative costs.
The leverage restoration options were granted under the Summit
Materials, Inc. 2015 Omnibus Incentive Plan (the “Omnibus
Incentive Plan”). The leverage restoration options that
correlate to time-vesting interests vest over four years, beginning
on the Reclassification date and the leverage restoration options
that correlate to performance-vesting interests vest only when both
the relevant return multiple is achieved and a four year
time-vesting condition is satisfied. The time-based vesting
condition for both the time-vesting and performance-vesting
interests will be satisfied with respect to 25% of the
performance-vesting options on each of the first four anniversaries
of the Reclassification date, subject to the employee’s
continued employment through the applicable vesting date.
The Company also granted 240,000 options to purchase shares of
Summit Inc.’s Class A common stock under the Omnibus
Incentive Plan to certain employees some of whom had not previously
been granted equity-based interests. These stock options have an
exercise price of $18.00 per share, the IPO price, and are subject
to a time-based vesting condition that will be satisfied with
respect to 25% of the award on each of the first four anniversaries
of the grant date, subject to the employee’s continued
employment through the applicable vesting date.</t>
  </si>
  <si>
    <t>Acquisitions</t>
  </si>
  <si>
    <t>3. ACQUISITIONS
On July 17, 2015, the Company acquired the Davenport Assets
for a purchase price of $450.0 million in cash and a cement
distribution terminal in Bettendorf, Iowa. The operating
results of the acquired business have been included in the Central
region’s results of operations since the date of the
acquisition. Assets acquired and liabilities assumed are measured
at their acquisition-date fair value. Goodwill recognized in
connection with the acquisition is primarily attributable to the
expected profitability, assembled workforce and operational
infrastructure of the acquired business and the synergies expected
to result after its integration. The Davenport Assets were
immediately integrated into the Company’s existing cement
operations such that it is not practicable to report revenue and
net income separately for the Davenport Assets.
Pro Forma Financial Information (unaudited)
Three months ended Nine months ended
Revenue $ 477,706 $ 1,069,305
Net income 27,649 26,764
The purchase price allocation for the Davenport Assets has not been
finalized due to the recent timing of the acquisition. The
following table summarizes aggregated information regarding the
estimated fair values of the assets acquired and liabilities
assumed in conjunction with the acquisition:
September 26, 2015
Inventories $ 21,538
Property, plant and equipment 272,815
Other assets 6,537
Financial liabilities (1,509 )
Other long-term liabilities (95 )
Net assets acquired 299,286
Goodwill 150,710
Total consideration 449,996
Transfer of assets (2,182 )
Working capital true-up 896
Net cash paid for acquisitions $ 448,710</t>
  </si>
  <si>
    <t>3. ACQUISITIONS
On July 17, 2015, the Company acquired the Davenport Assets
for a purchase price of $450.0 million in cash and a cement
distribution terminal in Bettendorf, Iowa. The operating
results of the acquired business have been included in the Central
region’s results of operations since the date of the
acquisition. Assets acquired and liabilities assumed are measured
at their acquisition-date fair value. Goodwill recognized in
connection with the acquisition is primarily attributable to the
expected profitability, assembled workforces and operational
infrastructure of the acquired business and the synergies expected
to result after its integration. The Davenport Assets were
immediately integrated into the Company’s existing cement
operations such that it is not practicable to report revenue and
net income separately for the Davenport Assets.
Pro Forma Financial Information (unaudited)
Three months ended
Nine months ended
September 26, 2015 September 26, 2015
Revenue $ 477,706 $ 1,069,305
Net income 67,229 24,506
The purchase price allocation for the Davenport Assets has not been
finalized due to the recent timing of the acquisition. The
following table summarizes aggregated information regarding the
estimated fair values of the assets acquired and liabilities
assumed in conjunction with the acquisition:
September 26, 2015
Inventories $ 21,538
Property, plant and equipment 272,815
Other assets 6,537
Financial liabilities (1,509 )
Other long-term liabilities (95 )
Net assets acquired 299,286
Goodwill 150,710
Total consideration 449,996
Transfer of assets (2,182 )
Working capital true-up 896
Net cash paid for acquisitions $ 448,710</t>
  </si>
  <si>
    <t>4. GOODWILL
Changes in the carrying amount of goodwill, by reportable segment,
from December 27, 2014 to September 26, 2015 are
summarized as follows:
West Central East Total
Balance, December 27, 2014 $ 297,085 $ 96,025 $ 26,160 $ 419,270
Acquisitions (1) 4,579 150,929
— 155,508
Foreign currency translation adjustments (6,942 )
—
— (6,942 )
Balance, September 26, 2015 $ 294,722 $ 246,954 $ 26,160 $ 567,836
(1) Includes certain working capital
adjustments related to 2014 acquisitions</t>
  </si>
  <si>
    <t>Accounts Receivable, Net</t>
  </si>
  <si>
    <t>5. ACCOUNTS RECEIVABLE, NET
Accounts receivable, net consisted of the following as of
September 26, 2015 and December 27, 2014:
September 26, December 27,
Trade accounts receivable $ 194,235 $ 131,060
Retention receivables 13,396 12,053
Receivables from related parties 705 333
Accounts receivable 208,336 143,446
Less: Allowance for doubtful accounts (2,397 ) (2,144 )
Accounts receivable, net $ 205,939 $ 141,302
Retention receivables are amounts earned by the Company but held by
customers until paving and related service contracts and projects
are near completion or fully completed. Amounts are expected to be
billed and collected within one year.</t>
  </si>
  <si>
    <t>5. ACCOUNTS RECEIVABLE, NET
Accounts receivable, net consisted of the following as of
September 26, 2015 and December 27, 2014:
September 26,
December 27,
2015 2014
Trade accounts receivable $ 194,235 $ 131,060
Retention receivables 13,396 12,053
Receivables from related parties 705 333
Accounts receivable 208,336 143,446
Less: Allowance for doubtful accounts (2,397 ) (2,144 )
Accounts receivable, net $ 205,939 $ 141,302
Retention receivables are amounts earned by the Company but held by
customers until paving and related service contracts and projects
are near completion or fully completed. Amounts are expected to be
billed and collected within one year.</t>
  </si>
  <si>
    <t>6. INVENTORIES
Inventories consisted of the following as of September 26,
2015 and December 27, 2014:
September 26,
December 27,
2015 2014
Aggregate stockpiles $ 90,776 $ 88,211
Finished goods 11,284 8,826
Work in process 6,511 1,801
Raw materials 29,465 12,715
Total $ 138,036 $ 111,553</t>
  </si>
  <si>
    <t>Accrued Expenses</t>
  </si>
  <si>
    <t>7. ACCRUED EXPENSES
Accrued expenses consisted of the following as of
September 26, 2015 and December 27, 2014:
September 26, December 27,
Interest $ 12,973 $ 32,475
Payroll and benefits 22,095 20,326
Capital lease obligations 16,065 17,530
Insurance 13,710 11,402
Non-income taxes 10,221 5,520
Professional fees 1,305 3,299
Other (1) 14,511 10,944
Total $ 90,880 $ 101,496
(1) Consists primarily of subcontractor and
working capital settlement accruals.</t>
  </si>
  <si>
    <t>7. ACCRUED EXPENSES
Accrued expenses consisted of the following as of
September 26, 2015 and December 27, 2014:
September 26,
December 27,
2015 2014
Interest $ 12,973 $ 32,475
Payroll and benefits 22,095 20,326
Capital lease obligations 16,065 17,530
Insurance 13,710 11,402
Non-income taxes 10,221 5,520
Professional fees 1,305 3,299
Other (1) 14,511 10,944
Total $ 90,880 $ 101,496
(1) Consists primarily of subcontractor
and working capital settlement accruals.</t>
  </si>
  <si>
    <t>Debt</t>
  </si>
  <si>
    <t>8. DEBT
Debt consisted of the following as of September 26, 2015 and
December 27, 2014:
September 26, December 27,
Revolving credit facility $ 60,000 $
—
Long-term debt:
10 1/2% Senior Notes, due 2020:
$153.8 million senior notes, including a $5.5 million net premium
at September 26, 2015 and $625.0 million senior notes,
including a $26.5 million net premium at December 27, 2014 159,365 651,548
6 1/8% Senior Notes, due 2023:
$350.0 million senior notes, issued at par at September 26,
2015 350,000
Term Loan, due 2022:
$650.0 million term loan, net of $3.1 million discount at
September 26, 2015 and $415.7 million term loan, net of $2.3
million discount at December 27, 2014 646,828 413,369
Total 1,156,193 1,064,917
Current portion of long-term debt 8,125 5,275
Long-term debt $ 1,148,068 $ 1,059,642
The contractual payments of long-term debt, including current
maturities, for the five years subsequent to September 26,
2015, are as follows:
2015 (three months) $ 3,250
2016 6,500
2017 6,500
2018 4,875
2019 6,500
2020 161,925
Thereafter 964,250
Total 1,153,800
Plus: Original issue net premium 2,393
Total debt $ 1,156,193
Senior Notes
The Issuers issued $350.0 million in aggregate principal amount of
6.125% senior notes due July 15, 2023 (the “2023
Notes”) under an indenture dated July 28, 2015 (as
amended and supplemented, the “2015 Indenture”). The
net proceeds from the 2023 Notes, with proceeds from the
refinancing of the term loan described below, were used to pay the
$370.0 million initial purchase price for the Davenport Assets and
to redeem $183.0 million aggregate principal amount of the 2020
Notes and pay related fees and expenses. The 2015 Indenture
contains covenants and events of default generally consistent with
the 2012 Indenture. The 2023 Notes were issued at 100% of their par
value. Interest on the 2023 Notes is payable semi-annually in
arrears on January 15 and July 15 of each year commencing
on January 15, 2016. As of September 26, 2015 and
December 27, 2014, the Company was in compliance with all
covenants under both indentures, as applicable.
In April and August 2015, using proceeds from the IPO and the
refinancing of the term loan described below, $288.2 million and
$183.0 million, respectively, aggregate principal amount of the
outstanding 2020 Notes were redeemed at a price equal to par plus
an applicable premium. As a result of the redemptions, net charges
of $14.1 million and $45.4 million were recognized in the three and
nine months ended September 26, 2015, respectively. The fees
included $18.2 million and $56.4 million for the applicable
prepayment premium and $2.8 million and $7.5 million for the
write-off of deferred financing fees, partially offset by $6.9
million and $18.5 million of net benefit from the write-off of the
original issuance net premium in the three and nine months ended
September 26, 2015, respectively.
Senior Secured Credit Facilities
On July 17, 2015, Summit LLC refinanced its term loan under
the Senior Secured Credit Facilities (the
“Refinancing”). The Refinancing, among other things:
(i) reduced the applicable margins used to calculate interest
rates for term loans under our Senior Secured Credit Facilities to
3.25% for LIBOR rate loans and 2.25% for base rate loans, subject
to a LIBOR floor of 1.00% (and one 25 basis point step down upon
Summit LLC achieving a certain first lien net leverage ratio);
(ii) increased term loans borrowed under our term loan
facility from $422.0 million to an aggregate $650.0 million; and
(iii) created additional flexibility under the financial
maintenance covenants, which are tested quarterly, by increasing
the applicable maximum Consolidated First Lien Net Leverage Ratio
(as defined in the credit agreement governing the Senior Secured
Credit Facilities).
On March 11, 2015, Summit LLC entered into Amendment
No. 3 to the credit agreement governing the Senior Secured
Credit Facilities, which became effective on March 17, 2015
upon the consummation of the IPO. The amendment: (i) increased
the size of the revolving credit facility from $150.0 million to
$235.0 million; (ii) extended the maturity date of the
revolving credit facility to March 11, 2020;
(iii) amended certain covenants; and (iv) permits
periodic tax distributions as contemplated in a tax receivable
agreement, dated as of March 11, 2015, with Summit Holdings.
As a result of this amendment, a charge of $0.4 million of
deferred financing was recognized in the nine months ended
September 26, 2015.
The revolving credit facility bears interest per annum equal to, at
Summit LLC’s option, either (i) a base rate determined
by reference to the highest of (a) the federal funds rate plus
0.50%, (b) the prime rate of Bank of America, N.A. and
(c) LIBOR plus 1.00%, plus an applicable margin of 2.0% for
base rate loans or (ii) a LIBOR rate determined by reference
to Reuters prior to the interest period relevant to such borrowing
adjusted for certain additional costs plus an applicable margin of
3.0% for LIBOR rate loans. The interest rate in effect at
September 26, 2015 was 3.2%.
There were $60.0 million of outstanding borrowings under the
revolving credit facility as of September 26, 2015, leaving
remaining borrowing capacity of $150.6 million, which is net of
$24.4 million of outstanding letters of credit. The outstanding
letters of credit are renewed annually and support required bonding
on construction projects and the Company’s insurance
liabilities.
Summit LLC’s Consolidated First Lien Net Leverage Ratio, as
such term is defined in the Senior Secured Credit Facilities,
should be no greater than 4.75:1.0 as of each quarter-end. As of
September 26, 2015 and December 27, 2014, Summit LLC was
in compliance with all covenants.
Summit LLC’s wholly-owned domestic subsidiary companies,
subject to certain exclusions and exceptions, are named as
subsidiary guarantors of the 2020 Notes, the 2023 Notes and the
Senior Secured Credit Facilities. In addition, Summit LLC has
pledged substantially all of its assets as collateral, subject to
certain exclusions and exceptions, for the Senior Secured Credit
Facilities.
Interest expense related to debt totaled $17.8 million and $54.6
million in the three and nine months ended September 26, 2015,
respectively, and $19.9 million and $56.4 million in the three and
nine months ended September 27, 2014, respectively. The
following table presents the activity for the deferred financing
fees for the nine months ended September 26, 2015 and
September 27, 2014:
Deferred financing fees
Balance — December 27, 2014 $ 17,215
Loan origination fees 10,911
Amortization (2,731 )
Write off of deferred financing fees (12,135 )
Balance — September 26, 2015 $ 13,260
Balance — December 28, 2013 $ 11,485
Loan origination fees 9,281
Amortization (2,875 )
Balance —September 27, 2014 $ 17,891
Other</t>
  </si>
  <si>
    <t>8. DEBT
Debt consisted of the following as of September 26, 2015 and
December 27, 2014:
September 26,
December 27,
2015 2014
Revolving credit facility $ 60,000 $
—
Long-term debt:
10 1/2% Senior Notes, due 2020:
$153.8 million senior notes, including a $5.5 million net premium
at September 26, 2015 and $625.0 million senior notes,
including a $26.5 million net premium at December 27, 2014 159,365 651,548
6 1/8% Senior Notes, due 2023:
$350.0 million senior notes, issued at par at September 26,
2015 350,000
Term Loan, due 2022:
$650.0 million term loan, net of $3.1 million discount at
September 26, 2015 and $415.7 million term loan, net of $2.3
million discount at December 27, 2014 646,828 413,369
Total 1,156,193 1,064,917
Current portion of long-term debt 8,125 5,275
Long-term debt $ 1,148,068 $ 1,059,642
The contractual payments of long-term debt, including current
maturities, for the five years subsequent to September 26,
2015, are as follows:
2015 (three months) $ 3,250
2016 6,500
2017 6,500
2018 4,875
2019 6,500
2020 161,925
Thereafter 964,250
Total 1,153,800
Plus: Original issue net premium 2,393
Total debt $ 1,156,193
Senior Notes
The Issuers issued $350.0 million in aggregate principal amount of
6.125% senior notes due July 15, 2023 (the “2023
Notes”) under an indenture dated July 28, 2015 (as
amended and supplemented, the “2015 Indenture”). The
net proceeds from the 2023 Notes, with proceeds from the
refinancing of the term loan described below, were used to pay the
$370.0 million initial purchase price for the Davenport Assets and
to redeem $183.0 million aggregate principal amount of the 2020
Notes and pay related fees and expenses. The 2015 Indenture
contains covenants and events of default generally consistent with
the 2012 Indenture. The 2023 Notes were issued at 100% of their par
value. Interest on the 2023 Notes is payable semi-annually in
arrears on January 15 and July 15 of each year commencing
on January 15, 2016. As of September 26, 2015 and
December 27, 2014, the Company was in compliance with all
covenants under both indentures, as applicable.
In April and August 2015, using proceeds from the IPO and the
refinancing of the term loan described below, $288.2 million and
$183.0 million, respectively, aggregate principal amount of the
outstanding 2020 Notes were redeemed at a price equal to par plus
an applicable premium. As a result of the redemptions, net charges
of $14.1 million and $45.4 million were recognized in the three and
nine months ended September 26, 2015, respectively. The fees
included $18.2 million and $56.4 million for the applicable
prepayment premium and $2.8 million and $7.5 million for the
write-off of deferred financing fees, partially offset by $6.9
million and $18.5 million of net benefit from the write-off of the
original issuance net premium in the three and nine months ended
September 26, 2015, respectively.
Senior Secured Credit Facilities
On July 17, 2015, Summit LLC refinanced its term loan under
the Senior Secured Credit Facilities (the
“Refinancing”). The Refinancing, among other things:
(i) reduced the applicable margins used to calculate interest
rates for term loans under our Senior Secured Credit Facilities to
3.25% for LIBOR rate loans and 2.25% for base rate loans, subject
to a LIBOR floor of 1.00% (and one 25 basis point step down upon
Summit LLC achieving a certain first lien net leverage ratio);
(ii) increased term loans borrowed under our term loan
facility from $422.0 million to an aggregate $650.0 million; and
(iii) created additional flexibility under the financial
maintenance covenants, which are tested quarterly, by increasing
the applicable maximum Consolidated First Lien Net Leverage Ratio
(as defined in the credit agreement governing the Senior Secured
Credit Facilities).
On March 11, 2015, Summit LLC entered into Amendment
No. 3 to the credit agreement governing the Senior Secured
Credit Facilities, which became effective on March 17, 2015
upon the consummation of the IPO. The amendment: (i) increased
the size of the revolving credit facility from $150.0 million to
$235.0 million; (ii) extended the maturity date of the
revolving credit facility to March 11, 2020;
(iii) amended certain covenants; and (iv) permits
periodic tax distributions as contemplated in a tax receivable
agreement, dated as of March 11, 2015, with Summit Holdings.
As a result of this amendment, a charge of $0.4 million of
deferred financing was recognized in the nine months ended
September 26, 2015.
The revolving credit facility bears interest per annum equal to, at
Summit LLC’s option, either (i) a base rate determined
by reference to the highest of (a) the federal funds rate plus
0.50%, (b) the prime rate of Bank of America, N.A. and
(c) LIBOR plus 1.00%, plus an applicable margin of 2.5% for
base rate loans or (ii) a LIBOR rate determined by reference
to Reuters prior to the interest period relevant to such borrowing
adjusted for certain additional costs plus an applicable margin of
3.5% for LIBOR rate loans. The interest rate in effect at
September 26, 2015 was 3.6%.
There were $60.0 million of outstanding borrowings under the
revolving credit facility as of September 26, 2015, leaving
remaining borrowing capacity of $150.6 million, which is net of
$24.4 million of outstanding letters of credit. The outstanding
letters of credit are renewed annually and support required bonding
on construction projects and the Company’s insurance
liabilities.
Summit LLC’s Consolidated First Lien Net Leverage Ratio, as
such term is defined in the Senior Secured Credit Facilities,
should be no greater than 4.75:1.0 as of each quarter-end. As of
September 26, 2015 and December 27, 2014, Summit LLC was
in compliance with all covenants.
Summit LLC’s wholly-owned domestic subsidiary companies,
subject to certain exclusions and exceptions, are named as
subsidiary guarantors of the 2020 Notes, the 2023 Notes and the
Senior Secured Credit Facilities. In addition, Summit LLC has
pledged substantially all of its assets as collateral, subject to
certain exclusions and exceptions, for the Senior Secured Credit
Facilities.
Interest expense related to debt totaled $17.8 million and $54.6
million in the three and nine months ended September 26, 2015,
respectively, and $19.9 million and $56.4 million in the three and
nine months ended September 27, 2014, respectively. The
following table presents the activity for the deferred financing
fees for the nine months ended September 26, 2015 and
September 27, 2014:
Deferred financing fees
Balance — December 27, 2014 $ 17,215
Loan origination fees 10,911
Amortization (2,731 )
Write off of deferred financing fees (12,135 )
Balance — September 26, 2015 $ 13,260
Balance — December 28, 2013 $ 11,485
Loan origination fees 9,281
Amortization (2,875 )
Balance —September 27, 2014 $ 17,891
Other</t>
  </si>
  <si>
    <t>Accumulated Other Comprehensive Loss</t>
  </si>
  <si>
    <t>9. ACCUMULATED OTHER COMPREHENSIVE
LOSS
The changes in each component of accumulated other comprehensive
loss consisted of the following:
Foreign currency Cash flow hedge Accumulated
Balance — December 27, 2014 $
— $
— $
—
Foreign currency translation adjustment (2,109 )
— (2,109 )
Loss on cash flow hedges
— (498 ) (498 )
Balance — September 26, 2015 $ (2,109 ) $ (498 ) $ (2,607 )</t>
  </si>
  <si>
    <t>9. ACCUMULATED OTHER COMPREHENSIVE
LOSS
The changes in each component of accumulated other comprehensive
loss consisted of the following:
Change in Foreign currency Cash flow hedge Accumulated
Balance — December 27, 2014 $ (9,730 ) $ (5,816 ) $
— $ (15,546 )
Foreign currency translation adjustment
— (11,531 )
— (11,531 )
Loss on cash flow hedges
—
— (1,010 ) (1,010 )
Balance — September 26, 2015 $ (9,730 ) $ (17,347 ) $ (1,010 ) $ (28,087 )
Balance — December 28, 2013 $ (6,045 ) $
— $
— $ (6,045 )
Postretirement curtailment adjustment (942 )
—
— (942 )
Postretirement liability adjustment 1,515
—
— 1,515
Foreign currency translation adjustment
— (1,764 )
— (1,764 )
Balance —September 27, 2014 $ (5,472 ) $ (1,764 ) $
— $ (7,236 )</t>
  </si>
  <si>
    <t>Income Taxes</t>
  </si>
  <si>
    <t>10. INCOME TAXES
Summit Inc.’s tax provision includes its proportional share
of Summit Holdings’ tax attributes. Summit Holdings’
subsidiaries are primarily limited liability companies, but do
include certain entities organized as C corporations. The tax
attributes related to the limited liability companies are passed on
to Summit Holdings and then to its partners, including Summit Inc.
The tax attributes associated with the C corporation subsidiaries
are fully reflected in the Company’s accounts.
As of September 26, 2015 and December 27, 2014, Summit
Inc. and its subsidiaries had not recognized any liabilities for
uncertain tax positions. The Company records interest and penalties
as a component of the income tax provision. No material interest or
penalties were recognized in income tax expense during the three
and nine months ended September 26, 2015 and
September 27, 2014.
Summit Inc.
Valuation Allowance
Tax Receivable Agreement
Tax Distributions
C Corporation Subsidiaries</t>
  </si>
  <si>
    <t>10. INCOME TAXES
Summit LLC is a limited liability company and passes its tax
attributes for federal and state tax purposes to its parent company
and is generally not subject to federal or state income tax.
However, certain subsidiary entities file federal and state
income tax returns due to their status as C corporations. The
provision for income taxes is primarily composed of federal, state
and local income taxes for the subsidiary entities that have C
corporation status.
The effective income tax rate for these entities differs from the
statutory federal rate primarily due to (1) tax depletion
expense in excess of the expense recorded under U.S. GAAP,
(2) state income taxes and the effect of graduated tax rates
and (3) certain non-recurring items, such as differences in
the treatment of transaction costs, which are often not deductible
for tax purposes.
As of September 26, 2015 and December 27, 2014, the
Company has not recognized any liabilities for uncertain tax
positions. The Company records interest and penalties as a
component of the income tax provision. No material interest or
penalties were recognized in income tax expense during the three or
nine months ended September 26, 2015 and September 27,
2014.
Tax Distributions –</t>
  </si>
  <si>
    <t>Net Income Per Share</t>
  </si>
  <si>
    <t>Earnings Per Share [Abstract]</t>
  </si>
  <si>
    <t>11. NET INCOME PER SHARE
Immediately
prior to the consummation of the
Company’s IPO, the Company did not have outstanding
common stock. In conjunction with the IPO, Summit Inc. sold
25,555,555 shares of Class A shares common stock to the public
and issued 1,029,183 shares of Class A common stock in
conjunction with the purchase of the noncontrolling interest of
Continental Cement. In connection with the follow on offering on
August 11, 2015, Summit Inc. sold 22,425,000 shares of
Class A common stock to the public, resulting in 49,009,738
shares of Class A common stock outstanding as of
September 26, 2015. The 99,342,035 LP Units and 250,000 of
outstanding stock options are excluded from the calculations as
they would have an antidilutive effect.
The following table reconciles basic to diluted loss per share:
September 26, 2015
Three months ended Nine months ended
Net income attributable to Summit Inc. $ 14,711 $ 4,355
Weighted-average common shares:
Weighted average shares of Class A shares 37,920,452 31,768,406
Basic earnings per share $ 0.39 $ 0.14
Weighted average shares of Class A shares 37,920,452 31,768,406
Warrants 43,478 42,909
Weighted average dilutive shares 37,963,930 31,811,315
Diluted earnings per share $ 0.39 $ 0.14
Basic and diluted earnings per share for discontinued operations
attributable to Summit Inc. were $0.00 and $0.01 in the three and
nine months ended September 26, 2015.</t>
  </si>
  <si>
    <t>Commitments and Contingencies</t>
  </si>
  <si>
    <t>12. COMMITMENTS AND
CONTINGENCIES
The Company is party to certain legal actions arising from the
ordinary course of business activities. Accruals are recorded when
the outcome is probable and can be reasonably estimated. While the
ultimate results of claims and litigation cannot be predicted with
certainty, management expects that the ultimate resolution of all
pending or threatened claims and litigation will not have a
material effect on the Company’s consolidated results of
operations, financial position or liquidity. The Company records
legal fees as incurred.
Litigation and Claims
During the ordinary course of business, there may be revisions to
project costs and conditions that can give rise to change orders on
construction contracts. Revisions can also result in claims made
against a customer or subcontractor to recover project variances
that have not been satisfactorily addressed through change orders
with a customer. The Company had unapproved change orders and
claims of $1.2 million in accounts receivable and $3.9 million
($1.2 million in accounts receivable, $0.5 million in costs
and estimated earnings in excess of billings and $2.2 million
in other assets) as of September 26, 2015 and
December 27, 2014, respectively.
Environmental Remediation
Other</t>
  </si>
  <si>
    <t>11. COMMITMENTS AND
CONTINGENCIES
The Company is party to certain legal actions arising from the
ordinary course of business activities. Accruals are recorded when
the outcome is probable and can be reasonably estimated. While the
ultimate results of claims and litigation cannot be predicted with
certainty, management expects that the ultimate resolution of all
pending or threatened claims and litigation will not have a
material effect on the Company’s consolidated results of
operations, financial position or liquidity. The Company records
legal fees as incurred.
Litigation and Claims
During the ordinary course of business, there may be revisions to
project costs and conditions that can give rise to change orders on
construction contracts. Revisions can also result in claims made
against a customer or subcontractor to recover project variances
that have not been satisfactorily addressed through change orders
with a customer. The Company had unapproved change orders and
claims of $1.2 million in accounts receivable and $3.9 million
($1.2 million in accounts receivable, $0.5 million in costs
and estimated earnings in excess of billings and $2.2 million
in other assets) as of September 26, 2015 and
December 27, 2014, respectively.
Environmental Remediation
Other</t>
  </si>
  <si>
    <t>Supplemental Cash Flow Information</t>
  </si>
  <si>
    <t xml:space="preserve">13. SUPPLEMENTAL CASH FLOW
INFORMATION
Supplemental cash flow information is as follows:
Nine months ended
September 26, September 27,
Cash payments:
Interest $ 75,990 $ 59,179
Income taxes 1,516 1,345
Non cash financing activities:
Purchase of noncontrolling interest in Continental Cement $ (29,102 ) $
— </t>
  </si>
  <si>
    <t>12. SUPPLEMENTAL CASH FLOW
INFORMATION
Supplemental cash flow information is as follows:
Nine months ended
September 26,
September 27,
2015 2014
Cash payments:
Interest $ 75,990 $ 59,179
Income taxes 1,516 1,345
Non cash financing activities:
Purchase of noncontrolling interest in Continental Cement $ (64,102 ) $
—</t>
  </si>
  <si>
    <t>Segment Information</t>
  </si>
  <si>
    <t>14. SEGMENT INFORMATION
The Company has three operating segments, which are its reportable
segments: the West; Central; and East regions. These segments are
consistent with the Company’s management reporting structure.
Each region’s operations consist of various activities
related to the production, distribution and sale of construction
materials, products and the provision of paving and related
services. Assets employed by segment include assets directly
identified with those operations. Corporate assets consist
primarily of cash, property, plant and equipment for corporate
operations and other assets not directly identifiable with a
reportable business segment. The accounting policies applicable to
each segment are consistent with those used in preparing the
consolidated financial statements. The following tables display
selected financial data for the Company’s reportable
segments:
Three months ended Nine months ended
September 26, September 27, September 26, September 27,
Revenue:
West region $ 261,742 $ 211,302 $ 597,484 $ 478,432
Central region 164,084 126,882 338,613 283,541
East region 46,079 56,575 94,738 108,172
Total revenue $ 471,905 $ 394,759 $ 1,030,835 $ 870,145
Three months ended Nine months ended
September 26, September 27, September 26, September 27,
Adjusted EBITDA
West region $ 59,574 $ 39,105 $ 110,940 $ 71,646
Central region 53,756 30,820 89,984 59,220
East region 13,383 11,868 15,096 10,462
Corporate and other (8,879 ) (9,381 ) (33,577 ) (28,427 )
Total reportable segments and corporate 117,834 72,412 182,443 112,901
Interest expense 20,727 22,085 62,231 62,555
Depreciation, depletion, amortization and accretion 33,306 23,255 86,818 63,950
Initial public offering costs
—
— 28,296
—
Loss on debt financings 32,641
— 64,313
—
Income (loss) from continuing operations before taxes $ 31,160 $ 27,072 $ (59,215 ) $ (13,604 )
Nine months ended
September 26, September 27,
Cash paid for capital expenditures:
West region $ 32,192 $ 25,496
Central region 24,335 28,485
East region 9,401 6,590
Total reportable segments 65,928 60,571
Corporate and other 3,744 3,673
Total capital expenditures $ 69,672 $ 64,244
Three months ended Nine months ended
September 26, September 27, September 26, September 27,
Depreciation, depletion, amortization and accretion:
West region $ 13,786 $ 9,155 $ 38,508 $ 23,569
Central region 15,778 9,710 37,198 28,061
East region 3,114 3,984 9,426 11,272
Total reportable segments 32,678 22,849 85,132 62,902
Corporate and other 628 406 1,686 1,048
Total depreciation, depletion, amortization and accretion $ 33,306 $ 23,255 $ 86,818 $ 63,950
September 26, December 27,
Total assets:
West region $ 866,516 $ 777,981
Central region 1,189,565 704,134
East region 224,720 221,598
Total reportable segments 2,280,801 1,703,713
Corporate and other 49,440 26,064
Total $ 2,330,241 $ 1,729,777
Three months ended Nine months ended
September 26, September 27, September 26, September 27,
Revenue by product:*
Aggregates $ 86,070 $ 68,636 $ 218,336 $ 160,002
Cement 68,481 34,171 110,477 69,435
Ready-mixed concrete 95,481 75,429 254,878 189,198
Asphalt 113,249 104,862 219,492 203,944
Paving and related services 185,092 191,157 366,321 391,925
Other (76,468 ) (79,496 ) (138,669 ) (144,359 )
Total revenue $ 471,905 $ 394,759 $ 1,030,835 $ 870,145
* Revenue by product includes
intercompany and intracompany sales transferred at market value.
The elimination of intracompany transactions is included in Other.
Revenue from the liquid asphalt terminals is included in asphalt
revenue.</t>
  </si>
  <si>
    <t>13. SEGMENT INFORMATION
The Company has three operating segments, which are its reportable
segments: the West; Central; and East regions. These segments are
consistent with the Company’s management reporting structure.
Each region’s operations consist of various activities
related to the production, distribution and sale of construction
materials, products and the provision of paving and related
services. Assets employed by segment include assets directly
identified with those operations. Corporate assets consist
primarily of cash, property, plant and equipment for corporate
operations and other assets not directly identifiable with a
reportable business segment. The accounting policies applicable to
each segment are consistent with those used in preparing the
consolidated financial statements. The following tables display
selected financial data for the Company’s reportable
segments:
Three months ended Nine months ended
September 26,
September 27,
September 26,
September 27,
2015 2014 2015 2014
Revenue:
West region $ 261,742 $ 211,302 $ 597,484 $ 478,432
Central region 164,084 126,882 338,613 283,541
East region 46,079 56,575 94,738 108,172
Total revenue $ 471,905 $ 394,759 $ 1,030,835 $ 870,145
Three months ended Nine months ended
September 26,
September 27,
September 26,
September 27,
2015 2014 2015 2014
Adjusted EBITDA
West region $ 59,574 $ 39,105 $ 110,940 $ 71,646
Central region 53,756 30,820 89,984 59,220
East region 13,383 11,868 15,096 10,462
Corporate and other (8,879 ) (9,381 ) (33,577 ) (28,427 )
Total reportable segments and corporate 117,834 72,412 182,443 112,901
Interest expense 20,436 22,085 61,649 62,555
Depreciation, depletion, amortization and accretion 33,306 23,255 86,818 63,950
Initial public offering costs
—
— 28,296
—
Loss on debt financings 32,641
— 64,313
—
Income (loss) from continuing operations before taxes $ 31,451 $ 27,072 $ (58,633 ) $ (13,604 )
Nine months ended
September 26,
September 27,
2015 2014
Cash paid for capital expenditures:
West region $ 32,192 $ 25,496
Central region 24,335 28,485
East region 9,401 6,590
Total reportable segments 65,928 60,571
Corporate and other 3,744 3,673
Total capital expenditures $ 69,672 $ 64,244
Three months ended Nine months ended
September 26,
September 27,
September 26,
September 27,
2015 2014 2015 2014
Depreciation, depletion, amortization and accretion:
West region $ 13,786 $ 9,155 $ 38,508 $ 23,569
Central region 15,778 9,710 37,198 28,061
East region 3,114 3,984 9,426 11,272
Total reportable segments 32,678 22,849 85,132 62,902
Corporate and other 628 406 1,686 1,048
Total depreciation, depletion, amortization and accretion $ 33,306 $ 23,255 $ 86,818 $ 63,950
September 26,
December 27,
2015 2014
Total assets:
West region $ 866,516 $ 777,981
Central region 1,189,565 704,134
East region 224,720 221,598
Total reportable segments 2,280,801 1,703,713
Corporate and other 35,935 26,064
Total $ 2,316,736 $ 1,729,777
Three months ended Nine months ended
September 26,
September 27,
September 26,
September 27,
2015 2014 2015 2014
Revenue by product:*
Aggregates $ 86,070 $ 68,636 $ 218,336 $ 160,002
Cement 68,481 34,171 110,477 69,435
Ready-mixed concrete 95,481 75,429 254,878 189,198
Asphalt 113,249 104,862 219,492 203,944
Paving and related services 185,092 191,157 366,321 391,925
Other (76,468 ) (79,496 ) (138,669 ) (144,359 )
Total revenue $ 471,905 $ 394,759 $ 1,030,835 $ 870,145
* Revenue by product includes
intercompany and intracompany sales transferred at market value.
The elimination of intracompany transactions is included in Other.
Revenue from the liquid asphalt terminals is included in asphalt
revenue.</t>
  </si>
  <si>
    <t>Related Party Transactions</t>
  </si>
  <si>
    <t>15. RELATED PARTY
TRANSACTIONS
Under the terms of a transaction and management fee agreement
between Summit Holdings and Blackstone Management Partners L.L.C.
(“BMP”), whose affiliates include controlling
stockholders of the Company, BMP provided monitoring, advisory and
consulting services to the Company through March 17, 2015.
Under the terms of the agreement, BMP was permitted to assign, and
had assigned, a portion of the fees to which it was entitled to
Silverhawk Summit, L.P. and to certain other equity
investors.
The management fee was calculated based on the greater of $300,000
or 2.0% of the Company’s annual consolidated profit, as
defined in the agreement, and is included in general and
administrative expenses. The Company incurred management fees
totaling $1.0 million during the period between
December 28, 2014 and March 17, 2015 and $1.3 million and
$2.3 million in the three and nine months ended September 27,
2014, respectively. During these periods, the Company paid
immaterial amounts to Silverhawk Summit, L.P. and to other
equity investors.
Also under the terms of the transaction and management fee
agreement, BMP undertook financial and structural analysis, due
diligence investigations, corporate strategy and other advisory
services and negotiation assistance related to acquisitions for
which the Company paid BMP transaction fees equal to 1.0% of
the aggregate enterprise value of any acquired entity or, if such
transaction was structured as an asset purchase or sale, 1.0% of
the consideration paid for or received in respect of the assets
acquired or disposed. The Company paid BMP $0.6 million and $2.3
million during the three and nine months ended September 27,
2014, respectively. During these periods, the Company paid
immaterial amounts to Silverhawk Summit, L.P. and to other
equity investors. The acquisition-related fees paid pursuant to
this agreement are included in transaction costs.
In connection with the IPO, the transaction and management fee
agreement with BMP was terminated on March 17, 2015 for a
final payment of $13.8 million; $13.4 million was paid to
affiliates of BMP and the remaining $0.4 million was paid to
affiliates of Silverhawk Summit, L.P. and to certain other
equity investors.
In addition to the transaction and management fees paid to BMP, the
Company reimburses BMP for direct expenses incurred, which were not
material in the three and nine months ended September 26, 2015
and September 27, 2014.
On July 17, 2015, the Company purchased the Davenport Assets
from Lafarge North America Inc. for $450.0 million in cash and a
cement distribution terminal in Bettendorf, Iowa. At closing,
$370.0 million of the purchase price was paid, and the remaining
$80.0 million was paid on August 13, 2015. Summit Holdings
entered into a commitment letter dated April 16, 2015, with
Blackstone Capital Partners V L.P. (“BCP”) for equity
financing up to $90.0 million in the form of a preferred equity
interest (the “Equity Commitment Financing”), which
would have been used to pay the $80.0 million deferred purchase
price if other financing was not attained by December 31,
2015. For this Equity Commitment Financing, Summit Holdings paid a
$1.8 million commitment fee to BCP in the nine months ended
September 26, 2015.
Blackstone Advisory Partners L.P., an affiliate of BMP, served as
an initial purchaser of $5.75 million and $13.0 million
principal amount of the 2020 Notes issued in September 2014 and
January 2014, respectively, and received compensation in connection
therewith.
Cement sales to companies owned by a former noncontrolling member
of Continental Cement were approximately $1.4 million during
the period between December 28, 2014 and March 11, 2015
and $4.7 million and $10.9 million during the three and nine
months ended September 27, 2014, respectively. Accounts
receivable due from the former noncontrolling member were
$0.2 million as of December 27, 2014.
In the nine months ended September 27, 2014, the Company made
an interest payment of $0.7 million to a certain former
noncontrolling member of Continental Cement for a related party
note. The principal balance on the note was repaid in 2012.
In the nine months ended September 27, 2014, the Company sold
certain assets associated with the production of concrete blocks,
including inventory and equipment, to a related party for $2.3
million.</t>
  </si>
  <si>
    <t>14. RELATED PARTY
TRANSACTIONS
Under the terms of a transaction and management fee agreement
between Summit Holdings and Blackstone Management Partners L.L.C.
(“BMP”), whose affiliates include controlling
stockholders of Summit Inc., BMP provided monitoring, advisory and
consulting services to the Company through March 17, 2015.
Under the terms of the agreement, BMP was permitted to assign, and
had assigned, a portion of the fees to which it was entitled to
Silverhawk Summit, L.P. and to certain other equity
investors.
The management fee was calculated based on the greater of $300,000
or 2.0% of the Company’s annual consolidated profit, as
defined in the agreement, and is included in general and
administrative expenses. The Company incurred management fees
totaling $1.0 million during the period between
December 28, 2014 and March 17, 2015 and $1.3 million and
$2.3 million in the three and nine months ended September 27,
2014, respectively. During these periods, the Company paid
immaterial amounts to Silverhawk Summit, L.P. and to other
equity investors.
Also under the terms of the transaction and management fee
agreement, BMP undertook financial and structural analysis, due
diligence investigations, corporate strategy and other advisory
services and negotiation assistance related to acquisitions for
which the Company paid BMP transaction fees equal to 1.0% of
the aggregate enterprise value of any acquired entity or, if such
transaction was structured as an asset purchase or sale, 1.0% of
the consideration paid for or received in respect of the assets
acquired or disposed. The Company paid BMP $0.6 million and $2.3
million during the three and nine months ended September 27,
2014, respectively. During these periods, the Company paid
immaterial amounts to Silverhawk Summit, L.P. and to other
equity investors. The acquisition-related fees paid pursuant to
this agreement are included in transaction costs.
In connection with the IPO, the transaction and management fee
agreement with BMP was terminated on March 17, 2015 for a
final payment of $13.8 million; $13.4 million was paid to
affiliates of BMP and the remaining $0.4 million was paid to
affiliates of Silverhawk Summit, L.P. and to certain other
equity investors.
In addition to the transaction and management fees paid to BMP, the
Company reimburses BMP for direct expenses incurred, which were not
material in the three and nine months ended September 26, 2015
and September 27, 2014.
On July 17, 2015, the Company purchased the Davenport Assets
from Lafarge North America Inc. for a purchase price of $450.0
million in cash and a cement distribution terminal in Bettendorf,
Iowa. At closing, $370.0 million of the purchase price was paid,
and the remaining $80.0 million was paid on August 13, 2015.
Summit Holdings entered into a commitment letter dated
April 16, 2015, with Blackstone Capital Partners V L.P.
(“BCP”) for equity financing up to $90.0 million in the
form of a preferred equity interest (the “Equity Commitment
Financing”), which would have been used to pay the $80.0
million deferred purchase price if other financing was not attained
by December 31, 2015. For the Equity Commitment Financing, the
Company paid a $1.8 million commitment fee to BCP in the nine
months ended September 26, 2015.
Blackstone Advisory Partners L.P., an affiliate of BMP, served as
an initial purchaser of $5.75 million and $13.0 million principal
amount of the 2020 Notes issued in September 2014 and January 2014,
respectively, and received compensation in connection
therewith.
Cement sales to companies owned by a former noncontrolling member
of Continental Cement were approximately $1.4 million during the
period between December 28, 2014 and March 11, 2015 and
$4.7 million and $10.9 million during the three and nine
months ended September 27, 2014, respectively. Accounts
receivable due from the former noncontrolling member were $0.2
million as of December 27, 2014.
In the nine months ended September 27, 2014, the Company made
an interest payment of $0.7 million to a certain former
noncontrolling member of Continental Cement for a related party
note. The principal balance on the note was repaid in 2012.
In the nine months ended September 27, 2014, the Company sold
certain assets associated with the production of concrete blocks,
including inventory and equipment, to a related party for $2.3
million.</t>
  </si>
  <si>
    <t>Guarantor and Non-Guarantor Financial Information</t>
  </si>
  <si>
    <t xml:space="preserve">15. GUARANTOR AND NON-GUARANTOR
FINANCIAL INFORMATION
Summit LLC’s domestic wholly-owned subsidiary companies other
than Finance Corp. are named as guarantors (collectively, the
“Guarantors”) of the 2020 Notes and the 2023 Notes
(collectively, the “Senior Notes”). Certain other
partially-owned subsidiaries and a non-U.S. entity do not guarantee
the Senior Notes (collectively, the “Non-Guarantors”).
The Guarantors provide a joint and several, full and unconditional
guarantee of the Senior Notes.
There are no significant restrictions on Summit LLC’s ability
to obtain funds from any of the Guarantor Subsidiaries in the form
of dividends or loans. Additionally, there are no significant
restrictions on a Guarantor Subsidiary’s ability to obtain
funds from Summit LLC or its direct or indirect subsidiaries.
The following condensed consolidating balance sheets, statements of
operations and cash flows are provided for the Issuers, the
Wholly-owned Guarantors and the Non-Guarantors. On March 17,
2015, the noncontrolling interests of Continental Cement were
purchased resulting in Continental Cement being a wholly-owned
indirect subsidiary of Summit LLC. Continental Cement’s
results of operations and cash flows are reflected with the
Guarantors for the three and nine months ended September 26,
2015. In 2014, Continental Cement’s results are shown
separately as a Non Wholly-owned Guarantor.
Earnings from subsidiaries are included in other income in the
condensed consolidated statements of operations below. The
financial information may not necessarily be indicative of the
financial position, results of operations or cash flows had the
guarantor or non-guarantor subsidiaries operated as independent
entities.
Condensed Consolidating Balance Sheets
September 26, 2015
Issuers Wholly- Non- Eliminations Consolidated
Assets
Current assets:
Cash and cash equivalents $ 8,989 $ 1,025 $ 8,130 $ (12,662 ) $ 5,482
Accounts receivable, net
— 195,120 11,163 (344 ) 205,939
Intercompany receivables 1,322,050 14,869 8,996 (1,345,915 )
—
Cost and estimated earnings in excess of billings
— 33,447 728
— 34,175
Inventories
— 132,734 5,302
— 138,036
Other current assets 1,088 19,319 1,355
— 21,762
Total current assets 1,332,127 396,514 35,674 (1,358,921 ) 405,394
Property, plant and equipment, net 9,433 1,240,126 26,668
— 1,276,227
Goodwill
— 519,759 48,077
— 567,836
Intangible assets, net
— 14,044 1,437
— 15,481
Other assets 881,923 132,532 1,271 (963,928 ) 51,798
Total assets $ 2,223,483 $ 2,302,975 $ 113,127 $ (2,322,849 ) $ 2,316,736
Liabilities, Redeemable
Noncontrolling Interest and Member’s Interest
Current liabilities:
Current portion of debt $ 68,125 $
— $
— $
— $ 68,125
Current portion of acquisition-related liabilities
— 17,691
—
— 17,691
Accounts payable 7,436 102,571 3,563 (344 ) 113,226
Accrued expenses 30,998 70,386 2,158 (12,662 ) 90,880
Intercompany payables 67,671 1,274,510 3,734 (1,345,915 )
—
Billings in excess of costs and estimated earnings
— 10,983 22
— 11,005
Total current liabilities 174,230 1,476,141 9,477 (1,358,921 ) 300,927
Long-term debt 1,148,068 61,377
— (61,377 ) 1,148,068
Acquisition-related liabilities
— 33,320
—
— 33,320
Other noncurrent liabilities 1,558 110,856 57,268 (55,107 ) 114,575
Total liabilities 1,323,856 1,681,694 66,745 (1,475,405 ) 1,596,890
Redeemable noncontrolling interest
—
—
—
—
—
Redeemable members’ interest
—
—
—
—
—
Total stockholders’ equity/partners’ interest 899,627 621,281 46,382 (847,444 ) 719,846
Total liabilities, redeemable noncontrolling interest and
member’s interest $ 2,223,483 $ 2,302,975 $ 113,127 $ (2,322,849 ) $ 2,316,736
Condensed Consolidating Balance Sheets
December 27, 2014
Issuers Non- Wholly- Wholly- Non- Elim- inations Consol- idated
Assets
Current assets:
Cash and cash equivalents $ 10,837 $ 2 $ 695 $ 8,793 $ (7,112 ) $ 13,215
Accounts receivable, net 1 6,629 124,380 11,525 (1,233 ) 141,302
Intercompany receivables 376,344 4,095 30,539 4,052 (415,030 )
—
Cost and estimated earnings in excess of billings
—
— 9,819 355
— 10,174
Inventories
— 8,696 98,188 4,669
— 111,553
Other current assets 7,148 464 9,638 1,775 (1,853 ) 17,172
Total current assets 394,330 19,886 273,259 31,169 (425,228 ) 293,416
Property, plant and equipment, net 7,035 302,524 610,717 30,325
— 950,601
Goodwill
— 23,124 340,969 55,177
— 419,270
Intangible assets, net
— 542 14,245 2,860
— 17,647
Other assets 1,153,204 25,233 125,462 1,362 (1,256,418 ) 48,843
Total assets $ 1,554,569 $ 371,309 $ 1,364,652 $ 120,893 $ (1,681,646 ) $ 1,729,777
Liabilities, Redeemable
Noncontrolling Interest and Member’s Interest
Current liabilities:
Current portion of debt $ 5,275 $ 1,273 $ 3,990 $
— $ (5,263 ) $ 5,275
Current portion of acquisition-related liabilities 166
— 18,236
—
— 18,402
Accounts payable 3,655 6,845 65,018 4,569 (1,233 ) 78,854
Accrued expenses 37,101 10,178 59,477 3,705 (8,965 ) 101,496
Intercompany payables 162,728 4,052 245,416 2,834 (415,030 )
—
Billings in excess of costs and estimated earnings
—
— 8,931 27
— 8,958
Total current liabilities 208,925 22,348 401,068 11,135 (430,491 ) 212,985
Long-term debt 1,059,642 153,318 480,599
— (633,917 ) 1,059,642
Acquisition-related liabilities
—
— 42,736
—
— 42,736
Other noncurrent liabilities 796 24,787 65,479 57,736 (55,107 ) 93,691
Total liabilities 1,269,363 200,453 989,882 68,871 (1,119,515 ) 1,409,054
Redeemable noncontrolling interest
—
—
—
— 33,740 33,740
Redeemable members’ interest
— 34,543
—
— (34,543 )
—
Total stockholders’ equity/partners’ interest 285,206 136,313 374,770 52,022 (561,328 ) 286,983
Total liabilities, redeemable noncontrolling interest and
member’s interest $ 1,554,569 $ 371,309 $ 1,364,652 $ 120,893 $ (1,681,646 ) $ 1,729,777
Condensed Consolidating Statements of Operations
For the three months ended September 26, 2015
Issuers Wholly- Non- Eliminations Consolidated
Revenue $
— $ 454,501 $ 21,472 $ (4,068 ) $ 471,905
Cost of revenue (excluding items shown separately below)
— 304,204 12,263 (4,068 ) 312,399
General and administrative expenses 8,881 32,362 1,600
— 42,843
Depreciation, depletion, amortization and accretion 628 31,374 1,304
— 33,306
Operating (loss) income (9,509 ) 86,561 6,305
— 83,357
Other (income) expense, net (58,666 ) 3,639 (17 ) 86,514 31,470
Interest expense 15,046 15,286 900 (10,796 ) 20,436
Income from continuing operations before taxes 34,111 67,636 5,422 (75,718 ) 31,451
Income tax benefit (expense)
— (2,690 ) 35
— (2,655 )
Income from continuing operations 34,111 70,326 5,387 (75,718 ) 34,106
Income from discontinued operations
— (57 )
—
— (57 )
Net income 34,111 70,383 5,387 (75,718 ) 34,163
Net income attributable to minority interest
—
—
— 52 52
Net income attributable to member of Summit Materials, LLC $ 34,111 $ 70,383 $ 5,387 $ (75,770 ) $ 34,111
Comprehensive income attributable to member of Summit Materials,
LLC $ 26,805 $ 69,373 $ (909 ) $ (68,464 ) $ 26,805
Condensed Consolidating Statements of Operations
For the three months ended September 27, 2014
Issuers Non- Wholly- Wholly- Non- Elim- Consol-
Revenue $
— $ 34,171 $ 348,785 $ 22,626 $ (10,823 ) $ 394,759
Cost of revenue (excluding items shown separately below)
— 25,603 253,284 17,433 (10,823 ) 285,497
General and administrative expenses 8,694 1,651 27,418 495
— 38,258
Depreciation, depletion, amortization and accretion 406 3,708 18,618 523
— 23,255
Operating (loss) income (9,100 ) 3,209 49,465 4,175
— 47,749
Other (income) expense, net (43,887 ) (945 ) (2,679 ) (16 ) 46,119 (1,408 )
Interest expense 7,913 2,931 13,416 233 (2,408 ) 22,085
Income from continuing operations before taxes 26,874 1,223 38,728 3,958 (43,711 ) 27,072
Income tax benefit (expense)
—
— (1,038 )
—
— (1,038 )
Income from continuing operations 26,874 1,223 39,766 3,958 (43,711 ) 28,110
Income from discontinued operations
—
— (7 )
—
— (7 )
Net income 26,874 1,223 39,773 3,958 (43,711 ) 28,117
Net income attributable to minority interest
—
—
—
— 1,243 1,243
Net income attributable to member of Summit Materials, LLC $ 26,874 $ 1,223 $ 39,773 $ 3,958 $ (44,954 ) $ 26,874
Comprehensive income attributable to member of Summit Materials,
LLC $ 25,110 $ 1,223 $ 39,773 $ 2,194 $ (43,190 ) $ 25,110
Condensed Consolidating Statements of Operations
For the nine months ended September 26, 2015
Issuers Wholly- Non- Eliminations Consolidated
Revenue $
— $ 980,153 $ 78,821 $ (28,139 ) $ 1,030,835
Cost of revenue (excluding items shown separately below)
— 696,068 51,909 (28,139 ) 719,838
General and administrative expenses 61,634 90,959 4,935
— 157,528
Depreciation, depletion, amortization and accretion 1,686 80,997 4,135
— 86,818
Operating (loss) income (63,320 ) 112,129 17,842
— 66,651
Other (income) expense, net (55,083 ) 7,140 142 111,436 63,635
Interest expense 35,196 45,332 2,689 (21,568 ) 61,649
Income from continuing operations before taxes (43,433 ) 59,657 15,011 (89,868 ) (58,633 )
Income tax benefit (expense)
— (12,852 ) 384
— (12,468 )
Income from continuing operations (43,433 ) 72,509 14,627 (89,868 ) (46,165 )
Income from discontinued operations
— (815 )
—
— (815 )
Net income (43,433 ) 73,324 14,627 (89,868 ) (45,350 )
Net income attributable to minority interest
—
—
— (1,917 ) (1,917 )
Net income attributable to member of Summit Materials, LLC $ (43,433 ) $ 73,324 $ 14,627 $ (87,951 ) $ (43,433 )
Comprehensive income attributable to member of Summit Materials,
LLC $ (55,974 ) $ 72,314 $ 3,096 $ (75,410 ) $ (55,974 )
Condensed Consolidating Statements of Operations
For the nine months ended September 27, 2014
Issuers Non- Wholly- Wholly- Non- Elim- Consol-
Revenue $
— $ 69,435 $ 776,502 $ 43,900 $ (19,692 ) $ 870,145
Cost of revenue (excluding items shown separately below)
— 53,229 581,602 30,795 (19,692 ) 645,934
General and administrative expenses 26,384 5,225 80,938 1,062
— 113,609
Depreciation, depletion, amortization and accretion 1,047 10,484 51,351 1,068
— 63,950
Operating (loss) income (27,431 ) 497 62,611 10,975
— 46,652
Other expense (income), net (36,161 ) (2,303 ) (4,233 ) 29 40,369 (2,299 )
Interest expense 21,581 8,788 37,831 289 (5,934 ) 62,555
(Loss) income from continuing operations before taxes (12,851 ) (5,988 ) 29,013 10,657 (34,435 ) (13,604 )
Income tax benefit (1,427 )
— (1,071 )
—
— (2,498 )
(Loss) income from continuing operations (11,424 ) (5,988 ) 30,084 10,657 (34,435 ) (11,106 )
Income from discontinued operations
—
— (356 )
—
— (356 )
Net (loss) income (11,424 ) (5,988 ) 30,440 10,657 (34,435 ) (10,750 )
Net loss attributable to noncontrolling interest
—
—
—
— 674 674
Net (loss) income attributable to member of Summit Materials,
LLC $ (11,424 ) $ (5,988 ) $ 30,440 $ 10,657 $ (35,109 ) $ (11,424 )
Comprehensive (loss) income attributable to member of Summit
Materials, LLC $ (12,615 ) (5,170 ) $ 30,440 $ 8,893 $ (34,163 ) $ (12,615 )
Condensed Consolidating Statements of Cash Flows
For the nine months ended September 26, 2015
Issuers Wholly- Non- Elim- Consol-
Net cash (used in) provided by operating activities $ (140,504 ) $ 112,541 $ 9,203 $ (167 ) $ (18,927 )
Cash flow from investing activities:
Acquisitions, net of cash acquired
— (505,466 )
—
— (505,466 )
Purchase of property, plant and equipment (3,743 ) (65,001 ) (928 )
— (69,672 )
Proceeds from the sale of property, plant, and equipment
— 8,821 62
— 8,883
Other
— 610
—
— 610
Net cash used for investing activities (3,743 ) (561,036 ) (866 )
— (565,645 )
Cash flow from financing activities:
Proceeds from investment by member 490,916
—
—
— 490,916
Capital issuance costs (12,539 )
—
—
— (12,539 )
Net proceeds from debt issuance 1,415,750
—
—
— 1,415,750
Loans received from and payments made on loans from other Summit
Companies (1,031,576 ) 1,047,015 (9,000 ) (6,439 )
—
Payments on long-term debt (669,123 ) (583,340 )
— 1,056 (1,251,407 )
Payments on acquisition-related liabilities (166 ) (14,852 )
—
— (15,018 )
Financing costs (10,911 )
—
—
— (10,911 )
Distributions from partnership (39,952 )
—
—
— (39,952 )
Other
—
—
—
—
—
Net cash provided by (used for) financing activities 142,399 448,823 (9,000 ) (5,383 ) 576,839
Net increase (decrease) in cash (1,848 ) 328 (663 ) (5,550 ) (7,733 )
Cash — Beginning of period 10,837 697 8,793 (7,112 ) 13,215
Cash— End of period $ 8,989 $ 1,025 $ 8,130 $ (12,662 ) $ 5,482
Condensed Consolidating Statements of Cash Flows
For the nine months ended September 27, 2014
Issuers Non- Wholly- Wholly- Non- Elim- Consol-
Net cash used in operating activities $ (36,504 ) $ (2,408 ) $ 28,727 $ 668 $ (1,319 ) $ (10,836 )
Cash flow from investing activities:
Acquisitions, net of cash acquired (181,754 )
— (170,187 )
—
— (351,941 )
Purchase of property, plant and equipment (3,674 ) (13,472 ) (46,575 ) (523 )
— (64,244 )
Proceeds from the sale of property, plant, and equipment
—
— 9,345 230
— 9,575
Other
—
— (409 )
— 1,166 757
Net cash (used for) provided by investing activities (185,428 ) (13,472 ) (207,826 ) (293 ) 1,166 (405,853 )
Cash flow from financing activities:
Proceeds from investment by member 24,350
—
— 1,353 (1,353 ) 24,350
Net proceeds from debt issuance 657,217
—
—
—
— 657,217
Loans received from and payments made on loans from other Summit
Companies (195,590 ) 16,383 189,243 (2,113 ) (7,923 )
—
Payments on long-term debt (251,062 ) (509 ) (6,766 )
—
— (258,337 )
Payments on acquisition-related liabilities (1,500 )
— (4,307 )
—
— (5,807 )
Financing costs (8,834 )
—
—
—
— (8,834 )
Other (88 )
— (1,500 )
— 1,500 (88 )
Net cash provided by (used for) financing activities 224,493 15,874 176,670 (760 ) (7,776 ) 408,501
Net increase (decrease) in cash 2,561 (6 ) (2,429 ) (385 ) (7,929 ) (8,188 )
Cash — Beginning of period 10,375 9 3,442 3,631 (2,540 ) 14,917
Cash— End of period $ 12,936 $ 3 $ 1,013 $ 3,246 $ (10,469 ) $ 6,729 </t>
  </si>
  <si>
    <t>Summary of Organization and Significant Accounting Policies (Policies)</t>
  </si>
  <si>
    <t>Initial Public Offering</t>
  </si>
  <si>
    <t>Initial Public Offering 1 2</t>
  </si>
  <si>
    <t>Follow-On Offering</t>
  </si>
  <si>
    <t>Basis of Presentation</t>
  </si>
  <si>
    <t>Basis of Presentation
Management believes that these consolidated interim financial
statements include all adjustments, normal and recurring in nature,
that are necessary to present fairly the financial position of the
Company as of September 26, 2015, the results of operations
for the three and nine months ended September 26, 2015 and
September 27, 2014 and cash flows for the nine months ended
September 26, 2015 and September 27, 2014. All
significant intercompany balances and transactions have been
eliminated.
The Company’s fiscal year is based on a 52-53 week year
with each quarter composed of 13 weeks ending on a Saturday.
The 53-week year occurs approximately once every seven years and
will occur in 2015. The additional week in the 53-week year will be
included in the fourth quarter.
The consolidated financial statements of the Company include the
accounts of Summit Inc. and its subsidiaries, including
noncontrolling interests. As a result of the Reorganization, Summit
Holdings became a variable interest entity. Summit Inc. is the
primary beneficiary of Summit Holdings as a result of its 100%
voting power and control over Summit Holdings and its obligation to
absorb losses and its right to receive benefits of Summit Holdings
and thus consolidates Summit Holdings in its consolidated financial
statements with a corresponding noncontrolling interest elimination
of 72.2% between March 11, 2015 and August 11, 2015 and
50.7% between August 8, 2015 and September 26, 2015.
Summit Inc.’s August 2015 purchase of 22,425,000 LP Units,
18,675,000 of which were previously held by certain of our pre-IPO
owners, decreased the noncontrolling interest’s economic
interest from 72.2% to 50.7%.
Noncontrolling interests in consolidated subsidiaries represent a
20% ownership in Ohio Valley Asphalt, LLC and, prior to the IPO and
concurrent purchase of the noncontrolling interests of Continental
Cement, a 30% redeemable ownership in Continental Cement.</t>
  </si>
  <si>
    <t>Use of Estimates</t>
  </si>
  <si>
    <t>Business and Credit Concentrations</t>
  </si>
  <si>
    <t>Business and Credit Concentrations—</t>
  </si>
  <si>
    <t>Earnings per Share</t>
  </si>
  <si>
    <t>Earnings per Share—</t>
  </si>
  <si>
    <t>Fair Value Measurements</t>
  </si>
  <si>
    <t>Fair Value Measurements—
September 26, 2015 December 27, 2014
Current portion of derivatives and acquisition-related
liabilities:
Contingent consideration $ 4,559 $ 2,375
Cash flow hedge 114
Derivatives and acquisition- related liabilities:
Contingent consideration $ 2,711 $ 5,379
Cash flow hedge 897
The fair value of contingent consideration was based on
unobservable, or Level 3, inputs, including projected
probability-weighted cash payments and an 11.0%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The fair value of the
derivatives are based on observable, or Level 2, inputs such as
interest rates, bond yields and prices in inactive
markets. There were no material valuation adjustments in the
three or nine months ended September 26, 2015 or
September 27, 2014.</t>
  </si>
  <si>
    <t>Financial Instruments</t>
  </si>
  <si>
    <t>Financial Instruments
September 26, 2015 December 27, 2014
Fair Value Carrying Value Fair Value Carrying Value
Level 2
Long-term debt (1) $ 1,155,557 $ 1,156,193 $ 1,101,873 $ 1,064,917
Level 3
Current portion of deferred consideration and noncompete
obligations (2) 15,632 15,632 16,027 16,027
Long term portion of deferred consideration and noncompete
obligations (3) 39,267 39,267 37,357 37,357
(1) $8.1 million and $5.3 million
included in current portion of debt as of September 26, 2015
and December 27, 2014, respectively. Excludes $60.0 million
outstanding on the revolving credit facility as of
September 26, 2015.
(2) Included in current portion of
acquisition-related liabilities on the balance sheet.
(3) Included in acquisition-related
liabilities on the balance sheet.
The fair value of debt was determined based on observable, or
Level 2, inputs, such as interest rates, bond yields and
quoted prices in inactive markets. The fair values of the deferred
consideration and noncompete obligations were determined based on
unobservable, or Level 3, inputs, including the cash payment
terms in the purchase agreements and a discount rate reflecting the
Company’s credit risk.</t>
  </si>
  <si>
    <t>Redeemable Noncontrolling Interest</t>
  </si>
  <si>
    <t>New Accounting Standards</t>
  </si>
  <si>
    <t>New Accounting Standards — Simplifying the Presentation of Debt Issuance Costs
In April 2015, the FASB issued a new accounting standard, ASU
2015-04, Practical Expedient for the Measurement Date of an
Employer’s Defined Benefit Obligation and Plan Assets
In May 2014, the FASB issued a new accounting standard to improve
and converge the financial reporting requirements for revenue from
contracts with customers. ASU No. 2014-09, Revenue from
Contracts with Customers</t>
  </si>
  <si>
    <t>Reclassifications</t>
  </si>
  <si>
    <t>Basis of Presentation
Management believes that these consolidated interim financial
statements include all adjustments, normal and recurring in nature,
that are necessary to present fairly the financial position of the
Company as of September 26, 2015, the results of operations
for the three and nine months ended September 26, 2015 and
September 27, 2014 and cash flows for the nine months ended
September 26, 2015 and September 27, 2014. All
significant intercompany balances and transactions have been
eliminated.
The Company’s fiscal year is based on a 52-53 week year
with each quarter composed of 13 weeks ending on a Saturday.
The 53-week year occurs approximately once every seven years and
will occur in 2015. The additional week in the 53-week year will be
included in the fourth quarter.
The consolidated financial statements of the Company include the
accounts of Summit LLC and its subsidiaries, including
noncontrolling interests. Noncontrolling interests in consolidated
subsidiaries represent a 20% ownership in Ohio Valley Asphalt, LLC
and, prior to the IPO and concurrent purchase of the noncontrolling
interests of Continental Cement, a 30% redeemable ownership in
Continental Cement.</t>
  </si>
  <si>
    <t>Financial Instruments
September 26, 2015 December 27, 2014
Fair Value Carrying Value Fair Value Carrying Value
Level 2
Long-term debt (1) $ 1,155,557 $ 1,156,193 $ 1,101,873 $ 1,064,917
Level 3
Current portion of deferred consideration and noncompete
obligations (2) 13,132 13,132 16,027 16,027
Long term portion of deferred consideration and noncompete
obligations (3) 30,609 30,609 37,357 37,357
(1) $8.1 million and $5.3 million
included in current portion of debt as of September 26, 2015
and December 27, 2014, respectively. Excludes $60.0 million
outstanding on the revolving credit facility as of
September 26, 2015.
(2) Included in current portion of
acquisition-related liabilities on the balance sheet.
(3) Included in acquisition-related
liabilities on the balance sheet.
The fair value of debt was determined based on observable, or
Level 2 inputs, such as interest rates, bond yields and quoted
prices in inactive markets. The fair values of the deferred
consideration and noncompete obligations were determined based on
unobservable, or Level 3, inputs, including the cash payment
terms in the purchase agreements and a discount rate reflecting the
Company’s credit risk.</t>
  </si>
  <si>
    <t>New Accounting Standards — Simplifying the Presentation of Debt Issuance Costs
In April 2015, the FASB issued a new accounting standard, ASU
2015-04, Practical Expedient for the Measurement Date of an
Employer’s Defined Benefit Obligation and Plan Assets,
In May 2014, the FASB issued a new accounting standard to improve
and converge the financial reporting requirements for revenue from
contracts with customers. ASU No. 2014-09, Revenue from
Contracts with Customers
changes in judgments, and assets recognized from costs incurred to
obtain or fulfill a contract. ASU No. 2014-09 allows for
either full retrospective or modified retrospective adoption. In
July 2015, the FASB postponed the effective date of the new revenue
standard by one year to the first quarter of 2018. Early adoption
is permitted, but no earlier than 2017. Management is currently
assessing the effect that the adoption of this standard will have
on the consolidated financial statements.</t>
  </si>
  <si>
    <t>Summary of Organization and Significant Accounting Policies (Tables)</t>
  </si>
  <si>
    <t>Schedule of Contingent Consideration Obligations Measured at Fair Value</t>
  </si>
  <si>
    <t xml:space="preserve">The fair value of contingent consideration and derivatives as
of September 26, 2015 and December 27, 2014 was:
September 26, 2015 December 27, 2014
Current portion of derivatives and acquisition-related
liabilities:
Contingent consideration $ 4,559 $ 2,375
Cash flow hedge 114
Derivatives and acquisition- related liabilities:
Contingent consideration $ 2,711 $ 5,379
Cash flow hedge 897 </t>
  </si>
  <si>
    <t>Schedule of Carrying Value and Fair Value of Financial Instruments</t>
  </si>
  <si>
    <t>The carrying value and fair value of these financial instruments as
of September 26, 2015 and December 27, 2014 was:
September 26, 2015 December 27, 2014
Fair Value Carrying Value Fair Value Carrying Value
Level 2
Long-term debt (1) $ 1,155,557 $ 1,156,193 $ 1,101,873 $ 1,064,917
Level 3
Current portion of deferred consideration and noncompete
obligations (2) 15,632 15,632 16,027 16,027
Long term portion of deferred consideration and noncompete
obligations (3) 39,267 39,267 37,357 37,357
(1) $8.1 million and $5.3 million
included in current portion of debt as of September 26, 2015
and December 27, 2014, respectively. Excludes $60.0 million
outstanding on the revolving credit facility as of
September 26, 2015.
(2) Included in current portion of
acquisition-related liabilities on the balance sheet.
(3) Included in acquisition-related
liabilities on the balance sheet.</t>
  </si>
  <si>
    <t>The carrying value and fair value of these financial instruments as
of September 26, 2015 and December 27, 2014 was:
September 26, 2015 December 27, 2014
Fair Value Carrying Value Fair Value Carrying Value
Level 2
Long-term debt (1) $ 1,155,557 $ 1,156,193 $ 1,101,873 $ 1,064,917
Level 3
Current portion of deferred consideration and noncompete
obligations (2) 13,132 13,132 16,027 16,027
Long term portion of deferred consideration and noncompete
obligations (3) 30,609 30,609 37,357 37,357
(1) $8.1 million and $5.3 million
included in current portion of debt as of September 26, 2015
and December 27, 2014, respectively. Excludes $60.0 million
outstanding on the revolving credit facility as of
September 26, 2015.
(2) Included in current portion of
acquisition-related liabilities on the balance sheet.
(3) Included in acquisition-related
liabilities on the balance sheet.</t>
  </si>
  <si>
    <t>Acquisitions (Tables)</t>
  </si>
  <si>
    <t>Summary of Proforma Information</t>
  </si>
  <si>
    <t xml:space="preserve">The following unaudited supplemental pro forma information presents
the financial results as if the Davenport Assets had been acquired
on the first day of the 2014 fiscal year. This supplemental pro
forma information has been prepared for comparative purposes and
does not purport to be indicative of what would have occurred had
the acquisition been made on the first day of the preceding fiscal
year, nor is it indicative of any future results. The pro forma
adjustments include a reduction of transaction costs of
$6.5 million and additional depreciation, depletion,
amortization and accretion of $7.5 million.
Three months ended Nine months ended
Revenue $ 477,706 $ 1,069,305
Net income 27,649 26,764 </t>
  </si>
  <si>
    <t>Summary of Assets Acquired and Liabilities Assumed</t>
  </si>
  <si>
    <t>The purchase price allocation for the Davenport Assets has not been
finalized due to the recent timing of the acquisition. The
following table summarizes aggregated information regarding the
estimated fair values of the assets acquired and liabilities
assumed in conjunction with the acquisition:
September 26, 2015
Inventories $ 21,538
Property, plant and equipment 272,815
Other assets 6,537
Financial liabilities (1,509 )
Other long-term liabilities (95 )
Net assets acquired 299,286
Goodwill 150,710
Total consideration 449,996
Transfer of assets (2,182 )
Working capital true-up 896
Net cash paid for acquisitions $ 448,710</t>
  </si>
  <si>
    <t xml:space="preserve">The following unaudited supplemental pro forma information presents
the financial results as if the Davenport Assets had been acquired
on the first day of the 2014 fiscal year. This supplemental pro
forma information has been prepared for comparative purposes and
does not purport to be indicative of what would have occurred had
the acquisition been made on the first day of the preceding fiscal
year, nor is it indicative of any future results. The pro forma
adjustments include a reduction of transaction costs of $6.5
million and additional depreciation, depletion, amortization and
accretion of $7.5 million.
Three months ended
Nine months ended
September 26, 2015 September 26, 2015
Revenue $ 477,706 $ 1,069,305
Net income 67,229 24,506 </t>
  </si>
  <si>
    <t>The following table summarizes aggregated information regarding the
estimated fair values of the assets acquired and liabilities
assumed in conjunction with the acquisition:
September 26, 2015
Inventories $ 21,538
Property, plant and equipment 272,815
Other assets 6,537
Financial liabilities (1,509 )
Other long-term liabilities (95 )
Net assets acquired 299,286
Goodwill 150,710
Total consideration 449,996
Transfer of assets (2,182 )
Working capital true-up 896
Net cash paid for acquisitions $ 448,710</t>
  </si>
  <si>
    <t>Goodwill (Tables)</t>
  </si>
  <si>
    <t>Summary of Changes in Carrying Amount of Goodwill</t>
  </si>
  <si>
    <t>Changes in the carrying amount of goodwill, by reportable segment,
from December 27, 2014 to September 26, 2015 are
summarized as follows:
West Central East Total
Balance, December 27, 2014 $ 297,085 $ 96,025 $ 26,160 $ 419,270
Acquisitions (1) 4,579 150,929
— 155,508
Foreign currency translation adjustments (6,942 )
—
— (6,942 )
Balance, September 26, 2015 $ 294,722 $ 246,954 $ 26,160 $ 567,836
(1) Includes certain working capital
adjustments related to 2014 acquisitions</t>
  </si>
  <si>
    <t>Accounts Receivable, Net (Tables)</t>
  </si>
  <si>
    <t>Summary of Accounts Receivable, Net</t>
  </si>
  <si>
    <t>Accounts receivable, net consisted of the following as of
September 26, 2015 and December 27, 2014:
September 26, December 27,
Trade accounts receivable $ 194,235 $ 131,060
Retention receivables 13,396 12,053
Receivables from related parties 705 333
Accounts receivable 208,336 143,446
Less: Allowance for doubtful accounts (2,397 ) (2,144 )
Accounts receivable, net $ 205,939 $ 141,302</t>
  </si>
  <si>
    <t>Accounts receivable, net consisted of the following as of
September 26, 2015 and December 27, 2014:
September 26,
December 27,
2015 2014
Trade accounts receivable $ 194,235 $ 131,060
Retention receivables 13,396 12,053
Receivables from related parties 705 333
Accounts receivable 208,336 143,446
Less: Allowance for doubtful accounts (2,397 ) (2,144 )
Accounts receivable, net $ 205,939 $ 141,302</t>
  </si>
  <si>
    <t>Inventories (Tables)</t>
  </si>
  <si>
    <t>Components of Inventories</t>
  </si>
  <si>
    <t>Inventories consisted of the following as of September 26,
2015 and December 27, 2014:
September 26,
December 27,
2015 2014
Aggregate stockpiles $ 90,776 $ 88,211
Finished goods 11,284 8,826
Work in process 6,511 1,801
Raw materials 29,465 12,715
Total $ 138,036 $ 111,553</t>
  </si>
  <si>
    <t>Accrued Expenses (Tables)</t>
  </si>
  <si>
    <t>Components of Accrued Expenses</t>
  </si>
  <si>
    <t>Accrued expenses consisted of the following as of
September 26, 2015 and December 27, 2014:
September 26, December 27,
Interest $ 12,973 $ 32,475
Payroll and benefits 22,095 20,326
Capital lease obligations 16,065 17,530
Insurance 13,710 11,402
Non-income taxes 10,221 5,520
Professional fees 1,305 3,299
Other (1) 14,511 10,944
Total $ 90,880 $ 101,496
(1) Consists primarily of subcontractor and
working capital settlement accruals.</t>
  </si>
  <si>
    <t>Accrued expenses consisted of the following as of
September 26, 2015 and December 27, 2014:
September 26,
December 27,
2015 2014
Interest $ 12,973 $ 32,475
Payroll and benefits 22,095 20,326
Capital lease obligations 16,065 17,530
Insurance 13,710 11,402
Non-income taxes 10,221 5,520
Professional fees 1,305 3,299
Other (1) 14,511 10,944
Total $ 90,880 $ 101,496
(1) Consists primarily of subcontractor
and working capital settlement accruals.</t>
  </si>
  <si>
    <t>Debt (Tables)</t>
  </si>
  <si>
    <t>Schedule of Debt</t>
  </si>
  <si>
    <t>Debt consisted of the following as of September 26, 2015 and
December 27, 2014:
September 26, December 27,
Revolving credit facility $ 60,000 $
—
Long-term debt:
10 1/2% Senior Notes, due 2020:
$153.8 million senior notes, including a $5.5 million net premium
at September 26, 2015 and $625.0 million senior notes,
including a $26.5 million net premium at December 27, 2014 159,365 651,548
6 1/8% Senior Notes, due 2023:
$350.0 million senior notes, issued at par at September 26,
2015 350,000
Term Loan, due 2022:
$650.0 million term loan, net of $3.1 million discount at
September 26, 2015 and $415.7 million term loan, net of $2.3
million discount at December 27, 2014 646,828 413,369
Total 1,156,193 1,064,917
Current portion of long-term debt 8,125 5,275
Long-term debt $ 1,148,068 $ 1,059,642</t>
  </si>
  <si>
    <t>Schedule of Contractual Payments of Long-Term Debt</t>
  </si>
  <si>
    <t>The contractual payments of long-term debt, including current
maturities, for the five years subsequent to September 26,
2015, are as follows:
2015 (three months) $ 3,250
2016 6,500
2017 6,500
2018 4,875
2019 6,500
2020 161,925
Thereafter 964,250
Total 1,153,800
Plus: Original issue net premium 2,393
Total debt $ 1,156,193</t>
  </si>
  <si>
    <t>Summary of Activity for Deferred Financing Fees</t>
  </si>
  <si>
    <t>The following table presents the activity for the deferred
financing fees for the nine months ended September 26, 2015
and September 27, 2014:
Deferred financing fees
Balance — December 27, 2014 $ 17,215
Loan origination fees 10,911
Amortization (2,731 )
Write off of deferred financing fees (12,135 )
Balance — September 26, 2015 $ 13,260
Balance — December 28, 2013 $ 11,485
Loan origination fees 9,281
Amortization (2,875 )
Balance —September 27, 2014 $ 17,891</t>
  </si>
  <si>
    <t>Debt consisted of the following as of September 26, 2015 and
December 27, 2014:
September 26,
December 27,
2015 2014
Revolving credit facility $ 60,000 $
—
Long-term debt:
10 1/2% Senior Notes, due 2020:
$153.8 million senior notes, including a $5.5 million net premium
at September 26, 2015 and $625.0 million senior notes,
including a $26.5 million net premium at December 27, 2014 159,365 651,548
6 1/8% Senior Notes, due 2023:
$350.0 million senior notes, issued at par at September 26,
2015 350,000
Term Loan, due 2022:
$650.0 million term loan, net of $3.1 million discount at
September 26, 2015 and $415.7 million term loan, net of $2.3
million discount at December 27, 2014 646,828 413,369
Total 1,156,193 1,064,917
Current portion of long-term debt 8,125 5,275
Long-term debt $ 1,148,068 $ 1,059,642</t>
  </si>
  <si>
    <t>Accumulated Other Comprehensive Loss (Tables)</t>
  </si>
  <si>
    <t>The changes in each component of accumulated other comprehensive
loss consisted of the following:
Foreign currency Cash flow hedge Accumulated
Balance — December 27, 2014 $
— $
— $
—
Foreign currency translation adjustment (2,109 )
— (2,109 )
Loss on cash flow hedges
— (498 ) (498 )
Balance — September 26, 2015 $ (2,109 ) $ (498 ) $ (2,607 )</t>
  </si>
  <si>
    <t>The changes in each component of accumulated other comprehensive
loss consisted of the following:
Change in Foreign currency Cash flow hedge Accumulated
Balance — December 27, 2014 $ (9,730 ) $ (5,816 ) $
— $ (15,546 )
Foreign currency translation adjustment
— (11,531 )
— (11,531 )
Loss on cash flow hedges
—
— (1,010 ) (1,010 )
Balance — September 26, 2015 $ (9,730 ) $ (17,347 ) $ (1,010 ) $ (28,087 )
Balance — December 28, 2013 $ (6,045 ) $
— $
— $ (6,045 )
Postretirement curtailment adjustment (942 )
—
— (942 )
Postretirement liability adjustment 1,515
—
— 1,515
Foreign currency translation adjustment
— (1,764 )
— (1,764 )
Balance —September 27, 2014 $ (5,472 ) $ (1,764 ) $
— $ (7,236 )</t>
  </si>
  <si>
    <t>Net Income Per Share (Tables)</t>
  </si>
  <si>
    <t>Schedule of Basic to Diluted Loss Per Share</t>
  </si>
  <si>
    <t>The following table reconciles basic to diluted loss per share:
September 26, 2015
Three months ended Nine months ended
Net income attributable to Summit Inc. $ 14,711 $ 4,355
Weighted-average common shares:
Weighted average shares of Class A shares 37,920,452 31,768,406
Basic earnings per share $ 0.39 $ 0.14
Weighted average shares of Class A shares 37,920,452 31,768,406
Warrants 43,478 42,909
Weighted average dilutive shares 37,963,930 31,811,315
Diluted earnings per share $ 0.39 $ 0.14</t>
  </si>
  <si>
    <t>Supplemental Cash Flow Information (Tables)</t>
  </si>
  <si>
    <t>Schedule of Supplemental Cash Flow Information</t>
  </si>
  <si>
    <t xml:space="preserve">Supplemental cash flow information is as follows:
Nine months ended
September 26, September 27,
Cash payments:
Interest $ 75,990 $ 59,179
Income taxes 1,516 1,345
Non cash financing activities:
Purchase of noncontrolling interest in Continental Cement $ (29,102 ) $
— </t>
  </si>
  <si>
    <t xml:space="preserve">Supplemental cash flow information is as follows:
Nine months ended
September 26,
September 27,
2015 2014
Cash payments:
Interest $ 75,990 $ 59,179
Income taxes 1,516 1,345
Non cash financing activities:
Purchase of noncontrolling interest in Continental Cement $ (64,102 ) $
— </t>
  </si>
  <si>
    <t>Segment Information (Tables)</t>
  </si>
  <si>
    <t>Summary of Financial Data for Company's Reportable Business Segments</t>
  </si>
  <si>
    <t>The following tables display selected financial data for the
Company’s reportable segments:
Three months ended Nine months ended
September 26, September 27, September 26, September 27,
Revenue:
West region $ 261,742 $ 211,302 $ 597,484 $ 478,432
Central region 164,084 126,882 338,613 283,541
East region 46,079 56,575 94,738 108,172
Total revenue $ 471,905 $ 394,759 $ 1,030,835 $ 870,145
Three months ended Nine months ended
September 26, September 27, September 26, September 27,
Adjusted EBITDA
West region $ 59,574 $ 39,105 $ 110,940 $ 71,646
Central region 53,756 30,820 89,984 59,220
East region 13,383 11,868 15,096 10,462
Corporate and other (8,879 ) (9,381 ) (33,577 ) (28,427 )
Total reportable segments and corporate 117,834 72,412 182,443 112,901
Interest expense 20,727 22,085 62,231 62,555
Depreciation, depletion, amortization and accretion 33,306 23,255 86,818 63,950
Initial public offering costs
—
— 28,296
—
Loss on debt financings 32,641
— 64,313
—
Income (loss) from continuing operations before taxes $ 31,160 $ 27,072 $ (59,215 ) $ (13,604 )
Nine months ended
September 26, September 27,
Cash paid for capital expenditures:
West region $ 32,192 $ 25,496
Central region 24,335 28,485
East region 9,401 6,590
Total reportable segments 65,928 60,571
Corporate and other 3,744 3,673
Total capital expenditures $ 69,672 $ 64,244
Three months ended Nine months ended
September 26, September 27, September 26, September 27,
Depreciation, depletion, amortization and accretion:
West region $ 13,786 $ 9,155 $ 38,508 $ 23,569
Central region 15,778 9,710 37,198 28,061
East region 3,114 3,984 9,426 11,272
Total reportable segments 32,678 22,849 85,132 62,902
Corporate and other 628 406 1,686 1,048
Total depreciation, depletion, amortization and accretion $ 33,306 $ 23,255 $ 86,818 $ 63,950
September 26, December 27,
Total assets:
West region $ 866,516 $ 777,981
Central region 1,189,565 704,134
East region 224,720 221,598
Total reportable segments 2,280,801 1,703,713
Corporate and other 49,440 26,064
Total $ 2,330,241 $ 1,729,777
Three months ended Nine months ended
September 26, September 27, September 26, September 27,
Revenue by product:*
Aggregates $ 86,070 $ 68,636 $ 218,336 $ 160,002
Cement 68,481 34,171 110,477 69,435
Ready-mixed concrete 95,481 75,429 254,878 189,198
Asphalt 113,249 104,862 219,492 203,944
Paving and related services 185,092 191,157 366,321 391,925
Other (76,468 ) (79,496 ) (138,669 ) (144,359 )
Total revenue $ 471,905 $ 394,759 $ 1,030,835 $ 870,145
* Revenue by product includes
intercompany and intracompany sales transferred at market value.
The elimination of intracompany transactions is included in Other.
Revenue from the liquid asphalt terminals is included in asphalt
revenue.</t>
  </si>
  <si>
    <t>The following tables display selected financial data for the
Company’s reportable segments:
Three months ended Nine months ended
September 26,
September 27,
September 26,
September 27,
2015 2014 2015 2014
Revenue:
West region $ 261,742 $ 211,302 $ 597,484 $ 478,432
Central region 164,084 126,882 338,613 283,541
East region 46,079 56,575 94,738 108,172
Total revenue $ 471,905 $ 394,759 $ 1,030,835 $ 870,145
Three months ended Nine months ended
September 26,
September 27,
September 26,
September 27,
2015 2014 2015 2014
Adjusted EBITDA
West region $ 59,574 $ 39,105 $ 110,940 $ 71,646
Central region 53,756 30,820 89,984 59,220
East region 13,383 11,868 15,096 10,462
Corporate and other (8,879 ) (9,381 ) (33,577 ) (28,427 )
Total reportable segments and corporate 117,834 72,412 182,443 112,901
Interest expense 20,436 22,085 61,649 62,555
Depreciation, depletion, amortization and accretion 33,306 23,255 86,818 63,950
Initial public offering costs
—
— 28,296
—
Loss on debt financings 32,641
— 64,313
—
Income (loss) from continuing operations before taxes $ 31,451 $ 27,072 $ (58,633 ) $ (13,604 )
Nine months ended
September 26,
September 27,
2015 2014
Cash paid for capital expenditures:
West region $ 32,192 $ 25,496
Central region 24,335 28,485
East region 9,401 6,590
Total reportable segments 65,928 60,571
Corporate and other 3,744 3,673
Total capital expenditures $ 69,672 $ 64,244
Three months ended Nine months ended
September 26,
September 27,
September 26,
September 27,
2015 2014 2015 2014
Depreciation, depletion, amortization and accretion:
West region $ 13,786 $ 9,155 $ 38,508 $ 23,569
Central region 15,778 9,710 37,198 28,061
East region 3,114 3,984 9,426 11,272
Total reportable segments 32,678 22,849 85,132 62,902
Corporate and other 628 406 1,686 1,048
Total depreciation, depletion, amortization and accretion $ 33,306 $ 23,255 $ 86,818 $ 63,950
September 26,
December 27,
2015 2014
Total assets:
West region $ 866,516 $ 777,981
Central region 1,189,565 704,134
East region 224,720 221,598
Total reportable segments 2,280,801 1,703,713
Corporate and other 35,935 26,064
Total $ 2,316,736 $ 1,729,777
Three months ended Nine months ended
September 26,
September 27,
September 26,
September 27,
2015 2014 2015 2014
Revenue by product:*
Aggregates $ 86,070 $ 68,636 $ 218,336 $ 160,002
Cement 68,481 34,171 110,477 69,435
Ready-mixed concrete 95,481 75,429 254,878 189,198
Asphalt 113,249 104,862 219,492 203,944
Paving and related services 185,092 191,157 366,321 391,925
Other (76,468 ) (79,496 ) (138,669 ) (144,359 )
Total revenue $ 471,905 $ 394,759 $ 1,030,835 $ 870,145
* Revenue by product includes
intercompany and intracompany sales transferred at market value.
The elimination of intracompany transactions is included in Other.
Revenue from the liquid asphalt terminals is included in asphalt
revenue.</t>
  </si>
  <si>
    <t>Guarantor and Non-Guarantor Financial Information (Tables) - Summit Materials, LLC [Member]</t>
  </si>
  <si>
    <t>Condensed Consolidating Balance Sheets</t>
  </si>
  <si>
    <t>Condensed Consolidating Balance Sheets
September 26, 2015
Issuers Wholly- Non- Eliminations Consolidated
Assets
Current assets:
Cash and cash equivalents $ 8,989 $ 1,025 $ 8,130 $ (12,662 ) $ 5,482
Accounts receivable, net
— 195,120 11,163 (344 ) 205,939
Intercompany receivables 1,322,050 14,869 8,996 (1,345,915 )
—
Cost and estimated earnings in excess of billings
— 33,447 728
— 34,175
Inventories
— 132,734 5,302
— 138,036
Other current assets 1,088 19,319 1,355
— 21,762
Total current assets 1,332,127 396,514 35,674 (1,358,921 ) 405,394
Property, plant and equipment, net 9,433 1,240,126 26,668
— 1,276,227
Goodwill
— 519,759 48,077
— 567,836
Intangible assets, net
— 14,044 1,437
— 15,481
Other assets 881,923 132,532 1,271 (963,928 ) 51,798
Total assets $ 2,223,483 $ 2,302,975 $ 113,127 $ (2,322,849 ) $ 2,316,736
Liabilities, Redeemable
Noncontrolling Interest and Member’s Interest
Current liabilities:
Current portion of debt $ 68,125 $
— $
— $
— $ 68,125
Current portion of acquisition-related liabilities
— 17,691
—
— 17,691
Accounts payable 7,436 102,571 3,563 (344 ) 113,226
Accrued expenses 30,998 70,386 2,158 (12,662 ) 90,880
Intercompany payables 67,671 1,274,510 3,734 (1,345,915 )
—
Billings in excess of costs and estimated earnings
— 10,983 22
— 11,005
Total current liabilities 174,230 1,476,141 9,477 (1,358,921 ) 300,927
Long-term debt 1,148,068 61,377
— (61,377 ) 1,148,068
Acquisition-related liabilities
— 33,320
—
— 33,320
Other noncurrent liabilities 1,558 110,856 57,268 (55,107 ) 114,575
Total liabilities 1,323,856 1,681,694 66,745 (1,475,405 ) 1,596,890
Redeemable noncontrolling interest
—
—
—
—
—
Redeemable members’ interest
—
—
—
—
—
Total stockholders’ equity/partners’ interest 899,627 621,281 46,382 (847,444 ) 719,846
Total liabilities, redeemable noncontrolling interest and
member’s interest $ 2,223,483 $ 2,302,975 $ 113,127 $ (2,322,849 ) $ 2,316,736
Condensed Consolidating Balance Sheets
December 27, 2014
Issuers Non- Wholly- Wholly- Non- Elim- inations Consol- idated
Assets
Current assets:
Cash and cash equivalents $ 10,837 $ 2 $ 695 $ 8,793 $ (7,112 ) $ 13,215
Accounts receivable, net 1 6,629 124,380 11,525 (1,233 ) 141,302
Intercompany receivables 376,344 4,095 30,539 4,052 (415,030 )
—
Cost and estimated earnings in excess of billings
—
— 9,819 355
— 10,174
Inventories
— 8,696 98,188 4,669
— 111,553
Other current assets 7,148 464 9,638 1,775 (1,853 ) 17,172
Total current assets 394,330 19,886 273,259 31,169 (425,228 ) 293,416
Property, plant and equipment, net 7,035 302,524 610,717 30,325
— 950,601
Goodwill
— 23,124 340,969 55,177
— 419,270
Intangible assets, net
— 542 14,245 2,860
— 17,647
Other assets 1,153,204 25,233 125,462 1,362 (1,256,418 ) 48,843
Total assets $ 1,554,569 $ 371,309 $ 1,364,652 $ 120,893 $ (1,681,646 ) $ 1,729,777
Liabilities, Redeemable
Noncontrolling Interest and Member’s Interest
Current liabilities:
Current portion of debt $ 5,275 $ 1,273 $ 3,990 $
— $ (5,263 ) $ 5,275
Current portion of acquisition-related liabilities 166
— 18,236
—
— 18,402
Accounts payable 3,655 6,845 65,018 4,569 (1,233 ) 78,854
Accrued expenses 37,101 10,178 59,477 3,705 (8,965 ) 101,496
Intercompany payables 162,728 4,052 245,416 2,834 (415,030 )
—
Billings in excess of costs and estimated earnings
—
— 8,931 27
— 8,958
Total current liabilities 208,925 22,348 401,068 11,135 (430,491 ) 212,985
Long-term debt 1,059,642 153,318 480,599
— (633,917 ) 1,059,642
Acquisition-related liabilities
—
— 42,736
—
— 42,736
Other noncurrent liabilities 796 24,787 65,479 57,736 (55,107 ) 93,691
Total liabilities 1,269,363 200,453 989,882 68,871 (1,119,515 ) 1,409,054
Redeemable noncontrolling interest
—
—
—
— 33,740 33,740
Redeemable members’ interest
— 34,543
—
— (34,543 )
—
Total stockholders’ equity/partners’ interest 285,206 136,313 374,770 52,022 (561,328 ) 286,983
Total liabilities, redeemable noncontrolling interest and
member’s interest $ 1,554,569 $ 371,309 $ 1,364,652 $ 120,893 $ (1,681,646 ) $ 1,729,777</t>
  </si>
  <si>
    <t>Condensed Consolidating Statements of Operations</t>
  </si>
  <si>
    <t>Condensed Consolidating Statements of Operations
For the three months ended September 26, 2015
Issuers Wholly- Non- Eliminations Consolidated
Revenue $
— $ 454,501 $ 21,472 $ (4,068 ) $ 471,905
Cost of revenue (excluding items shown separately below)
— 304,204 12,263 (4,068 ) 312,399
General and administrative expenses 8,881 32,362 1,600
— 42,843
Depreciation, depletion, amortization and accretion 628 31,374 1,304
— 33,306
Operating (loss) income (9,509 ) 86,561 6,305
— 83,357
Other (income) expense, net (58,666 ) 3,639 (17 ) 86,514 31,470
Interest expense 15,046 15,286 900 (10,796 ) 20,436
Income from continuing operations before taxes 34,111 67,636 5,422 (75,718 ) 31,451
Income tax benefit (expense)
— (2,690 ) 35
— (2,655 )
Income from continuing operations 34,111 70,326 5,387 (75,718 ) 34,106
Income from discontinued operations
— (57 )
—
— (57 )
Net income 34,111 70,383 5,387 (75,718 ) 34,163
Net income attributable to minority interest
—
—
— 52 52
Net income attributable to member of Summit Materials, LLC $ 34,111 $ 70,383 $ 5,387 $ (75,770 ) $ 34,111
Comprehensive income attributable to member of Summit Materials,
LLC $ 26,805 $ 69,373 $ (909 ) $ (68,464 ) $ 26,805
Condensed Consolidating Statements of Operations
For the three months ended September 27, 2014
Issuers Non- Wholly- Wholly- Non- Elim- Consol-
Revenue $
— $ 34,171 $ 348,785 $ 22,626 $ (10,823 ) $ 394,759
Cost of revenue (excluding items shown separately below)
— 25,603 253,284 17,433 (10,823 ) 285,497
General and administrative expenses 8,694 1,651 27,418 495
— 38,258
Depreciation, depletion, amortization and accretion 406 3,708 18,618 523
— 23,255
Operating (loss) income (9,100 ) 3,209 49,465 4,175
— 47,749
Other (income) expense, net (43,887 ) (945 ) (2,679 ) (16 ) 46,119 (1,408 )
Interest expense 7,913 2,931 13,416 233 (2,408 ) 22,085
Income from continuing operations before taxes 26,874 1,223 38,728 3,958 (43,711 ) 27,072
Income tax benefit (expense)
—
— (1,038 )
—
— (1,038 )
Income from continuing operations 26,874 1,223 39,766 3,958 (43,711 ) 28,110
Income from discontinued operations
—
— (7 )
—
— (7 )
Net income 26,874 1,223 39,773 3,958 (43,711 ) 28,117
Net income attributable to minority interest
—
—
—
— 1,243 1,243
Net income attributable to member of Summit Materials, LLC $ 26,874 $ 1,223 $ 39,773 $ 3,958 $ (44,954 ) $ 26,874
Comprehensive income attributable to member of Summit Materials,
LLC $ 25,110 $ 1,223 $ 39,773 $ 2,194 $ (43,190 ) $ 25,110
Condensed Consolidating Statements of Operations
For the nine months ended September 26, 2015
Issuers Wholly- Non- Eliminations Consolidated
Revenue $
— $ 980,153 $ 78,821 $ (28,139 ) $ 1,030,835
Cost of revenue (excluding items shown separately below)
— 696,068 51,909 (28,139 ) 719,838
General and administrative expenses 61,634 90,959 4,935
— 157,528
Depreciation, depletion, amortization and accretion 1,686 80,997 4,135
— 86,818
Operating (loss) income (63,320 ) 112,129 17,842
— 66,651
Other (income) expense, net (55,083 ) 7,140 142 111,436 63,635
Interest expense 35,196 45,332 2,689 (21,568 ) 61,649
Income from continuing operations before taxes (43,433 ) 59,657 15,011 (89,868 ) (58,633 )
Income tax benefit (expense)
— (12,852 ) 384
— (12,468 )
Income from continuing operations (43,433 ) 72,509 14,627 (89,868 ) (46,165 )
Income from discontinued operations
— (815 )
—
— (815 )
Net income (43,433 ) 73,324 14,627 (89,868 ) (45,350 )
Net income attributable to minority interest
—
—
— (1,917 ) (1,917 )
Net income attributable to member of Summit Materials, LLC $ (43,433 ) $ 73,324 $ 14,627 $ (87,951 ) $ (43,433 )
Comprehensive income attributable to member of Summit Materials,
LLC $ (55,974 ) $ 72,314 $ 3,096 $ (75,410 ) $ (55,974 )
Condensed Consolidating Statements of Operations
For the nine months ended September 27, 2014
Issuers Non- Wholly- Wholly- Non- Elim- Consol-
Revenue $
— $ 69,435 $ 776,502 $ 43,900 $ (19,692 ) $ 870,145
Cost of revenue (excluding items shown separately below)
— 53,229 581,602 30,795 (19,692 ) 645,934
General and administrative expenses 26,384 5,225 80,938 1,062
— 113,609
Depreciation, depletion, amortization and accretion 1,047 10,484 51,351 1,068
— 63,950
Operating (loss) income (27,431 ) 497 62,611 10,975
— 46,652
Other expense (income), net (36,161 ) (2,303 ) (4,233 ) 29 40,369 (2,299 )
Interest expense 21,581 8,788 37,831 289 (5,934 ) 62,555
(Loss) income from continuing operations before taxes (12,851 ) (5,988 ) 29,013 10,657 (34,435 ) (13,604 )
Income tax benefit (1,427 )
— (1,071 )
—
— (2,498 )
(Loss) income from continuing operations (11,424 ) (5,988 ) 30,084 10,657 (34,435 ) (11,106 )
Income from discontinued operations
—
— (356 )
—
— (356 )
Net (loss) income (11,424 ) (5,988 ) 30,440 10,657 (34,435 ) (10,750 )
Net loss attributable to noncontrolling interest
—
—
—
— 674 674
Net (loss) income attributable to member of Summit Materials,
LLC $ (11,424 ) $ (5,988 ) $ 30,440 $ 10,657 $ (35,109 ) $ (11,424 )
Comprehensive (loss) income attributable to member of Summit
Materials, LLC $ (12,615 ) (5,170 ) $ 30,440 $ 8,893 $ (34,163 ) $ (12,615 )</t>
  </si>
  <si>
    <t>Condensed Consolidating Statements of Cash Flows</t>
  </si>
  <si>
    <t>Condensed Consolidating Statements of Cash Flows
For the nine months ended September 26, 2015
Issuers Wholly- Non- Elim- Consol-
Net cash (used in) provided by operating activities $ (140,504 ) $ 112,541 $ 9,203 $ (167 ) $ (18,927 )
Cash flow from investing activities:
Acquisitions, net of cash acquired
— (505,466 )
—
— (505,466 )
Purchase of property, plant and equipment (3,743 ) (65,001 ) (928 )
— (69,672 )
Proceeds from the sale of property, plant, and equipment
— 8,821 62
— 8,883
Other
— 610
—
— 610
Net cash used for investing activities (3,743 ) (561,036 ) (866 )
— (565,645 )
Cash flow from financing activities:
Proceeds from investment by member 490,916
—
—
— 490,916
Capital issuance costs (12,539 )
—
—
— (12,539 )
Net proceeds from debt issuance 1,415,750
—
—
— 1,415,750
Loans received from and payments made on loans from other Summit
Companies (1,031,576 ) 1,047,015 (9,000 ) (6,439 )
—
Payments on long-term debt (669,123 ) (583,340 )
— 1,056 (1,251,407 )
Payments on acquisition-related liabilities (166 ) (14,852 )
—
— (15,018 )
Financing costs (10,911 )
—
—
— (10,911 )
Distributions from partnership (39,952 )
—
—
— (39,952 )
Other
—
—
—
—
—
Net cash provided by (used for) financing activities 142,399 448,823 (9,000 ) (5,383 ) 576,839
Net increase (decrease) in cash (1,848 ) 328 (663 ) (5,550 ) (7,733 )
Cash — Beginning of period 10,837 697 8,793 (7,112 ) 13,215
Cash— End of period $ 8,989 $ 1,025 $ 8,130 $ (12,662 ) $ 5,482
Condensed Consolidating Statements of Cash Flows
For the nine months ended September 27, 2014
Issuers Non- Wholly- Wholly- Non- Elim- Consol-
Net cash used in operating activities $ (36,504 ) $ (2,408 ) $ 28,727 $ 668 $ (1,319 ) $ (10,836 )
Cash flow from investing activities:
Acquisitions, net of cash acquired (181,754 )
— (170,187 )
—
— (351,941 )
Purchase of property, plant and equipment (3,674 ) (13,472 ) (46,575 ) (523 )
— (64,244 )
Proceeds from the sale of property, plant, and equipment
—
— 9,345 230
— 9,575
Other
—
— (409 )
— 1,166 757
Net cash (used for) provided by investing activities (185,428 ) (13,472 ) (207,826 ) (293 ) 1,166 (405,853 )
Cash flow from financing activities:
Proceeds from investment by member 24,350
—
— 1,353 (1,353 ) 24,350
Net proceeds from debt issuance 657,217
—
—
—
— 657,217
Loans received from and payments made on loans from other Summit
Companies (195,590 ) 16,383 189,243 (2,113 ) (7,923 )
—
Payments on long-term debt (251,062 ) (509 ) (6,766 )
—
— (258,337 )
Payments on acquisition-related liabilities (1,500 )
— (4,307 )
—
— (5,807 )
Financing costs (8,834 )
—
—
—
— (8,834 )
Other (88 )
— (1,500 )
— 1,500 (88 )
Net cash provided by (used for) financing activities 224,493 15,874 176,670 (760 ) (7,776 ) 408,501
Net increase (decrease) in cash 2,561 (6 ) (2,429 ) (385 ) (7,929 ) (8,188 )
Cash — Beginning of period 10,375 9 3,442 3,631 (2,540 ) 14,917
Cash— End of period $ 12,936 $ 3 $ 1,013 $ 3,246 $ (10,469 ) $ 6,729</t>
  </si>
  <si>
    <t>Summary of Organization and Significant Accounting Policies - Additional Information (Detail)</t>
  </si>
  <si>
    <t>Aug. 11, 2015USD ($)$ / sharesshares</t>
  </si>
  <si>
    <t>Sep. 26, 2015USD ($)$ / sharesshares</t>
  </si>
  <si>
    <t>Sep. 26, 2015USD ($)Customer$ / sharesshares</t>
  </si>
  <si>
    <t>Sep. 27, 2014USD ($)Customer</t>
  </si>
  <si>
    <t>Aug. 11, 2015USD ($)$ / shares</t>
  </si>
  <si>
    <t>Sep. 26, 2015USD ($)CustomerSegmentState$ / sharesshares</t>
  </si>
  <si>
    <t>Dec. 27, 2014USD ($)</t>
  </si>
  <si>
    <t>Summary Of Significant Accounting Policies And Recent Accounting Pronouncements [Line Items]</t>
  </si>
  <si>
    <t>Number of operating segments | Segment</t>
  </si>
  <si>
    <t>Date of incorporation</t>
  </si>
  <si>
    <t>Sep. 23,
		2014</t>
  </si>
  <si>
    <t>Number of customers accounted for more than 10% of total revenue | Customer</t>
  </si>
  <si>
    <t>Number of operating states | State</t>
  </si>
  <si>
    <t>Reductions recognized in contingent consideration</t>
  </si>
  <si>
    <t>Interest rate derivatives</t>
  </si>
  <si>
    <t>Aggregate consideration for acquiring noncontrolling interests</t>
  </si>
  <si>
    <t>Cash consideration</t>
  </si>
  <si>
    <t>Aggregate principal amount of non-interest bearing notes payable</t>
  </si>
  <si>
    <t>Annual installments amount of non-interest bearing notes payable</t>
  </si>
  <si>
    <t>Decrease in other assets (noncurrent)</t>
  </si>
  <si>
    <t>Accounting Standards Update (ASU) 2015-03 [Member]</t>
  </si>
  <si>
    <t>Decrease in long-term debt</t>
  </si>
  <si>
    <t>Accounting Standards Update (ASU) 2015-03 [Member] | Summit Materials, LLC [Member]</t>
  </si>
  <si>
    <t>Level 3 [Member]</t>
  </si>
  <si>
    <t>Discount rate</t>
  </si>
  <si>
    <t>11.00%</t>
  </si>
  <si>
    <t>Level 3 [Member] | Summit Materials, LLC [Member]</t>
  </si>
  <si>
    <t>Variable Interest Entity, Primary Beneficiary [Member]</t>
  </si>
  <si>
    <t>Percentage of voting power</t>
  </si>
  <si>
    <t>Noncontrolling interest elimination percentage</t>
  </si>
  <si>
    <t>50.70%</t>
  </si>
  <si>
    <t>72.20%</t>
  </si>
  <si>
    <t>Continental Cement Company, L.L.C. [Member]</t>
  </si>
  <si>
    <t>Redeemable noncontrolling interest percentage</t>
  </si>
  <si>
    <t>30.00%</t>
  </si>
  <si>
    <t>Continental Cement Company, L.L.C. [Member] | Summit Materials, LLC [Member]</t>
  </si>
  <si>
    <t>Ohio Valley Asphalt, LLC [Member]</t>
  </si>
  <si>
    <t>20.00%</t>
  </si>
  <si>
    <t>Ohio Valley Asphalt, LLC [Member] | Summit Materials, LLC [Member]</t>
  </si>
  <si>
    <t>Class A common shares | shares</t>
  </si>
  <si>
    <t>Common Class A [Member] | Summit Materials, LLC [Member]</t>
  </si>
  <si>
    <t>10 1/2% Senior Notes, due 2020 [Member]</t>
  </si>
  <si>
    <t>Senior notes, interest rate</t>
  </si>
  <si>
    <t>10.50%</t>
  </si>
  <si>
    <t>Debt instrument, face amount</t>
  </si>
  <si>
    <t>10 1/2% Senior Notes, due 2020 [Member] | Summit Materials, LLC [Member]</t>
  </si>
  <si>
    <t>Initial Public Offering [Member]</t>
  </si>
  <si>
    <t>Operations commenced date</t>
  </si>
  <si>
    <t>Mar. 11,
		2015</t>
  </si>
  <si>
    <t>Net proceeds from IPO</t>
  </si>
  <si>
    <t>Initial Public Offering [Member] | Summit Materials, LLC [Member]</t>
  </si>
  <si>
    <t>Initial Public Offering [Member] | Blackstone Management Partners L.L.C. [Member]</t>
  </si>
  <si>
    <t>Payment of termination fee to affiliates of Sponsors</t>
  </si>
  <si>
    <t>Initial Public Offering [Member] | Blackstone Management Partners L.L.C. [Member] | Summit Materials, LLC [Member]</t>
  </si>
  <si>
    <t>Initial Public Offering [Member] | Common Class A [Member]</t>
  </si>
  <si>
    <t>Class A Common stock offering price per share | $ / shares</t>
  </si>
  <si>
    <t>Initial Public Offering [Member] | Common Class A [Member] | Summit Materials, LLC [Member]</t>
  </si>
  <si>
    <t>Initial Public Offering [Member] | 10 1/2% Senior Notes, due 2020 [Member]</t>
  </si>
  <si>
    <t>Senior notes, aggregate principal amount redeemed</t>
  </si>
  <si>
    <t>Senior notes, redemption date</t>
  </si>
  <si>
    <t>Jan. 31,
		2020</t>
  </si>
  <si>
    <t>Debt Instrument, redemption premium</t>
  </si>
  <si>
    <t>Accrued and unpaid interest</t>
  </si>
  <si>
    <t>Initial Public Offering [Member] | 10 1/2% Senior Notes, due 2020 [Member] | Summit Materials, LLC [Member]</t>
  </si>
  <si>
    <t>Follow on Public Offering [Member]</t>
  </si>
  <si>
    <t>Number of newly-issued shares purchased from Summit Holdings | shares</t>
  </si>
  <si>
    <t>Number of shares purchased from outstanding shares of Summit Holding | shares</t>
  </si>
  <si>
    <t>Amount of purchase price due</t>
  </si>
  <si>
    <t>Follow on Public Offering [Member] | Summit Materials, LLC [Member]</t>
  </si>
  <si>
    <t>Sales Revenue, Net [Member] | Customer Concentration Risk [Member]</t>
  </si>
  <si>
    <t>Customer accounted revenue</t>
  </si>
  <si>
    <t>10.00%</t>
  </si>
  <si>
    <t>Sales Revenue, Net [Member] | Customer Concentration Risk [Member] | Summit Materials, LLC [Member]</t>
  </si>
  <si>
    <t>Class B Units [Member] | Initial Public Offering [Member] | Continental Cement Company, L.L.C. [Member]</t>
  </si>
  <si>
    <t>Class B capital units purchased | shares</t>
  </si>
  <si>
    <t>Class B Units [Member] | Initial Public Offering [Member] | Continental Cement Company, L.L.C. [Member] | Summit Materials, LLC [Member]</t>
  </si>
  <si>
    <t>Summary of Organization and Significant Accounting Policies - Schedule of Contingent Consideration Obligations Measured at Fair Value (Detail) - USD ($) $ in Thousands</t>
  </si>
  <si>
    <t>Business Acquisition, Contingent Consideration [Line Items]</t>
  </si>
  <si>
    <t>Contingent consideration</t>
  </si>
  <si>
    <t>Cash flow hedge</t>
  </si>
  <si>
    <t>Summary of Organization and Significant Accounting Policies - Schedule of Carrying Value and Fair Value of Financial Instruments (Detail) - USD ($) $ in Thousands</t>
  </si>
  <si>
    <t>Debt Instrument [Line Items]</t>
  </si>
  <si>
    <t>Long-term debt, Carrying Value</t>
  </si>
  <si>
    <t>Level 2 [Member]</t>
  </si>
  <si>
    <t>Long-term debt, Fair Value</t>
  </si>
  <si>
    <t>Level 2 [Member] | Summit Materials, LLC [Member]</t>
  </si>
  <si>
    <t>Current portion of deferred consideration and noncompete obligations, Fair Value</t>
  </si>
  <si>
    <t>Long term portion of deferred consideration and noncompete obligations, Fair Value</t>
  </si>
  <si>
    <t>Current portion of deferred consideration and noncompete obligations, Carrying Value</t>
  </si>
  <si>
    <t>Long term portion of deferred consideration and noncompete obligations, Carrying Value</t>
  </si>
  <si>
    <t>Summary of Organization and Significant Accounting Policies - Schedule of Carrying Value and Fair Value of Financial Instruments (Parenthetical) (Detail) - USD ($) $ in Thousands</t>
  </si>
  <si>
    <t>Remaining borrowing capacity</t>
  </si>
  <si>
    <t>Revolving Credit Facility [Member]</t>
  </si>
  <si>
    <t>Revolving Credit Facility [Member] | Summit Materials, LLC [Member]</t>
  </si>
  <si>
    <t>Reorganization - Additional Information (Detail) $ / shares in Units, $ in Millions</t>
  </si>
  <si>
    <t>Reorganization Items [Line Items]</t>
  </si>
  <si>
    <t>Number of LP Units outstanding</t>
  </si>
  <si>
    <t>Vesting period of leverage restoration options</t>
  </si>
  <si>
    <t>4 years</t>
  </si>
  <si>
    <t>General and Administrative Expense Costs [Member]</t>
  </si>
  <si>
    <t>Modification charge recognized in general and administrative costs | $</t>
  </si>
  <si>
    <t>General and Administrative Expense Costs [Member] | Summit Materials, LLC [Member]</t>
  </si>
  <si>
    <t>Common Class A-2 [Member]</t>
  </si>
  <si>
    <t>Class A common shares</t>
  </si>
  <si>
    <t>Common Class A [Member] | 2015 Omnibus Equity Incentive Plan [Member]</t>
  </si>
  <si>
    <t>Number of class A common stock issued under the Omnibus Incentive Plan</t>
  </si>
  <si>
    <t>Exercise price per share under the Omnibus Incentive Plan | $ / shares</t>
  </si>
  <si>
    <t>Common Class A [Member] | 2015 Omnibus Equity Incentive Plan [Member] | Summit Materials, LLC [Member]</t>
  </si>
  <si>
    <t>Share-based Compensation Award, Tranche One [Member] | 2015 Omnibus Equity Incentive Plan [Member]</t>
  </si>
  <si>
    <t>Percentage of performance-vesting options</t>
  </si>
  <si>
    <t>25.00%</t>
  </si>
  <si>
    <t>Share-based Compensation Award, Tranche One [Member] | 2015 Omnibus Equity Incentive Plan [Member] | Summit Materials, LLC [Member]</t>
  </si>
  <si>
    <t>Class C Units [Member] | Common Class A [Member]</t>
  </si>
  <si>
    <t>Class C Units [Member] | Common Class A [Member] | Summit Materials, LLC [Member]</t>
  </si>
  <si>
    <t>Class D Units [Member] | Common Class A [Member]</t>
  </si>
  <si>
    <t>Class D Units [Member] | Common Class A [Member] | Summit Materials, LLC [Member]</t>
  </si>
  <si>
    <t>Acquisitions - Additional Information (Detail) - Davenport Acquisition [Member] - USD ($) $ in Thousands</t>
  </si>
  <si>
    <t>Jul. 17, 2015</t>
  </si>
  <si>
    <t>Business Acquisition [Line Items]</t>
  </si>
  <si>
    <t>Net cash paid for acquisitions</t>
  </si>
  <si>
    <t>Pro forma adjustment, reduction of transaction costs</t>
  </si>
  <si>
    <t>Pro forma adjustment, additional depreciation, depletion, amortization and accretion</t>
  </si>
  <si>
    <t>Acquisitions - Summary of Proforma Information (Detail) - Davenport Acquisition [Member] - USD ($) $ in Thousands</t>
  </si>
  <si>
    <t>Revenue</t>
  </si>
  <si>
    <t>Net income</t>
  </si>
  <si>
    <t>Acquisitions - Summary of Assets Acquired and Liabilities Assumed (Detail) - USD ($) $ in Thousands</t>
  </si>
  <si>
    <t>Davenport Acquisition [Member]</t>
  </si>
  <si>
    <t>Property, plant and equipment</t>
  </si>
  <si>
    <t>Financial liabilities</t>
  </si>
  <si>
    <t>Other long-term liabilities</t>
  </si>
  <si>
    <t>Net assets acquired</t>
  </si>
  <si>
    <t>Total consideration</t>
  </si>
  <si>
    <t>Transfer of assets</t>
  </si>
  <si>
    <t>Working capital true-up</t>
  </si>
  <si>
    <t>Davenport Acquisition [Member] | Summit Materials, LLC [Member]</t>
  </si>
  <si>
    <t>Goodwill - Summary of Changes in Carrying Amount of Goodwill (Detail) $ in Thousands</t>
  </si>
  <si>
    <t>Sep. 26, 2015USD ($)</t>
  </si>
  <si>
    <t>Goodwill [Line Items]</t>
  </si>
  <si>
    <t>Beginning balance</t>
  </si>
  <si>
    <t>Foreign currency translation adjustments</t>
  </si>
  <si>
    <t>Ending balance</t>
  </si>
  <si>
    <t>West Region [Member]</t>
  </si>
  <si>
    <t>West Region [Member] | Summit Materials, LLC [Member]</t>
  </si>
  <si>
    <t>Central Region [Member]</t>
  </si>
  <si>
    <t>Central Region [Member] | Summit Materials, LLC [Member]</t>
  </si>
  <si>
    <t>East Region [Member]</t>
  </si>
  <si>
    <t>East Region [Member] | Summit Materials, LLC [Member]</t>
  </si>
  <si>
    <t>Accounts Receivable, Net - Summary of Accounts Receivable, Net (Detail) - USD ($) $ in Thousands</t>
  </si>
  <si>
    <t>Accounts, Notes, Loans and Financing Receivable [Line Items]</t>
  </si>
  <si>
    <t>Trade accounts receivable</t>
  </si>
  <si>
    <t>Retention receivables</t>
  </si>
  <si>
    <t>Receivables from related parties</t>
  </si>
  <si>
    <t>Accounts receivable</t>
  </si>
  <si>
    <t>Less: Allowance for doubtful accounts</t>
  </si>
  <si>
    <t>Inventories - Components of Inventories (Detail) - USD ($) $ in Thousands</t>
  </si>
  <si>
    <t>Inventory [Line Items]</t>
  </si>
  <si>
    <t>Aggregate stockpiles</t>
  </si>
  <si>
    <t>Finished goods</t>
  </si>
  <si>
    <t>Work in process</t>
  </si>
  <si>
    <t>Raw materials</t>
  </si>
  <si>
    <t>Accrued Expenses - Components of Accrued Expenses (Detail) - USD ($) $ in Thousands</t>
  </si>
  <si>
    <t>Schedule Of Accrued Expenses [Line Items]</t>
  </si>
  <si>
    <t>Interest</t>
  </si>
  <si>
    <t>Payroll and benefits</t>
  </si>
  <si>
    <t>Capital lease obligations</t>
  </si>
  <si>
    <t>Insurance</t>
  </si>
  <si>
    <t>Non-income taxes</t>
  </si>
  <si>
    <t>Professional fees</t>
  </si>
  <si>
    <t>Debt - Schedule of Debt (Detail) - USD ($) $ in Thousands</t>
  </si>
  <si>
    <t>Revolving credit facility</t>
  </si>
  <si>
    <t>Long-term debt:</t>
  </si>
  <si>
    <t>Long-term debt, total</t>
  </si>
  <si>
    <t>Current portion of long-term debt</t>
  </si>
  <si>
    <t>6 1/8% Senior Notes, due 2023 [Member]</t>
  </si>
  <si>
    <t>6 1/8% Senior Notes, due 2023 [Member] | Summit Materials, LLC [Member]</t>
  </si>
  <si>
    <t>Term Loan, due 2022 [Member] | Credit Facility [Member]</t>
  </si>
  <si>
    <t>Term Loan, due 2022 [Member] | Summit Materials, LLC [Member] | Credit Facility [Member]</t>
  </si>
  <si>
    <t>Debt - Schedule of Debt (Parenthetical) (Detail) - USD ($) $ in Millions</t>
  </si>
  <si>
    <t>12 Months Ended</t>
  </si>
  <si>
    <t>Long-term debt, face value</t>
  </si>
  <si>
    <t>Original issuance discount</t>
  </si>
  <si>
    <t>Debt instrument interest rate</t>
  </si>
  <si>
    <t>Debt instrument maturity year</t>
  </si>
  <si>
    <t>Dec. 1,
		2020</t>
  </si>
  <si>
    <t>6.125%</t>
  </si>
  <si>
    <t>Jul. 15,
		2023</t>
  </si>
  <si>
    <t>Dec. 1,
		2022</t>
  </si>
  <si>
    <t>Term Loan, due 2022 [Member] | Credit Facility [Member] | Summit Materials, LLC [Member]</t>
  </si>
  <si>
    <t>Debt - Schedule of Contractual Payments of Long-Term Debt (Detail) - USD ($) $ in Thousands</t>
  </si>
  <si>
    <t>Long Term Debt Maturities Repayments Of Principal [Line Items]</t>
  </si>
  <si>
    <t>2015 (three months)</t>
  </si>
  <si>
    <t>Thereafter</t>
  </si>
  <si>
    <t>Plus: Original issue net premium</t>
  </si>
  <si>
    <t>Debt - Senior Notes - Additional Information (Detail) - USD ($)</t>
  </si>
  <si>
    <t>Aug. 31, 2015</t>
  </si>
  <si>
    <t>Apr. 30, 2015</t>
  </si>
  <si>
    <t>Sep. 08, 2014</t>
  </si>
  <si>
    <t>Jan. 17, 2014</t>
  </si>
  <si>
    <t>Proceeds from issuance of debt</t>
  </si>
  <si>
    <t>Premium of debt instrument</t>
  </si>
  <si>
    <t>Write off of deferred financing fees</t>
  </si>
  <si>
    <t>10 1/2% Senior Notes, due 2020 [Member] | Initial Public Offering [Member]</t>
  </si>
  <si>
    <t>Summit Materials, LLC [Member] | 6 1/8% Senior Notes, due 2023 [Member]</t>
  </si>
  <si>
    <t>Summit Materials, LLC [Member] | 10 1/2% Senior Notes, due 2020 [Member]</t>
  </si>
  <si>
    <t>Summit Materials, LLC [Member] | 10 1/2% Senior Notes, due 2020 [Member] | Initial Public Offering [Member]</t>
  </si>
  <si>
    <t>Senior Notes [Member]</t>
  </si>
  <si>
    <t>Refinance of existing senior secured term loan facility</t>
  </si>
  <si>
    <t>Senior Notes [Member] | Davenport Acquisition [Member]</t>
  </si>
  <si>
    <t>Initial purchase price</t>
  </si>
  <si>
    <t>Senior Notes [Member] | 6 1/8% Senior Notes, due 2023 [Member]</t>
  </si>
  <si>
    <t>Percentage of par value of senior notes</t>
  </si>
  <si>
    <t>Notes payable commencing date</t>
  </si>
  <si>
    <t>Jan. 15,
		2016</t>
  </si>
  <si>
    <t>Senior Notes [Member] | 10 1/2% Senior Notes, due 2020 [Member]</t>
  </si>
  <si>
    <t>Debt instrument, amount redeemed</t>
  </si>
  <si>
    <t>Charges on redemption</t>
  </si>
  <si>
    <t>Net benefit from the write-off the original issuance premium and discount</t>
  </si>
  <si>
    <t>Senior Notes [Member] | 10 1/2% Senior Notes, due 2020 [Member] | Initial Public Offering [Member]</t>
  </si>
  <si>
    <t>Senior Notes [Member] | Summit Materials And Summit Materials Finance Corp [Member] | 2020 Notes Additional [Member]</t>
  </si>
  <si>
    <t>Senior Notes [Member] | Summit Materials And Summit Materials Finance Corp [Member] | Existing Secured Notes [Member]</t>
  </si>
  <si>
    <t>Senior Notes [Member] | Summit Materials, LLC [Member]</t>
  </si>
  <si>
    <t>Senior Notes [Member] | Summit Materials, LLC [Member] | Davenport Acquisition [Member]</t>
  </si>
  <si>
    <t>Senior Notes [Member] | Summit Materials, LLC [Member] | 6 1/8% Senior Notes, due 2023 [Member]</t>
  </si>
  <si>
    <t>Senior Notes [Member] | Summit Materials, LLC [Member] | 10 1/2% Senior Notes, due 2020 [Member]</t>
  </si>
  <si>
    <t>Senior Notes [Member] | Summit Materials, LLC [Member] | 10 1/2% Senior Notes, due 2020 [Member] | Initial Public Offering [Member]</t>
  </si>
  <si>
    <t>Debt - Senior Secured Credit Facilities - Additional Information (Detail) - USD ($)</t>
  </si>
  <si>
    <t>Mar. 17, 2015</t>
  </si>
  <si>
    <t>Jul. 16, 2015</t>
  </si>
  <si>
    <t>Mar. 16, 2015</t>
  </si>
  <si>
    <t>Mar. 11, 2015</t>
  </si>
  <si>
    <t>Financing fees</t>
  </si>
  <si>
    <t>Outstanding letters of credit</t>
  </si>
  <si>
    <t>Senior Secured Credit Facilities [Member] | Maximum [Member]</t>
  </si>
  <si>
    <t>First lien leverage ratio</t>
  </si>
  <si>
    <t>Line of credit facility, maximum borrowing capacity</t>
  </si>
  <si>
    <t>Revolving credit facility, maturity date</t>
  </si>
  <si>
    <t>Mar. 11,
		2020</t>
  </si>
  <si>
    <t>Effective interest rate</t>
  </si>
  <si>
    <t>3.20%</t>
  </si>
  <si>
    <t>Revolving Credit Facility [Member] | Federal Funds Effective Rate [Member]</t>
  </si>
  <si>
    <t>Basis spread on variable rate</t>
  </si>
  <si>
    <t>0.50%</t>
  </si>
  <si>
    <t>Revolving Credit Facility [Member] | Libor Plus Rate [Member]</t>
  </si>
  <si>
    <t>1.00%</t>
  </si>
  <si>
    <t>Revolving Credit Facility [Member] | Base Rate [Member]</t>
  </si>
  <si>
    <t>Interest rate - Revolving credit commitments, minimum interest rate</t>
  </si>
  <si>
    <t>2.00%</t>
  </si>
  <si>
    <t>Revolving Credit Facility [Member] | London Interbank Offered Rate (LIBOR) [Member]</t>
  </si>
  <si>
    <t>3.00%</t>
  </si>
  <si>
    <t>Letter of Credit [Member]</t>
  </si>
  <si>
    <t>Summit Materials, LLC [Member] | Senior Secured Credit Facilities [Member]</t>
  </si>
  <si>
    <t>Quarterly principal repayments percentage</t>
  </si>
  <si>
    <t>0.25%</t>
  </si>
  <si>
    <t>Frequency of periodic payment</t>
  </si>
  <si>
    <t>Term debt are due on the last business day of each March,  June, September and December</t>
  </si>
  <si>
    <t>Maturity date</t>
  </si>
  <si>
    <t>Jul. 17,
		2022</t>
  </si>
  <si>
    <t>Basis spread description</t>
  </si>
  <si>
    <t>25  basis point</t>
  </si>
  <si>
    <t>Summit Materials, LLC [Member] | Senior Secured Credit Facilities [Member] | Maximum [Member]</t>
  </si>
  <si>
    <t>Summit Materials, LLC [Member] | Senior Secured Credit Facilities [Member] | Base Rate [Member]</t>
  </si>
  <si>
    <t>2.25%</t>
  </si>
  <si>
    <t>Summit Materials, LLC [Member] | Senior Secured Credit Facilities [Member] | London Interbank Offered Rate (LIBOR) [Member]</t>
  </si>
  <si>
    <t>3.25%</t>
  </si>
  <si>
    <t>Summit Materials, LLC [Member] | Senior Secured Credit Facilities [Member] | Libor Floor Rate [Member]</t>
  </si>
  <si>
    <t>Summit Materials, LLC [Member] | Revolving Credit Facility [Member]</t>
  </si>
  <si>
    <t>Summit Materials, LLC [Member] | Revolving Credit Facility [Member] | Federal Funds Effective Rate [Member]</t>
  </si>
  <si>
    <t>Summit Materials, LLC [Member] | Revolving Credit Facility [Member] | Libor Plus Rate [Member]</t>
  </si>
  <si>
    <t>3.60%</t>
  </si>
  <si>
    <t>Summit Materials, LLC [Member] | Revolving Credit Facility [Member] | Base Rate [Member]</t>
  </si>
  <si>
    <t>2.50%</t>
  </si>
  <si>
    <t>Summit Materials, LLC [Member] | Revolving Credit Facility [Member] | London Interbank Offered Rate (LIBOR) [Member]</t>
  </si>
  <si>
    <t>3.50%</t>
  </si>
  <si>
    <t>Summit Materials, LLC [Member] | Letter of Credit [Member]</t>
  </si>
  <si>
    <t>Summit Materials, LLC [Member] | Term Loan Credit Facility [Member]</t>
  </si>
  <si>
    <t>Summit Materials, LLC [Member] | Term Loan Facility [Member] | Senior Secured Credit Facilities [Member]</t>
  </si>
  <si>
    <t>Debt - Summary of Activity for Deferred Financing Fees (Detail) - USD ($) $ in Thousands</t>
  </si>
  <si>
    <t>Deferred Financing Cost [Line Items]</t>
  </si>
  <si>
    <t>Loan origination fees</t>
  </si>
  <si>
    <t>Amortization</t>
  </si>
  <si>
    <t>Debt - Other - Additional Information (Detail) - Other [Member] CAD in Millions</t>
  </si>
  <si>
    <t>Jan. 15, 2015CAD</t>
  </si>
  <si>
    <t>Columbia [Member] | Prime Rate [Member]</t>
  </si>
  <si>
    <t>Prime rate</t>
  </si>
  <si>
    <t>0.20%</t>
  </si>
  <si>
    <t>Columbia [Member] | Prime Rate [Member] | Summit Materials, LLC [Member]</t>
  </si>
  <si>
    <t>Canada [Member] | Prime Rate [Member]</t>
  </si>
  <si>
    <t>0.90%</t>
  </si>
  <si>
    <t>Canada [Member] | Prime Rate [Member] | Summit Materials, LLC [Member]</t>
  </si>
  <si>
    <t>Revolving credit commitment</t>
  </si>
  <si>
    <t>Revolving Credit Facility [Member] | Columbia [Member]</t>
  </si>
  <si>
    <t>Revolving Credit Facility [Member] | Columbia [Member] | Summit Materials, LLC [Member]</t>
  </si>
  <si>
    <t>Revolving Credit Facility [Member] | Canada [Member]</t>
  </si>
  <si>
    <t>Revolving Credit Facility [Member] | Canada [Member] | Summit Materials, LLC [Member]</t>
  </si>
  <si>
    <t>Revolving Credit Facility [Member] | Mainland [Member]</t>
  </si>
  <si>
    <t>Accumulated Other Comprehensive Loss - Summary of Changes in Each Component of Accumulated Comprehensive Income Loss (Detail) - USD ($) $ in Thousands</t>
  </si>
  <si>
    <t>Accumulated Other Comprehensive Income (Loss) [Line Items]</t>
  </si>
  <si>
    <t>Postretirement adjustment</t>
  </si>
  <si>
    <t>Foreign Currency Translation Adjustments [Member]</t>
  </si>
  <si>
    <t>Cash Flow Hedge Adjustments [Member]</t>
  </si>
  <si>
    <t>Summit Materials, LLC [Member] | Pension And Postretirement Plans [Member]</t>
  </si>
  <si>
    <t>Summit Materials, LLC [Member] | Pension And Postretirement Plans [Member] | Postretirement Curtailment Adjustment [Member]</t>
  </si>
  <si>
    <t>Summit Materials, LLC [Member] | Pension And Postretirement Plans [Member] | Postretirement Liability Adjustment [Member]</t>
  </si>
  <si>
    <t>Summit Materials, LLC [Member] | Foreign Currency Translation Adjustments [Member]</t>
  </si>
  <si>
    <t>Summit Materials, LLC [Member] | Cash Flow Hedge Adjustments [Member]</t>
  </si>
  <si>
    <t>Summit Materials, LLC [Member] | Accumulated Other Comprehensive Loss (AOCI) [Member]</t>
  </si>
  <si>
    <t>Summit Materials, LLC [Member] | Accumulated Other Comprehensive Loss (AOCI) [Member] | Postretirement Curtailment Adjustment [Member]</t>
  </si>
  <si>
    <t>Summit Materials, LLC [Member] | Accumulated Other Comprehensive Loss (AOCI) [Member] | Postretirement Liability Adjustment [Member]</t>
  </si>
  <si>
    <t>Income Taxes - Additional Information (Detail) - USD ($)</t>
  </si>
  <si>
    <t>1 Months Ended</t>
  </si>
  <si>
    <t>6 Months Ended</t>
  </si>
  <si>
    <t>Income Taxes [Line Items]</t>
  </si>
  <si>
    <t>Liabilities for uncertain tax positions</t>
  </si>
  <si>
    <t>Interest and penalties recognized in income tax expense</t>
  </si>
  <si>
    <t>Deferred tax assets, net</t>
  </si>
  <si>
    <t>Deferred tax liability, intangible assets</t>
  </si>
  <si>
    <t>Deferred tax liability, book aggregate reserves</t>
  </si>
  <si>
    <t>Deferred tax liability, fixed assets</t>
  </si>
  <si>
    <t>Valuation allowance</t>
  </si>
  <si>
    <t>Provision for income taxes</t>
  </si>
  <si>
    <t>Percentage of benefits to be paid on tax receivable agreement</t>
  </si>
  <si>
    <t>85.00%</t>
  </si>
  <si>
    <t>Purchase of LP units</t>
  </si>
  <si>
    <t>Liability percentage to holders</t>
  </si>
  <si>
    <t>Total dividend distribution</t>
  </si>
  <si>
    <t>Distributions paid in cash to Summit Holdings' partners</t>
  </si>
  <si>
    <t>Distributions paid in cash to Summit Inc.</t>
  </si>
  <si>
    <t>Limited Liability Company [Member]</t>
  </si>
  <si>
    <t>Net Income Per Share - Additional Information (Detail) - $ / shares</t>
  </si>
  <si>
    <t>Aug. 11, 2015</t>
  </si>
  <si>
    <t>Earnings Per Share, Basic, by Common Class, Including Two Class Method [Line Items]</t>
  </si>
  <si>
    <t>Basic and diluted earnings per share for discontinued operations</t>
  </si>
  <si>
    <t>Limited Partnership Units [Member]</t>
  </si>
  <si>
    <t>Anti dilutive shares excluded from calcualtion of earnings per share</t>
  </si>
  <si>
    <t>Stock Option [Member]</t>
  </si>
  <si>
    <t>Net Income Per Share - Schedule of Basic to Diluted Loss Per Share (Detail) - USD ($) $ / shares in Units, $ in Thousands</t>
  </si>
  <si>
    <t>Schedule Of Earnings Per Share [Line Items]</t>
  </si>
  <si>
    <t>Net income attributable to Summit Inc.</t>
  </si>
  <si>
    <t>Basic earnings per share</t>
  </si>
  <si>
    <t>Add: Warrants</t>
  </si>
  <si>
    <t>Weighted average dilutive shares</t>
  </si>
  <si>
    <t>Diluted earnings per share</t>
  </si>
  <si>
    <t>Weighted average shares of Class A shares</t>
  </si>
  <si>
    <t>Commitments and Contingencies - Additional Information (Detail) - USD ($) $ in Millions</t>
  </si>
  <si>
    <t>Apr. 02, 2015</t>
  </si>
  <si>
    <t>Dec. 29, 2012</t>
  </si>
  <si>
    <t>Dec. 31, 2011</t>
  </si>
  <si>
    <t>Loss Contingencies [Line Items]</t>
  </si>
  <si>
    <t>Percentage of ownership interest in joint venture</t>
  </si>
  <si>
    <t>40.00%</t>
  </si>
  <si>
    <t>Amount funded for loss incurred by joint venture</t>
  </si>
  <si>
    <t>Accrual recorded in other noncurrent liabilities</t>
  </si>
  <si>
    <t>Value of damages sought</t>
  </si>
  <si>
    <t>Unapproved change orders and claims</t>
  </si>
  <si>
    <t>Unapproved change orders within accounts receivable</t>
  </si>
  <si>
    <t>Unapproved change orders within costs in excess of billings</t>
  </si>
  <si>
    <t>Unapproved change orders within other current assets</t>
  </si>
  <si>
    <t>Maximum [Member]</t>
  </si>
  <si>
    <t>Duration of commitments</t>
  </si>
  <si>
    <t>1 year</t>
  </si>
  <si>
    <t>Maximum [Member] | Summit Materials, LLC [Member]</t>
  </si>
  <si>
    <t>Supplemental Cash Flow Information - Schedule of Supplemental Cash Flow Information (Detail) - USD ($) $ in Thousands</t>
  </si>
  <si>
    <t>Cash payments:</t>
  </si>
  <si>
    <t>Income taxes</t>
  </si>
  <si>
    <t>Non cash financing activities:</t>
  </si>
  <si>
    <t>Purchase of noncontrolling interest in Continental Cement</t>
  </si>
  <si>
    <t>Segment Information - Additional Information (Detail)</t>
  </si>
  <si>
    <t>Sep. 26, 2015Segment</t>
  </si>
  <si>
    <t>Segment Reporting Information [Line Items]</t>
  </si>
  <si>
    <t>Number of operating segments</t>
  </si>
  <si>
    <t>Segment Information - Summary of Financial Data for Company's Reportable Business Segments (Detail) - USD ($) $ in Thousands</t>
  </si>
  <si>
    <t>Adjusted EBITDA</t>
  </si>
  <si>
    <t>Initial public offering costs</t>
  </si>
  <si>
    <t>Total capital expenditures</t>
  </si>
  <si>
    <t>Total depreciation, depletion, amortization and accretion</t>
  </si>
  <si>
    <t>Operating Segments [Member]</t>
  </si>
  <si>
    <t>Operating Segments [Member] | Summit Materials, LLC [Member]</t>
  </si>
  <si>
    <t>Operating Segments [Member] | Aggregates [Member]</t>
  </si>
  <si>
    <t>Operating Segments [Member] | Aggregates [Member] | Summit Materials, LLC [Member]</t>
  </si>
  <si>
    <t>Operating Segments [Member] | Cement [Member]</t>
  </si>
  <si>
    <t>Operating Segments [Member] | Cement [Member] | Summit Materials, LLC [Member]</t>
  </si>
  <si>
    <t>Operating Segments [Member] | Ready Mixed Concrete [Member]</t>
  </si>
  <si>
    <t>Operating Segments [Member] | Ready Mixed Concrete [Member] | Summit Materials, LLC [Member]</t>
  </si>
  <si>
    <t>Operating Segments [Member] | Asphalt [Member]</t>
  </si>
  <si>
    <t>Operating Segments [Member] | Asphalt [Member] | Summit Materials, LLC [Member]</t>
  </si>
  <si>
    <t>Operating Segments [Member] | Paving And Related Services [Member]</t>
  </si>
  <si>
    <t>Operating Segments [Member] | Paving And Related Services [Member] | Summit Materials, LLC [Member]</t>
  </si>
  <si>
    <t>Operating Segments [Member] | West Region [Member]</t>
  </si>
  <si>
    <t>Operating Segments [Member] | West Region [Member] | Summit Materials, LLC [Member]</t>
  </si>
  <si>
    <t>Operating Segments [Member] | Central Region [Member]</t>
  </si>
  <si>
    <t>Operating Segments [Member] | Central Region [Member] | Summit Materials, LLC [Member]</t>
  </si>
  <si>
    <t>Operating Segments [Member] | East Region [Member]</t>
  </si>
  <si>
    <t>Operating Segments [Member] | East Region [Member] | Summit Materials, LLC [Member]</t>
  </si>
  <si>
    <t>Intersegment Eliminations [Member]</t>
  </si>
  <si>
    <t>Intersegment Eliminations [Member] | Summit Materials, LLC [Member]</t>
  </si>
  <si>
    <t>Corporate and Other [Member]</t>
  </si>
  <si>
    <t>Corporate and Other [Member] | Summit Materials, LLC [Member]</t>
  </si>
  <si>
    <t>Related Party Transactions - Additional Information (Detail)</t>
  </si>
  <si>
    <t>Aug. 13, 2015USD ($)</t>
  </si>
  <si>
    <t>Jul. 17, 2015USD ($)Business</t>
  </si>
  <si>
    <t>Sep. 30, 2014USD ($)</t>
  </si>
  <si>
    <t>Jan. 31, 2014USD ($)</t>
  </si>
  <si>
    <t>Mar. 11, 2015USD ($)</t>
  </si>
  <si>
    <t>Mar. 17, 2015USD ($)</t>
  </si>
  <si>
    <t>Sep. 27, 2014USD ($)</t>
  </si>
  <si>
    <t>Dec. 28, 2014USD ($)</t>
  </si>
  <si>
    <t>Related Party Transaction [Line Items]</t>
  </si>
  <si>
    <t>Assets sold to related party</t>
  </si>
  <si>
    <t>Summit Materials, LLC [Member] | Davenport Acquisition [Member]</t>
  </si>
  <si>
    <t>Blackstone Management Partners L.L.C. [Member]</t>
  </si>
  <si>
    <t>Consideration of Consolidated profit</t>
  </si>
  <si>
    <t>Greater of $300,000 or 2.0%</t>
  </si>
  <si>
    <t>Payment for services</t>
  </si>
  <si>
    <t>Threshold of annual consolidated profits</t>
  </si>
  <si>
    <t>Management fees incurred</t>
  </si>
  <si>
    <t>Percentage transaction fee on value of entity acquired</t>
  </si>
  <si>
    <t>Consideration paid / received on assets acquired / disposed</t>
  </si>
  <si>
    <t>Transaction fees paid</t>
  </si>
  <si>
    <t>Management fee agreement termination date</t>
  </si>
  <si>
    <t>Mar. 17,
		2015</t>
  </si>
  <si>
    <t>Management fee paid as of termination</t>
  </si>
  <si>
    <t>Related party transactions</t>
  </si>
  <si>
    <t>Blackstone Management Partners L.L.C. [Member] | Summit Materials, LLC [Member]</t>
  </si>
  <si>
    <t>Blackstone and Affiliates [Member]</t>
  </si>
  <si>
    <t>Blackstone and Affiliates [Member] | Summit Materials, LLC [Member]</t>
  </si>
  <si>
    <t>Silverhawk Summit LP [Member]</t>
  </si>
  <si>
    <t>Silverhawk Summit LP [Member] | Summit Materials, LLC [Member]</t>
  </si>
  <si>
    <t>Lafarge North America Inc [Member] | Davenport Acquisition [Member]</t>
  </si>
  <si>
    <t>Purchase agreement date for assets acquired</t>
  </si>
  <si>
    <t>Apr. 16,
		2015</t>
  </si>
  <si>
    <t>Purchase price paid</t>
  </si>
  <si>
    <t>Lafarge North America Inc [Member] | Bettendorf Iowa [Member]</t>
  </si>
  <si>
    <t>Number of cement distribution terminals acquired | Business</t>
  </si>
  <si>
    <t>Lafarge North America Inc [Member] | Summit Materials, LLC [Member] | Davenport Acquisition [Member]</t>
  </si>
  <si>
    <t>Lafarge North America Inc [Member] | Summit Materials, LLC [Member] | Bettendorf Iowa [Member]</t>
  </si>
  <si>
    <t>Blackstone Capital Partners VI Limited Partnership [Member] | Davenport Acquisition [Member]</t>
  </si>
  <si>
    <t>Equity commitment financing</t>
  </si>
  <si>
    <t>Deferred purchase price associated with acquisition</t>
  </si>
  <si>
    <t>Commitment fee paid</t>
  </si>
  <si>
    <t>Blackstone Capital Partners VI Limited Partnership [Member] | Summit Materials, LLC [Member] | Davenport Acquisition [Member]</t>
  </si>
  <si>
    <t>Sales to related parties</t>
  </si>
  <si>
    <t>Accounts receivables due from related parties</t>
  </si>
  <si>
    <t>Non controlling interest owned</t>
  </si>
  <si>
    <t>Guarantor and Non-Guarantor Financial Information - Schedule of Condensed Consolidating Balance Sheets (Detail) - USD ($) $ in Thousands</t>
  </si>
  <si>
    <t>Dec. 28, 2013</t>
  </si>
  <si>
    <t>Cost and estimated earnings in excess of billings</t>
  </si>
  <si>
    <t>Property, plant and equipment, net</t>
  </si>
  <si>
    <t>Intangible assets, net</t>
  </si>
  <si>
    <t>Summit Materials, LLC [Member] | Consolidation, Eliminations [Member]</t>
  </si>
  <si>
    <t>Intercompany receivables</t>
  </si>
  <si>
    <t>Intercompany payables</t>
  </si>
  <si>
    <t>Redeemable members' interest</t>
  </si>
  <si>
    <t>Summit Materials, LLC [Member] | Issuers [Member]</t>
  </si>
  <si>
    <t>Summit Materials, LLC [Member] | Wholly Owned Guarantors [Member]</t>
  </si>
  <si>
    <t>Summit Materials, LLC [Member] | Non Guarantor [Member]</t>
  </si>
  <si>
    <t>Summit Materials, LLC [Member] | Non Wholly Owned Guarantor [Member]</t>
  </si>
  <si>
    <t>Guarantor and Non-Guarantor Financial Information - Schedule of Condensed Consolidating Statements of Operations (Detail) - USD ($) $ in Thousands</t>
  </si>
  <si>
    <t>2 Months Ended</t>
  </si>
  <si>
    <t>7 Months Ended</t>
  </si>
  <si>
    <t>Condensed Financial Statements, Captions [Line Items]</t>
  </si>
  <si>
    <t>Cost of revenue (excluding items shown separately below)</t>
  </si>
  <si>
    <t>Income tax benefit (expense)</t>
  </si>
  <si>
    <t>(Loss) income from continuing operations</t>
  </si>
  <si>
    <t>Net income (loss) attributable to member of Summit Materials, LLC</t>
  </si>
  <si>
    <t>Other (income) expense, net</t>
  </si>
  <si>
    <t>Net income (loss) attributable to minority interest</t>
  </si>
  <si>
    <t>Guarantor and Non-Guarantor Financial Information - Schedule of Condensed Consolidating Statements of Cash Flows (Detail) - USD ($) $ in Thousands</t>
  </si>
  <si>
    <t>Net cash (used in) provided by operating activities</t>
  </si>
  <si>
    <t>Purchase of property, plant and equipment</t>
  </si>
  <si>
    <t>Proceeds from the sale of property, plant, and equipment</t>
  </si>
  <si>
    <t>Net cash (used for) provided by investing activities</t>
  </si>
  <si>
    <t>Net proceeds from debt issuance</t>
  </si>
  <si>
    <t>Payments on long-term debt</t>
  </si>
  <si>
    <t>Financing costs</t>
  </si>
  <si>
    <t>Proceeds from investment by member</t>
  </si>
  <si>
    <t>Loans received from and payments made on loans from other Summit Companies</t>
  </si>
  <si>
    <t>Summit Materials, LLC [Member] | Wholly and Non Wholly Owned Guarantor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00_);(#,##0.000)" numFmtId="168"/>
    <numFmt formatCode="_(&quot;CAD &quot;#,##0.0_);_(&quot;CAD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41"/>
    <col customWidth="1" max="2" min="2" width="80"/>
    <col customWidth="1" max="3" min="3" width="23"/>
    <col customWidth="1" max="4" min="4" width="14"/>
  </cols>
  <sheetData>
    <row spans="1:4" r="1">
      <c r="A1" t="s" s="1">
        <v>0</v>
      </c>
      <c r="B1" t="s" s="2">
        <v>1</v>
      </c>
      <c r="C1" t="s" s="2">
        <v>1</v>
      </c>
      <c r="D1" t="s" s="2">
        <v>2</v>
      </c>
    </row>
    <row spans="1:4" r="2">
      <c r="A2" t="s" s="3">
        <v>3</v>
      </c>
    </row>
    <row spans="1:4" r="3">
      <c r="A3" t="s" s="4">
        <v>4</v>
      </c>
      <c r="C3" t="s" s="4">
        <v>5</v>
      </c>
    </row>
    <row spans="1:4" r="4">
      <c r="A4" t="s" s="4">
        <v>6</v>
      </c>
      <c r="C4" t="s" s="4">
        <v>7</v>
      </c>
    </row>
    <row spans="1:4" r="5">
      <c r="A5" t="s" s="4">
        <v>8</v>
      </c>
      <c r="C5" t="s" s="4">
        <v>9</v>
      </c>
    </row>
    <row spans="1:4" r="6">
      <c r="A6" t="s" s="4">
        <v>10</v>
      </c>
      <c r="C6" t="n" s="5">
        <v>2015</v>
      </c>
    </row>
    <row spans="1:4" r="7">
      <c r="A7" t="s" s="4">
        <v>11</v>
      </c>
      <c r="C7" t="s" s="6">
        <v>12</v>
      </c>
    </row>
    <row spans="1:4" r="8">
      <c r="A8" t="s" s="4">
        <v>13</v>
      </c>
      <c r="C8" t="s" s="4">
        <v>14</v>
      </c>
    </row>
    <row spans="1:4" r="9">
      <c r="A9" t="s" s="4">
        <v>15</v>
      </c>
      <c r="C9" t="s" s="4">
        <v>16</v>
      </c>
    </row>
    <row spans="1:4" r="10">
      <c r="A10" t="s" s="4">
        <v>17</v>
      </c>
      <c r="C10" t="n" s="5">
        <v>1621563</v>
      </c>
    </row>
    <row spans="1:4" r="11">
      <c r="A11" t="s" s="4">
        <v>18</v>
      </c>
      <c r="C11" t="s" s="4">
        <v>19</v>
      </c>
    </row>
    <row spans="1:4" r="12">
      <c r="A12" t="s" s="4">
        <v>20</v>
      </c>
      <c r="C12" t="s" s="4">
        <v>21</v>
      </c>
    </row>
    <row spans="1:4" r="13">
      <c r="A13" t="s" s="4">
        <v>22</v>
      </c>
      <c r="B13" t="s" s="4">
        <v>23</v>
      </c>
    </row>
    <row spans="1:4" r="14">
      <c r="A14" t="s" s="4">
        <v>24</v>
      </c>
    </row>
    <row spans="1:4" r="15">
      <c r="A15" t="s" s="3">
        <v>3</v>
      </c>
    </row>
    <row spans="1:4" r="16">
      <c r="A16" t="s" s="4">
        <v>25</v>
      </c>
      <c r="D16" t="n" s="5">
        <v>49009738</v>
      </c>
    </row>
    <row spans="1:4" r="17">
      <c r="A17" t="s" s="4">
        <v>26</v>
      </c>
    </row>
    <row spans="1:4" r="18">
      <c r="A18" t="s" s="3">
        <v>3</v>
      </c>
    </row>
    <row spans="1:4" r="19">
      <c r="A19" t="s" s="4">
        <v>25</v>
      </c>
      <c r="D19" t="n" s="5">
        <v>69007297</v>
      </c>
    </row>
    <row spans="1:4" r="20">
      <c r="A20" t="s" s="4">
        <v>27</v>
      </c>
    </row>
    <row spans="1:4" r="21">
      <c r="A21" t="s" s="3">
        <v>3</v>
      </c>
    </row>
    <row spans="1:4" r="22">
      <c r="A22" t="s" s="4">
        <v>4</v>
      </c>
      <c r="C22" t="s" s="4">
        <v>5</v>
      </c>
    </row>
    <row spans="1:4" r="23">
      <c r="A23" t="s" s="4">
        <v>6</v>
      </c>
      <c r="C23" t="s" s="4">
        <v>7</v>
      </c>
    </row>
    <row spans="1:4" r="24">
      <c r="A24" t="s" s="4">
        <v>8</v>
      </c>
      <c r="C24" t="s" s="4">
        <v>9</v>
      </c>
    </row>
    <row spans="1:4" r="25">
      <c r="A25" t="s" s="4">
        <v>10</v>
      </c>
      <c r="C25" t="n" s="5">
        <v>2015</v>
      </c>
    </row>
    <row spans="1:4" r="26">
      <c r="A26" t="s" s="4">
        <v>11</v>
      </c>
      <c r="C26" t="s" s="6">
        <v>12</v>
      </c>
    </row>
    <row spans="1:4" r="27">
      <c r="A27" t="s" s="4">
        <v>15</v>
      </c>
      <c r="C27" t="s" s="4">
        <v>28</v>
      </c>
    </row>
    <row spans="1:4" r="28">
      <c r="A28" t="s" s="4">
        <v>17</v>
      </c>
      <c r="C28" t="n" s="5">
        <v>1571371</v>
      </c>
    </row>
    <row spans="1:4" r="29">
      <c r="A29" t="s" s="4">
        <v>18</v>
      </c>
      <c r="C29" t="s" s="4">
        <v>19</v>
      </c>
    </row>
    <row spans="1:4" r="30">
      <c r="A30" t="s" s="4">
        <v>20</v>
      </c>
      <c r="C30" t="s" s="4">
        <v>21</v>
      </c>
    </row>
    <row spans="1:4" r="31">
      <c r="A31" t="s" s="4">
        <v>29</v>
      </c>
      <c r="D31" t="s" s="4">
        <v>3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r="A1" t="s" s="1">
        <v>196</v>
      </c>
      <c r="B1" t="s" s="2">
        <v>84</v>
      </c>
    </row>
    <row spans="1:2" r="2">
      <c r="B2" t="s" s="2">
        <v>1</v>
      </c>
    </row>
    <row spans="1:2" r="3">
      <c r="A3" t="s" s="4">
        <v>196</v>
      </c>
      <c r="B3" t="s" s="4">
        <v>197</v>
      </c>
    </row>
    <row spans="1:2" r="4">
      <c r="A4" t="s" s="4">
        <v>27</v>
      </c>
    </row>
    <row spans="1:2" r="5">
      <c r="A5" t="s" s="4">
        <v>196</v>
      </c>
      <c r="B5" t="s" s="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r="A1" t="s" s="1">
        <v>41</v>
      </c>
      <c r="B1" t="s" s="2">
        <v>84</v>
      </c>
    </row>
    <row spans="1:2" r="2">
      <c r="B2" t="s" s="2">
        <v>1</v>
      </c>
    </row>
    <row spans="1:2" r="3">
      <c r="A3" t="s" s="4">
        <v>41</v>
      </c>
      <c r="B3" t="s" s="4">
        <v>199</v>
      </c>
    </row>
    <row spans="1:2" r="4">
      <c r="A4" t="s" s="4">
        <v>27</v>
      </c>
    </row>
    <row spans="1:2" r="5">
      <c r="A5" t="s" s="4">
        <v>41</v>
      </c>
      <c r="B5" t="s" s="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r="A1" t="s" s="1">
        <v>200</v>
      </c>
      <c r="B1" t="s" s="2">
        <v>84</v>
      </c>
    </row>
    <row spans="1:2" r="2">
      <c r="B2" t="s" s="2">
        <v>1</v>
      </c>
    </row>
    <row spans="1:2" r="3">
      <c r="A3" t="s" s="4">
        <v>200</v>
      </c>
      <c r="B3" t="s" s="4">
        <v>201</v>
      </c>
    </row>
    <row spans="1:2" r="4">
      <c r="A4" t="s" s="4">
        <v>27</v>
      </c>
    </row>
    <row spans="1:2" r="5">
      <c r="A5" t="s" s="4">
        <v>200</v>
      </c>
      <c r="B5" t="s" s="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r="A1" t="s" s="1">
        <v>37</v>
      </c>
      <c r="B1" t="s" s="2">
        <v>84</v>
      </c>
    </row>
    <row spans="1:2" r="2">
      <c r="B2" t="s" s="2">
        <v>1</v>
      </c>
    </row>
    <row spans="1:2" r="3">
      <c r="A3" t="s" s="4">
        <v>37</v>
      </c>
      <c r="B3" t="s" s="4">
        <v>203</v>
      </c>
    </row>
    <row spans="1:2" r="4">
      <c r="A4" t="s" s="4">
        <v>27</v>
      </c>
    </row>
    <row spans="1:2" r="5">
      <c r="A5" t="s" s="4">
        <v>37</v>
      </c>
      <c r="B5" t="s" s="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r="A1" t="s" s="1">
        <v>204</v>
      </c>
      <c r="B1" t="s" s="2">
        <v>84</v>
      </c>
    </row>
    <row spans="1:2" r="2">
      <c r="B2" t="s" s="2">
        <v>1</v>
      </c>
    </row>
    <row spans="1:2" r="3">
      <c r="A3" t="s" s="4">
        <v>204</v>
      </c>
      <c r="B3" t="s" s="4">
        <v>205</v>
      </c>
    </row>
    <row spans="1:2" r="4">
      <c r="A4" t="s" s="4">
        <v>27</v>
      </c>
    </row>
    <row spans="1:2" r="5">
      <c r="A5" t="s" s="4">
        <v>204</v>
      </c>
      <c r="B5" t="s" s="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r="A1" t="s" s="1">
        <v>207</v>
      </c>
      <c r="B1" t="s" s="2">
        <v>84</v>
      </c>
    </row>
    <row spans="1:2" r="2">
      <c r="B2" t="s" s="2">
        <v>1</v>
      </c>
    </row>
    <row spans="1:2" r="3">
      <c r="A3" t="s" s="4">
        <v>207</v>
      </c>
      <c r="B3" t="s" s="4">
        <v>208</v>
      </c>
    </row>
    <row spans="1:2" r="4">
      <c r="A4" t="s" s="4">
        <v>27</v>
      </c>
    </row>
    <row spans="1:2" r="5">
      <c r="A5" t="s" s="4">
        <v>207</v>
      </c>
      <c r="B5" t="s" s="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r="A1" t="s" s="1">
        <v>210</v>
      </c>
      <c r="B1" t="s" s="2">
        <v>84</v>
      </c>
    </row>
    <row spans="1:2" r="2">
      <c r="B2" t="s" s="2">
        <v>1</v>
      </c>
    </row>
    <row spans="1:2" r="3">
      <c r="A3" t="s" s="4">
        <v>210</v>
      </c>
      <c r="B3" t="s" s="4">
        <v>211</v>
      </c>
    </row>
    <row spans="1:2" r="4">
      <c r="A4" t="s" s="4">
        <v>27</v>
      </c>
    </row>
    <row spans="1:2" r="5">
      <c r="A5" t="s" s="4">
        <v>210</v>
      </c>
      <c r="B5" t="s" s="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r="A1" t="s" s="1">
        <v>213</v>
      </c>
      <c r="B1" t="s" s="2">
        <v>84</v>
      </c>
    </row>
    <row spans="1:2" r="2">
      <c r="B2" t="s" s="2">
        <v>1</v>
      </c>
    </row>
    <row spans="1:2" r="3">
      <c r="A3" t="s" s="4">
        <v>213</v>
      </c>
      <c r="B3" t="s" s="4">
        <v>214</v>
      </c>
    </row>
    <row spans="1:2" r="4">
      <c r="A4" t="s" s="4">
        <v>27</v>
      </c>
    </row>
    <row spans="1:2" r="5">
      <c r="A5" t="s" s="4">
        <v>213</v>
      </c>
      <c r="B5" t="s" s="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216</v>
      </c>
      <c r="B1" t="s" s="2">
        <v>84</v>
      </c>
    </row>
    <row spans="1:2" r="2">
      <c r="B2" t="s" s="2">
        <v>1</v>
      </c>
    </row>
    <row spans="1:2" r="3">
      <c r="A3" t="s" s="3">
        <v>217</v>
      </c>
    </row>
    <row spans="1:2" r="4">
      <c r="A4" t="s" s="4">
        <v>216</v>
      </c>
      <c r="B4" t="s" s="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r="A1" t="s" s="1">
        <v>219</v>
      </c>
      <c r="B1" t="s" s="2">
        <v>84</v>
      </c>
    </row>
    <row spans="1:2" r="2">
      <c r="B2" t="s" s="2">
        <v>1</v>
      </c>
    </row>
    <row spans="1:2" r="3">
      <c r="A3" t="s" s="4">
        <v>219</v>
      </c>
      <c r="B3" t="s" s="4">
        <v>220</v>
      </c>
    </row>
    <row spans="1:2" r="4">
      <c r="A4" t="s" s="4">
        <v>27</v>
      </c>
    </row>
    <row spans="1:2" r="5">
      <c r="A5" t="s" s="4">
        <v>219</v>
      </c>
      <c r="B5" t="s" s="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1</v>
      </c>
      <c r="B1" t="s" s="2">
        <v>1</v>
      </c>
      <c r="C1" t="s" s="2">
        <v>32</v>
      </c>
    </row>
    <row spans="1:3" r="2">
      <c r="A2" t="s" s="3">
        <v>33</v>
      </c>
    </row>
    <row spans="1:3" r="3">
      <c r="A3" t="s" s="4">
        <v>34</v>
      </c>
      <c r="B3" t="n" s="7">
        <v>18987</v>
      </c>
      <c r="C3" t="n" s="7">
        <v>13215</v>
      </c>
    </row>
    <row spans="1:3" r="4">
      <c r="A4" t="s" s="4">
        <v>35</v>
      </c>
      <c r="B4" t="n" s="5">
        <v>205939</v>
      </c>
      <c r="C4" t="n" s="5">
        <v>141302</v>
      </c>
    </row>
    <row spans="1:3" r="5">
      <c r="A5" t="s" s="4">
        <v>36</v>
      </c>
      <c r="B5" t="n" s="5">
        <v>34175</v>
      </c>
      <c r="C5" t="n" s="5">
        <v>10174</v>
      </c>
    </row>
    <row spans="1:3" r="6">
      <c r="A6" t="s" s="4">
        <v>37</v>
      </c>
      <c r="B6" t="n" s="5">
        <v>138036</v>
      </c>
      <c r="C6" t="n" s="5">
        <v>111553</v>
      </c>
    </row>
    <row spans="1:3" r="7">
      <c r="A7" t="s" s="4">
        <v>38</v>
      </c>
      <c r="B7" t="n" s="5">
        <v>21762</v>
      </c>
      <c r="C7" t="n" s="5">
        <v>17172</v>
      </c>
    </row>
    <row spans="1:3" r="8">
      <c r="A8" t="s" s="4">
        <v>39</v>
      </c>
      <c r="B8" t="n" s="5">
        <v>418899</v>
      </c>
      <c r="C8" t="n" s="5">
        <v>293416</v>
      </c>
    </row>
    <row spans="1:3" r="9">
      <c r="A9" t="s" s="4">
        <v>40</v>
      </c>
      <c r="B9" t="n" s="5">
        <v>1276227</v>
      </c>
      <c r="C9" t="n" s="5">
        <v>950601</v>
      </c>
    </row>
    <row spans="1:3" r="10">
      <c r="A10" t="s" s="4">
        <v>41</v>
      </c>
      <c r="B10" t="n" s="5">
        <v>567836</v>
      </c>
      <c r="C10" t="n" s="5">
        <v>419270</v>
      </c>
    </row>
    <row spans="1:3" r="11">
      <c r="A11" t="s" s="4">
        <v>42</v>
      </c>
      <c r="B11" t="n" s="5">
        <v>15481</v>
      </c>
      <c r="C11" t="n" s="5">
        <v>17647</v>
      </c>
    </row>
    <row spans="1:3" r="12">
      <c r="A12" t="s" s="4">
        <v>43</v>
      </c>
      <c r="B12" t="n" s="5">
        <v>51798</v>
      </c>
      <c r="C12" t="n" s="5">
        <v>48843</v>
      </c>
    </row>
    <row spans="1:3" r="13">
      <c r="A13" t="s" s="4">
        <v>44</v>
      </c>
      <c r="B13" t="n" s="5">
        <v>2330241</v>
      </c>
      <c r="C13" t="n" s="5">
        <v>1729777</v>
      </c>
    </row>
    <row spans="1:3" r="14">
      <c r="A14" t="s" s="3">
        <v>45</v>
      </c>
    </row>
    <row spans="1:3" r="15">
      <c r="A15" t="s" s="4">
        <v>46</v>
      </c>
      <c r="B15" t="n" s="5">
        <v>68125</v>
      </c>
      <c r="C15" t="n" s="5">
        <v>5275</v>
      </c>
    </row>
    <row spans="1:3" r="16">
      <c r="A16" t="s" s="4">
        <v>47</v>
      </c>
      <c r="B16" t="n" s="5">
        <v>20191</v>
      </c>
      <c r="C16" t="n" s="5">
        <v>18402</v>
      </c>
    </row>
    <row spans="1:3" r="17">
      <c r="A17" t="s" s="4">
        <v>48</v>
      </c>
      <c r="B17" t="n" s="5">
        <v>113226</v>
      </c>
      <c r="C17" t="n" s="5">
        <v>78854</v>
      </c>
    </row>
    <row spans="1:3" r="18">
      <c r="A18" t="s" s="4">
        <v>49</v>
      </c>
      <c r="B18" t="n" s="5">
        <v>90880</v>
      </c>
      <c r="C18" t="n" s="5">
        <v>101496</v>
      </c>
    </row>
    <row spans="1:3" r="19">
      <c r="A19" t="s" s="4">
        <v>50</v>
      </c>
      <c r="B19" t="n" s="5">
        <v>11005</v>
      </c>
      <c r="C19" t="n" s="5">
        <v>8958</v>
      </c>
    </row>
    <row spans="1:3" r="20">
      <c r="A20" t="s" s="4">
        <v>51</v>
      </c>
      <c r="B20" t="n" s="5">
        <v>303427</v>
      </c>
      <c r="C20" t="n" s="5">
        <v>212985</v>
      </c>
    </row>
    <row spans="1:3" r="21">
      <c r="A21" t="s" s="4">
        <v>52</v>
      </c>
      <c r="B21" t="n" s="5">
        <v>1148068</v>
      </c>
      <c r="C21" t="n" s="5">
        <v>1059642</v>
      </c>
    </row>
    <row spans="1:3" r="22">
      <c r="A22" t="s" s="4">
        <v>53</v>
      </c>
      <c r="B22" t="n" s="5">
        <v>41978</v>
      </c>
      <c r="C22" t="n" s="5">
        <v>42736</v>
      </c>
    </row>
    <row spans="1:3" r="23">
      <c r="A23" t="s" s="4">
        <v>54</v>
      </c>
      <c r="B23" t="n" s="5">
        <v>114575</v>
      </c>
      <c r="C23" t="n" s="5">
        <v>93691</v>
      </c>
    </row>
    <row spans="1:3" r="24">
      <c r="A24" t="s" s="4">
        <v>55</v>
      </c>
      <c r="B24" t="n" s="7">
        <v>1608048</v>
      </c>
      <c r="C24" t="n" s="7">
        <v>1409054</v>
      </c>
    </row>
    <row spans="1:3" r="25">
      <c r="A25" t="s" s="4">
        <v>56</v>
      </c>
      <c r="B25" t="s" s="4">
        <v>57</v>
      </c>
      <c r="C25" t="s" s="4">
        <v>57</v>
      </c>
    </row>
    <row spans="1:3" r="26">
      <c r="A26" t="s" s="4">
        <v>58</v>
      </c>
      <c r="C26" t="n" s="7">
        <v>33740</v>
      </c>
    </row>
    <row spans="1:3" r="27">
      <c r="A27" t="s" s="3">
        <v>59</v>
      </c>
    </row>
    <row spans="1:3" r="28">
      <c r="A28" t="s" s="4">
        <v>60</v>
      </c>
      <c r="B28" t="n" s="7">
        <v>4355</v>
      </c>
    </row>
    <row spans="1:3" r="29">
      <c r="A29" t="s" s="4">
        <v>61</v>
      </c>
      <c r="B29" t="n" s="5">
        <v>-2607</v>
      </c>
    </row>
    <row spans="1:3" r="30">
      <c r="A30" t="s" s="4">
        <v>62</v>
      </c>
      <c r="C30" t="n" s="5">
        <v>285685</v>
      </c>
    </row>
    <row spans="1:3" r="31">
      <c r="A31" t="s" s="4">
        <v>63</v>
      </c>
      <c r="B31" t="n" s="5">
        <v>600204</v>
      </c>
    </row>
    <row spans="1:3" r="32">
      <c r="A32" t="s" s="4">
        <v>64</v>
      </c>
      <c r="B32" t="n" s="5">
        <v>603132</v>
      </c>
      <c r="C32" t="n" s="5">
        <v>285685</v>
      </c>
    </row>
    <row spans="1:3" r="33">
      <c r="A33" t="s" s="4">
        <v>65</v>
      </c>
      <c r="B33" t="n" s="5">
        <v>2330241</v>
      </c>
      <c r="C33" t="n" s="5">
        <v>1729777</v>
      </c>
    </row>
    <row spans="1:3" r="34">
      <c r="A34" t="s" s="4">
        <v>66</v>
      </c>
      <c r="B34" t="n" s="5">
        <v>722193</v>
      </c>
      <c r="C34" t="n" s="5">
        <v>286983</v>
      </c>
    </row>
    <row spans="1:3" r="35">
      <c r="A35" t="s" s="4">
        <v>24</v>
      </c>
    </row>
    <row spans="1:3" r="36">
      <c r="A36" t="s" s="3">
        <v>59</v>
      </c>
    </row>
    <row spans="1:3" r="37">
      <c r="A37" t="s" s="4">
        <v>67</v>
      </c>
      <c r="B37" t="n" s="5">
        <v>490</v>
      </c>
    </row>
    <row spans="1:3" r="38">
      <c r="A38" t="s" s="4">
        <v>66</v>
      </c>
      <c r="B38" t="n" s="5">
        <v>490</v>
      </c>
    </row>
    <row spans="1:3" r="39">
      <c r="A39" t="s" s="4">
        <v>26</v>
      </c>
    </row>
    <row spans="1:3" r="40">
      <c r="A40" t="s" s="3">
        <v>59</v>
      </c>
    </row>
    <row spans="1:3" r="41">
      <c r="A41" t="s" s="4">
        <v>67</v>
      </c>
      <c r="B41" t="n" s="5">
        <v>690</v>
      </c>
    </row>
    <row spans="1:3" r="42">
      <c r="A42" t="s" s="4">
        <v>66</v>
      </c>
      <c r="B42" t="n" s="5">
        <v>690</v>
      </c>
    </row>
    <row spans="1:3" r="43">
      <c r="A43" t="s" s="4">
        <v>27</v>
      </c>
    </row>
    <row spans="1:3" r="44">
      <c r="A44" t="s" s="3">
        <v>33</v>
      </c>
    </row>
    <row spans="1:3" r="45">
      <c r="A45" t="s" s="4">
        <v>34</v>
      </c>
      <c r="B45" t="n" s="5">
        <v>5482</v>
      </c>
      <c r="C45" t="n" s="5">
        <v>13215</v>
      </c>
    </row>
    <row spans="1:3" r="46">
      <c r="A46" t="s" s="4">
        <v>35</v>
      </c>
      <c r="B46" t="n" s="5">
        <v>205939</v>
      </c>
      <c r="C46" t="n" s="5">
        <v>141302</v>
      </c>
    </row>
    <row spans="1:3" r="47">
      <c r="A47" t="s" s="4">
        <v>36</v>
      </c>
      <c r="B47" t="n" s="5">
        <v>34175</v>
      </c>
      <c r="C47" t="n" s="5">
        <v>10174</v>
      </c>
    </row>
    <row spans="1:3" r="48">
      <c r="A48" t="s" s="4">
        <v>37</v>
      </c>
      <c r="B48" t="n" s="5">
        <v>138036</v>
      </c>
      <c r="C48" t="n" s="5">
        <v>111553</v>
      </c>
    </row>
    <row spans="1:3" r="49">
      <c r="A49" t="s" s="4">
        <v>38</v>
      </c>
      <c r="B49" t="n" s="5">
        <v>21762</v>
      </c>
      <c r="C49" t="n" s="5">
        <v>17172</v>
      </c>
    </row>
    <row spans="1:3" r="50">
      <c r="A50" t="s" s="4">
        <v>39</v>
      </c>
      <c r="B50" t="n" s="5">
        <v>405394</v>
      </c>
      <c r="C50" t="n" s="5">
        <v>293416</v>
      </c>
    </row>
    <row spans="1:3" r="51">
      <c r="A51" t="s" s="4">
        <v>40</v>
      </c>
      <c r="B51" t="n" s="5">
        <v>1276227</v>
      </c>
      <c r="C51" t="n" s="5">
        <v>950601</v>
      </c>
    </row>
    <row spans="1:3" r="52">
      <c r="A52" t="s" s="4">
        <v>41</v>
      </c>
      <c r="B52" t="n" s="5">
        <v>567836</v>
      </c>
      <c r="C52" t="n" s="5">
        <v>419270</v>
      </c>
    </row>
    <row spans="1:3" r="53">
      <c r="A53" t="s" s="4">
        <v>42</v>
      </c>
      <c r="B53" t="n" s="5">
        <v>15481</v>
      </c>
      <c r="C53" t="n" s="5">
        <v>17647</v>
      </c>
    </row>
    <row spans="1:3" r="54">
      <c r="A54" t="s" s="4">
        <v>43</v>
      </c>
      <c r="B54" t="n" s="5">
        <v>51798</v>
      </c>
      <c r="C54" t="n" s="5">
        <v>48843</v>
      </c>
    </row>
    <row spans="1:3" r="55">
      <c r="A55" t="s" s="4">
        <v>44</v>
      </c>
      <c r="B55" t="n" s="5">
        <v>2316736</v>
      </c>
      <c r="C55" t="n" s="5">
        <v>1729777</v>
      </c>
    </row>
    <row spans="1:3" r="56">
      <c r="A56" t="s" s="3">
        <v>45</v>
      </c>
    </row>
    <row spans="1:3" r="57">
      <c r="A57" t="s" s="4">
        <v>46</v>
      </c>
      <c r="B57" t="n" s="5">
        <v>68125</v>
      </c>
      <c r="C57" t="n" s="5">
        <v>5275</v>
      </c>
    </row>
    <row spans="1:3" r="58">
      <c r="A58" t="s" s="4">
        <v>47</v>
      </c>
      <c r="B58" t="n" s="5">
        <v>17691</v>
      </c>
      <c r="C58" t="n" s="5">
        <v>18402</v>
      </c>
    </row>
    <row spans="1:3" r="59">
      <c r="A59" t="s" s="4">
        <v>48</v>
      </c>
      <c r="B59" t="n" s="5">
        <v>113226</v>
      </c>
      <c r="C59" t="n" s="5">
        <v>78854</v>
      </c>
    </row>
    <row spans="1:3" r="60">
      <c r="A60" t="s" s="4">
        <v>49</v>
      </c>
      <c r="B60" t="n" s="5">
        <v>90880</v>
      </c>
      <c r="C60" t="n" s="5">
        <v>101496</v>
      </c>
    </row>
    <row spans="1:3" r="61">
      <c r="A61" t="s" s="4">
        <v>50</v>
      </c>
      <c r="B61" t="n" s="5">
        <v>11005</v>
      </c>
      <c r="C61" t="n" s="5">
        <v>8958</v>
      </c>
    </row>
    <row spans="1:3" r="62">
      <c r="A62" t="s" s="4">
        <v>51</v>
      </c>
      <c r="B62" t="n" s="5">
        <v>300927</v>
      </c>
      <c r="C62" t="n" s="5">
        <v>212985</v>
      </c>
    </row>
    <row spans="1:3" r="63">
      <c r="A63" t="s" s="4">
        <v>52</v>
      </c>
      <c r="B63" t="n" s="5">
        <v>1148068</v>
      </c>
      <c r="C63" t="n" s="5">
        <v>1059642</v>
      </c>
    </row>
    <row spans="1:3" r="64">
      <c r="A64" t="s" s="4">
        <v>53</v>
      </c>
      <c r="B64" t="n" s="5">
        <v>33320</v>
      </c>
      <c r="C64" t="n" s="5">
        <v>42736</v>
      </c>
    </row>
    <row spans="1:3" r="65">
      <c r="A65" t="s" s="4">
        <v>54</v>
      </c>
      <c r="B65" t="n" s="5">
        <v>114575</v>
      </c>
      <c r="C65" t="n" s="5">
        <v>93691</v>
      </c>
    </row>
    <row spans="1:3" r="66">
      <c r="A66" t="s" s="4">
        <v>55</v>
      </c>
      <c r="B66" t="n" s="7">
        <v>1596890</v>
      </c>
      <c r="C66" t="n" s="7">
        <v>1409054</v>
      </c>
    </row>
    <row spans="1:3" r="67">
      <c r="A67" t="s" s="4">
        <v>56</v>
      </c>
      <c r="B67" t="s" s="4">
        <v>57</v>
      </c>
      <c r="C67" t="s" s="4">
        <v>57</v>
      </c>
    </row>
    <row spans="1:3" r="68">
      <c r="A68" t="s" s="4">
        <v>58</v>
      </c>
      <c r="C68" t="n" s="7">
        <v>33740</v>
      </c>
    </row>
    <row spans="1:3" r="69">
      <c r="A69" t="s" s="4">
        <v>68</v>
      </c>
      <c r="B69" t="n" s="7">
        <v>1039763</v>
      </c>
      <c r="C69" t="n" s="5">
        <v>518647</v>
      </c>
    </row>
    <row spans="1:3" r="70">
      <c r="A70" t="s" s="3">
        <v>59</v>
      </c>
    </row>
    <row spans="1:3" r="71">
      <c r="A71" t="s" s="4">
        <v>60</v>
      </c>
      <c r="B71" t="n" s="5">
        <v>-293101</v>
      </c>
      <c r="C71" t="n" s="5">
        <v>-217416</v>
      </c>
    </row>
    <row spans="1:3" r="72">
      <c r="A72" t="s" s="4">
        <v>61</v>
      </c>
      <c r="B72" t="n" s="5">
        <v>-28087</v>
      </c>
      <c r="C72" t="n" s="5">
        <v>-15546</v>
      </c>
    </row>
    <row spans="1:3" r="73">
      <c r="A73" t="s" s="4">
        <v>69</v>
      </c>
      <c r="B73" t="n" s="5">
        <v>718575</v>
      </c>
      <c r="C73" t="n" s="5">
        <v>285685</v>
      </c>
    </row>
    <row spans="1:3" r="74">
      <c r="A74" t="s" s="4">
        <v>70</v>
      </c>
      <c r="B74" t="n" s="5">
        <v>1271</v>
      </c>
      <c r="C74" t="n" s="5">
        <v>1298</v>
      </c>
    </row>
    <row spans="1:3" r="75">
      <c r="A75" t="s" s="4">
        <v>71</v>
      </c>
      <c r="B75" t="n" s="5">
        <v>719846</v>
      </c>
      <c r="C75" t="n" s="5">
        <v>286983</v>
      </c>
    </row>
    <row spans="1:3" r="76">
      <c r="A76" t="s" s="4">
        <v>65</v>
      </c>
      <c r="B76" t="n" s="5">
        <v>2316736</v>
      </c>
      <c r="C76" t="n" s="5">
        <v>1729777</v>
      </c>
    </row>
    <row spans="1:3" r="77">
      <c r="A77" t="s" s="4">
        <v>72</v>
      </c>
      <c r="B77" t="n" s="5">
        <v>1271</v>
      </c>
      <c r="C77" t="n" s="7">
        <v>1298</v>
      </c>
    </row>
    <row spans="1:3" r="78">
      <c r="A78" t="s" s="4">
        <v>73</v>
      </c>
    </row>
    <row spans="1:3" r="79">
      <c r="A79" t="s" s="3">
        <v>59</v>
      </c>
    </row>
    <row spans="1:3" r="80">
      <c r="A80" t="s" s="4">
        <v>74</v>
      </c>
      <c r="B80" t="n" s="7">
        <v>1177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r="A1" t="s" s="1">
        <v>222</v>
      </c>
      <c r="B1" t="s" s="2">
        <v>84</v>
      </c>
    </row>
    <row spans="1:2" r="2">
      <c r="B2" t="s" s="2">
        <v>1</v>
      </c>
    </row>
    <row spans="1:2" r="3">
      <c r="A3" t="s" s="4">
        <v>222</v>
      </c>
      <c r="B3" t="s" s="4">
        <v>223</v>
      </c>
    </row>
    <row spans="1:2" r="4">
      <c r="A4" t="s" s="4">
        <v>27</v>
      </c>
    </row>
    <row spans="1:2" r="5">
      <c r="A5" t="s" s="4">
        <v>222</v>
      </c>
      <c r="B5" t="s" s="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r="A1" t="s" s="1">
        <v>225</v>
      </c>
      <c r="B1" t="s" s="2">
        <v>84</v>
      </c>
    </row>
    <row spans="1:2" r="2">
      <c r="B2" t="s" s="2">
        <v>1</v>
      </c>
    </row>
    <row spans="1:2" r="3">
      <c r="A3" t="s" s="4">
        <v>225</v>
      </c>
      <c r="B3" t="s" s="4">
        <v>226</v>
      </c>
    </row>
    <row spans="1:2" r="4">
      <c r="A4" t="s" s="4">
        <v>27</v>
      </c>
    </row>
    <row spans="1:2" r="5">
      <c r="A5" t="s" s="4">
        <v>225</v>
      </c>
      <c r="B5" t="s"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r="A1" t="s" s="1">
        <v>228</v>
      </c>
      <c r="B1" t="s" s="2">
        <v>84</v>
      </c>
    </row>
    <row spans="1:2" r="2">
      <c r="B2" t="s" s="2">
        <v>1</v>
      </c>
    </row>
    <row spans="1:2" r="3">
      <c r="A3" t="s" s="4">
        <v>228</v>
      </c>
      <c r="B3" t="s" s="4">
        <v>229</v>
      </c>
    </row>
    <row spans="1:2" r="4">
      <c r="A4" t="s" s="4">
        <v>27</v>
      </c>
    </row>
    <row spans="1:2" r="5">
      <c r="A5" t="s" s="4">
        <v>228</v>
      </c>
      <c r="B5" t="s" s="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231</v>
      </c>
      <c r="B1" t="s" s="2">
        <v>84</v>
      </c>
    </row>
    <row spans="1:2" r="2">
      <c r="B2" t="s" s="2">
        <v>1</v>
      </c>
    </row>
    <row spans="1:2" r="3">
      <c r="A3" t="s" s="4">
        <v>27</v>
      </c>
    </row>
    <row spans="1:2" r="4">
      <c r="A4" t="s" s="4">
        <v>231</v>
      </c>
      <c r="B4" t="s" s="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1"/>
    <col customWidth="1" max="2" min="2" width="80"/>
  </cols>
  <sheetData>
    <row spans="1:2" r="1">
      <c r="A1" t="s" s="1">
        <v>233</v>
      </c>
      <c r="B1" t="s" s="2">
        <v>84</v>
      </c>
    </row>
    <row spans="1:2" r="2">
      <c r="B2" t="s" s="2">
        <v>1</v>
      </c>
    </row>
    <row spans="1:2" r="3">
      <c r="A3" t="s" s="4">
        <v>234</v>
      </c>
      <c r="B3" t="s" s="4">
        <v>235</v>
      </c>
    </row>
    <row spans="1:2" r="4">
      <c r="A4" t="s" s="4">
        <v>236</v>
      </c>
      <c r="B4" t="s" s="4">
        <v>236</v>
      </c>
    </row>
    <row spans="1:2" r="5">
      <c r="A5" t="s" s="4">
        <v>237</v>
      </c>
      <c r="B5" t="s" s="4">
        <v>238</v>
      </c>
    </row>
    <row spans="1:2" r="6">
      <c r="A6" t="s" s="4">
        <v>239</v>
      </c>
      <c r="B6" t="s" s="4">
        <v>239</v>
      </c>
    </row>
    <row spans="1:2" r="7">
      <c r="A7" t="s" s="4">
        <v>240</v>
      </c>
      <c r="B7" t="s" s="4">
        <v>241</v>
      </c>
    </row>
    <row spans="1:2" r="8">
      <c r="A8" t="s" s="4">
        <v>242</v>
      </c>
      <c r="B8" t="s" s="4">
        <v>243</v>
      </c>
    </row>
    <row spans="1:2" r="9">
      <c r="A9" t="s" s="4">
        <v>244</v>
      </c>
      <c r="B9" t="s" s="4">
        <v>245</v>
      </c>
    </row>
    <row spans="1:2" r="10">
      <c r="A10" t="s" s="4">
        <v>246</v>
      </c>
      <c r="B10" t="s" s="4">
        <v>247</v>
      </c>
    </row>
    <row spans="1:2" r="11">
      <c r="A11" t="s" s="4">
        <v>248</v>
      </c>
      <c r="B11" t="s" s="4">
        <v>248</v>
      </c>
    </row>
    <row spans="1:2" r="12">
      <c r="A12" t="s" s="4">
        <v>249</v>
      </c>
      <c r="B12" t="s" s="4">
        <v>250</v>
      </c>
    </row>
    <row spans="1:2" r="13">
      <c r="A13" t="s" s="4">
        <v>251</v>
      </c>
      <c r="B13" t="s" s="4">
        <v>251</v>
      </c>
    </row>
    <row spans="1:2" r="14">
      <c r="A14" t="s" s="4">
        <v>27</v>
      </c>
    </row>
    <row spans="1:2" r="15">
      <c r="A15" t="s" s="4">
        <v>234</v>
      </c>
      <c r="B15" t="s" s="4">
        <v>235</v>
      </c>
    </row>
    <row spans="1:2" r="16">
      <c r="A16" t="s" s="4">
        <v>236</v>
      </c>
      <c r="B16" t="s" s="4">
        <v>236</v>
      </c>
    </row>
    <row spans="1:2" r="17">
      <c r="A17" t="s" s="4">
        <v>237</v>
      </c>
      <c r="B17" t="s" s="4">
        <v>252</v>
      </c>
    </row>
    <row spans="1:2" r="18">
      <c r="A18" t="s" s="4">
        <v>239</v>
      </c>
      <c r="B18" t="s" s="4">
        <v>239</v>
      </c>
    </row>
    <row spans="1:2" r="19">
      <c r="A19" t="s" s="4">
        <v>240</v>
      </c>
      <c r="B19" t="s" s="4">
        <v>241</v>
      </c>
    </row>
    <row spans="1:2" r="20">
      <c r="A20" t="s" s="4">
        <v>244</v>
      </c>
      <c r="B20" t="s" s="4">
        <v>245</v>
      </c>
    </row>
    <row spans="1:2" r="21">
      <c r="A21" t="s" s="4">
        <v>246</v>
      </c>
      <c r="B21" t="s" s="4">
        <v>253</v>
      </c>
    </row>
    <row spans="1:2" r="22">
      <c r="A22" t="s" s="4">
        <v>248</v>
      </c>
      <c r="B22" t="s" s="4">
        <v>248</v>
      </c>
    </row>
    <row spans="1:2" r="23">
      <c r="A23" t="s" s="4">
        <v>249</v>
      </c>
      <c r="B23" t="s" s="4">
        <v>254</v>
      </c>
    </row>
    <row spans="1:2" r="24">
      <c r="A24" t="s" s="4">
        <v>251</v>
      </c>
      <c r="B24" t="s" s="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r="A1" t="s" s="1">
        <v>255</v>
      </c>
      <c r="B1" t="s" s="2">
        <v>84</v>
      </c>
    </row>
    <row spans="1:2" r="2">
      <c r="B2" t="s" s="2">
        <v>1</v>
      </c>
    </row>
    <row spans="1:2" r="3">
      <c r="A3" t="s" s="4">
        <v>256</v>
      </c>
      <c r="B3" t="s" s="4">
        <v>257</v>
      </c>
    </row>
    <row spans="1:2" r="4">
      <c r="A4" t="s" s="4">
        <v>258</v>
      </c>
      <c r="B4" t="s" s="4">
        <v>259</v>
      </c>
    </row>
    <row spans="1:2" r="5">
      <c r="A5" t="s" s="4">
        <v>27</v>
      </c>
    </row>
    <row spans="1:2" r="6">
      <c r="A6" t="s" s="4">
        <v>256</v>
      </c>
      <c r="B6" t="s" s="4">
        <v>257</v>
      </c>
    </row>
    <row spans="1:2" r="7">
      <c r="A7" t="s" s="4">
        <v>258</v>
      </c>
      <c r="B7" t="s" s="4">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spans="1:2" r="1">
      <c r="A1" t="s" s="1">
        <v>261</v>
      </c>
      <c r="B1" t="s" s="2">
        <v>84</v>
      </c>
    </row>
    <row spans="1:2" r="2">
      <c r="B2" t="s" s="2">
        <v>1</v>
      </c>
    </row>
    <row spans="1:2" r="3">
      <c r="A3" t="s" s="4">
        <v>262</v>
      </c>
      <c r="B3" t="s" s="4">
        <v>263</v>
      </c>
    </row>
    <row spans="1:2" r="4">
      <c r="A4" t="s" s="4">
        <v>264</v>
      </c>
      <c r="B4" t="s" s="4">
        <v>265</v>
      </c>
    </row>
    <row spans="1:2" r="5">
      <c r="A5" t="s" s="4">
        <v>27</v>
      </c>
    </row>
    <row spans="1:2" r="6">
      <c r="A6" t="s" s="4">
        <v>262</v>
      </c>
      <c r="B6" t="s" s="4">
        <v>266</v>
      </c>
    </row>
    <row spans="1:2" r="7">
      <c r="A7" t="s" s="4">
        <v>264</v>
      </c>
      <c r="B7" t="s" s="4">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r="A1" t="s" s="1">
        <v>268</v>
      </c>
      <c r="B1" t="s" s="2">
        <v>84</v>
      </c>
    </row>
    <row spans="1:2" r="2">
      <c r="B2" t="s" s="2">
        <v>1</v>
      </c>
    </row>
    <row spans="1:2" r="3">
      <c r="A3" t="s" s="4">
        <v>269</v>
      </c>
      <c r="B3" t="s" s="4">
        <v>270</v>
      </c>
    </row>
    <row spans="1:2" r="4">
      <c r="A4" t="s" s="4">
        <v>27</v>
      </c>
    </row>
    <row spans="1:2" r="5">
      <c r="A5" t="s" s="4">
        <v>269</v>
      </c>
      <c r="B5" t="s" s="4">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r="A1" t="s" s="1">
        <v>271</v>
      </c>
      <c r="B1" t="s" s="2">
        <v>84</v>
      </c>
    </row>
    <row spans="1:2" r="2">
      <c r="B2" t="s" s="2">
        <v>1</v>
      </c>
    </row>
    <row spans="1:2" r="3">
      <c r="A3" t="s" s="4">
        <v>272</v>
      </c>
      <c r="B3" t="s" s="4">
        <v>273</v>
      </c>
    </row>
    <row spans="1:2" r="4">
      <c r="A4" t="s" s="4">
        <v>27</v>
      </c>
    </row>
    <row spans="1:2" r="5">
      <c r="A5" t="s" s="4">
        <v>272</v>
      </c>
      <c r="B5" t="s" s="4">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r="A1" t="s" s="1">
        <v>275</v>
      </c>
      <c r="B1" t="s" s="2">
        <v>84</v>
      </c>
    </row>
    <row spans="1:2" r="2">
      <c r="B2" t="s" s="2">
        <v>1</v>
      </c>
    </row>
    <row spans="1:2" r="3">
      <c r="A3" t="s" s="4">
        <v>276</v>
      </c>
      <c r="B3" t="s" s="4">
        <v>277</v>
      </c>
    </row>
    <row spans="1:2" r="4">
      <c r="A4" t="s" s="4">
        <v>27</v>
      </c>
    </row>
    <row spans="1:2" r="5">
      <c r="A5" t="s" s="4">
        <v>276</v>
      </c>
      <c r="B5" t="s" s="4">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75</v>
      </c>
      <c r="B1" t="s" s="2">
        <v>1</v>
      </c>
      <c r="C1" t="s" s="2">
        <v>32</v>
      </c>
    </row>
    <row spans="1:3" r="2">
      <c r="A2" t="s" s="4">
        <v>76</v>
      </c>
      <c r="B2" t="n" s="7">
        <v>343087</v>
      </c>
      <c r="C2" t="n" s="7">
        <v>279375</v>
      </c>
    </row>
    <row spans="1:3" r="3">
      <c r="A3" t="s" s="4">
        <v>77</v>
      </c>
      <c r="B3" t="n" s="7">
        <v>4851</v>
      </c>
      <c r="C3" t="n" s="5">
        <v>3073</v>
      </c>
    </row>
    <row spans="1:3" r="4">
      <c r="A4" t="s" s="4">
        <v>24</v>
      </c>
    </row>
    <row spans="1:3" r="5">
      <c r="A5" t="s" s="4">
        <v>78</v>
      </c>
      <c r="B5" t="n" s="8">
        <v>0.01</v>
      </c>
    </row>
    <row spans="1:3" r="6">
      <c r="A6" t="s" s="4">
        <v>79</v>
      </c>
      <c r="B6" t="n" s="5">
        <v>1000000000</v>
      </c>
    </row>
    <row spans="1:3" r="7">
      <c r="A7" t="s" s="4">
        <v>80</v>
      </c>
      <c r="B7" t="n" s="5">
        <v>49009738</v>
      </c>
    </row>
    <row spans="1:3" r="8">
      <c r="A8" t="s" s="4">
        <v>81</v>
      </c>
      <c r="B8" t="n" s="5">
        <v>49009738</v>
      </c>
    </row>
    <row spans="1:3" r="9">
      <c r="A9" t="s" s="4">
        <v>26</v>
      </c>
    </row>
    <row spans="1:3" r="10">
      <c r="A10" t="s" s="4">
        <v>78</v>
      </c>
      <c r="B10" t="n" s="8">
        <v>0.01</v>
      </c>
    </row>
    <row spans="1:3" r="11">
      <c r="A11" t="s" s="4">
        <v>79</v>
      </c>
      <c r="B11" t="n" s="5">
        <v>250000000</v>
      </c>
    </row>
    <row spans="1:3" r="12">
      <c r="A12" t="s" s="4">
        <v>80</v>
      </c>
      <c r="B12" t="n" s="5">
        <v>69007297</v>
      </c>
    </row>
    <row spans="1:3" r="13">
      <c r="A13" t="s" s="4">
        <v>81</v>
      </c>
      <c r="B13" t="n" s="5">
        <v>69007297</v>
      </c>
    </row>
    <row spans="1:3" r="14">
      <c r="A14" t="s" s="4">
        <v>27</v>
      </c>
    </row>
    <row spans="1:3" r="15">
      <c r="A15" t="s" s="4">
        <v>76</v>
      </c>
      <c r="B15" t="n" s="7">
        <v>343087</v>
      </c>
      <c r="C15" t="n" s="5">
        <v>279375</v>
      </c>
    </row>
    <row spans="1:3" r="16">
      <c r="A16" t="s" s="4">
        <v>77</v>
      </c>
      <c r="B16" t="n" s="7">
        <v>4851</v>
      </c>
      <c r="C16" t="n" s="7">
        <v>30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r="A1" t="s" s="1">
        <v>278</v>
      </c>
      <c r="B1" t="s" s="2">
        <v>84</v>
      </c>
    </row>
    <row spans="1:2" r="2">
      <c r="B2" t="s" s="2">
        <v>1</v>
      </c>
    </row>
    <row spans="1:2" r="3">
      <c r="A3" t="s" s="4">
        <v>279</v>
      </c>
      <c r="B3" t="s" s="4">
        <v>280</v>
      </c>
    </row>
    <row spans="1:2" r="4">
      <c r="A4" t="s" s="4">
        <v>27</v>
      </c>
    </row>
    <row spans="1:2" r="5">
      <c r="A5" t="s" s="4">
        <v>279</v>
      </c>
      <c r="B5" t="s" s="4">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80"/>
  </cols>
  <sheetData>
    <row spans="1:2" r="1">
      <c r="A1" t="s" s="1">
        <v>282</v>
      </c>
      <c r="B1" t="s" s="2">
        <v>84</v>
      </c>
    </row>
    <row spans="1:2" r="2">
      <c r="B2" t="s" s="2">
        <v>1</v>
      </c>
    </row>
    <row spans="1:2" r="3">
      <c r="A3" t="s" s="4">
        <v>283</v>
      </c>
      <c r="B3" t="s" s="4">
        <v>284</v>
      </c>
    </row>
    <row spans="1:2" r="4">
      <c r="A4" t="s" s="4">
        <v>285</v>
      </c>
      <c r="B4" t="s" s="4">
        <v>286</v>
      </c>
    </row>
    <row spans="1:2" r="5">
      <c r="A5" t="s" s="4">
        <v>287</v>
      </c>
      <c r="B5" t="s" s="4">
        <v>288</v>
      </c>
    </row>
    <row spans="1:2" r="6">
      <c r="A6" t="s" s="4">
        <v>27</v>
      </c>
    </row>
    <row spans="1:2" r="7">
      <c r="A7" t="s" s="4">
        <v>283</v>
      </c>
      <c r="B7" t="s" s="4">
        <v>289</v>
      </c>
    </row>
    <row spans="1:2" r="8">
      <c r="A8" t="s" s="4">
        <v>285</v>
      </c>
      <c r="B8" t="s" s="4">
        <v>286</v>
      </c>
    </row>
    <row spans="1:2" r="9">
      <c r="A9" t="s" s="4">
        <v>287</v>
      </c>
      <c r="B9" t="s" s="4">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r="A1" t="s" s="1">
        <v>290</v>
      </c>
      <c r="B1" t="s" s="2">
        <v>84</v>
      </c>
    </row>
    <row spans="1:2" r="2">
      <c r="B2" t="s" s="2">
        <v>1</v>
      </c>
    </row>
    <row spans="1:2" r="3">
      <c r="A3" t="s" s="4">
        <v>210</v>
      </c>
      <c r="B3" t="s" s="4">
        <v>291</v>
      </c>
    </row>
    <row spans="1:2" r="4">
      <c r="A4" t="s" s="4">
        <v>27</v>
      </c>
    </row>
    <row spans="1:2" r="5">
      <c r="A5" t="s" s="4">
        <v>210</v>
      </c>
      <c r="B5" t="s" s="4">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t="s" s="1">
        <v>293</v>
      </c>
      <c r="B1" t="s" s="2">
        <v>84</v>
      </c>
    </row>
    <row spans="1:2" r="2">
      <c r="B2" t="s" s="2">
        <v>1</v>
      </c>
    </row>
    <row spans="1:2" r="3">
      <c r="A3" t="s" s="3">
        <v>217</v>
      </c>
    </row>
    <row spans="1:2" r="4">
      <c r="A4" t="s" s="4">
        <v>294</v>
      </c>
      <c r="B4" t="s" s="4">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r="A1" t="s" s="1">
        <v>296</v>
      </c>
      <c r="B1" t="s" s="2">
        <v>84</v>
      </c>
    </row>
    <row spans="1:2" r="2">
      <c r="B2" t="s" s="2">
        <v>1</v>
      </c>
    </row>
    <row spans="1:2" r="3">
      <c r="A3" t="s" s="4">
        <v>297</v>
      </c>
      <c r="B3" t="s" s="4">
        <v>298</v>
      </c>
    </row>
    <row spans="1:2" r="4">
      <c r="A4" t="s" s="4">
        <v>27</v>
      </c>
    </row>
    <row spans="1:2" r="5">
      <c r="A5" t="s" s="4">
        <v>297</v>
      </c>
      <c r="B5" t="s" s="4">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r="A1" t="s" s="1">
        <v>300</v>
      </c>
      <c r="B1" t="s" s="2">
        <v>84</v>
      </c>
    </row>
    <row spans="1:2" r="2">
      <c r="B2" t="s" s="2">
        <v>1</v>
      </c>
    </row>
    <row spans="1:2" r="3">
      <c r="A3" t="s" s="4">
        <v>301</v>
      </c>
      <c r="B3" t="s" s="4">
        <v>302</v>
      </c>
    </row>
    <row spans="1:2" r="4">
      <c r="A4" t="s" s="4">
        <v>27</v>
      </c>
    </row>
    <row spans="1:2" r="5">
      <c r="A5" t="s" s="4">
        <v>301</v>
      </c>
      <c r="B5" t="s" s="4">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304</v>
      </c>
      <c r="B1" t="s" s="2">
        <v>84</v>
      </c>
    </row>
    <row spans="1:2" r="2">
      <c r="B2" t="s" s="2">
        <v>1</v>
      </c>
    </row>
    <row spans="1:2" r="3">
      <c r="A3" t="s" s="4">
        <v>305</v>
      </c>
      <c r="B3" t="s" s="4">
        <v>306</v>
      </c>
    </row>
    <row spans="1:2" r="4">
      <c r="A4" t="s" s="4">
        <v>307</v>
      </c>
      <c r="B4" t="s" s="4">
        <v>308</v>
      </c>
    </row>
    <row spans="1:2" r="5">
      <c r="A5" t="s" s="4">
        <v>309</v>
      </c>
      <c r="B5" t="s" s="4">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13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45"/>
    <col customWidth="1" max="5" min="5" width="29"/>
    <col customWidth="1" max="6" min="6" width="31"/>
    <col customWidth="1" max="7" min="7" width="57"/>
    <col customWidth="1" max="8" min="8" width="29"/>
    <col customWidth="1" max="9" min="9" width="21"/>
  </cols>
  <sheetData>
    <row spans="1:9" r="1">
      <c r="A1" t="s" s="1">
        <v>311</v>
      </c>
      <c r="B1" t="s" s="2">
        <v>312</v>
      </c>
      <c r="C1" t="s" s="2">
        <v>313</v>
      </c>
      <c r="D1" t="s" s="2">
        <v>314</v>
      </c>
      <c r="E1" t="s" s="2">
        <v>315</v>
      </c>
      <c r="F1" t="s" s="2">
        <v>316</v>
      </c>
      <c r="G1" t="s" s="2">
        <v>317</v>
      </c>
      <c r="H1" t="s" s="2">
        <v>315</v>
      </c>
      <c r="I1" t="s" s="2">
        <v>318</v>
      </c>
    </row>
    <row spans="1:9" r="2">
      <c r="A2" t="s" s="3">
        <v>319</v>
      </c>
    </row>
    <row spans="1:9" r="3">
      <c r="A3" t="s" s="4">
        <v>320</v>
      </c>
      <c r="G3" t="n" s="5">
        <v>3</v>
      </c>
    </row>
    <row spans="1:9" r="4">
      <c r="A4" t="s" s="4">
        <v>321</v>
      </c>
      <c r="G4" t="s" s="4">
        <v>322</v>
      </c>
    </row>
    <row spans="1:9" r="5">
      <c r="A5" t="s" s="4">
        <v>323</v>
      </c>
      <c r="D5" t="n" s="5">
        <v>0</v>
      </c>
      <c r="E5" t="n" s="5">
        <v>0</v>
      </c>
      <c r="G5" t="n" s="5">
        <v>0</v>
      </c>
      <c r="H5" t="n" s="5">
        <v>0</v>
      </c>
    </row>
    <row spans="1:9" r="6">
      <c r="A6" t="s" s="4">
        <v>324</v>
      </c>
      <c r="G6" t="n" s="5">
        <v>18</v>
      </c>
    </row>
    <row spans="1:9" r="7">
      <c r="A7" t="s" s="4">
        <v>325</v>
      </c>
      <c r="D7" t="n" s="7">
        <v>0</v>
      </c>
      <c r="E7" t="n" s="7">
        <v>0</v>
      </c>
      <c r="G7" t="n" s="7">
        <v>0</v>
      </c>
      <c r="H7" t="n" s="7">
        <v>0</v>
      </c>
    </row>
    <row spans="1:9" r="8">
      <c r="A8" t="s" s="4">
        <v>326</v>
      </c>
      <c r="C8" t="n" s="7">
        <v>200000000</v>
      </c>
      <c r="D8" t="n" s="7">
        <v>200000000</v>
      </c>
      <c r="G8" t="n" s="5">
        <v>200000000</v>
      </c>
    </row>
    <row spans="1:9" r="9">
      <c r="A9" t="s" s="4">
        <v>327</v>
      </c>
      <c r="G9" t="n" s="5">
        <v>497848000</v>
      </c>
    </row>
    <row spans="1:9" r="10">
      <c r="A10" t="s" s="4">
        <v>328</v>
      </c>
      <c r="G10" t="n" s="5">
        <v>35000000</v>
      </c>
    </row>
    <row spans="1:9" r="11">
      <c r="A11" t="s" s="4">
        <v>329</v>
      </c>
      <c r="G11" t="n" s="5">
        <v>15000000</v>
      </c>
    </row>
    <row spans="1:9" r="12">
      <c r="A12" t="s" s="4">
        <v>330</v>
      </c>
      <c r="G12" t="n" s="5">
        <v>2500000</v>
      </c>
    </row>
    <row spans="1:9" r="13">
      <c r="A13" t="s" s="4">
        <v>331</v>
      </c>
      <c r="G13" t="n" s="7">
        <v>524000</v>
      </c>
      <c r="H13" t="n" s="7">
        <v>675000</v>
      </c>
    </row>
    <row spans="1:9" r="14">
      <c r="A14" t="s" s="4">
        <v>27</v>
      </c>
    </row>
    <row spans="1:9" r="15">
      <c r="A15" t="s" s="3">
        <v>319</v>
      </c>
    </row>
    <row spans="1:9" r="16">
      <c r="A16" t="s" s="4">
        <v>320</v>
      </c>
      <c r="G16" t="n" s="5">
        <v>3</v>
      </c>
    </row>
    <row spans="1:9" r="17">
      <c r="A17" t="s" s="4">
        <v>321</v>
      </c>
      <c r="G17" t="s" s="4">
        <v>322</v>
      </c>
    </row>
    <row spans="1:9" r="18">
      <c r="A18" t="s" s="4">
        <v>323</v>
      </c>
      <c r="D18" t="n" s="5">
        <v>0</v>
      </c>
      <c r="E18" t="n" s="5">
        <v>0</v>
      </c>
      <c r="G18" t="n" s="5">
        <v>0</v>
      </c>
      <c r="H18" t="n" s="5">
        <v>0</v>
      </c>
    </row>
    <row spans="1:9" r="19">
      <c r="A19" t="s" s="4">
        <v>324</v>
      </c>
      <c r="G19" t="n" s="5">
        <v>18</v>
      </c>
    </row>
    <row spans="1:9" r="20">
      <c r="A20" t="s" s="4">
        <v>325</v>
      </c>
      <c r="D20" t="n" s="7">
        <v>0</v>
      </c>
      <c r="E20" t="n" s="7">
        <v>0</v>
      </c>
      <c r="G20" t="n" s="7">
        <v>0</v>
      </c>
      <c r="H20" t="n" s="7">
        <v>0</v>
      </c>
    </row>
    <row spans="1:9" r="21">
      <c r="A21" t="s" s="4">
        <v>326</v>
      </c>
      <c r="C21" t="n" s="7">
        <v>200000000</v>
      </c>
      <c r="D21" t="n" s="7">
        <v>200000000</v>
      </c>
      <c r="G21" t="n" s="5">
        <v>200000000</v>
      </c>
    </row>
    <row spans="1:9" r="22">
      <c r="A22" t="s" s="4">
        <v>327</v>
      </c>
      <c r="G22" t="n" s="5">
        <v>64100000</v>
      </c>
    </row>
    <row spans="1:9" r="23">
      <c r="A23" t="s" s="4">
        <v>329</v>
      </c>
      <c r="G23" t="n" s="5">
        <v>15000000</v>
      </c>
    </row>
    <row spans="1:9" r="24">
      <c r="A24" t="s" s="4">
        <v>330</v>
      </c>
      <c r="G24" t="n" s="5">
        <v>2500000</v>
      </c>
    </row>
    <row spans="1:9" r="25">
      <c r="A25" t="s" s="4">
        <v>331</v>
      </c>
      <c r="G25" t="n" s="5">
        <v>524000</v>
      </c>
      <c r="H25" t="n" s="7">
        <v>675000</v>
      </c>
    </row>
    <row spans="1:9" r="26">
      <c r="A26" t="s" s="4">
        <v>328</v>
      </c>
      <c r="G26" t="n" s="5">
        <v>35000000</v>
      </c>
    </row>
    <row spans="1:9" r="27">
      <c r="A27" t="s" s="4">
        <v>332</v>
      </c>
    </row>
    <row spans="1:9" r="28">
      <c r="A28" t="s" s="3">
        <v>319</v>
      </c>
    </row>
    <row spans="1:9" r="29">
      <c r="A29" t="s" s="4">
        <v>331</v>
      </c>
      <c r="G29" t="n" s="5">
        <v>8800000</v>
      </c>
    </row>
    <row spans="1:9" r="30">
      <c r="A30" t="s" s="4">
        <v>333</v>
      </c>
      <c r="I30" t="n" s="7">
        <v>16800000</v>
      </c>
    </row>
    <row spans="1:9" r="31">
      <c r="A31" t="s" s="4">
        <v>334</v>
      </c>
    </row>
    <row spans="1:9" r="32">
      <c r="A32" t="s" s="3">
        <v>319</v>
      </c>
    </row>
    <row spans="1:9" r="33">
      <c r="A33" t="s" s="4">
        <v>331</v>
      </c>
      <c r="G33" t="n" s="7">
        <v>-8800000</v>
      </c>
    </row>
    <row spans="1:9" r="34">
      <c r="A34" t="s" s="4">
        <v>333</v>
      </c>
      <c r="I34" t="n" s="7">
        <v>-16800000</v>
      </c>
    </row>
    <row spans="1:9" r="35">
      <c r="A35" t="s" s="4">
        <v>335</v>
      </c>
    </row>
    <row spans="1:9" r="36">
      <c r="A36" t="s" s="3">
        <v>319</v>
      </c>
    </row>
    <row spans="1:9" r="37">
      <c r="A37" t="s" s="4">
        <v>336</v>
      </c>
      <c r="G37" t="s" s="4">
        <v>337</v>
      </c>
    </row>
    <row spans="1:9" r="38">
      <c r="A38" t="s" s="4">
        <v>338</v>
      </c>
    </row>
    <row spans="1:9" r="39">
      <c r="A39" t="s" s="3">
        <v>319</v>
      </c>
    </row>
    <row spans="1:9" r="40">
      <c r="A40" t="s" s="4">
        <v>336</v>
      </c>
      <c r="G40" t="s" s="4">
        <v>337</v>
      </c>
    </row>
    <row spans="1:9" r="41">
      <c r="A41" t="s" s="4">
        <v>339</v>
      </c>
    </row>
    <row spans="1:9" r="42">
      <c r="A42" t="s" s="3">
        <v>319</v>
      </c>
    </row>
    <row spans="1:9" r="43">
      <c r="A43" t="s" s="4">
        <v>340</v>
      </c>
      <c r="G43" t="s" s="4">
        <v>30</v>
      </c>
    </row>
    <row spans="1:9" r="44">
      <c r="A44" t="s" s="4">
        <v>341</v>
      </c>
      <c r="C44" t="s" s="4">
        <v>342</v>
      </c>
      <c r="F44" t="s" s="4">
        <v>343</v>
      </c>
    </row>
    <row spans="1:9" r="45">
      <c r="A45" t="s" s="4">
        <v>344</v>
      </c>
    </row>
    <row spans="1:9" r="46">
      <c r="A46" t="s" s="3">
        <v>319</v>
      </c>
    </row>
    <row spans="1:9" r="47">
      <c r="A47" t="s" s="4">
        <v>345</v>
      </c>
      <c r="C47" t="s" s="4">
        <v>346</v>
      </c>
      <c r="D47" t="s" s="4">
        <v>346</v>
      </c>
      <c r="G47" t="s" s="4">
        <v>346</v>
      </c>
    </row>
    <row spans="1:9" r="48">
      <c r="A48" t="s" s="4">
        <v>347</v>
      </c>
    </row>
    <row spans="1:9" r="49">
      <c r="A49" t="s" s="3">
        <v>319</v>
      </c>
    </row>
    <row spans="1:9" r="50">
      <c r="A50" t="s" s="4">
        <v>345</v>
      </c>
      <c r="C50" t="s" s="4">
        <v>346</v>
      </c>
      <c r="D50" t="s" s="4">
        <v>346</v>
      </c>
      <c r="G50" t="s" s="4">
        <v>346</v>
      </c>
    </row>
    <row spans="1:9" r="51">
      <c r="A51" t="s" s="4">
        <v>348</v>
      </c>
    </row>
    <row spans="1:9" r="52">
      <c r="A52" t="s" s="3">
        <v>319</v>
      </c>
    </row>
    <row spans="1:9" r="53">
      <c r="A53" t="s" s="4">
        <v>345</v>
      </c>
      <c r="C53" t="s" s="4">
        <v>349</v>
      </c>
      <c r="D53" t="s" s="4">
        <v>349</v>
      </c>
      <c r="G53" t="s" s="4">
        <v>349</v>
      </c>
    </row>
    <row spans="1:9" r="54">
      <c r="A54" t="s" s="4">
        <v>350</v>
      </c>
    </row>
    <row spans="1:9" r="55">
      <c r="A55" t="s" s="3">
        <v>319</v>
      </c>
    </row>
    <row spans="1:9" r="56">
      <c r="A56" t="s" s="4">
        <v>345</v>
      </c>
      <c r="C56" t="s" s="4">
        <v>349</v>
      </c>
      <c r="D56" t="s" s="4">
        <v>349</v>
      </c>
      <c r="G56" t="s" s="4">
        <v>349</v>
      </c>
    </row>
    <row spans="1:9" r="57">
      <c r="A57" t="s" s="4">
        <v>24</v>
      </c>
    </row>
    <row spans="1:9" r="58">
      <c r="A58" t="s" s="3">
        <v>319</v>
      </c>
    </row>
    <row spans="1:9" r="59">
      <c r="A59" t="s" s="4">
        <v>351</v>
      </c>
      <c r="G59" t="n" s="5">
        <v>1029183</v>
      </c>
    </row>
    <row spans="1:9" r="60">
      <c r="A60" t="s" s="4">
        <v>352</v>
      </c>
    </row>
    <row spans="1:9" r="61">
      <c r="A61" t="s" s="3">
        <v>319</v>
      </c>
    </row>
    <row spans="1:9" r="62">
      <c r="A62" t="s" s="4">
        <v>351</v>
      </c>
      <c r="G62" t="n" s="5">
        <v>1029183</v>
      </c>
    </row>
    <row spans="1:9" r="63">
      <c r="A63" t="s" s="4">
        <v>353</v>
      </c>
    </row>
    <row spans="1:9" r="64">
      <c r="A64" t="s" s="3">
        <v>319</v>
      </c>
    </row>
    <row spans="1:9" r="65">
      <c r="A65" t="s" s="4">
        <v>354</v>
      </c>
      <c r="C65" t="s" s="4">
        <v>355</v>
      </c>
      <c r="D65" t="s" s="4">
        <v>355</v>
      </c>
      <c r="G65" t="s" s="4">
        <v>355</v>
      </c>
      <c r="I65" t="s" s="4">
        <v>355</v>
      </c>
    </row>
    <row spans="1:9" r="66">
      <c r="A66" t="s" s="4">
        <v>356</v>
      </c>
      <c r="C66" t="n" s="7">
        <v>153800000</v>
      </c>
      <c r="D66" t="n" s="7">
        <v>153800000</v>
      </c>
      <c r="G66" t="n" s="7">
        <v>153800000</v>
      </c>
      <c r="I66" t="n" s="7">
        <v>625000000</v>
      </c>
    </row>
    <row spans="1:9" r="67">
      <c r="A67" t="s" s="4">
        <v>357</v>
      </c>
    </row>
    <row spans="1:9" r="68">
      <c r="A68" t="s" s="3">
        <v>319</v>
      </c>
    </row>
    <row spans="1:9" r="69">
      <c r="A69" t="s" s="4">
        <v>354</v>
      </c>
      <c r="C69" t="s" s="4">
        <v>355</v>
      </c>
      <c r="D69" t="s" s="4">
        <v>355</v>
      </c>
      <c r="G69" t="s" s="4">
        <v>355</v>
      </c>
      <c r="I69" t="s" s="4">
        <v>355</v>
      </c>
    </row>
    <row spans="1:9" r="70">
      <c r="A70" t="s" s="4">
        <v>356</v>
      </c>
      <c r="C70" t="n" s="7">
        <v>153800000</v>
      </c>
      <c r="D70" t="n" s="7">
        <v>153800000</v>
      </c>
      <c r="G70" t="n" s="7">
        <v>153800000</v>
      </c>
      <c r="I70" t="n" s="7">
        <v>625000000</v>
      </c>
    </row>
    <row spans="1:9" r="71">
      <c r="A71" t="s" s="4">
        <v>358</v>
      </c>
    </row>
    <row spans="1:9" r="72">
      <c r="A72" t="s" s="3">
        <v>319</v>
      </c>
    </row>
    <row spans="1:9" r="73">
      <c r="A73" t="s" s="4">
        <v>359</v>
      </c>
      <c r="G73" t="s" s="4">
        <v>360</v>
      </c>
    </row>
    <row spans="1:9" r="74">
      <c r="A74" t="s" s="4">
        <v>361</v>
      </c>
      <c r="G74" t="n" s="7">
        <v>433000000</v>
      </c>
    </row>
    <row spans="1:9" r="75">
      <c r="A75" t="s" s="4">
        <v>362</v>
      </c>
    </row>
    <row spans="1:9" r="76">
      <c r="A76" t="s" s="3">
        <v>319</v>
      </c>
    </row>
    <row spans="1:9" r="77">
      <c r="A77" t="s" s="4">
        <v>359</v>
      </c>
      <c r="G77" t="s" s="4">
        <v>360</v>
      </c>
    </row>
    <row spans="1:9" r="78">
      <c r="A78" t="s" s="4">
        <v>361</v>
      </c>
      <c r="G78" t="n" s="7">
        <v>433000000</v>
      </c>
    </row>
    <row spans="1:9" r="79">
      <c r="A79" t="s" s="4">
        <v>363</v>
      </c>
    </row>
    <row spans="1:9" r="80">
      <c r="A80" t="s" s="3">
        <v>319</v>
      </c>
    </row>
    <row spans="1:9" r="81">
      <c r="A81" t="s" s="4">
        <v>364</v>
      </c>
      <c r="G81" t="n" s="5">
        <v>13800000</v>
      </c>
    </row>
    <row spans="1:9" r="82">
      <c r="A82" t="s" s="4">
        <v>365</v>
      </c>
    </row>
    <row spans="1:9" r="83">
      <c r="A83" t="s" s="3">
        <v>319</v>
      </c>
    </row>
    <row spans="1:9" r="84">
      <c r="A84" t="s" s="4">
        <v>364</v>
      </c>
      <c r="G84" t="n" s="7">
        <v>13800000</v>
      </c>
    </row>
    <row spans="1:9" r="85">
      <c r="A85" t="s" s="4">
        <v>366</v>
      </c>
    </row>
    <row spans="1:9" r="86">
      <c r="A86" t="s" s="3">
        <v>319</v>
      </c>
    </row>
    <row spans="1:9" r="87">
      <c r="A87" t="s" s="4">
        <v>351</v>
      </c>
      <c r="G87" t="n" s="5">
        <v>25555555</v>
      </c>
    </row>
    <row spans="1:9" r="88">
      <c r="A88" t="s" s="4">
        <v>367</v>
      </c>
      <c r="C88" t="n" s="7">
        <v>18</v>
      </c>
      <c r="D88" t="n" s="7">
        <v>18</v>
      </c>
      <c r="G88" t="n" s="7">
        <v>18</v>
      </c>
    </row>
    <row spans="1:9" r="89">
      <c r="A89" t="s" s="4">
        <v>368</v>
      </c>
    </row>
    <row spans="1:9" r="90">
      <c r="A90" t="s" s="3">
        <v>319</v>
      </c>
    </row>
    <row spans="1:9" r="91">
      <c r="A91" t="s" s="4">
        <v>351</v>
      </c>
      <c r="G91" t="n" s="5">
        <v>25555555</v>
      </c>
    </row>
    <row spans="1:9" r="92">
      <c r="A92" t="s" s="4">
        <v>367</v>
      </c>
      <c r="C92" t="n" s="7">
        <v>18</v>
      </c>
      <c r="D92" t="n" s="7">
        <v>18</v>
      </c>
      <c r="G92" t="n" s="7">
        <v>18</v>
      </c>
    </row>
    <row spans="1:9" r="93">
      <c r="A93" t="s" s="4">
        <v>369</v>
      </c>
    </row>
    <row spans="1:9" r="94">
      <c r="A94" t="s" s="3">
        <v>319</v>
      </c>
    </row>
    <row spans="1:9" r="95">
      <c r="A95" t="s" s="4">
        <v>370</v>
      </c>
      <c r="C95" t="n" s="7">
        <v>288200000</v>
      </c>
      <c r="D95" t="n" s="7">
        <v>288200000</v>
      </c>
      <c r="G95" t="n" s="7">
        <v>288200000</v>
      </c>
    </row>
    <row spans="1:9" r="96">
      <c r="A96" t="s" s="4">
        <v>354</v>
      </c>
      <c r="C96" t="s" s="4">
        <v>355</v>
      </c>
      <c r="D96" t="s" s="4">
        <v>355</v>
      </c>
      <c r="G96" t="s" s="4">
        <v>355</v>
      </c>
    </row>
    <row spans="1:9" r="97">
      <c r="A97" t="s" s="4">
        <v>371</v>
      </c>
      <c r="G97" t="s" s="4">
        <v>372</v>
      </c>
    </row>
    <row spans="1:9" r="98">
      <c r="A98" t="s" s="4">
        <v>356</v>
      </c>
      <c r="C98" t="n" s="7">
        <v>288200000</v>
      </c>
      <c r="D98" t="n" s="7">
        <v>288200000</v>
      </c>
      <c r="G98" t="n" s="7">
        <v>288200000</v>
      </c>
    </row>
    <row spans="1:9" r="99">
      <c r="A99" t="s" s="4">
        <v>373</v>
      </c>
      <c r="G99" t="n" s="5">
        <v>38200000</v>
      </c>
    </row>
    <row spans="1:9" r="100">
      <c r="A100" t="s" s="4">
        <v>374</v>
      </c>
      <c r="C100" t="n" s="5">
        <v>5200000</v>
      </c>
      <c r="D100" t="n" s="5">
        <v>5200000</v>
      </c>
      <c r="G100" t="n" s="5">
        <v>5200000</v>
      </c>
    </row>
    <row spans="1:9" r="101">
      <c r="A101" t="s" s="4">
        <v>375</v>
      </c>
    </row>
    <row spans="1:9" r="102">
      <c r="A102" t="s" s="3">
        <v>319</v>
      </c>
    </row>
    <row spans="1:9" r="103">
      <c r="A103" t="s" s="4">
        <v>370</v>
      </c>
      <c r="C103" t="n" s="7">
        <v>288200000</v>
      </c>
      <c r="D103" t="n" s="7">
        <v>288200000</v>
      </c>
      <c r="G103" t="n" s="7">
        <v>288200000</v>
      </c>
    </row>
    <row spans="1:9" r="104">
      <c r="A104" t="s" s="4">
        <v>354</v>
      </c>
      <c r="C104" t="s" s="4">
        <v>355</v>
      </c>
      <c r="D104" t="s" s="4">
        <v>355</v>
      </c>
      <c r="G104" t="s" s="4">
        <v>355</v>
      </c>
    </row>
    <row spans="1:9" r="105">
      <c r="A105" t="s" s="4">
        <v>371</v>
      </c>
      <c r="G105" t="s" s="4">
        <v>372</v>
      </c>
    </row>
    <row spans="1:9" r="106">
      <c r="A106" t="s" s="4">
        <v>356</v>
      </c>
      <c r="C106" t="n" s="7">
        <v>288200000</v>
      </c>
      <c r="D106" t="n" s="7">
        <v>288200000</v>
      </c>
      <c r="G106" t="n" s="7">
        <v>288200000</v>
      </c>
    </row>
    <row spans="1:9" r="107">
      <c r="A107" t="s" s="4">
        <v>373</v>
      </c>
      <c r="G107" t="n" s="5">
        <v>38200000</v>
      </c>
    </row>
    <row spans="1:9" r="108">
      <c r="A108" t="s" s="4">
        <v>374</v>
      </c>
      <c r="C108" t="n" s="7">
        <v>5200000</v>
      </c>
      <c r="D108" t="n" s="7">
        <v>5200000</v>
      </c>
      <c r="G108" t="n" s="7">
        <v>5200000</v>
      </c>
    </row>
    <row spans="1:9" r="109">
      <c r="A109" t="s" s="4">
        <v>376</v>
      </c>
    </row>
    <row spans="1:9" r="110">
      <c r="A110" t="s" s="3">
        <v>319</v>
      </c>
    </row>
    <row spans="1:9" r="111">
      <c r="A111" t="s" s="4">
        <v>351</v>
      </c>
      <c r="B111" t="n" s="5">
        <v>22425000</v>
      </c>
    </row>
    <row spans="1:9" r="112">
      <c r="A112" t="s" s="4">
        <v>367</v>
      </c>
      <c r="B112" t="n" s="8">
        <v>25.75</v>
      </c>
      <c r="F112" t="n" s="8">
        <v>25.75</v>
      </c>
    </row>
    <row spans="1:9" r="113">
      <c r="A113" t="s" s="4">
        <v>361</v>
      </c>
      <c r="B113" t="n" s="7">
        <v>555800000</v>
      </c>
    </row>
    <row spans="1:9" r="114">
      <c r="A114" t="s" s="4">
        <v>377</v>
      </c>
      <c r="B114" t="n" s="5">
        <v>3750000</v>
      </c>
    </row>
    <row spans="1:9" r="115">
      <c r="A115" t="s" s="4">
        <v>378</v>
      </c>
      <c r="B115" t="n" s="5">
        <v>18675000</v>
      </c>
    </row>
    <row spans="1:9" r="116">
      <c r="A116" t="s" s="4">
        <v>379</v>
      </c>
      <c r="B116" t="n" s="7">
        <v>80000000</v>
      </c>
      <c r="F116" t="n" s="7">
        <v>80000000</v>
      </c>
    </row>
    <row spans="1:9" r="117">
      <c r="A117" t="s" s="4">
        <v>380</v>
      </c>
    </row>
    <row spans="1:9" r="118">
      <c r="A118" t="s" s="3">
        <v>319</v>
      </c>
    </row>
    <row spans="1:9" r="119">
      <c r="A119" t="s" s="4">
        <v>351</v>
      </c>
      <c r="B119" t="n" s="5">
        <v>22425000</v>
      </c>
    </row>
    <row spans="1:9" r="120">
      <c r="A120" t="s" s="4">
        <v>367</v>
      </c>
      <c r="B120" t="n" s="8">
        <v>25.75</v>
      </c>
      <c r="F120" t="n" s="8">
        <v>25.75</v>
      </c>
    </row>
    <row spans="1:9" r="121">
      <c r="A121" t="s" s="4">
        <v>361</v>
      </c>
      <c r="B121" t="n" s="7">
        <v>555800000</v>
      </c>
    </row>
    <row spans="1:9" r="122">
      <c r="A122" t="s" s="4">
        <v>377</v>
      </c>
      <c r="B122" t="n" s="5">
        <v>3750000</v>
      </c>
    </row>
    <row spans="1:9" r="123">
      <c r="A123" t="s" s="4">
        <v>378</v>
      </c>
      <c r="B123" t="n" s="5">
        <v>18675000</v>
      </c>
    </row>
    <row spans="1:9" r="124">
      <c r="A124" t="s" s="4">
        <v>379</v>
      </c>
      <c r="B124" t="n" s="7">
        <v>80000000</v>
      </c>
      <c r="F124" t="n" s="7">
        <v>80000000</v>
      </c>
    </row>
    <row spans="1:9" r="125">
      <c r="A125" t="s" s="4">
        <v>381</v>
      </c>
    </row>
    <row spans="1:9" r="126">
      <c r="A126" t="s" s="3">
        <v>319</v>
      </c>
    </row>
    <row spans="1:9" r="127">
      <c r="A127" t="s" s="4">
        <v>382</v>
      </c>
      <c r="D127" t="s" s="4">
        <v>383</v>
      </c>
      <c r="E127" t="s" s="4">
        <v>383</v>
      </c>
      <c r="G127" t="s" s="4">
        <v>383</v>
      </c>
      <c r="H127" t="s" s="4">
        <v>383</v>
      </c>
    </row>
    <row spans="1:9" r="128">
      <c r="A128" t="s" s="4">
        <v>384</v>
      </c>
    </row>
    <row spans="1:9" r="129">
      <c r="A129" t="s" s="3">
        <v>319</v>
      </c>
    </row>
    <row spans="1:9" r="130">
      <c r="A130" t="s" s="4">
        <v>382</v>
      </c>
      <c r="D130" t="s" s="4">
        <v>383</v>
      </c>
      <c r="E130" t="s" s="4">
        <v>383</v>
      </c>
      <c r="G130" t="s" s="4">
        <v>383</v>
      </c>
      <c r="H130" t="s" s="4">
        <v>383</v>
      </c>
    </row>
    <row spans="1:9" r="131">
      <c r="A131" t="s" s="4">
        <v>385</v>
      </c>
    </row>
    <row spans="1:9" r="132">
      <c r="A132" t="s" s="3">
        <v>319</v>
      </c>
    </row>
    <row spans="1:9" r="133">
      <c r="A133" t="s" s="4">
        <v>386</v>
      </c>
      <c r="C133" t="n" s="5">
        <v>71428571</v>
      </c>
      <c r="D133" t="n" s="5">
        <v>71428571</v>
      </c>
      <c r="G133" t="n" s="5">
        <v>71428571</v>
      </c>
    </row>
    <row spans="1:9" r="134">
      <c r="A134" t="s" s="4">
        <v>387</v>
      </c>
    </row>
    <row spans="1:9" r="135">
      <c r="A135" t="s" s="3">
        <v>319</v>
      </c>
    </row>
    <row spans="1:9" r="136">
      <c r="A136" t="s" s="4">
        <v>386</v>
      </c>
      <c r="C136" t="n" s="5">
        <v>71428571</v>
      </c>
      <c r="D136" t="n" s="5">
        <v>71428571</v>
      </c>
      <c r="G136" t="n" s="5">
        <v>7142857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88</v>
      </c>
      <c r="B1" t="s" s="2">
        <v>1</v>
      </c>
      <c r="C1" t="s" s="2">
        <v>32</v>
      </c>
    </row>
    <row spans="1:3" r="2">
      <c r="A2" t="s" s="3">
        <v>389</v>
      </c>
    </row>
    <row spans="1:3" r="3">
      <c r="A3" t="s" s="4">
        <v>390</v>
      </c>
      <c r="B3" t="n" s="7">
        <v>4559</v>
      </c>
      <c r="C3" t="n" s="7">
        <v>2375</v>
      </c>
    </row>
    <row spans="1:3" r="4">
      <c r="A4" t="s" s="4">
        <v>391</v>
      </c>
      <c r="B4" t="n" s="5">
        <v>114</v>
      </c>
    </row>
    <row spans="1:3" r="5">
      <c r="A5" t="s" s="4">
        <v>390</v>
      </c>
      <c r="B5" t="n" s="5">
        <v>2711</v>
      </c>
      <c r="C5" t="n" s="5">
        <v>5379</v>
      </c>
    </row>
    <row spans="1:3" r="6">
      <c r="A6" t="s" s="4">
        <v>391</v>
      </c>
      <c r="B6" t="n" s="5">
        <v>897</v>
      </c>
    </row>
    <row spans="1:3" r="7">
      <c r="A7" t="s" s="4">
        <v>27</v>
      </c>
    </row>
    <row spans="1:3" r="8">
      <c r="A8" t="s" s="3">
        <v>389</v>
      </c>
    </row>
    <row spans="1:3" r="9">
      <c r="A9" t="s" s="4">
        <v>390</v>
      </c>
      <c r="B9" t="n" s="5">
        <v>4559</v>
      </c>
      <c r="C9" t="n" s="5">
        <v>2375</v>
      </c>
    </row>
    <row spans="1:3" r="10">
      <c r="A10" t="s" s="4">
        <v>391</v>
      </c>
      <c r="B10" t="n" s="5">
        <v>114</v>
      </c>
    </row>
    <row spans="1:3" r="11">
      <c r="A11" t="s" s="4">
        <v>390</v>
      </c>
      <c r="B11" t="n" s="5">
        <v>2711</v>
      </c>
      <c r="C11" t="n" s="7">
        <v>5379</v>
      </c>
    </row>
    <row spans="1:3" r="12">
      <c r="A12" t="s" s="4">
        <v>391</v>
      </c>
      <c r="B12" t="n" s="7">
        <v>89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92</v>
      </c>
      <c r="B1" t="s" s="2">
        <v>1</v>
      </c>
      <c r="C1" t="s" s="2">
        <v>32</v>
      </c>
    </row>
    <row spans="1:3" r="2">
      <c r="A2" t="s" s="3">
        <v>393</v>
      </c>
    </row>
    <row spans="1:3" r="3">
      <c r="A3" t="s" s="4">
        <v>394</v>
      </c>
      <c r="B3" t="n" s="7">
        <v>1156193</v>
      </c>
      <c r="C3" t="n" s="7">
        <v>1064917</v>
      </c>
    </row>
    <row spans="1:3" r="4">
      <c r="A4" t="s" s="4">
        <v>27</v>
      </c>
    </row>
    <row spans="1:3" r="5">
      <c r="A5" t="s" s="3">
        <v>393</v>
      </c>
    </row>
    <row spans="1:3" r="6">
      <c r="A6" t="s" s="4">
        <v>394</v>
      </c>
      <c r="B6" t="n" s="5">
        <v>1156193</v>
      </c>
      <c r="C6" t="n" s="5">
        <v>1064917</v>
      </c>
    </row>
    <row spans="1:3" r="7">
      <c r="A7" t="s" s="4">
        <v>395</v>
      </c>
    </row>
    <row spans="1:3" r="8">
      <c r="A8" t="s" s="3">
        <v>393</v>
      </c>
    </row>
    <row spans="1:3" r="9">
      <c r="A9" t="s" s="4">
        <v>396</v>
      </c>
      <c r="B9" t="n" s="5">
        <v>1155557</v>
      </c>
      <c r="C9" t="n" s="5">
        <v>1101873</v>
      </c>
    </row>
    <row spans="1:3" r="10">
      <c r="A10" t="s" s="4">
        <v>394</v>
      </c>
      <c r="B10" t="n" s="5">
        <v>1156193</v>
      </c>
      <c r="C10" t="n" s="5">
        <v>1064917</v>
      </c>
    </row>
    <row spans="1:3" r="11">
      <c r="A11" t="s" s="4">
        <v>397</v>
      </c>
    </row>
    <row spans="1:3" r="12">
      <c r="A12" t="s" s="3">
        <v>393</v>
      </c>
    </row>
    <row spans="1:3" r="13">
      <c r="A13" t="s" s="4">
        <v>396</v>
      </c>
      <c r="B13" t="n" s="5">
        <v>1155557</v>
      </c>
      <c r="C13" t="n" s="5">
        <v>1101873</v>
      </c>
    </row>
    <row spans="1:3" r="14">
      <c r="A14" t="s" s="4">
        <v>394</v>
      </c>
      <c r="B14" t="n" s="5">
        <v>1156193</v>
      </c>
      <c r="C14" t="n" s="5">
        <v>1064917</v>
      </c>
    </row>
    <row spans="1:3" r="15">
      <c r="A15" t="s" s="4">
        <v>335</v>
      </c>
    </row>
    <row spans="1:3" r="16">
      <c r="A16" t="s" s="3">
        <v>393</v>
      </c>
    </row>
    <row spans="1:3" r="17">
      <c r="A17" t="s" s="4">
        <v>398</v>
      </c>
      <c r="B17" t="n" s="5">
        <v>15632</v>
      </c>
      <c r="C17" t="n" s="5">
        <v>16027</v>
      </c>
    </row>
    <row spans="1:3" r="18">
      <c r="A18" t="s" s="4">
        <v>399</v>
      </c>
      <c r="B18" t="n" s="5">
        <v>39267</v>
      </c>
      <c r="C18" t="n" s="5">
        <v>37357</v>
      </c>
    </row>
    <row spans="1:3" r="19">
      <c r="A19" t="s" s="4">
        <v>400</v>
      </c>
      <c r="B19" t="n" s="5">
        <v>15632</v>
      </c>
      <c r="C19" t="n" s="5">
        <v>16027</v>
      </c>
    </row>
    <row spans="1:3" r="20">
      <c r="A20" t="s" s="4">
        <v>401</v>
      </c>
      <c r="B20" t="n" s="5">
        <v>39267</v>
      </c>
      <c r="C20" t="n" s="5">
        <v>37357</v>
      </c>
    </row>
    <row spans="1:3" r="21">
      <c r="A21" t="s" s="4">
        <v>338</v>
      </c>
    </row>
    <row spans="1:3" r="22">
      <c r="A22" t="s" s="3">
        <v>393</v>
      </c>
    </row>
    <row spans="1:3" r="23">
      <c r="A23" t="s" s="4">
        <v>398</v>
      </c>
      <c r="B23" t="n" s="5">
        <v>13132</v>
      </c>
      <c r="C23" t="n" s="5">
        <v>16027</v>
      </c>
    </row>
    <row spans="1:3" r="24">
      <c r="A24" t="s" s="4">
        <v>399</v>
      </c>
      <c r="B24" t="n" s="5">
        <v>30609</v>
      </c>
      <c r="C24" t="n" s="5">
        <v>37357</v>
      </c>
    </row>
    <row spans="1:3" r="25">
      <c r="A25" t="s" s="4">
        <v>400</v>
      </c>
      <c r="B25" t="n" s="5">
        <v>13132</v>
      </c>
      <c r="C25" t="n" s="5">
        <v>16027</v>
      </c>
    </row>
    <row spans="1:3" r="26">
      <c r="A26" t="s" s="4">
        <v>401</v>
      </c>
      <c r="B26" t="n" s="7">
        <v>30609</v>
      </c>
      <c r="C26" t="n" s="7">
        <v>373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r="A1" t="s" s="1">
        <v>82</v>
      </c>
      <c r="B1" t="s" s="2">
        <v>83</v>
      </c>
      <c r="D1" t="s" s="2">
        <v>84</v>
      </c>
    </row>
    <row spans="1:5" r="2">
      <c r="B2" t="s" s="2">
        <v>1</v>
      </c>
      <c r="C2" t="s" s="2">
        <v>85</v>
      </c>
      <c r="D2" t="s" s="2">
        <v>1</v>
      </c>
      <c r="E2" t="s" s="2">
        <v>85</v>
      </c>
    </row>
    <row spans="1:5" r="3">
      <c r="A3" t="s" s="3">
        <v>86</v>
      </c>
    </row>
    <row spans="1:5" r="4">
      <c r="A4" t="s" s="4">
        <v>87</v>
      </c>
      <c r="B4" t="n" s="7">
        <v>338020</v>
      </c>
      <c r="C4" t="n" s="7">
        <v>258860</v>
      </c>
      <c r="D4" t="n" s="7">
        <v>748210</v>
      </c>
      <c r="E4" t="n" s="7">
        <v>580351</v>
      </c>
    </row>
    <row spans="1:5" r="5">
      <c r="A5" t="s" s="4">
        <v>88</v>
      </c>
      <c r="B5" t="n" s="5">
        <v>88266</v>
      </c>
      <c r="C5" t="n" s="5">
        <v>89276</v>
      </c>
      <c r="D5" t="n" s="5">
        <v>182224</v>
      </c>
      <c r="E5" t="n" s="5">
        <v>196214</v>
      </c>
    </row>
    <row spans="1:5" r="6">
      <c r="A6" t="s" s="4">
        <v>89</v>
      </c>
      <c r="B6" t="n" s="5">
        <v>426286</v>
      </c>
      <c r="C6" t="n" s="5">
        <v>348136</v>
      </c>
      <c r="D6" t="n" s="5">
        <v>930434</v>
      </c>
      <c r="E6" t="n" s="5">
        <v>776565</v>
      </c>
    </row>
    <row spans="1:5" r="7">
      <c r="A7" t="s" s="4">
        <v>90</v>
      </c>
      <c r="B7" t="n" s="5">
        <v>45619</v>
      </c>
      <c r="C7" t="n" s="5">
        <v>46623</v>
      </c>
      <c r="D7" t="n" s="5">
        <v>100401</v>
      </c>
      <c r="E7" t="n" s="5">
        <v>93580</v>
      </c>
    </row>
    <row spans="1:5" r="8">
      <c r="A8" t="s" s="4">
        <v>91</v>
      </c>
      <c r="B8" t="n" s="5">
        <v>471905</v>
      </c>
      <c r="C8" t="n" s="5">
        <v>394759</v>
      </c>
      <c r="D8" t="n" s="5">
        <v>1030835</v>
      </c>
      <c r="E8" t="n" s="5">
        <v>870145</v>
      </c>
    </row>
    <row spans="1:5" r="9">
      <c r="A9" t="s" s="3">
        <v>92</v>
      </c>
    </row>
    <row spans="1:5" r="10">
      <c r="A10" t="s" s="4">
        <v>87</v>
      </c>
      <c r="B10" t="n" s="5">
        <v>207500</v>
      </c>
      <c r="C10" t="n" s="5">
        <v>176967</v>
      </c>
      <c r="D10" t="n" s="5">
        <v>490923</v>
      </c>
      <c r="E10" t="n" s="5">
        <v>411581</v>
      </c>
    </row>
    <row spans="1:5" r="11">
      <c r="A11" t="s" s="4">
        <v>88</v>
      </c>
      <c r="B11" t="n" s="5">
        <v>59280</v>
      </c>
      <c r="C11" t="n" s="5">
        <v>61907</v>
      </c>
      <c r="D11" t="n" s="5">
        <v>128514</v>
      </c>
      <c r="E11" t="n" s="5">
        <v>140773</v>
      </c>
    </row>
    <row spans="1:5" r="12">
      <c r="A12" t="s" s="4">
        <v>93</v>
      </c>
      <c r="B12" t="n" s="5">
        <v>266780</v>
      </c>
      <c r="C12" t="n" s="5">
        <v>238874</v>
      </c>
      <c r="D12" t="n" s="5">
        <v>619437</v>
      </c>
      <c r="E12" t="n" s="5">
        <v>552354</v>
      </c>
    </row>
    <row spans="1:5" r="13">
      <c r="A13" t="s" s="4">
        <v>94</v>
      </c>
      <c r="B13" t="n" s="5">
        <v>45619</v>
      </c>
      <c r="C13" t="n" s="5">
        <v>46623</v>
      </c>
      <c r="D13" t="n" s="5">
        <v>100401</v>
      </c>
      <c r="E13" t="n" s="5">
        <v>93580</v>
      </c>
    </row>
    <row spans="1:5" r="14">
      <c r="A14" t="s" s="4">
        <v>95</v>
      </c>
      <c r="B14" t="n" s="5">
        <v>312399</v>
      </c>
      <c r="C14" t="n" s="5">
        <v>285497</v>
      </c>
      <c r="D14" t="n" s="5">
        <v>719838</v>
      </c>
      <c r="E14" t="n" s="5">
        <v>645934</v>
      </c>
    </row>
    <row spans="1:5" r="15">
      <c r="A15" t="s" s="4">
        <v>96</v>
      </c>
      <c r="B15" t="n" s="5">
        <v>42539</v>
      </c>
      <c r="C15" t="n" s="5">
        <v>35517</v>
      </c>
      <c r="D15" t="n" s="5">
        <v>149484</v>
      </c>
      <c r="E15" t="n" s="5">
        <v>105872</v>
      </c>
    </row>
    <row spans="1:5" r="16">
      <c r="A16" t="s" s="4">
        <v>97</v>
      </c>
      <c r="B16" t="n" s="5">
        <v>33306</v>
      </c>
      <c r="C16" t="n" s="5">
        <v>23255</v>
      </c>
      <c r="D16" t="n" s="5">
        <v>86818</v>
      </c>
      <c r="E16" t="n" s="5">
        <v>63950</v>
      </c>
    </row>
    <row spans="1:5" r="17">
      <c r="A17" t="s" s="4">
        <v>98</v>
      </c>
      <c r="B17" t="n" s="5">
        <v>304</v>
      </c>
      <c r="C17" t="n" s="5">
        <v>2741</v>
      </c>
      <c r="D17" t="n" s="5">
        <v>8044</v>
      </c>
      <c r="E17" t="n" s="5">
        <v>7737</v>
      </c>
    </row>
    <row spans="1:5" r="18">
      <c r="A18" t="s" s="4">
        <v>99</v>
      </c>
      <c r="B18" t="n" s="5">
        <v>83357</v>
      </c>
      <c r="C18" t="n" s="5">
        <v>47749</v>
      </c>
      <c r="D18" t="n" s="5">
        <v>66651</v>
      </c>
      <c r="E18" t="n" s="5">
        <v>46652</v>
      </c>
    </row>
    <row spans="1:5" r="19">
      <c r="A19" t="s" s="4">
        <v>100</v>
      </c>
      <c r="B19" t="n" s="5">
        <v>-1171</v>
      </c>
      <c r="C19" t="n" s="5">
        <v>-1408</v>
      </c>
      <c r="D19" t="n" s="5">
        <v>-678</v>
      </c>
      <c r="E19" t="n" s="5">
        <v>-2299</v>
      </c>
    </row>
    <row spans="1:5" r="20">
      <c r="A20" t="s" s="4">
        <v>101</v>
      </c>
      <c r="B20" t="n" s="5">
        <v>32641</v>
      </c>
      <c r="D20" t="n" s="5">
        <v>64313</v>
      </c>
    </row>
    <row spans="1:5" r="21">
      <c r="A21" t="s" s="4">
        <v>102</v>
      </c>
      <c r="B21" t="n" s="5">
        <v>20727</v>
      </c>
      <c r="C21" t="n" s="5">
        <v>22085</v>
      </c>
      <c r="D21" t="n" s="5">
        <v>62231</v>
      </c>
      <c r="E21" t="n" s="5">
        <v>62555</v>
      </c>
    </row>
    <row spans="1:5" r="22">
      <c r="A22" t="s" s="4">
        <v>103</v>
      </c>
      <c r="B22" t="n" s="5">
        <v>31160</v>
      </c>
      <c r="C22" t="n" s="5">
        <v>27072</v>
      </c>
      <c r="D22" t="n" s="5">
        <v>-59215</v>
      </c>
      <c r="E22" t="n" s="5">
        <v>-13604</v>
      </c>
    </row>
    <row spans="1:5" r="23">
      <c r="A23" t="s" s="4">
        <v>104</v>
      </c>
      <c r="B23" t="n" s="5">
        <v>-2655</v>
      </c>
      <c r="C23" t="n" s="5">
        <v>-1038</v>
      </c>
      <c r="D23" t="n" s="5">
        <v>-12468</v>
      </c>
      <c r="E23" t="n" s="5">
        <v>-2498</v>
      </c>
    </row>
    <row spans="1:5" r="24">
      <c r="A24" t="s" s="4">
        <v>105</v>
      </c>
      <c r="B24" t="n" s="5">
        <v>33815</v>
      </c>
      <c r="C24" t="n" s="5">
        <v>28110</v>
      </c>
      <c r="D24" t="n" s="5">
        <v>-46747</v>
      </c>
      <c r="E24" t="n" s="5">
        <v>-11106</v>
      </c>
    </row>
    <row spans="1:5" r="25">
      <c r="A25" t="s" s="4">
        <v>106</v>
      </c>
      <c r="B25" t="n" s="5">
        <v>-57</v>
      </c>
      <c r="C25" t="n" s="5">
        <v>-7</v>
      </c>
      <c r="D25" t="n" s="5">
        <v>-815</v>
      </c>
      <c r="E25" t="n" s="5">
        <v>-356</v>
      </c>
    </row>
    <row spans="1:5" r="26">
      <c r="A26" t="s" s="4">
        <v>107</v>
      </c>
      <c r="B26" t="n" s="7">
        <v>33872</v>
      </c>
      <c r="C26" t="n" s="5">
        <v>28117</v>
      </c>
      <c r="D26" t="n" s="7">
        <v>-45932</v>
      </c>
      <c r="E26" t="n" s="5">
        <v>-10750</v>
      </c>
    </row>
    <row spans="1:5" r="27">
      <c r="A27" t="s" s="3">
        <v>108</v>
      </c>
    </row>
    <row spans="1:5" r="28">
      <c r="A28" t="s" s="4">
        <v>109</v>
      </c>
      <c r="B28" t="n" s="8">
        <v>0.39</v>
      </c>
      <c r="D28" t="n" s="8">
        <v>0.14</v>
      </c>
    </row>
    <row spans="1:5" r="29">
      <c r="A29" t="s" s="4">
        <v>110</v>
      </c>
      <c r="B29" t="n" s="8">
        <v>0.39</v>
      </c>
      <c r="D29" t="n" s="8">
        <v>0.14</v>
      </c>
    </row>
    <row spans="1:5" r="30">
      <c r="A30" t="s" s="4">
        <v>107</v>
      </c>
      <c r="B30" t="n" s="7">
        <v>14711</v>
      </c>
      <c r="D30" t="n" s="7">
        <v>4355</v>
      </c>
    </row>
    <row spans="1:5" r="31">
      <c r="A31" t="s" s="3">
        <v>111</v>
      </c>
    </row>
    <row spans="1:5" r="32">
      <c r="A32" t="s" s="4">
        <v>110</v>
      </c>
      <c r="B32" t="n" s="5">
        <v>37963930</v>
      </c>
      <c r="D32" t="n" s="5">
        <v>31811315</v>
      </c>
    </row>
    <row spans="1:5" r="33">
      <c r="A33" t="s" s="4">
        <v>27</v>
      </c>
    </row>
    <row spans="1:5" r="34">
      <c r="A34" t="s" s="3">
        <v>86</v>
      </c>
    </row>
    <row spans="1:5" r="35">
      <c r="A35" t="s" s="4">
        <v>87</v>
      </c>
      <c r="B35" t="n" s="7">
        <v>338020</v>
      </c>
      <c r="C35" t="n" s="5">
        <v>258860</v>
      </c>
      <c r="D35" t="n" s="7">
        <v>748210</v>
      </c>
      <c r="E35" t="n" s="5">
        <v>580351</v>
      </c>
    </row>
    <row spans="1:5" r="36">
      <c r="A36" t="s" s="4">
        <v>88</v>
      </c>
      <c r="B36" t="n" s="5">
        <v>88266</v>
      </c>
      <c r="C36" t="n" s="5">
        <v>89276</v>
      </c>
      <c r="D36" t="n" s="5">
        <v>182224</v>
      </c>
      <c r="E36" t="n" s="5">
        <v>196214</v>
      </c>
    </row>
    <row spans="1:5" r="37">
      <c r="A37" t="s" s="4">
        <v>89</v>
      </c>
      <c r="B37" t="n" s="5">
        <v>426286</v>
      </c>
      <c r="C37" t="n" s="5">
        <v>348136</v>
      </c>
      <c r="D37" t="n" s="5">
        <v>930434</v>
      </c>
      <c r="E37" t="n" s="5">
        <v>776565</v>
      </c>
    </row>
    <row spans="1:5" r="38">
      <c r="A38" t="s" s="4">
        <v>90</v>
      </c>
      <c r="B38" t="n" s="5">
        <v>45619</v>
      </c>
      <c r="C38" t="n" s="5">
        <v>46623</v>
      </c>
      <c r="D38" t="n" s="5">
        <v>100401</v>
      </c>
      <c r="E38" t="n" s="5">
        <v>93580</v>
      </c>
    </row>
    <row spans="1:5" r="39">
      <c r="A39" t="s" s="4">
        <v>91</v>
      </c>
      <c r="B39" t="n" s="5">
        <v>471905</v>
      </c>
      <c r="C39" t="n" s="5">
        <v>394759</v>
      </c>
      <c r="D39" t="n" s="5">
        <v>1030835</v>
      </c>
      <c r="E39" t="n" s="5">
        <v>870145</v>
      </c>
    </row>
    <row spans="1:5" r="40">
      <c r="A40" t="s" s="3">
        <v>92</v>
      </c>
    </row>
    <row spans="1:5" r="41">
      <c r="A41" t="s" s="4">
        <v>87</v>
      </c>
      <c r="B41" t="n" s="5">
        <v>207500</v>
      </c>
      <c r="C41" t="n" s="5">
        <v>176967</v>
      </c>
      <c r="D41" t="n" s="5">
        <v>490923</v>
      </c>
      <c r="E41" t="n" s="5">
        <v>411581</v>
      </c>
    </row>
    <row spans="1:5" r="42">
      <c r="A42" t="s" s="4">
        <v>88</v>
      </c>
      <c r="B42" t="n" s="5">
        <v>59280</v>
      </c>
      <c r="C42" t="n" s="5">
        <v>61907</v>
      </c>
      <c r="D42" t="n" s="5">
        <v>128514</v>
      </c>
      <c r="E42" t="n" s="5">
        <v>140773</v>
      </c>
    </row>
    <row spans="1:5" r="43">
      <c r="A43" t="s" s="4">
        <v>93</v>
      </c>
      <c r="B43" t="n" s="5">
        <v>266780</v>
      </c>
      <c r="C43" t="n" s="5">
        <v>238874</v>
      </c>
      <c r="D43" t="n" s="5">
        <v>619437</v>
      </c>
      <c r="E43" t="n" s="5">
        <v>552354</v>
      </c>
    </row>
    <row spans="1:5" r="44">
      <c r="A44" t="s" s="4">
        <v>94</v>
      </c>
      <c r="B44" t="n" s="5">
        <v>45619</v>
      </c>
      <c r="C44" t="n" s="5">
        <v>46623</v>
      </c>
      <c r="D44" t="n" s="5">
        <v>100401</v>
      </c>
      <c r="E44" t="n" s="5">
        <v>93580</v>
      </c>
    </row>
    <row spans="1:5" r="45">
      <c r="A45" t="s" s="4">
        <v>95</v>
      </c>
      <c r="B45" t="n" s="5">
        <v>312399</v>
      </c>
      <c r="C45" t="n" s="5">
        <v>285497</v>
      </c>
      <c r="D45" t="n" s="5">
        <v>719838</v>
      </c>
      <c r="E45" t="n" s="5">
        <v>645934</v>
      </c>
    </row>
    <row spans="1:5" r="46">
      <c r="A46" t="s" s="4">
        <v>96</v>
      </c>
      <c r="B46" t="n" s="5">
        <v>42539</v>
      </c>
      <c r="C46" t="n" s="5">
        <v>35517</v>
      </c>
      <c r="D46" t="n" s="5">
        <v>149484</v>
      </c>
      <c r="E46" t="n" s="5">
        <v>105872</v>
      </c>
    </row>
    <row spans="1:5" r="47">
      <c r="A47" t="s" s="4">
        <v>97</v>
      </c>
      <c r="B47" t="n" s="5">
        <v>33306</v>
      </c>
      <c r="C47" t="n" s="5">
        <v>23255</v>
      </c>
      <c r="D47" t="n" s="5">
        <v>86818</v>
      </c>
      <c r="E47" t="n" s="5">
        <v>63950</v>
      </c>
    </row>
    <row spans="1:5" r="48">
      <c r="A48" t="s" s="4">
        <v>98</v>
      </c>
      <c r="B48" t="n" s="5">
        <v>304</v>
      </c>
      <c r="C48" t="n" s="5">
        <v>2741</v>
      </c>
      <c r="D48" t="n" s="5">
        <v>8044</v>
      </c>
      <c r="E48" t="n" s="5">
        <v>7737</v>
      </c>
    </row>
    <row spans="1:5" r="49">
      <c r="A49" t="s" s="4">
        <v>99</v>
      </c>
      <c r="B49" t="n" s="5">
        <v>83357</v>
      </c>
      <c r="C49" t="n" s="5">
        <v>47749</v>
      </c>
      <c r="D49" t="n" s="5">
        <v>66651</v>
      </c>
      <c r="E49" t="n" s="5">
        <v>46652</v>
      </c>
    </row>
    <row spans="1:5" r="50">
      <c r="A50" t="s" s="4">
        <v>100</v>
      </c>
      <c r="B50" t="n" s="5">
        <v>-1171</v>
      </c>
      <c r="C50" t="n" s="5">
        <v>-1408</v>
      </c>
      <c r="D50" t="n" s="5">
        <v>-678</v>
      </c>
      <c r="E50" t="n" s="5">
        <v>-2299</v>
      </c>
    </row>
    <row spans="1:5" r="51">
      <c r="A51" t="s" s="4">
        <v>101</v>
      </c>
      <c r="B51" t="n" s="5">
        <v>32641</v>
      </c>
      <c r="D51" t="n" s="5">
        <v>64313</v>
      </c>
    </row>
    <row spans="1:5" r="52">
      <c r="A52" t="s" s="4">
        <v>102</v>
      </c>
      <c r="B52" t="n" s="5">
        <v>20436</v>
      </c>
      <c r="C52" t="n" s="5">
        <v>22085</v>
      </c>
      <c r="D52" t="n" s="5">
        <v>61649</v>
      </c>
      <c r="E52" t="n" s="5">
        <v>62555</v>
      </c>
    </row>
    <row spans="1:5" r="53">
      <c r="A53" t="s" s="4">
        <v>103</v>
      </c>
      <c r="B53" t="n" s="5">
        <v>31451</v>
      </c>
      <c r="C53" t="n" s="5">
        <v>27072</v>
      </c>
      <c r="D53" t="n" s="5">
        <v>-58633</v>
      </c>
      <c r="E53" t="n" s="5">
        <v>-13604</v>
      </c>
    </row>
    <row spans="1:5" r="54">
      <c r="A54" t="s" s="4">
        <v>104</v>
      </c>
      <c r="B54" t="n" s="5">
        <v>-2655</v>
      </c>
      <c r="C54" t="n" s="5">
        <v>-1038</v>
      </c>
      <c r="D54" t="n" s="5">
        <v>-12468</v>
      </c>
      <c r="E54" t="n" s="5">
        <v>-2498</v>
      </c>
    </row>
    <row spans="1:5" r="55">
      <c r="A55" t="s" s="4">
        <v>105</v>
      </c>
      <c r="B55" t="n" s="5">
        <v>34106</v>
      </c>
      <c r="C55" t="n" s="5">
        <v>28110</v>
      </c>
      <c r="D55" t="n" s="5">
        <v>-46165</v>
      </c>
      <c r="E55" t="n" s="5">
        <v>-11106</v>
      </c>
    </row>
    <row spans="1:5" r="56">
      <c r="A56" t="s" s="4">
        <v>106</v>
      </c>
      <c r="B56" t="n" s="5">
        <v>-57</v>
      </c>
      <c r="C56" t="n" s="5">
        <v>-7</v>
      </c>
      <c r="D56" t="n" s="5">
        <v>-815</v>
      </c>
      <c r="E56" t="n" s="5">
        <v>-356</v>
      </c>
    </row>
    <row spans="1:5" r="57">
      <c r="A57" t="s" s="4">
        <v>107</v>
      </c>
      <c r="B57" t="n" s="5">
        <v>34163</v>
      </c>
      <c r="C57" t="n" s="5">
        <v>28117</v>
      </c>
      <c r="D57" t="n" s="5">
        <v>-45350</v>
      </c>
      <c r="E57" t="n" s="5">
        <v>-10750</v>
      </c>
    </row>
    <row spans="1:5" r="58">
      <c r="A58" t="s" s="4">
        <v>112</v>
      </c>
      <c r="B58" t="n" s="5">
        <v>52</v>
      </c>
      <c r="C58" t="n" s="5">
        <v>1243</v>
      </c>
      <c r="D58" t="n" s="5">
        <v>-1917</v>
      </c>
      <c r="E58" t="n" s="5">
        <v>674</v>
      </c>
    </row>
    <row spans="1:5" r="59">
      <c r="A59" t="s" s="3">
        <v>108</v>
      </c>
    </row>
    <row spans="1:5" r="60">
      <c r="A60" t="s" s="4">
        <v>107</v>
      </c>
      <c r="B60" t="n" s="5">
        <v>34111</v>
      </c>
      <c r="C60" t="n" s="5">
        <v>26874</v>
      </c>
      <c r="D60" t="n" s="5">
        <v>-43433</v>
      </c>
      <c r="E60" t="n" s="5">
        <v>-11424</v>
      </c>
    </row>
    <row spans="1:5" r="61">
      <c r="A61" t="s" s="4">
        <v>113</v>
      </c>
    </row>
    <row spans="1:5" r="62">
      <c r="A62" t="s" s="3">
        <v>108</v>
      </c>
    </row>
    <row spans="1:5" r="63">
      <c r="A63" t="s" s="4">
        <v>107</v>
      </c>
      <c r="B63" t="n" s="7">
        <v>-19109</v>
      </c>
      <c r="C63" t="n" s="7">
        <v>-26874</v>
      </c>
      <c r="D63" t="n" s="7">
        <v>48370</v>
      </c>
      <c r="E63" t="n" s="7">
        <v>11424</v>
      </c>
    </row>
    <row spans="1:5" r="64">
      <c r="A64" t="s" s="4">
        <v>24</v>
      </c>
    </row>
    <row spans="1:5" r="65">
      <c r="A65" t="s" s="3">
        <v>108</v>
      </c>
    </row>
    <row spans="1:5" r="66">
      <c r="A66" t="s" s="4">
        <v>109</v>
      </c>
      <c r="B66" t="n" s="8">
        <v>0.39</v>
      </c>
      <c r="D66" t="n" s="8">
        <v>0.14</v>
      </c>
    </row>
    <row spans="1:5" r="67">
      <c r="A67" t="s" s="4">
        <v>110</v>
      </c>
      <c r="B67" t="n" s="8">
        <v>0.39</v>
      </c>
      <c r="D67" t="n" s="8">
        <v>0.14</v>
      </c>
    </row>
    <row spans="1:5" r="68">
      <c r="A68" t="s" s="3">
        <v>111</v>
      </c>
    </row>
    <row spans="1:5" r="69">
      <c r="A69" t="s" s="4">
        <v>109</v>
      </c>
      <c r="B69" t="n" s="5">
        <v>37920452</v>
      </c>
      <c r="D69" t="n" s="5">
        <v>31768406</v>
      </c>
    </row>
    <row spans="1:5" r="70">
      <c r="A70" t="s" s="4">
        <v>110</v>
      </c>
      <c r="B70" t="n" s="5">
        <v>37963930</v>
      </c>
      <c r="D70" t="n" s="5">
        <v>318113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02</v>
      </c>
      <c r="B1" t="s" s="2">
        <v>1</v>
      </c>
      <c r="C1" t="s" s="2">
        <v>32</v>
      </c>
    </row>
    <row spans="1:3" r="2">
      <c r="A2" t="s" s="3">
        <v>393</v>
      </c>
    </row>
    <row spans="1:3" r="3">
      <c r="A3" t="s" s="4">
        <v>46</v>
      </c>
      <c r="B3" t="n" s="7">
        <v>8100</v>
      </c>
      <c r="C3" t="n" s="7">
        <v>5300</v>
      </c>
    </row>
    <row spans="1:3" r="4">
      <c r="A4" t="s" s="4">
        <v>403</v>
      </c>
      <c r="B4" t="n" s="5">
        <v>60000</v>
      </c>
    </row>
    <row spans="1:3" r="5">
      <c r="A5" t="s" s="4">
        <v>27</v>
      </c>
    </row>
    <row spans="1:3" r="6">
      <c r="A6" t="s" s="3">
        <v>393</v>
      </c>
    </row>
    <row spans="1:3" r="7">
      <c r="A7" t="s" s="4">
        <v>46</v>
      </c>
      <c r="B7" t="n" s="5">
        <v>8100</v>
      </c>
      <c r="C7" t="n" s="7">
        <v>5300</v>
      </c>
    </row>
    <row spans="1:3" r="8">
      <c r="A8" t="s" s="4">
        <v>403</v>
      </c>
      <c r="B8" t="n" s="5">
        <v>60000</v>
      </c>
    </row>
    <row spans="1:3" r="9">
      <c r="A9" t="s" s="4">
        <v>404</v>
      </c>
    </row>
    <row spans="1:3" r="10">
      <c r="A10" t="s" s="3">
        <v>393</v>
      </c>
    </row>
    <row spans="1:3" r="11">
      <c r="A11" t="s" s="4">
        <v>403</v>
      </c>
      <c r="B11" t="n" s="5">
        <v>60000</v>
      </c>
    </row>
    <row spans="1:3" r="12">
      <c r="A12" t="s" s="4">
        <v>405</v>
      </c>
    </row>
    <row spans="1:3" r="13">
      <c r="A13" t="s" s="3">
        <v>393</v>
      </c>
    </row>
    <row spans="1:3" r="14">
      <c r="A14" t="s" s="4">
        <v>403</v>
      </c>
      <c r="B14" t="n" s="7">
        <v>6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80"/>
    <col customWidth="1" max="2" min="2" width="37"/>
  </cols>
  <sheetData>
    <row spans="1:2" r="1">
      <c r="A1" t="s" s="1">
        <v>406</v>
      </c>
      <c r="B1" t="s" s="2">
        <v>84</v>
      </c>
    </row>
    <row spans="1:2" r="2">
      <c r="B2" t="s" s="2">
        <v>313</v>
      </c>
    </row>
    <row spans="1:2" r="3">
      <c r="A3" t="s" s="3">
        <v>407</v>
      </c>
    </row>
    <row spans="1:2" r="4">
      <c r="A4" t="s" s="4">
        <v>408</v>
      </c>
      <c r="B4" t="n" s="5">
        <v>69007297</v>
      </c>
    </row>
    <row spans="1:2" r="5">
      <c r="A5" t="s" s="4">
        <v>409</v>
      </c>
      <c r="B5" t="s" s="4">
        <v>410</v>
      </c>
    </row>
    <row spans="1:2" r="6">
      <c r="A6" t="s" s="4">
        <v>27</v>
      </c>
    </row>
    <row spans="1:2" r="7">
      <c r="A7" t="s" s="3">
        <v>407</v>
      </c>
    </row>
    <row spans="1:2" r="8">
      <c r="A8" t="s" s="4">
        <v>408</v>
      </c>
      <c r="B8" t="n" s="5">
        <v>69007297</v>
      </c>
    </row>
    <row spans="1:2" r="9">
      <c r="A9" t="s" s="4">
        <v>409</v>
      </c>
      <c r="B9" t="s" s="4">
        <v>410</v>
      </c>
    </row>
    <row spans="1:2" r="10">
      <c r="A10" t="s" s="4">
        <v>411</v>
      </c>
    </row>
    <row spans="1:2" r="11">
      <c r="A11" t="s" s="3">
        <v>407</v>
      </c>
    </row>
    <row spans="1:2" r="12">
      <c r="A12" t="s" s="4">
        <v>412</v>
      </c>
      <c r="B12" t="n" s="9">
        <v>14.5</v>
      </c>
    </row>
    <row spans="1:2" r="13">
      <c r="A13" t="s" s="4">
        <v>413</v>
      </c>
    </row>
    <row spans="1:2" r="14">
      <c r="A14" t="s" s="3">
        <v>407</v>
      </c>
    </row>
    <row spans="1:2" r="15">
      <c r="A15" t="s" s="4">
        <v>412</v>
      </c>
      <c r="B15" t="n" s="9">
        <v>14.5</v>
      </c>
    </row>
    <row spans="1:2" r="16">
      <c r="A16" t="s" s="4">
        <v>414</v>
      </c>
    </row>
    <row spans="1:2" r="17">
      <c r="A17" t="s" s="3">
        <v>407</v>
      </c>
    </row>
    <row spans="1:2" r="18">
      <c r="A18" t="s" s="4">
        <v>408</v>
      </c>
      <c r="B18" t="n" s="5">
        <v>0</v>
      </c>
    </row>
    <row spans="1:2" r="19">
      <c r="A19" t="s" s="4">
        <v>24</v>
      </c>
    </row>
    <row spans="1:2" r="20">
      <c r="A20" t="s" s="3">
        <v>407</v>
      </c>
    </row>
    <row spans="1:2" r="21">
      <c r="A21" t="s" s="4">
        <v>415</v>
      </c>
      <c r="B21" t="n" s="5">
        <v>1029183</v>
      </c>
    </row>
    <row spans="1:2" r="22">
      <c r="A22" t="s" s="4">
        <v>352</v>
      </c>
    </row>
    <row spans="1:2" r="23">
      <c r="A23" t="s" s="3">
        <v>407</v>
      </c>
    </row>
    <row spans="1:2" r="24">
      <c r="A24" t="s" s="4">
        <v>415</v>
      </c>
      <c r="B24" t="n" s="5">
        <v>1029183</v>
      </c>
    </row>
    <row spans="1:2" r="25">
      <c r="A25" t="s" s="4">
        <v>416</v>
      </c>
    </row>
    <row spans="1:2" r="26">
      <c r="A26" t="s" s="3">
        <v>407</v>
      </c>
    </row>
    <row spans="1:2" r="27">
      <c r="A27" t="s" s="4">
        <v>417</v>
      </c>
      <c r="B27" t="n" s="5">
        <v>240000</v>
      </c>
    </row>
    <row spans="1:2" r="28">
      <c r="A28" t="s" s="4">
        <v>418</v>
      </c>
      <c r="B28" t="n" s="7">
        <v>18</v>
      </c>
    </row>
    <row spans="1:2" r="29">
      <c r="A29" t="s" s="4">
        <v>419</v>
      </c>
    </row>
    <row spans="1:2" r="30">
      <c r="A30" t="s" s="3">
        <v>407</v>
      </c>
    </row>
    <row spans="1:2" r="31">
      <c r="A31" t="s" s="4">
        <v>417</v>
      </c>
      <c r="B31" t="n" s="5">
        <v>240000</v>
      </c>
    </row>
    <row spans="1:2" r="32">
      <c r="A32" t="s" s="4">
        <v>418</v>
      </c>
      <c r="B32" t="n" s="7">
        <v>18</v>
      </c>
    </row>
    <row spans="1:2" r="33">
      <c r="A33" t="s" s="4">
        <v>420</v>
      </c>
    </row>
    <row spans="1:2" r="34">
      <c r="A34" t="s" s="3">
        <v>407</v>
      </c>
    </row>
    <row spans="1:2" r="35">
      <c r="A35" t="s" s="4">
        <v>421</v>
      </c>
      <c r="B35" t="s" s="4">
        <v>422</v>
      </c>
    </row>
    <row spans="1:2" r="36">
      <c r="A36" t="s" s="4">
        <v>423</v>
      </c>
    </row>
    <row spans="1:2" r="37">
      <c r="A37" t="s" s="3">
        <v>407</v>
      </c>
    </row>
    <row spans="1:2" r="38">
      <c r="A38" t="s" s="4">
        <v>421</v>
      </c>
      <c r="B38" t="s" s="4">
        <v>422</v>
      </c>
    </row>
    <row spans="1:2" r="39">
      <c r="A39" t="s" s="4">
        <v>366</v>
      </c>
    </row>
    <row spans="1:2" r="40">
      <c r="A40" t="s" s="3">
        <v>407</v>
      </c>
    </row>
    <row spans="1:2" r="41">
      <c r="A41" t="s" s="4">
        <v>415</v>
      </c>
      <c r="B41" t="n" s="5">
        <v>25555555</v>
      </c>
    </row>
    <row spans="1:2" r="42">
      <c r="A42" t="s" s="4">
        <v>367</v>
      </c>
      <c r="B42" t="n" s="7">
        <v>18</v>
      </c>
    </row>
    <row spans="1:2" r="43">
      <c r="A43" t="s" s="4">
        <v>368</v>
      </c>
    </row>
    <row spans="1:2" r="44">
      <c r="A44" t="s" s="3">
        <v>407</v>
      </c>
    </row>
    <row spans="1:2" r="45">
      <c r="A45" t="s" s="4">
        <v>415</v>
      </c>
      <c r="B45" t="n" s="5">
        <v>25555555</v>
      </c>
    </row>
    <row spans="1:2" r="46">
      <c r="A46" t="s" s="4">
        <v>367</v>
      </c>
      <c r="B46" t="n" s="7">
        <v>18</v>
      </c>
    </row>
    <row spans="1:2" r="47">
      <c r="A47" t="s" s="4">
        <v>424</v>
      </c>
    </row>
    <row spans="1:2" r="48">
      <c r="A48" t="s" s="3">
        <v>407</v>
      </c>
    </row>
    <row spans="1:2" r="49">
      <c r="A49" t="s" s="4">
        <v>415</v>
      </c>
      <c r="B49" t="n" s="5">
        <v>160333</v>
      </c>
    </row>
    <row spans="1:2" r="50">
      <c r="A50" t="s" s="4">
        <v>425</v>
      </c>
    </row>
    <row spans="1:2" r="51">
      <c r="A51" t="s" s="3">
        <v>407</v>
      </c>
    </row>
    <row spans="1:2" r="52">
      <c r="A52" t="s" s="4">
        <v>415</v>
      </c>
      <c r="B52" t="n" s="5">
        <v>160333</v>
      </c>
    </row>
    <row spans="1:2" r="53">
      <c r="A53" t="s" s="4">
        <v>426</v>
      </c>
    </row>
    <row spans="1:2" r="54">
      <c r="A54" t="s" s="3">
        <v>407</v>
      </c>
    </row>
    <row spans="1:2" r="55">
      <c r="A55" t="s" s="4">
        <v>415</v>
      </c>
      <c r="B55" t="n" s="5">
        <v>4358842</v>
      </c>
    </row>
    <row spans="1:2" r="56">
      <c r="A56" t="s" s="4">
        <v>427</v>
      </c>
    </row>
    <row spans="1:2" r="57">
      <c r="A57" t="s" s="3">
        <v>407</v>
      </c>
    </row>
    <row spans="1:2" r="58">
      <c r="A58" t="s" s="4">
        <v>415</v>
      </c>
      <c r="B58" t="n" s="5">
        <v>43588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428</v>
      </c>
      <c r="B1" t="s" s="2">
        <v>1</v>
      </c>
      <c r="C1" t="s" s="2">
        <v>429</v>
      </c>
      <c r="D1" t="s" s="2">
        <v>1</v>
      </c>
    </row>
    <row spans="1:4" r="2">
      <c r="A2" t="s" s="3">
        <v>430</v>
      </c>
    </row>
    <row spans="1:4" r="3">
      <c r="A3" t="s" s="4">
        <v>431</v>
      </c>
      <c r="B3" t="n" s="7">
        <v>448710</v>
      </c>
      <c r="C3" t="n" s="7">
        <v>448710</v>
      </c>
    </row>
    <row spans="1:4" r="4">
      <c r="A4" t="s" s="4">
        <v>432</v>
      </c>
      <c r="D4" t="n" s="7">
        <v>4500</v>
      </c>
    </row>
    <row spans="1:4" r="5">
      <c r="A5" t="s" s="4">
        <v>433</v>
      </c>
      <c r="D5" t="n" s="5">
        <v>7500</v>
      </c>
    </row>
    <row spans="1:4" r="6">
      <c r="A6" t="s" s="4">
        <v>27</v>
      </c>
    </row>
    <row spans="1:4" r="7">
      <c r="A7" t="s" s="3">
        <v>430</v>
      </c>
    </row>
    <row spans="1:4" r="8">
      <c r="A8" t="s" s="4">
        <v>431</v>
      </c>
      <c r="B8" t="n" s="7">
        <v>448710</v>
      </c>
      <c r="C8" t="n" s="7">
        <v>448710</v>
      </c>
    </row>
    <row spans="1:4" r="9">
      <c r="A9" t="s" s="4">
        <v>432</v>
      </c>
      <c r="D9" t="n" s="5">
        <v>4500</v>
      </c>
    </row>
    <row spans="1:4" r="10">
      <c r="A10" t="s" s="4">
        <v>433</v>
      </c>
      <c r="D10" t="n" s="7">
        <v>75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r="A1" t="s" s="1">
        <v>434</v>
      </c>
      <c r="B1" t="s" s="2">
        <v>83</v>
      </c>
      <c r="C1" t="s" s="2">
        <v>84</v>
      </c>
    </row>
    <row spans="1:3" r="2">
      <c r="B2" t="s" s="2">
        <v>1</v>
      </c>
      <c r="C2" t="s" s="2">
        <v>1</v>
      </c>
    </row>
    <row spans="1:3" r="3">
      <c r="A3" t="s" s="3">
        <v>430</v>
      </c>
    </row>
    <row spans="1:3" r="4">
      <c r="A4" t="s" s="4">
        <v>435</v>
      </c>
      <c r="B4" t="n" s="7">
        <v>477706</v>
      </c>
      <c r="C4" t="n" s="7">
        <v>1069305</v>
      </c>
    </row>
    <row spans="1:3" r="5">
      <c r="A5" t="s" s="4">
        <v>436</v>
      </c>
      <c r="B5" t="n" s="5">
        <v>27649</v>
      </c>
      <c r="C5" t="n" s="5">
        <v>26764</v>
      </c>
    </row>
    <row spans="1:3" r="6">
      <c r="A6" t="s" s="4">
        <v>27</v>
      </c>
    </row>
    <row spans="1:3" r="7">
      <c r="A7" t="s" s="3">
        <v>430</v>
      </c>
    </row>
    <row spans="1:3" r="8">
      <c r="A8" t="s" s="4">
        <v>435</v>
      </c>
      <c r="B8" t="n" s="5">
        <v>477706</v>
      </c>
      <c r="C8" t="n" s="5">
        <v>1069305</v>
      </c>
    </row>
    <row spans="1:3" r="9">
      <c r="A9" t="s" s="4">
        <v>436</v>
      </c>
      <c r="B9" t="n" s="7">
        <v>67229</v>
      </c>
      <c r="C9" t="n" s="7">
        <v>245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437</v>
      </c>
      <c r="B1" t="s" s="2">
        <v>1</v>
      </c>
      <c r="C1" t="s" s="2">
        <v>429</v>
      </c>
      <c r="D1" t="s" s="2">
        <v>32</v>
      </c>
    </row>
    <row spans="1:4" r="2">
      <c r="A2" t="s" s="3">
        <v>430</v>
      </c>
    </row>
    <row spans="1:4" r="3">
      <c r="A3" t="s" s="4">
        <v>41</v>
      </c>
      <c r="B3" t="n" s="7">
        <v>567836</v>
      </c>
      <c r="D3" t="n" s="7">
        <v>419270</v>
      </c>
    </row>
    <row spans="1:4" r="4">
      <c r="A4" t="s" s="4">
        <v>27</v>
      </c>
    </row>
    <row spans="1:4" r="5">
      <c r="A5" t="s" s="3">
        <v>430</v>
      </c>
    </row>
    <row spans="1:4" r="6">
      <c r="A6" t="s" s="4">
        <v>41</v>
      </c>
      <c r="B6" t="n" s="5">
        <v>567836</v>
      </c>
      <c r="D6" t="n" s="7">
        <v>419270</v>
      </c>
    </row>
    <row spans="1:4" r="7">
      <c r="A7" t="s" s="4">
        <v>438</v>
      </c>
    </row>
    <row spans="1:4" r="8">
      <c r="A8" t="s" s="3">
        <v>430</v>
      </c>
    </row>
    <row spans="1:4" r="9">
      <c r="A9" t="s" s="4">
        <v>37</v>
      </c>
      <c r="B9" t="n" s="5">
        <v>21538</v>
      </c>
    </row>
    <row spans="1:4" r="10">
      <c r="A10" t="s" s="4">
        <v>439</v>
      </c>
      <c r="B10" t="n" s="5">
        <v>272815</v>
      </c>
    </row>
    <row spans="1:4" r="11">
      <c r="A11" t="s" s="4">
        <v>43</v>
      </c>
      <c r="B11" t="n" s="5">
        <v>6537</v>
      </c>
    </row>
    <row spans="1:4" r="12">
      <c r="A12" t="s" s="4">
        <v>440</v>
      </c>
      <c r="B12" t="n" s="5">
        <v>-1509</v>
      </c>
    </row>
    <row spans="1:4" r="13">
      <c r="A13" t="s" s="4">
        <v>441</v>
      </c>
      <c r="B13" t="n" s="5">
        <v>-95</v>
      </c>
    </row>
    <row spans="1:4" r="14">
      <c r="A14" t="s" s="4">
        <v>442</v>
      </c>
      <c r="B14" t="n" s="5">
        <v>299286</v>
      </c>
    </row>
    <row spans="1:4" r="15">
      <c r="A15" t="s" s="4">
        <v>41</v>
      </c>
      <c r="B15" t="n" s="5">
        <v>150710</v>
      </c>
    </row>
    <row spans="1:4" r="16">
      <c r="A16" t="s" s="4">
        <v>443</v>
      </c>
      <c r="B16" t="n" s="5">
        <v>449996</v>
      </c>
    </row>
    <row spans="1:4" r="17">
      <c r="A17" t="s" s="4">
        <v>444</v>
      </c>
      <c r="B17" t="n" s="5">
        <v>-2182</v>
      </c>
    </row>
    <row spans="1:4" r="18">
      <c r="A18" t="s" s="4">
        <v>445</v>
      </c>
      <c r="B18" t="n" s="5">
        <v>896</v>
      </c>
    </row>
    <row spans="1:4" r="19">
      <c r="A19" t="s" s="4">
        <v>431</v>
      </c>
      <c r="B19" t="n" s="5">
        <v>448710</v>
      </c>
      <c r="C19" t="n" s="7">
        <v>448710</v>
      </c>
    </row>
    <row spans="1:4" r="20">
      <c r="A20" t="s" s="4">
        <v>446</v>
      </c>
    </row>
    <row spans="1:4" r="21">
      <c r="A21" t="s" s="3">
        <v>430</v>
      </c>
    </row>
    <row spans="1:4" r="22">
      <c r="A22" t="s" s="4">
        <v>37</v>
      </c>
      <c r="B22" t="n" s="5">
        <v>21538</v>
      </c>
    </row>
    <row spans="1:4" r="23">
      <c r="A23" t="s" s="4">
        <v>439</v>
      </c>
      <c r="B23" t="n" s="5">
        <v>272815</v>
      </c>
    </row>
    <row spans="1:4" r="24">
      <c r="A24" t="s" s="4">
        <v>43</v>
      </c>
      <c r="B24" t="n" s="5">
        <v>6537</v>
      </c>
    </row>
    <row spans="1:4" r="25">
      <c r="A25" t="s" s="4">
        <v>440</v>
      </c>
      <c r="B25" t="n" s="5">
        <v>-1509</v>
      </c>
    </row>
    <row spans="1:4" r="26">
      <c r="A26" t="s" s="4">
        <v>441</v>
      </c>
      <c r="B26" t="n" s="5">
        <v>-95</v>
      </c>
    </row>
    <row spans="1:4" r="27">
      <c r="A27" t="s" s="4">
        <v>442</v>
      </c>
      <c r="B27" t="n" s="5">
        <v>299286</v>
      </c>
    </row>
    <row spans="1:4" r="28">
      <c r="A28" t="s" s="4">
        <v>41</v>
      </c>
      <c r="B28" t="n" s="5">
        <v>150710</v>
      </c>
    </row>
    <row spans="1:4" r="29">
      <c r="A29" t="s" s="4">
        <v>443</v>
      </c>
      <c r="B29" t="n" s="5">
        <v>449996</v>
      </c>
    </row>
    <row spans="1:4" r="30">
      <c r="A30" t="s" s="4">
        <v>444</v>
      </c>
      <c r="B30" t="n" s="5">
        <v>-2182</v>
      </c>
    </row>
    <row spans="1:4" r="31">
      <c r="A31" t="s" s="4">
        <v>445</v>
      </c>
      <c r="B31" t="n" s="5">
        <v>896</v>
      </c>
    </row>
    <row spans="1:4" r="32">
      <c r="A32" t="s" s="4">
        <v>431</v>
      </c>
      <c r="B32" t="n" s="7">
        <v>448710</v>
      </c>
      <c r="C32" t="n" s="7">
        <v>44871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spans="1:2" r="1">
      <c r="A1" t="s" s="1">
        <v>447</v>
      </c>
      <c r="B1" t="s" s="2">
        <v>84</v>
      </c>
    </row>
    <row spans="1:2" r="2">
      <c r="B2" t="s" s="2">
        <v>448</v>
      </c>
    </row>
    <row spans="1:2" r="3">
      <c r="A3" t="s" s="3">
        <v>449</v>
      </c>
    </row>
    <row spans="1:2" r="4">
      <c r="A4" t="s" s="4">
        <v>450</v>
      </c>
      <c r="B4" t="n" s="7">
        <v>419270</v>
      </c>
    </row>
    <row spans="1:2" r="5">
      <c r="A5" t="s" s="4">
        <v>196</v>
      </c>
      <c r="B5" t="n" s="5">
        <v>155508</v>
      </c>
    </row>
    <row spans="1:2" r="6">
      <c r="A6" t="s" s="4">
        <v>451</v>
      </c>
      <c r="B6" t="n" s="5">
        <v>-6942</v>
      </c>
    </row>
    <row spans="1:2" r="7">
      <c r="A7" t="s" s="4">
        <v>452</v>
      </c>
      <c r="B7" t="n" s="5">
        <v>567836</v>
      </c>
    </row>
    <row spans="1:2" r="8">
      <c r="A8" t="s" s="4">
        <v>27</v>
      </c>
    </row>
    <row spans="1:2" r="9">
      <c r="A9" t="s" s="3">
        <v>449</v>
      </c>
    </row>
    <row spans="1:2" r="10">
      <c r="A10" t="s" s="4">
        <v>450</v>
      </c>
      <c r="B10" t="n" s="5">
        <v>419270</v>
      </c>
    </row>
    <row spans="1:2" r="11">
      <c r="A11" t="s" s="4">
        <v>196</v>
      </c>
      <c r="B11" t="n" s="5">
        <v>155508</v>
      </c>
    </row>
    <row spans="1:2" r="12">
      <c r="A12" t="s" s="4">
        <v>451</v>
      </c>
      <c r="B12" t="n" s="5">
        <v>-6942</v>
      </c>
    </row>
    <row spans="1:2" r="13">
      <c r="A13" t="s" s="4">
        <v>452</v>
      </c>
      <c r="B13" t="n" s="5">
        <v>567836</v>
      </c>
    </row>
    <row spans="1:2" r="14">
      <c r="A14" t="s" s="4">
        <v>453</v>
      </c>
    </row>
    <row spans="1:2" r="15">
      <c r="A15" t="s" s="3">
        <v>449</v>
      </c>
    </row>
    <row spans="1:2" r="16">
      <c r="A16" t="s" s="4">
        <v>450</v>
      </c>
      <c r="B16" t="n" s="5">
        <v>297085</v>
      </c>
    </row>
    <row spans="1:2" r="17">
      <c r="A17" t="s" s="4">
        <v>196</v>
      </c>
      <c r="B17" t="n" s="5">
        <v>4579</v>
      </c>
    </row>
    <row spans="1:2" r="18">
      <c r="A18" t="s" s="4">
        <v>451</v>
      </c>
      <c r="B18" t="n" s="5">
        <v>-6942</v>
      </c>
    </row>
    <row spans="1:2" r="19">
      <c r="A19" t="s" s="4">
        <v>452</v>
      </c>
      <c r="B19" t="n" s="5">
        <v>294722</v>
      </c>
    </row>
    <row spans="1:2" r="20">
      <c r="A20" t="s" s="4">
        <v>454</v>
      </c>
    </row>
    <row spans="1:2" r="21">
      <c r="A21" t="s" s="3">
        <v>449</v>
      </c>
    </row>
    <row spans="1:2" r="22">
      <c r="A22" t="s" s="4">
        <v>450</v>
      </c>
      <c r="B22" t="n" s="5">
        <v>297085</v>
      </c>
    </row>
    <row spans="1:2" r="23">
      <c r="A23" t="s" s="4">
        <v>196</v>
      </c>
      <c r="B23" t="n" s="5">
        <v>4579</v>
      </c>
    </row>
    <row spans="1:2" r="24">
      <c r="A24" t="s" s="4">
        <v>451</v>
      </c>
      <c r="B24" t="n" s="5">
        <v>-6942</v>
      </c>
    </row>
    <row spans="1:2" r="25">
      <c r="A25" t="s" s="4">
        <v>452</v>
      </c>
      <c r="B25" t="n" s="5">
        <v>294722</v>
      </c>
    </row>
    <row spans="1:2" r="26">
      <c r="A26" t="s" s="4">
        <v>455</v>
      </c>
    </row>
    <row spans="1:2" r="27">
      <c r="A27" t="s" s="3">
        <v>449</v>
      </c>
    </row>
    <row spans="1:2" r="28">
      <c r="A28" t="s" s="4">
        <v>450</v>
      </c>
      <c r="B28" t="n" s="5">
        <v>96025</v>
      </c>
    </row>
    <row spans="1:2" r="29">
      <c r="A29" t="s" s="4">
        <v>196</v>
      </c>
      <c r="B29" t="n" s="5">
        <v>150929</v>
      </c>
    </row>
    <row spans="1:2" r="30">
      <c r="A30" t="s" s="4">
        <v>452</v>
      </c>
      <c r="B30" t="n" s="5">
        <v>246954</v>
      </c>
    </row>
    <row spans="1:2" r="31">
      <c r="A31" t="s" s="4">
        <v>456</v>
      </c>
    </row>
    <row spans="1:2" r="32">
      <c r="A32" t="s" s="3">
        <v>449</v>
      </c>
    </row>
    <row spans="1:2" r="33">
      <c r="A33" t="s" s="4">
        <v>450</v>
      </c>
      <c r="B33" t="n" s="5">
        <v>96025</v>
      </c>
    </row>
    <row spans="1:2" r="34">
      <c r="A34" t="s" s="4">
        <v>196</v>
      </c>
      <c r="B34" t="n" s="5">
        <v>150929</v>
      </c>
    </row>
    <row spans="1:2" r="35">
      <c r="A35" t="s" s="4">
        <v>452</v>
      </c>
      <c r="B35" t="n" s="5">
        <v>246954</v>
      </c>
    </row>
    <row spans="1:2" r="36">
      <c r="A36" t="s" s="4">
        <v>457</v>
      </c>
    </row>
    <row spans="1:2" r="37">
      <c r="A37" t="s" s="3">
        <v>449</v>
      </c>
    </row>
    <row spans="1:2" r="38">
      <c r="A38" t="s" s="4">
        <v>450</v>
      </c>
      <c r="B38" t="n" s="5">
        <v>26160</v>
      </c>
    </row>
    <row spans="1:2" r="39">
      <c r="A39" t="s" s="4">
        <v>452</v>
      </c>
      <c r="B39" t="n" s="5">
        <v>26160</v>
      </c>
    </row>
    <row spans="1:2" r="40">
      <c r="A40" t="s" s="4">
        <v>458</v>
      </c>
    </row>
    <row spans="1:2" r="41">
      <c r="A41" t="s" s="3">
        <v>449</v>
      </c>
    </row>
    <row spans="1:2" r="42">
      <c r="A42" t="s" s="4">
        <v>450</v>
      </c>
      <c r="B42" t="n" s="5">
        <v>26160</v>
      </c>
    </row>
    <row spans="1:2" r="43">
      <c r="A43" t="s" s="4">
        <v>452</v>
      </c>
      <c r="B43" t="n" s="7">
        <v>261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59</v>
      </c>
      <c r="B1" t="s" s="2">
        <v>1</v>
      </c>
      <c r="C1" t="s" s="2">
        <v>32</v>
      </c>
    </row>
    <row spans="1:3" r="2">
      <c r="A2" t="s" s="3">
        <v>460</v>
      </c>
    </row>
    <row spans="1:3" r="3">
      <c r="A3" t="s" s="4">
        <v>461</v>
      </c>
      <c r="B3" t="n" s="7">
        <v>194235</v>
      </c>
      <c r="C3" t="n" s="7">
        <v>131060</v>
      </c>
    </row>
    <row spans="1:3" r="4">
      <c r="A4" t="s" s="4">
        <v>462</v>
      </c>
      <c r="B4" t="n" s="5">
        <v>13396</v>
      </c>
      <c r="C4" t="n" s="5">
        <v>12053</v>
      </c>
    </row>
    <row spans="1:3" r="5">
      <c r="A5" t="s" s="4">
        <v>463</v>
      </c>
      <c r="B5" t="n" s="5">
        <v>705</v>
      </c>
      <c r="C5" t="n" s="5">
        <v>333</v>
      </c>
    </row>
    <row spans="1:3" r="6">
      <c r="A6" t="s" s="4">
        <v>464</v>
      </c>
      <c r="B6" t="n" s="5">
        <v>208336</v>
      </c>
      <c r="C6" t="n" s="5">
        <v>143446</v>
      </c>
    </row>
    <row spans="1:3" r="7">
      <c r="A7" t="s" s="4">
        <v>465</v>
      </c>
      <c r="B7" t="n" s="5">
        <v>-2397</v>
      </c>
      <c r="C7" t="n" s="5">
        <v>-2144</v>
      </c>
    </row>
    <row spans="1:3" r="8">
      <c r="A8" t="s" s="4">
        <v>35</v>
      </c>
      <c r="B8" t="n" s="5">
        <v>205939</v>
      </c>
      <c r="C8" t="n" s="5">
        <v>141302</v>
      </c>
    </row>
    <row spans="1:3" r="9">
      <c r="A9" t="s" s="4">
        <v>27</v>
      </c>
    </row>
    <row spans="1:3" r="10">
      <c r="A10" t="s" s="3">
        <v>460</v>
      </c>
    </row>
    <row spans="1:3" r="11">
      <c r="A11" t="s" s="4">
        <v>461</v>
      </c>
      <c r="B11" t="n" s="5">
        <v>194235</v>
      </c>
      <c r="C11" t="n" s="5">
        <v>131060</v>
      </c>
    </row>
    <row spans="1:3" r="12">
      <c r="A12" t="s" s="4">
        <v>462</v>
      </c>
      <c r="B12" t="n" s="5">
        <v>13396</v>
      </c>
      <c r="C12" t="n" s="5">
        <v>12053</v>
      </c>
    </row>
    <row spans="1:3" r="13">
      <c r="A13" t="s" s="4">
        <v>463</v>
      </c>
      <c r="B13" t="n" s="5">
        <v>705</v>
      </c>
      <c r="C13" t="n" s="5">
        <v>333</v>
      </c>
    </row>
    <row spans="1:3" r="14">
      <c r="A14" t="s" s="4">
        <v>464</v>
      </c>
      <c r="B14" t="n" s="5">
        <v>208336</v>
      </c>
      <c r="C14" t="n" s="5">
        <v>143446</v>
      </c>
    </row>
    <row spans="1:3" r="15">
      <c r="A15" t="s" s="4">
        <v>465</v>
      </c>
      <c r="B15" t="n" s="5">
        <v>-2397</v>
      </c>
      <c r="C15" t="n" s="5">
        <v>-2144</v>
      </c>
    </row>
    <row spans="1:3" r="16">
      <c r="A16" t="s" s="4">
        <v>35</v>
      </c>
      <c r="B16" t="n" s="7">
        <v>205939</v>
      </c>
      <c r="C16" t="n" s="7">
        <v>14130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r="A1" t="s" s="1">
        <v>466</v>
      </c>
      <c r="B1" t="s" s="2">
        <v>1</v>
      </c>
      <c r="C1" t="s" s="2">
        <v>32</v>
      </c>
    </row>
    <row spans="1:3" r="2">
      <c r="A2" t="s" s="3">
        <v>467</v>
      </c>
    </row>
    <row spans="1:3" r="3">
      <c r="A3" t="s" s="4">
        <v>468</v>
      </c>
      <c r="B3" t="n" s="7">
        <v>90776</v>
      </c>
      <c r="C3" t="n" s="7">
        <v>88211</v>
      </c>
    </row>
    <row spans="1:3" r="4">
      <c r="A4" t="s" s="4">
        <v>469</v>
      </c>
      <c r="B4" t="n" s="5">
        <v>11284</v>
      </c>
      <c r="C4" t="n" s="5">
        <v>8826</v>
      </c>
    </row>
    <row spans="1:3" r="5">
      <c r="A5" t="s" s="4">
        <v>470</v>
      </c>
      <c r="B5" t="n" s="5">
        <v>6511</v>
      </c>
      <c r="C5" t="n" s="5">
        <v>1801</v>
      </c>
    </row>
    <row spans="1:3" r="6">
      <c r="A6" t="s" s="4">
        <v>471</v>
      </c>
      <c r="B6" t="n" s="5">
        <v>29465</v>
      </c>
      <c r="C6" t="n" s="5">
        <v>12715</v>
      </c>
    </row>
    <row spans="1:3" r="7">
      <c r="A7" t="s" s="4">
        <v>158</v>
      </c>
      <c r="B7" t="n" s="5">
        <v>138036</v>
      </c>
      <c r="C7" t="n" s="5">
        <v>111553</v>
      </c>
    </row>
    <row spans="1:3" r="8">
      <c r="A8" t="s" s="4">
        <v>27</v>
      </c>
    </row>
    <row spans="1:3" r="9">
      <c r="A9" t="s" s="3">
        <v>467</v>
      </c>
    </row>
    <row spans="1:3" r="10">
      <c r="A10" t="s" s="4">
        <v>468</v>
      </c>
      <c r="B10" t="n" s="5">
        <v>90776</v>
      </c>
      <c r="C10" t="n" s="5">
        <v>88211</v>
      </c>
    </row>
    <row spans="1:3" r="11">
      <c r="A11" t="s" s="4">
        <v>469</v>
      </c>
      <c r="B11" t="n" s="5">
        <v>11284</v>
      </c>
      <c r="C11" t="n" s="5">
        <v>8826</v>
      </c>
    </row>
    <row spans="1:3" r="12">
      <c r="A12" t="s" s="4">
        <v>470</v>
      </c>
      <c r="B12" t="n" s="5">
        <v>6511</v>
      </c>
      <c r="C12" t="n" s="5">
        <v>1801</v>
      </c>
    </row>
    <row spans="1:3" r="13">
      <c r="A13" t="s" s="4">
        <v>471</v>
      </c>
      <c r="B13" t="n" s="5">
        <v>29465</v>
      </c>
      <c r="C13" t="n" s="5">
        <v>12715</v>
      </c>
    </row>
    <row spans="1:3" r="14">
      <c r="A14" t="s" s="4">
        <v>158</v>
      </c>
      <c r="B14" t="n" s="7">
        <v>138036</v>
      </c>
      <c r="C14" t="n" s="7">
        <v>11155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72</v>
      </c>
      <c r="B1" t="s" s="2">
        <v>1</v>
      </c>
      <c r="C1" t="s" s="2">
        <v>32</v>
      </c>
    </row>
    <row spans="1:3" r="2">
      <c r="A2" t="s" s="3">
        <v>473</v>
      </c>
    </row>
    <row spans="1:3" r="3">
      <c r="A3" t="s" s="4">
        <v>474</v>
      </c>
      <c r="B3" t="n" s="7">
        <v>12973</v>
      </c>
      <c r="C3" t="n" s="7">
        <v>32475</v>
      </c>
    </row>
    <row spans="1:3" r="4">
      <c r="A4" t="s" s="4">
        <v>475</v>
      </c>
      <c r="B4" t="n" s="5">
        <v>22095</v>
      </c>
      <c r="C4" t="n" s="5">
        <v>20326</v>
      </c>
    </row>
    <row spans="1:3" r="5">
      <c r="A5" t="s" s="4">
        <v>476</v>
      </c>
      <c r="B5" t="n" s="5">
        <v>16065</v>
      </c>
      <c r="C5" t="n" s="5">
        <v>17530</v>
      </c>
    </row>
    <row spans="1:3" r="6">
      <c r="A6" t="s" s="4">
        <v>477</v>
      </c>
      <c r="B6" t="n" s="5">
        <v>13710</v>
      </c>
      <c r="C6" t="n" s="5">
        <v>11402</v>
      </c>
    </row>
    <row spans="1:3" r="7">
      <c r="A7" t="s" s="4">
        <v>478</v>
      </c>
      <c r="B7" t="n" s="5">
        <v>10221</v>
      </c>
      <c r="C7" t="n" s="5">
        <v>5520</v>
      </c>
    </row>
    <row spans="1:3" r="8">
      <c r="A8" t="s" s="4">
        <v>479</v>
      </c>
      <c r="B8" t="n" s="5">
        <v>1305</v>
      </c>
      <c r="C8" t="n" s="5">
        <v>3299</v>
      </c>
    </row>
    <row spans="1:3" r="9">
      <c r="A9" t="s" s="4">
        <v>132</v>
      </c>
      <c r="B9" t="n" s="5">
        <v>14511</v>
      </c>
      <c r="C9" t="n" s="5">
        <v>10944</v>
      </c>
    </row>
    <row spans="1:3" r="10">
      <c r="A10" t="s" s="4">
        <v>158</v>
      </c>
      <c r="B10" t="n" s="5">
        <v>90880</v>
      </c>
      <c r="C10" t="n" s="5">
        <v>101496</v>
      </c>
    </row>
    <row spans="1:3" r="11">
      <c r="A11" t="s" s="4">
        <v>27</v>
      </c>
    </row>
    <row spans="1:3" r="12">
      <c r="A12" t="s" s="3">
        <v>473</v>
      </c>
    </row>
    <row spans="1:3" r="13">
      <c r="A13" t="s" s="4">
        <v>474</v>
      </c>
      <c r="B13" t="n" s="5">
        <v>12973</v>
      </c>
      <c r="C13" t="n" s="5">
        <v>32475</v>
      </c>
    </row>
    <row spans="1:3" r="14">
      <c r="A14" t="s" s="4">
        <v>475</v>
      </c>
      <c r="B14" t="n" s="5">
        <v>22095</v>
      </c>
      <c r="C14" t="n" s="5">
        <v>20326</v>
      </c>
    </row>
    <row spans="1:3" r="15">
      <c r="A15" t="s" s="4">
        <v>476</v>
      </c>
      <c r="B15" t="n" s="5">
        <v>16065</v>
      </c>
      <c r="C15" t="n" s="5">
        <v>17530</v>
      </c>
    </row>
    <row spans="1:3" r="16">
      <c r="A16" t="s" s="4">
        <v>477</v>
      </c>
      <c r="B16" t="n" s="5">
        <v>13710</v>
      </c>
      <c r="C16" t="n" s="5">
        <v>11402</v>
      </c>
    </row>
    <row spans="1:3" r="17">
      <c r="A17" t="s" s="4">
        <v>478</v>
      </c>
      <c r="B17" t="n" s="5">
        <v>10221</v>
      </c>
      <c r="C17" t="n" s="5">
        <v>5520</v>
      </c>
    </row>
    <row spans="1:3" r="18">
      <c r="A18" t="s" s="4">
        <v>479</v>
      </c>
      <c r="B18" t="n" s="5">
        <v>1305</v>
      </c>
      <c r="C18" t="n" s="5">
        <v>3299</v>
      </c>
    </row>
    <row spans="1:3" r="19">
      <c r="A19" t="s" s="4">
        <v>132</v>
      </c>
      <c r="B19" t="n" s="5">
        <v>14511</v>
      </c>
      <c r="C19" t="n" s="5">
        <v>10944</v>
      </c>
    </row>
    <row spans="1:3" r="20">
      <c r="A20" t="s" s="4">
        <v>158</v>
      </c>
      <c r="B20" t="n" s="7">
        <v>90880</v>
      </c>
      <c r="C20" t="n" s="7">
        <v>10149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80</v>
      </c>
      <c r="B1" t="s" s="2">
        <v>1</v>
      </c>
      <c r="C1" t="s" s="2">
        <v>32</v>
      </c>
    </row>
    <row spans="1:3" r="2">
      <c r="A2" t="s" s="3">
        <v>393</v>
      </c>
    </row>
    <row spans="1:3" r="3">
      <c r="A3" t="s" s="4">
        <v>481</v>
      </c>
      <c r="B3" t="n" s="7">
        <v>60000</v>
      </c>
    </row>
    <row spans="1:3" r="4">
      <c r="A4" t="s" s="3">
        <v>482</v>
      </c>
    </row>
    <row spans="1:3" r="5">
      <c r="A5" t="s" s="4">
        <v>483</v>
      </c>
      <c r="B5" t="n" s="5">
        <v>1156193</v>
      </c>
      <c r="C5" t="n" s="7">
        <v>1064917</v>
      </c>
    </row>
    <row spans="1:3" r="6">
      <c r="A6" t="s" s="4">
        <v>483</v>
      </c>
      <c r="B6" t="n" s="5">
        <v>1156193</v>
      </c>
      <c r="C6" t="n" s="5">
        <v>1064917</v>
      </c>
    </row>
    <row spans="1:3" r="7">
      <c r="A7" t="s" s="4">
        <v>484</v>
      </c>
      <c r="B7" t="n" s="5">
        <v>8125</v>
      </c>
      <c r="C7" t="n" s="5">
        <v>5275</v>
      </c>
    </row>
    <row spans="1:3" r="8">
      <c r="A8" t="s" s="4">
        <v>52</v>
      </c>
      <c r="B8" t="n" s="5">
        <v>1148068</v>
      </c>
      <c r="C8" t="n" s="5">
        <v>1059642</v>
      </c>
    </row>
    <row spans="1:3" r="9">
      <c r="A9" t="s" s="4">
        <v>27</v>
      </c>
    </row>
    <row spans="1:3" r="10">
      <c r="A10" t="s" s="3">
        <v>393</v>
      </c>
    </row>
    <row spans="1:3" r="11">
      <c r="A11" t="s" s="4">
        <v>481</v>
      </c>
      <c r="B11" t="n" s="5">
        <v>60000</v>
      </c>
    </row>
    <row spans="1:3" r="12">
      <c r="A12" t="s" s="3">
        <v>482</v>
      </c>
    </row>
    <row spans="1:3" r="13">
      <c r="A13" t="s" s="4">
        <v>483</v>
      </c>
      <c r="B13" t="n" s="5">
        <v>1156193</v>
      </c>
      <c r="C13" t="n" s="5">
        <v>1064917</v>
      </c>
    </row>
    <row spans="1:3" r="14">
      <c r="A14" t="s" s="4">
        <v>483</v>
      </c>
      <c r="B14" t="n" s="5">
        <v>1156193</v>
      </c>
      <c r="C14" t="n" s="5">
        <v>1064917</v>
      </c>
    </row>
    <row spans="1:3" r="15">
      <c r="A15" t="s" s="4">
        <v>484</v>
      </c>
      <c r="B15" t="n" s="5">
        <v>8125</v>
      </c>
      <c r="C15" t="n" s="5">
        <v>5275</v>
      </c>
    </row>
    <row spans="1:3" r="16">
      <c r="A16" t="s" s="4">
        <v>52</v>
      </c>
      <c r="B16" t="n" s="5">
        <v>1148068</v>
      </c>
      <c r="C16" t="n" s="5">
        <v>1059642</v>
      </c>
    </row>
    <row spans="1:3" r="17">
      <c r="A17" t="s" s="4">
        <v>353</v>
      </c>
    </row>
    <row spans="1:3" r="18">
      <c r="A18" t="s" s="3">
        <v>482</v>
      </c>
    </row>
    <row spans="1:3" r="19">
      <c r="A19" t="s" s="4">
        <v>483</v>
      </c>
      <c r="B19" t="n" s="5">
        <v>159365</v>
      </c>
      <c r="C19" t="n" s="5">
        <v>651548</v>
      </c>
    </row>
    <row spans="1:3" r="20">
      <c r="A20" t="s" s="4">
        <v>483</v>
      </c>
      <c r="B20" t="n" s="5">
        <v>159365</v>
      </c>
      <c r="C20" t="n" s="5">
        <v>651548</v>
      </c>
    </row>
    <row spans="1:3" r="21">
      <c r="A21" t="s" s="4">
        <v>357</v>
      </c>
    </row>
    <row spans="1:3" r="22">
      <c r="A22" t="s" s="3">
        <v>482</v>
      </c>
    </row>
    <row spans="1:3" r="23">
      <c r="A23" t="s" s="4">
        <v>483</v>
      </c>
      <c r="B23" t="n" s="5">
        <v>159365</v>
      </c>
      <c r="C23" t="n" s="5">
        <v>651548</v>
      </c>
    </row>
    <row spans="1:3" r="24">
      <c r="A24" t="s" s="4">
        <v>483</v>
      </c>
      <c r="B24" t="n" s="5">
        <v>159365</v>
      </c>
      <c r="C24" t="n" s="5">
        <v>651548</v>
      </c>
    </row>
    <row spans="1:3" r="25">
      <c r="A25" t="s" s="4">
        <v>485</v>
      </c>
    </row>
    <row spans="1:3" r="26">
      <c r="A26" t="s" s="3">
        <v>482</v>
      </c>
    </row>
    <row spans="1:3" r="27">
      <c r="A27" t="s" s="4">
        <v>483</v>
      </c>
      <c r="B27" t="n" s="5">
        <v>350000</v>
      </c>
    </row>
    <row spans="1:3" r="28">
      <c r="A28" t="s" s="4">
        <v>483</v>
      </c>
      <c r="B28" t="n" s="5">
        <v>350000</v>
      </c>
    </row>
    <row spans="1:3" r="29">
      <c r="A29" t="s" s="4">
        <v>486</v>
      </c>
    </row>
    <row spans="1:3" r="30">
      <c r="A30" t="s" s="3">
        <v>482</v>
      </c>
    </row>
    <row spans="1:3" r="31">
      <c r="A31" t="s" s="4">
        <v>483</v>
      </c>
      <c r="B31" t="n" s="5">
        <v>350000</v>
      </c>
    </row>
    <row spans="1:3" r="32">
      <c r="A32" t="s" s="4">
        <v>483</v>
      </c>
      <c r="B32" t="n" s="5">
        <v>350000</v>
      </c>
    </row>
    <row spans="1:3" r="33">
      <c r="A33" t="s" s="4">
        <v>487</v>
      </c>
    </row>
    <row spans="1:3" r="34">
      <c r="A34" t="s" s="3">
        <v>482</v>
      </c>
    </row>
    <row spans="1:3" r="35">
      <c r="A35" t="s" s="4">
        <v>483</v>
      </c>
      <c r="B35" t="n" s="5">
        <v>646828</v>
      </c>
      <c r="C35" t="n" s="5">
        <v>413369</v>
      </c>
    </row>
    <row spans="1:3" r="36">
      <c r="A36" t="s" s="4">
        <v>483</v>
      </c>
      <c r="B36" t="n" s="5">
        <v>646828</v>
      </c>
      <c r="C36" t="n" s="5">
        <v>413369</v>
      </c>
    </row>
    <row spans="1:3" r="37">
      <c r="A37" t="s" s="4">
        <v>488</v>
      </c>
    </row>
    <row spans="1:3" r="38">
      <c r="A38" t="s" s="3">
        <v>482</v>
      </c>
    </row>
    <row spans="1:3" r="39">
      <c r="A39" t="s" s="4">
        <v>483</v>
      </c>
      <c r="B39" t="n" s="5">
        <v>646828</v>
      </c>
      <c r="C39" t="n" s="5">
        <v>413369</v>
      </c>
    </row>
    <row spans="1:3" r="40">
      <c r="A40" t="s" s="4">
        <v>483</v>
      </c>
      <c r="B40" t="n" s="7">
        <v>646828</v>
      </c>
      <c r="C40" t="n" s="7">
        <v>41336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14</v>
      </c>
      <c r="B1" t="s" s="2">
        <v>83</v>
      </c>
      <c r="D1" t="s" s="2">
        <v>84</v>
      </c>
    </row>
    <row spans="1:5" r="2">
      <c r="B2" t="s" s="2">
        <v>1</v>
      </c>
      <c r="C2" t="s" s="2">
        <v>85</v>
      </c>
      <c r="D2" t="s" s="2">
        <v>1</v>
      </c>
      <c r="E2" t="s" s="2">
        <v>85</v>
      </c>
    </row>
    <row spans="1:5" r="3">
      <c r="A3" t="s" s="4">
        <v>107</v>
      </c>
      <c r="B3" t="n" s="7">
        <v>33872</v>
      </c>
      <c r="C3" t="n" s="7">
        <v>28117</v>
      </c>
      <c r="D3" t="n" s="7">
        <v>-45932</v>
      </c>
      <c r="E3" t="n" s="7">
        <v>-10750</v>
      </c>
    </row>
    <row spans="1:5" r="4">
      <c r="A4" t="s" s="3">
        <v>115</v>
      </c>
    </row>
    <row spans="1:5" r="5">
      <c r="A5" t="s" s="4">
        <v>116</v>
      </c>
      <c r="E5" t="n" s="5">
        <v>-1346</v>
      </c>
    </row>
    <row spans="1:5" r="6">
      <c r="A6" t="s" s="4">
        <v>117</v>
      </c>
      <c r="E6" t="n" s="5">
        <v>2164</v>
      </c>
    </row>
    <row spans="1:5" r="7">
      <c r="A7" t="s" s="4">
        <v>118</v>
      </c>
      <c r="B7" t="n" s="5">
        <v>-6296</v>
      </c>
      <c r="C7" t="n" s="5">
        <v>-1764</v>
      </c>
      <c r="D7" t="n" s="5">
        <v>-11531</v>
      </c>
      <c r="E7" t="n" s="5">
        <v>-1764</v>
      </c>
    </row>
    <row spans="1:5" r="8">
      <c r="A8" t="s" s="4">
        <v>119</v>
      </c>
      <c r="B8" t="n" s="5">
        <v>-1010</v>
      </c>
      <c r="D8" t="n" s="5">
        <v>-1010</v>
      </c>
    </row>
    <row spans="1:5" r="9">
      <c r="A9" t="s" s="4">
        <v>120</v>
      </c>
      <c r="B9" t="n" s="5">
        <v>-7306</v>
      </c>
      <c r="C9" t="n" s="5">
        <v>-1764</v>
      </c>
      <c r="D9" t="n" s="5">
        <v>-12541</v>
      </c>
      <c r="E9" t="n" s="5">
        <v>-946</v>
      </c>
    </row>
    <row spans="1:5" r="10">
      <c r="A10" t="s" s="4">
        <v>121</v>
      </c>
      <c r="B10" t="n" s="5">
        <v>26566</v>
      </c>
      <c r="C10" t="n" s="5">
        <v>26353</v>
      </c>
      <c r="D10" t="n" s="5">
        <v>-58473</v>
      </c>
      <c r="E10" t="n" s="5">
        <v>-11696</v>
      </c>
    </row>
    <row spans="1:5" r="11">
      <c r="A11" t="s" s="4">
        <v>122</v>
      </c>
      <c r="B11" t="n" s="5">
        <v>12090</v>
      </c>
      <c r="D11" t="n" s="5">
        <v>1748</v>
      </c>
    </row>
    <row spans="1:5" r="12">
      <c r="A12" t="s" s="4">
        <v>27</v>
      </c>
    </row>
    <row spans="1:5" r="13">
      <c r="A13" t="s" s="4">
        <v>107</v>
      </c>
      <c r="B13" t="n" s="5">
        <v>34163</v>
      </c>
      <c r="C13" t="n" s="5">
        <v>28117</v>
      </c>
      <c r="D13" t="n" s="5">
        <v>-45350</v>
      </c>
      <c r="E13" t="n" s="5">
        <v>-10750</v>
      </c>
    </row>
    <row spans="1:5" r="14">
      <c r="A14" t="s" s="3">
        <v>115</v>
      </c>
    </row>
    <row spans="1:5" r="15">
      <c r="A15" t="s" s="4">
        <v>116</v>
      </c>
      <c r="E15" t="n" s="5">
        <v>-1346</v>
      </c>
    </row>
    <row spans="1:5" r="16">
      <c r="A16" t="s" s="4">
        <v>117</v>
      </c>
      <c r="E16" t="n" s="5">
        <v>2164</v>
      </c>
    </row>
    <row spans="1:5" r="17">
      <c r="A17" t="s" s="4">
        <v>118</v>
      </c>
      <c r="B17" t="n" s="5">
        <v>-6296</v>
      </c>
      <c r="C17" t="n" s="5">
        <v>-1764</v>
      </c>
      <c r="D17" t="n" s="5">
        <v>-11531</v>
      </c>
      <c r="E17" t="n" s="5">
        <v>-1764</v>
      </c>
    </row>
    <row spans="1:5" r="18">
      <c r="A18" t="s" s="4">
        <v>119</v>
      </c>
      <c r="B18" t="n" s="5">
        <v>-1010</v>
      </c>
      <c r="D18" t="n" s="5">
        <v>-1010</v>
      </c>
    </row>
    <row spans="1:5" r="19">
      <c r="A19" t="s" s="4">
        <v>120</v>
      </c>
      <c r="B19" t="n" s="5">
        <v>-7306</v>
      </c>
      <c r="C19" t="n" s="5">
        <v>-1764</v>
      </c>
      <c r="D19" t="n" s="5">
        <v>-12541</v>
      </c>
      <c r="E19" t="n" s="5">
        <v>-946</v>
      </c>
    </row>
    <row spans="1:5" r="20">
      <c r="A20" t="s" s="4">
        <v>121</v>
      </c>
      <c r="B20" t="n" s="5">
        <v>26857</v>
      </c>
      <c r="C20" t="n" s="5">
        <v>26353</v>
      </c>
      <c r="D20" t="n" s="5">
        <v>-57891</v>
      </c>
      <c r="E20" t="n" s="5">
        <v>-11696</v>
      </c>
    </row>
    <row spans="1:5" r="21">
      <c r="A21" t="s" s="4">
        <v>123</v>
      </c>
      <c r="B21" t="n" s="5">
        <v>52</v>
      </c>
      <c r="C21" t="n" s="5">
        <v>1243</v>
      </c>
      <c r="D21" t="n" s="5">
        <v>-1917</v>
      </c>
      <c r="E21" t="n" s="5">
        <v>919</v>
      </c>
    </row>
    <row spans="1:5" r="22">
      <c r="A22" t="s" s="4">
        <v>122</v>
      </c>
      <c r="B22" t="n" s="5">
        <v>26805</v>
      </c>
      <c r="C22" t="n" s="5">
        <v>25110</v>
      </c>
      <c r="D22" t="n" s="5">
        <v>-55974</v>
      </c>
      <c r="E22" t="n" s="5">
        <v>-12615</v>
      </c>
    </row>
    <row spans="1:5" r="23">
      <c r="A23" t="s" s="4">
        <v>113</v>
      </c>
    </row>
    <row spans="1:5" r="24">
      <c r="A24" t="s" s="3">
        <v>115</v>
      </c>
    </row>
    <row spans="1:5" r="25">
      <c r="A25" t="s" s="4">
        <v>122</v>
      </c>
      <c r="B25" t="n" s="7">
        <v>14424</v>
      </c>
      <c r="C25" t="n" s="7">
        <v>25110</v>
      </c>
      <c r="D25" t="n" s="7">
        <v>-58304</v>
      </c>
      <c r="E25" t="n" s="7">
        <v>-126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r="A1" t="s" s="1">
        <v>489</v>
      </c>
      <c r="B1" t="s" s="2">
        <v>84</v>
      </c>
      <c r="C1" t="s" s="2">
        <v>490</v>
      </c>
    </row>
    <row spans="1:3" r="2">
      <c r="B2" t="s" s="2">
        <v>1</v>
      </c>
      <c r="C2" t="s" s="2">
        <v>32</v>
      </c>
    </row>
    <row spans="1:3" r="3">
      <c r="A3" t="s" s="4">
        <v>353</v>
      </c>
    </row>
    <row spans="1:3" r="4">
      <c r="A4" t="s" s="3">
        <v>393</v>
      </c>
    </row>
    <row spans="1:3" r="5">
      <c r="A5" t="s" s="4">
        <v>491</v>
      </c>
      <c r="B5" t="n" s="9">
        <v>153.8</v>
      </c>
      <c r="C5" t="n" s="7">
        <v>625</v>
      </c>
    </row>
    <row spans="1:3" r="6">
      <c r="A6" t="s" s="4">
        <v>492</v>
      </c>
      <c r="B6" t="n" s="9">
        <v>5.5</v>
      </c>
      <c r="C6" t="n" s="9">
        <v>26.5</v>
      </c>
    </row>
    <row spans="1:3" r="7">
      <c r="A7" t="s" s="4">
        <v>493</v>
      </c>
      <c r="B7" t="s" s="4">
        <v>355</v>
      </c>
      <c r="C7" t="s" s="4">
        <v>355</v>
      </c>
    </row>
    <row spans="1:3" r="8">
      <c r="A8" t="s" s="4">
        <v>494</v>
      </c>
      <c r="B8" t="s" s="4">
        <v>495</v>
      </c>
      <c r="C8" t="s" s="4">
        <v>495</v>
      </c>
    </row>
    <row spans="1:3" r="9">
      <c r="A9" t="s" s="4">
        <v>357</v>
      </c>
    </row>
    <row spans="1:3" r="10">
      <c r="A10" t="s" s="3">
        <v>393</v>
      </c>
    </row>
    <row spans="1:3" r="11">
      <c r="A11" t="s" s="4">
        <v>491</v>
      </c>
      <c r="B11" t="n" s="9">
        <v>153.8</v>
      </c>
      <c r="C11" t="n" s="7">
        <v>625</v>
      </c>
    </row>
    <row spans="1:3" r="12">
      <c r="A12" t="s" s="4">
        <v>492</v>
      </c>
      <c r="B12" t="n" s="9">
        <v>5.5</v>
      </c>
      <c r="C12" t="n" s="9">
        <v>26.5</v>
      </c>
    </row>
    <row spans="1:3" r="13">
      <c r="A13" t="s" s="4">
        <v>493</v>
      </c>
      <c r="B13" t="s" s="4">
        <v>355</v>
      </c>
      <c r="C13" t="s" s="4">
        <v>355</v>
      </c>
    </row>
    <row spans="1:3" r="14">
      <c r="A14" t="s" s="4">
        <v>494</v>
      </c>
      <c r="B14" t="s" s="4">
        <v>495</v>
      </c>
      <c r="C14" t="s" s="4">
        <v>495</v>
      </c>
    </row>
    <row spans="1:3" r="15">
      <c r="A15" t="s" s="4">
        <v>485</v>
      </c>
    </row>
    <row spans="1:3" r="16">
      <c r="A16" t="s" s="3">
        <v>393</v>
      </c>
    </row>
    <row spans="1:3" r="17">
      <c r="A17" t="s" s="4">
        <v>493</v>
      </c>
      <c r="B17" t="s" s="4">
        <v>496</v>
      </c>
    </row>
    <row spans="1:3" r="18">
      <c r="A18" t="s" s="4">
        <v>494</v>
      </c>
      <c r="B18" t="s" s="4">
        <v>497</v>
      </c>
    </row>
    <row spans="1:3" r="19">
      <c r="A19" t="s" s="4">
        <v>486</v>
      </c>
    </row>
    <row spans="1:3" r="20">
      <c r="A20" t="s" s="3">
        <v>393</v>
      </c>
    </row>
    <row spans="1:3" r="21">
      <c r="A21" t="s" s="4">
        <v>493</v>
      </c>
      <c r="B21" t="s" s="4">
        <v>496</v>
      </c>
    </row>
    <row spans="1:3" r="22">
      <c r="A22" t="s" s="4">
        <v>494</v>
      </c>
      <c r="B22" t="s" s="4">
        <v>497</v>
      </c>
    </row>
    <row spans="1:3" r="23">
      <c r="A23" t="s" s="4">
        <v>487</v>
      </c>
    </row>
    <row spans="1:3" r="24">
      <c r="A24" t="s" s="3">
        <v>393</v>
      </c>
    </row>
    <row spans="1:3" r="25">
      <c r="A25" t="s" s="4">
        <v>491</v>
      </c>
      <c r="B25" t="n" s="7">
        <v>650</v>
      </c>
      <c r="C25" t="n" s="9">
        <v>415.7</v>
      </c>
    </row>
    <row spans="1:3" r="26">
      <c r="A26" t="s" s="4">
        <v>492</v>
      </c>
      <c r="B26" t="n" s="9">
        <v>3.1</v>
      </c>
      <c r="C26" t="n" s="9">
        <v>2.3</v>
      </c>
    </row>
    <row spans="1:3" r="27">
      <c r="A27" t="s" s="4">
        <v>494</v>
      </c>
      <c r="B27" t="s" s="4">
        <v>498</v>
      </c>
      <c r="C27" t="s" s="4">
        <v>498</v>
      </c>
    </row>
    <row spans="1:3" r="28">
      <c r="A28" t="s" s="4">
        <v>499</v>
      </c>
    </row>
    <row spans="1:3" r="29">
      <c r="A29" t="s" s="3">
        <v>393</v>
      </c>
    </row>
    <row spans="1:3" r="30">
      <c r="A30" t="s" s="4">
        <v>491</v>
      </c>
      <c r="B30" t="n" s="7">
        <v>650</v>
      </c>
      <c r="C30" t="n" s="9">
        <v>415.7</v>
      </c>
    </row>
    <row spans="1:3" r="31">
      <c r="A31" t="s" s="4">
        <v>492</v>
      </c>
      <c r="B31" t="n" s="9">
        <v>3.1</v>
      </c>
      <c r="C31" t="n" s="9">
        <v>2.3</v>
      </c>
    </row>
    <row spans="1:3" r="32">
      <c r="A32" t="s" s="4">
        <v>494</v>
      </c>
      <c r="B32" t="s" s="4">
        <v>498</v>
      </c>
      <c r="C32" t="s" s="4">
        <v>4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00</v>
      </c>
      <c r="B1" t="s" s="2">
        <v>1</v>
      </c>
      <c r="C1" t="s" s="2">
        <v>32</v>
      </c>
    </row>
    <row spans="1:3" r="2">
      <c r="A2" t="s" s="3">
        <v>501</v>
      </c>
    </row>
    <row spans="1:3" r="3">
      <c r="A3" t="s" s="4">
        <v>502</v>
      </c>
      <c r="B3" t="n" s="7">
        <v>3250</v>
      </c>
    </row>
    <row spans="1:3" r="4">
      <c r="A4" t="n" s="5">
        <v>2016</v>
      </c>
      <c r="B4" t="n" s="5">
        <v>6500</v>
      </c>
    </row>
    <row spans="1:3" r="5">
      <c r="A5" t="n" s="5">
        <v>2017</v>
      </c>
      <c r="B5" t="n" s="5">
        <v>6500</v>
      </c>
    </row>
    <row spans="1:3" r="6">
      <c r="A6" t="n" s="5">
        <v>2018</v>
      </c>
      <c r="B6" t="n" s="5">
        <v>4875</v>
      </c>
    </row>
    <row spans="1:3" r="7">
      <c r="A7" t="n" s="5">
        <v>2019</v>
      </c>
      <c r="B7" t="n" s="5">
        <v>6500</v>
      </c>
    </row>
    <row spans="1:3" r="8">
      <c r="A8" t="n" s="5">
        <v>2020</v>
      </c>
      <c r="B8" t="n" s="5">
        <v>161925</v>
      </c>
    </row>
    <row spans="1:3" r="9">
      <c r="A9" t="s" s="4">
        <v>503</v>
      </c>
      <c r="B9" t="n" s="5">
        <v>964250</v>
      </c>
    </row>
    <row spans="1:3" r="10">
      <c r="A10" t="s" s="4">
        <v>158</v>
      </c>
      <c r="B10" t="n" s="5">
        <v>1153800</v>
      </c>
    </row>
    <row spans="1:3" r="11">
      <c r="A11" t="s" s="4">
        <v>504</v>
      </c>
      <c r="B11" t="n" s="5">
        <v>2393</v>
      </c>
    </row>
    <row spans="1:3" r="12">
      <c r="A12" t="s" s="4">
        <v>483</v>
      </c>
      <c r="B12" t="n" s="5">
        <v>1156193</v>
      </c>
      <c r="C12" t="n" s="7">
        <v>1064917</v>
      </c>
    </row>
    <row spans="1:3" r="13">
      <c r="A13" t="s" s="4">
        <v>27</v>
      </c>
    </row>
    <row spans="1:3" r="14">
      <c r="A14" t="s" s="3">
        <v>501</v>
      </c>
    </row>
    <row spans="1:3" r="15">
      <c r="A15" t="s" s="4">
        <v>502</v>
      </c>
      <c r="B15" t="n" s="5">
        <v>3250</v>
      </c>
    </row>
    <row spans="1:3" r="16">
      <c r="A16" t="n" s="5">
        <v>2016</v>
      </c>
      <c r="B16" t="n" s="5">
        <v>6500</v>
      </c>
    </row>
    <row spans="1:3" r="17">
      <c r="A17" t="n" s="5">
        <v>2017</v>
      </c>
      <c r="B17" t="n" s="5">
        <v>6500</v>
      </c>
    </row>
    <row spans="1:3" r="18">
      <c r="A18" t="n" s="5">
        <v>2018</v>
      </c>
      <c r="B18" t="n" s="5">
        <v>4875</v>
      </c>
    </row>
    <row spans="1:3" r="19">
      <c r="A19" t="n" s="5">
        <v>2019</v>
      </c>
      <c r="B19" t="n" s="5">
        <v>6500</v>
      </c>
    </row>
    <row spans="1:3" r="20">
      <c r="A20" t="n" s="5">
        <v>2020</v>
      </c>
      <c r="B20" t="n" s="5">
        <v>161925</v>
      </c>
    </row>
    <row spans="1:3" r="21">
      <c r="A21" t="s" s="4">
        <v>503</v>
      </c>
      <c r="B21" t="n" s="5">
        <v>964250</v>
      </c>
    </row>
    <row spans="1:3" r="22">
      <c r="A22" t="s" s="4">
        <v>158</v>
      </c>
      <c r="B22" t="n" s="5">
        <v>1153800</v>
      </c>
    </row>
    <row spans="1:3" r="23">
      <c r="A23" t="s" s="4">
        <v>504</v>
      </c>
      <c r="B23" t="n" s="5">
        <v>2393</v>
      </c>
    </row>
    <row spans="1:3" r="24">
      <c r="A24" t="s" s="4">
        <v>483</v>
      </c>
      <c r="B24" t="n" s="7">
        <v>1156193</v>
      </c>
      <c r="C24" t="n" s="7">
        <v>106491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I9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6"/>
    <col customWidth="1" max="6" min="6" width="14"/>
    <col customWidth="1" max="7" min="7" width="14"/>
    <col customWidth="1" max="8" min="8" width="14"/>
    <col customWidth="1" max="9" min="9" width="14"/>
  </cols>
  <sheetData>
    <row spans="1:9" r="1">
      <c r="A1" t="s" s="1">
        <v>505</v>
      </c>
      <c r="B1" t="s" s="2">
        <v>83</v>
      </c>
      <c r="C1" t="s" s="2">
        <v>84</v>
      </c>
      <c r="E1" t="s" s="2">
        <v>490</v>
      </c>
    </row>
    <row spans="1:9" r="2">
      <c r="B2" t="s" s="2">
        <v>1</v>
      </c>
      <c r="C2" t="s" s="2">
        <v>1</v>
      </c>
      <c r="D2" t="s" s="2">
        <v>85</v>
      </c>
      <c r="E2" t="s" s="2">
        <v>32</v>
      </c>
      <c r="F2" t="s" s="2">
        <v>506</v>
      </c>
      <c r="G2" t="s" s="2">
        <v>507</v>
      </c>
      <c r="H2" t="s" s="2">
        <v>508</v>
      </c>
      <c r="I2" t="s" s="2">
        <v>509</v>
      </c>
    </row>
    <row spans="1:9" r="3">
      <c r="A3" t="s" s="3">
        <v>393</v>
      </c>
    </row>
    <row spans="1:9" r="4">
      <c r="A4" t="s" s="4">
        <v>510</v>
      </c>
      <c r="C4" t="n" s="7">
        <v>1415750000</v>
      </c>
      <c r="D4" t="n" s="7">
        <v>657217000</v>
      </c>
    </row>
    <row spans="1:9" r="5">
      <c r="A5" t="s" s="4">
        <v>511</v>
      </c>
      <c r="B5" t="n" s="7">
        <v>2393000</v>
      </c>
      <c r="C5" t="n" s="5">
        <v>2393000</v>
      </c>
    </row>
    <row spans="1:9" r="6">
      <c r="A6" t="s" s="4">
        <v>512</v>
      </c>
      <c r="C6" t="n" s="7">
        <v>12135000</v>
      </c>
    </row>
    <row spans="1:9" r="7">
      <c r="A7" t="s" s="4">
        <v>485</v>
      </c>
    </row>
    <row spans="1:9" r="8">
      <c r="A8" t="s" s="3">
        <v>393</v>
      </c>
    </row>
    <row spans="1:9" r="9">
      <c r="A9" t="s" s="4">
        <v>354</v>
      </c>
      <c r="B9" t="s" s="4">
        <v>496</v>
      </c>
      <c r="C9" t="s" s="4">
        <v>496</v>
      </c>
    </row>
    <row spans="1:9" r="10">
      <c r="A10" t="s" s="4">
        <v>494</v>
      </c>
      <c r="C10" t="s" s="4">
        <v>497</v>
      </c>
    </row>
    <row spans="1:9" r="11">
      <c r="A11" t="s" s="4">
        <v>353</v>
      </c>
    </row>
    <row spans="1:9" r="12">
      <c r="A12" t="s" s="3">
        <v>393</v>
      </c>
    </row>
    <row spans="1:9" r="13">
      <c r="A13" t="s" s="4">
        <v>356</v>
      </c>
      <c r="B13" t="n" s="7">
        <v>153800000</v>
      </c>
      <c r="C13" t="n" s="7">
        <v>153800000</v>
      </c>
      <c r="E13" t="n" s="7">
        <v>625000000</v>
      </c>
    </row>
    <row spans="1:9" r="14">
      <c r="A14" t="s" s="4">
        <v>354</v>
      </c>
      <c r="B14" t="s" s="4">
        <v>355</v>
      </c>
      <c r="C14" t="s" s="4">
        <v>355</v>
      </c>
      <c r="E14" t="s" s="4">
        <v>355</v>
      </c>
    </row>
    <row spans="1:9" r="15">
      <c r="A15" t="s" s="4">
        <v>494</v>
      </c>
      <c r="C15" t="s" s="4">
        <v>495</v>
      </c>
      <c r="E15" t="s" s="4">
        <v>495</v>
      </c>
    </row>
    <row spans="1:9" r="16">
      <c r="A16" t="s" s="4">
        <v>513</v>
      </c>
    </row>
    <row spans="1:9" r="17">
      <c r="A17" t="s" s="3">
        <v>393</v>
      </c>
    </row>
    <row spans="1:9" r="18">
      <c r="A18" t="s" s="4">
        <v>356</v>
      </c>
      <c r="B18" t="n" s="7">
        <v>288200000</v>
      </c>
      <c r="C18" t="n" s="7">
        <v>288200000</v>
      </c>
    </row>
    <row spans="1:9" r="19">
      <c r="A19" t="s" s="4">
        <v>354</v>
      </c>
      <c r="B19" t="s" s="4">
        <v>355</v>
      </c>
      <c r="C19" t="s" s="4">
        <v>355</v>
      </c>
    </row>
    <row spans="1:9" r="20">
      <c r="A20" t="s" s="4">
        <v>373</v>
      </c>
      <c r="C20" t="n" s="7">
        <v>38200000</v>
      </c>
    </row>
    <row spans="1:9" r="21">
      <c r="A21" t="s" s="4">
        <v>27</v>
      </c>
    </row>
    <row spans="1:9" r="22">
      <c r="A22" t="s" s="3">
        <v>393</v>
      </c>
    </row>
    <row spans="1:9" r="23">
      <c r="A23" t="s" s="4">
        <v>510</v>
      </c>
      <c r="C23" t="n" s="5">
        <v>1415750000</v>
      </c>
      <c r="D23" t="n" s="7">
        <v>657217000</v>
      </c>
    </row>
    <row spans="1:9" r="24">
      <c r="A24" t="s" s="4">
        <v>511</v>
      </c>
      <c r="B24" t="n" s="7">
        <v>2393000</v>
      </c>
      <c r="C24" t="n" s="5">
        <v>2393000</v>
      </c>
    </row>
    <row spans="1:9" r="25">
      <c r="A25" t="s" s="4">
        <v>512</v>
      </c>
      <c r="C25" t="n" s="7">
        <v>12135000</v>
      </c>
    </row>
    <row spans="1:9" r="26">
      <c r="A26" t="s" s="4">
        <v>514</v>
      </c>
    </row>
    <row spans="1:9" r="27">
      <c r="A27" t="s" s="3">
        <v>393</v>
      </c>
    </row>
    <row spans="1:9" r="28">
      <c r="A28" t="s" s="4">
        <v>354</v>
      </c>
      <c r="B28" t="s" s="4">
        <v>496</v>
      </c>
      <c r="C28" t="s" s="4">
        <v>496</v>
      </c>
    </row>
    <row spans="1:9" r="29">
      <c r="A29" t="s" s="4">
        <v>494</v>
      </c>
      <c r="C29" t="s" s="4">
        <v>497</v>
      </c>
    </row>
    <row spans="1:9" r="30">
      <c r="A30" t="s" s="4">
        <v>515</v>
      </c>
    </row>
    <row spans="1:9" r="31">
      <c r="A31" t="s" s="3">
        <v>393</v>
      </c>
    </row>
    <row spans="1:9" r="32">
      <c r="A32" t="s" s="4">
        <v>356</v>
      </c>
      <c r="B32" t="n" s="7">
        <v>153800000</v>
      </c>
      <c r="C32" t="n" s="7">
        <v>153800000</v>
      </c>
      <c r="E32" t="n" s="7">
        <v>625000000</v>
      </c>
    </row>
    <row spans="1:9" r="33">
      <c r="A33" t="s" s="4">
        <v>354</v>
      </c>
      <c r="B33" t="s" s="4">
        <v>355</v>
      </c>
      <c r="C33" t="s" s="4">
        <v>355</v>
      </c>
      <c r="E33" t="s" s="4">
        <v>355</v>
      </c>
    </row>
    <row spans="1:9" r="34">
      <c r="A34" t="s" s="4">
        <v>494</v>
      </c>
      <c r="C34" t="s" s="4">
        <v>495</v>
      </c>
      <c r="E34" t="s" s="4">
        <v>495</v>
      </c>
    </row>
    <row spans="1:9" r="35">
      <c r="A35" t="s" s="4">
        <v>516</v>
      </c>
    </row>
    <row spans="1:9" r="36">
      <c r="A36" t="s" s="3">
        <v>393</v>
      </c>
    </row>
    <row spans="1:9" r="37">
      <c r="A37" t="s" s="4">
        <v>356</v>
      </c>
      <c r="B37" t="n" s="7">
        <v>288200000</v>
      </c>
      <c r="C37" t="n" s="7">
        <v>288200000</v>
      </c>
    </row>
    <row spans="1:9" r="38">
      <c r="A38" t="s" s="4">
        <v>354</v>
      </c>
      <c r="B38" t="s" s="4">
        <v>355</v>
      </c>
      <c r="C38" t="s" s="4">
        <v>355</v>
      </c>
    </row>
    <row spans="1:9" r="39">
      <c r="A39" t="s" s="4">
        <v>373</v>
      </c>
      <c r="C39" t="n" s="7">
        <v>38200000</v>
      </c>
    </row>
    <row spans="1:9" r="40">
      <c r="A40" t="s" s="4">
        <v>517</v>
      </c>
    </row>
    <row spans="1:9" r="41">
      <c r="A41" t="s" s="3">
        <v>393</v>
      </c>
    </row>
    <row spans="1:9" r="42">
      <c r="A42" t="s" s="4">
        <v>518</v>
      </c>
      <c r="F42" t="n" s="7">
        <v>183000000</v>
      </c>
    </row>
    <row spans="1:9" r="43">
      <c r="A43" t="s" s="4">
        <v>519</v>
      </c>
    </row>
    <row spans="1:9" r="44">
      <c r="A44" t="s" s="3">
        <v>393</v>
      </c>
    </row>
    <row spans="1:9" r="45">
      <c r="A45" t="s" s="4">
        <v>520</v>
      </c>
      <c r="C45" t="n" s="5">
        <v>370000000</v>
      </c>
    </row>
    <row spans="1:9" r="46">
      <c r="A46" t="s" s="4">
        <v>521</v>
      </c>
    </row>
    <row spans="1:9" r="47">
      <c r="A47" t="s" s="3">
        <v>393</v>
      </c>
    </row>
    <row spans="1:9" r="48">
      <c r="A48" t="s" s="4">
        <v>356</v>
      </c>
      <c r="B48" t="n" s="7">
        <v>350000000</v>
      </c>
      <c r="C48" t="n" s="7">
        <v>350000000</v>
      </c>
    </row>
    <row spans="1:9" r="49">
      <c r="A49" t="s" s="4">
        <v>354</v>
      </c>
      <c r="B49" t="s" s="4">
        <v>496</v>
      </c>
      <c r="C49" t="s" s="4">
        <v>496</v>
      </c>
    </row>
    <row spans="1:9" r="50">
      <c r="A50" t="s" s="4">
        <v>522</v>
      </c>
      <c r="C50" t="s" s="4">
        <v>30</v>
      </c>
    </row>
    <row spans="1:9" r="51">
      <c r="A51" t="s" s="4">
        <v>494</v>
      </c>
      <c r="C51" t="s" s="4">
        <v>497</v>
      </c>
    </row>
    <row spans="1:9" r="52">
      <c r="A52" t="s" s="4">
        <v>523</v>
      </c>
      <c r="C52" t="s" s="4">
        <v>524</v>
      </c>
    </row>
    <row spans="1:9" r="53">
      <c r="A53" t="s" s="4">
        <v>525</v>
      </c>
    </row>
    <row spans="1:9" r="54">
      <c r="A54" t="s" s="3">
        <v>393</v>
      </c>
    </row>
    <row spans="1:9" r="55">
      <c r="A55" t="s" s="4">
        <v>526</v>
      </c>
      <c r="C55" t="n" s="7">
        <v>183000000</v>
      </c>
    </row>
    <row spans="1:9" r="56">
      <c r="A56" t="s" s="4">
        <v>527</v>
      </c>
      <c r="B56" t="n" s="7">
        <v>14100000</v>
      </c>
      <c r="C56" t="n" s="5">
        <v>45400000</v>
      </c>
    </row>
    <row spans="1:9" r="57">
      <c r="A57" t="s" s="4">
        <v>373</v>
      </c>
      <c r="B57" t="n" s="5">
        <v>18200000</v>
      </c>
      <c r="C57" t="n" s="5">
        <v>56400000</v>
      </c>
    </row>
    <row spans="1:9" r="58">
      <c r="A58" t="s" s="4">
        <v>512</v>
      </c>
      <c r="B58" t="n" s="5">
        <v>2800000</v>
      </c>
      <c r="C58" t="n" s="5">
        <v>7500000</v>
      </c>
    </row>
    <row spans="1:9" r="59">
      <c r="A59" t="s" s="4">
        <v>528</v>
      </c>
      <c r="B59" t="n" s="5">
        <v>6900000</v>
      </c>
      <c r="C59" t="n" s="5">
        <v>18500000</v>
      </c>
    </row>
    <row spans="1:9" r="60">
      <c r="A60" t="s" s="4">
        <v>529</v>
      </c>
    </row>
    <row spans="1:9" r="61">
      <c r="A61" t="s" s="3">
        <v>393</v>
      </c>
    </row>
    <row spans="1:9" r="62">
      <c r="A62" t="s" s="4">
        <v>356</v>
      </c>
      <c r="G62" t="n" s="7">
        <v>288200000</v>
      </c>
    </row>
    <row spans="1:9" r="63">
      <c r="A63" t="s" s="4">
        <v>530</v>
      </c>
    </row>
    <row spans="1:9" r="64">
      <c r="A64" t="s" s="3">
        <v>393</v>
      </c>
    </row>
    <row spans="1:9" r="65">
      <c r="A65" t="s" s="4">
        <v>356</v>
      </c>
      <c r="H65" t="n" s="7">
        <v>115000000</v>
      </c>
      <c r="I65" t="n" s="7">
        <v>260000000</v>
      </c>
    </row>
    <row spans="1:9" r="66">
      <c r="A66" t="s" s="4">
        <v>510</v>
      </c>
      <c r="C66" t="n" s="5">
        <v>409300000</v>
      </c>
    </row>
    <row spans="1:9" r="67">
      <c r="A67" t="s" s="4">
        <v>511</v>
      </c>
      <c r="B67" t="n" s="5">
        <v>34300000</v>
      </c>
      <c r="C67" t="n" s="5">
        <v>34300000</v>
      </c>
    </row>
    <row spans="1:9" r="68">
      <c r="A68" t="s" s="4">
        <v>531</v>
      </c>
    </row>
    <row spans="1:9" r="69">
      <c r="A69" t="s" s="3">
        <v>393</v>
      </c>
    </row>
    <row spans="1:9" r="70">
      <c r="A70" t="s" s="4">
        <v>356</v>
      </c>
      <c r="B70" t="n" s="5">
        <v>250000000</v>
      </c>
      <c r="C70" t="n" s="5">
        <v>250000000</v>
      </c>
    </row>
    <row spans="1:9" r="71">
      <c r="A71" t="s" s="4">
        <v>532</v>
      </c>
    </row>
    <row spans="1:9" r="72">
      <c r="A72" t="s" s="3">
        <v>393</v>
      </c>
    </row>
    <row spans="1:9" r="73">
      <c r="A73" t="s" s="4">
        <v>518</v>
      </c>
      <c r="F73" t="n" s="7">
        <v>183000000</v>
      </c>
    </row>
    <row spans="1:9" r="74">
      <c r="A74" t="s" s="4">
        <v>533</v>
      </c>
    </row>
    <row spans="1:9" r="75">
      <c r="A75" t="s" s="3">
        <v>393</v>
      </c>
    </row>
    <row spans="1:9" r="76">
      <c r="A76" t="s" s="4">
        <v>520</v>
      </c>
      <c r="C76" t="n" s="5">
        <v>370000000</v>
      </c>
    </row>
    <row spans="1:9" r="77">
      <c r="A77" t="s" s="4">
        <v>534</v>
      </c>
    </row>
    <row spans="1:9" r="78">
      <c r="A78" t="s" s="3">
        <v>393</v>
      </c>
    </row>
    <row spans="1:9" r="79">
      <c r="A79" t="s" s="4">
        <v>356</v>
      </c>
      <c r="B79" t="n" s="7">
        <v>350000000</v>
      </c>
      <c r="C79" t="n" s="7">
        <v>350000000</v>
      </c>
    </row>
    <row spans="1:9" r="80">
      <c r="A80" t="s" s="4">
        <v>354</v>
      </c>
      <c r="B80" t="s" s="4">
        <v>496</v>
      </c>
      <c r="C80" t="s" s="4">
        <v>496</v>
      </c>
    </row>
    <row spans="1:9" r="81">
      <c r="A81" t="s" s="4">
        <v>522</v>
      </c>
      <c r="C81" t="s" s="4">
        <v>30</v>
      </c>
    </row>
    <row spans="1:9" r="82">
      <c r="A82" t="s" s="4">
        <v>494</v>
      </c>
      <c r="C82" t="s" s="4">
        <v>497</v>
      </c>
    </row>
    <row spans="1:9" r="83">
      <c r="A83" t="s" s="4">
        <v>523</v>
      </c>
      <c r="C83" t="s" s="4">
        <v>524</v>
      </c>
    </row>
    <row spans="1:9" r="84">
      <c r="A84" t="s" s="4">
        <v>535</v>
      </c>
    </row>
    <row spans="1:9" r="85">
      <c r="A85" t="s" s="3">
        <v>393</v>
      </c>
    </row>
    <row spans="1:9" r="86">
      <c r="A86" t="s" s="4">
        <v>526</v>
      </c>
      <c r="C86" t="n" s="7">
        <v>183000000</v>
      </c>
    </row>
    <row spans="1:9" r="87">
      <c r="A87" t="s" s="4">
        <v>527</v>
      </c>
      <c r="B87" t="n" s="7">
        <v>14100000</v>
      </c>
      <c r="C87" t="n" s="5">
        <v>45400000</v>
      </c>
    </row>
    <row spans="1:9" r="88">
      <c r="A88" t="s" s="4">
        <v>373</v>
      </c>
      <c r="B88" t="n" s="5">
        <v>18200000</v>
      </c>
      <c r="C88" t="n" s="5">
        <v>56400000</v>
      </c>
    </row>
    <row spans="1:9" r="89">
      <c r="A89" t="s" s="4">
        <v>512</v>
      </c>
      <c r="B89" t="n" s="5">
        <v>2800000</v>
      </c>
      <c r="C89" t="n" s="5">
        <v>7500000</v>
      </c>
    </row>
    <row spans="1:9" r="90">
      <c r="A90" t="s" s="4">
        <v>528</v>
      </c>
      <c r="B90" t="n" s="7">
        <v>6900000</v>
      </c>
      <c r="C90" t="n" s="7">
        <v>18500000</v>
      </c>
    </row>
    <row spans="1:9" r="91">
      <c r="A91" t="s" s="4">
        <v>536</v>
      </c>
    </row>
    <row spans="1:9" r="92">
      <c r="A92" t="s" s="3">
        <v>393</v>
      </c>
    </row>
    <row spans="1:9" r="93">
      <c r="A93" t="s" s="4">
        <v>356</v>
      </c>
      <c r="G93" t="n" s="7">
        <v>288200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J8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80"/>
    <col customWidth="1" max="7" min="7" width="14"/>
    <col customWidth="1" max="8" min="8" width="14"/>
    <col customWidth="1" max="9" min="9" width="14"/>
    <col customWidth="1" max="10" min="10" width="14"/>
  </cols>
  <sheetData>
    <row spans="1:10" r="1">
      <c r="A1" t="s" s="1">
        <v>537</v>
      </c>
      <c r="B1" t="s" s="2">
        <v>429</v>
      </c>
      <c r="C1" t="s" s="2">
        <v>538</v>
      </c>
      <c r="D1" t="s" s="2">
        <v>1</v>
      </c>
      <c r="E1" t="s" s="2">
        <v>85</v>
      </c>
      <c r="F1" t="s" s="2">
        <v>1</v>
      </c>
      <c r="G1" t="s" s="2">
        <v>85</v>
      </c>
      <c r="H1" t="s" s="2">
        <v>539</v>
      </c>
      <c r="I1" t="s" s="2">
        <v>540</v>
      </c>
      <c r="J1" t="s" s="2">
        <v>541</v>
      </c>
    </row>
    <row spans="1:10" r="2">
      <c r="A2" t="s" s="3">
        <v>393</v>
      </c>
    </row>
    <row spans="1:10" r="3">
      <c r="A3" t="s" s="4">
        <v>542</v>
      </c>
      <c r="D3" t="n" s="7">
        <v>-32641000</v>
      </c>
      <c r="F3" t="n" s="7">
        <v>-64313000</v>
      </c>
    </row>
    <row spans="1:10" r="4">
      <c r="A4" t="s" s="4">
        <v>543</v>
      </c>
      <c r="D4" t="n" s="5">
        <v>60000000</v>
      </c>
      <c r="F4" t="n" s="5">
        <v>60000000</v>
      </c>
    </row>
    <row spans="1:10" r="5">
      <c r="A5" t="s" s="4">
        <v>102</v>
      </c>
      <c r="D5" t="n" s="7">
        <v>17800000</v>
      </c>
      <c r="E5" t="n" s="7">
        <v>19900000</v>
      </c>
      <c r="F5" t="n" s="7">
        <v>54600000</v>
      </c>
      <c r="G5" t="n" s="7">
        <v>56400000</v>
      </c>
    </row>
    <row spans="1:10" r="6">
      <c r="A6" t="s" s="4">
        <v>544</v>
      </c>
    </row>
    <row spans="1:10" r="7">
      <c r="A7" t="s" s="3">
        <v>393</v>
      </c>
    </row>
    <row spans="1:10" r="8">
      <c r="A8" t="s" s="4">
        <v>545</v>
      </c>
      <c r="F8" t="n" s="10">
        <v>4.751</v>
      </c>
    </row>
    <row spans="1:10" r="9">
      <c r="A9" t="s" s="4">
        <v>404</v>
      </c>
    </row>
    <row spans="1:10" r="10">
      <c r="A10" t="s" s="3">
        <v>393</v>
      </c>
    </row>
    <row spans="1:10" r="11">
      <c r="A11" t="s" s="4">
        <v>546</v>
      </c>
      <c r="C11" t="n" s="7">
        <v>235000000</v>
      </c>
      <c r="I11" t="n" s="7">
        <v>150000000</v>
      </c>
    </row>
    <row spans="1:10" r="12">
      <c r="A12" t="s" s="4">
        <v>547</v>
      </c>
      <c r="C12" t="s" s="4">
        <v>548</v>
      </c>
    </row>
    <row spans="1:10" r="13">
      <c r="A13" t="s" s="4">
        <v>549</v>
      </c>
      <c r="D13" t="s" s="4">
        <v>550</v>
      </c>
      <c r="F13" t="s" s="4">
        <v>550</v>
      </c>
    </row>
    <row spans="1:10" r="14">
      <c r="A14" t="s" s="4">
        <v>543</v>
      </c>
      <c r="D14" t="n" s="7">
        <v>60000000</v>
      </c>
      <c r="F14" t="n" s="7">
        <v>60000000</v>
      </c>
    </row>
    <row spans="1:10" r="15">
      <c r="A15" t="s" s="4">
        <v>551</v>
      </c>
    </row>
    <row spans="1:10" r="16">
      <c r="A16" t="s" s="3">
        <v>393</v>
      </c>
    </row>
    <row spans="1:10" r="17">
      <c r="A17" t="s" s="4">
        <v>552</v>
      </c>
      <c r="F17" t="s" s="4">
        <v>553</v>
      </c>
    </row>
    <row spans="1:10" r="18">
      <c r="A18" t="s" s="4">
        <v>554</v>
      </c>
    </row>
    <row spans="1:10" r="19">
      <c r="A19" t="s" s="3">
        <v>393</v>
      </c>
    </row>
    <row spans="1:10" r="20">
      <c r="A20" t="s" s="4">
        <v>552</v>
      </c>
      <c r="F20" t="s" s="4">
        <v>555</v>
      </c>
    </row>
    <row spans="1:10" r="21">
      <c r="A21" t="s" s="4">
        <v>556</v>
      </c>
    </row>
    <row spans="1:10" r="22">
      <c r="A22" t="s" s="3">
        <v>393</v>
      </c>
    </row>
    <row spans="1:10" r="23">
      <c r="A23" t="s" s="4">
        <v>557</v>
      </c>
      <c r="F23" t="s" s="4">
        <v>558</v>
      </c>
    </row>
    <row spans="1:10" r="24">
      <c r="A24" t="s" s="4">
        <v>559</v>
      </c>
    </row>
    <row spans="1:10" r="25">
      <c r="A25" t="s" s="3">
        <v>393</v>
      </c>
    </row>
    <row spans="1:10" r="26">
      <c r="A26" t="s" s="4">
        <v>552</v>
      </c>
      <c r="F26" t="s" s="4">
        <v>560</v>
      </c>
    </row>
    <row spans="1:10" r="27">
      <c r="A27" t="s" s="4">
        <v>561</v>
      </c>
    </row>
    <row spans="1:10" r="28">
      <c r="A28" t="s" s="3">
        <v>393</v>
      </c>
    </row>
    <row spans="1:10" r="29">
      <c r="A29" t="s" s="4">
        <v>546</v>
      </c>
      <c r="D29" t="n" s="5">
        <v>150600000</v>
      </c>
      <c r="F29" t="n" s="7">
        <v>150600000</v>
      </c>
    </row>
    <row spans="1:10" r="30">
      <c r="A30" t="s" s="4">
        <v>543</v>
      </c>
      <c r="D30" t="n" s="5">
        <v>24400000</v>
      </c>
      <c r="F30" t="n" s="5">
        <v>24400000</v>
      </c>
    </row>
    <row spans="1:10" r="31">
      <c r="A31" t="s" s="4">
        <v>27</v>
      </c>
    </row>
    <row spans="1:10" r="32">
      <c r="A32" t="s" s="3">
        <v>393</v>
      </c>
    </row>
    <row spans="1:10" r="33">
      <c r="A33" t="s" s="4">
        <v>542</v>
      </c>
      <c r="D33" t="n" s="5">
        <v>-32641000</v>
      </c>
      <c r="F33" t="n" s="5">
        <v>-64313000</v>
      </c>
    </row>
    <row spans="1:10" r="34">
      <c r="A34" t="s" s="4">
        <v>543</v>
      </c>
      <c r="D34" t="n" s="5">
        <v>60000000</v>
      </c>
      <c r="F34" t="n" s="5">
        <v>60000000</v>
      </c>
    </row>
    <row spans="1:10" r="35">
      <c r="A35" t="s" s="4">
        <v>102</v>
      </c>
      <c r="D35" t="n" s="5">
        <v>17800000</v>
      </c>
      <c r="E35" t="n" s="7">
        <v>19900000</v>
      </c>
      <c r="F35" t="n" s="5">
        <v>54600000</v>
      </c>
      <c r="G35" t="n" s="7">
        <v>56400000</v>
      </c>
    </row>
    <row spans="1:10" r="36">
      <c r="A36" t="s" s="4">
        <v>562</v>
      </c>
    </row>
    <row spans="1:10" r="37">
      <c r="A37" t="s" s="3">
        <v>393</v>
      </c>
    </row>
    <row spans="1:10" r="38">
      <c r="A38" t="s" s="4">
        <v>356</v>
      </c>
      <c r="D38" t="n" s="5">
        <v>650000000</v>
      </c>
      <c r="F38" t="n" s="7">
        <v>650000000</v>
      </c>
    </row>
    <row spans="1:10" r="39">
      <c r="A39" t="s" s="4">
        <v>563</v>
      </c>
      <c r="F39" t="s" s="4">
        <v>564</v>
      </c>
    </row>
    <row spans="1:10" r="40">
      <c r="A40" t="s" s="4">
        <v>565</v>
      </c>
      <c r="F40" t="s" s="4">
        <v>566</v>
      </c>
    </row>
    <row spans="1:10" r="41">
      <c r="A41" t="s" s="4">
        <v>567</v>
      </c>
      <c r="F41" t="s" s="4">
        <v>568</v>
      </c>
    </row>
    <row spans="1:10" r="42">
      <c r="A42" t="s" s="4">
        <v>569</v>
      </c>
      <c r="B42" t="s" s="4">
        <v>570</v>
      </c>
    </row>
    <row spans="1:10" r="43">
      <c r="A43" t="s" s="4">
        <v>571</v>
      </c>
    </row>
    <row spans="1:10" r="44">
      <c r="A44" t="s" s="3">
        <v>393</v>
      </c>
    </row>
    <row spans="1:10" r="45">
      <c r="A45" t="s" s="4">
        <v>545</v>
      </c>
      <c r="F45" t="n" s="10">
        <v>4.751</v>
      </c>
    </row>
    <row spans="1:10" r="46">
      <c r="A46" t="s" s="4">
        <v>572</v>
      </c>
    </row>
    <row spans="1:10" r="47">
      <c r="A47" t="s" s="3">
        <v>393</v>
      </c>
    </row>
    <row spans="1:10" r="48">
      <c r="A48" t="s" s="4">
        <v>493</v>
      </c>
      <c r="B48" t="s" s="4">
        <v>573</v>
      </c>
    </row>
    <row spans="1:10" r="49">
      <c r="A49" t="s" s="4">
        <v>574</v>
      </c>
    </row>
    <row spans="1:10" r="50">
      <c r="A50" t="s" s="3">
        <v>393</v>
      </c>
    </row>
    <row spans="1:10" r="51">
      <c r="A51" t="s" s="4">
        <v>552</v>
      </c>
      <c r="B51" t="s" s="4">
        <v>575</v>
      </c>
    </row>
    <row spans="1:10" r="52">
      <c r="A52" t="s" s="4">
        <v>576</v>
      </c>
    </row>
    <row spans="1:10" r="53">
      <c r="A53" t="s" s="3">
        <v>393</v>
      </c>
    </row>
    <row spans="1:10" r="54">
      <c r="A54" t="s" s="4">
        <v>552</v>
      </c>
      <c r="B54" t="s" s="4">
        <v>555</v>
      </c>
    </row>
    <row spans="1:10" r="55">
      <c r="A55" t="s" s="4">
        <v>577</v>
      </c>
    </row>
    <row spans="1:10" r="56">
      <c r="A56" t="s" s="3">
        <v>393</v>
      </c>
    </row>
    <row spans="1:10" r="57">
      <c r="A57" t="s" s="4">
        <v>356</v>
      </c>
      <c r="D57" t="n" s="5">
        <v>235000000</v>
      </c>
      <c r="F57" t="n" s="7">
        <v>235000000</v>
      </c>
    </row>
    <row spans="1:10" r="58">
      <c r="A58" t="s" s="4">
        <v>546</v>
      </c>
      <c r="C58" t="n" s="7">
        <v>235000000</v>
      </c>
      <c r="J58" t="n" s="7">
        <v>150000000</v>
      </c>
    </row>
    <row spans="1:10" r="59">
      <c r="A59" t="s" s="4">
        <v>547</v>
      </c>
      <c r="C59" t="s" s="4">
        <v>548</v>
      </c>
    </row>
    <row spans="1:10" r="60">
      <c r="A60" t="s" s="4">
        <v>543</v>
      </c>
      <c r="D60" t="n" s="7">
        <v>60000000</v>
      </c>
      <c r="F60" t="n" s="7">
        <v>60000000</v>
      </c>
    </row>
    <row spans="1:10" r="61">
      <c r="A61" t="s" s="4">
        <v>578</v>
      </c>
    </row>
    <row spans="1:10" r="62">
      <c r="A62" t="s" s="3">
        <v>393</v>
      </c>
    </row>
    <row spans="1:10" r="63">
      <c r="A63" t="s" s="4">
        <v>552</v>
      </c>
      <c r="F63" t="s" s="4">
        <v>553</v>
      </c>
    </row>
    <row spans="1:10" r="64">
      <c r="A64" t="s" s="4">
        <v>579</v>
      </c>
    </row>
    <row spans="1:10" r="65">
      <c r="A65" t="s" s="3">
        <v>393</v>
      </c>
    </row>
    <row spans="1:10" r="66">
      <c r="A66" t="s" s="4">
        <v>552</v>
      </c>
      <c r="F66" t="s" s="4">
        <v>555</v>
      </c>
    </row>
    <row spans="1:10" r="67">
      <c r="A67" t="s" s="4">
        <v>549</v>
      </c>
      <c r="D67" t="s" s="4">
        <v>580</v>
      </c>
      <c r="F67" t="s" s="4">
        <v>580</v>
      </c>
    </row>
    <row spans="1:10" r="68">
      <c r="A68" t="s" s="4">
        <v>581</v>
      </c>
    </row>
    <row spans="1:10" r="69">
      <c r="A69" t="s" s="3">
        <v>393</v>
      </c>
    </row>
    <row spans="1:10" r="70">
      <c r="A70" t="s" s="4">
        <v>557</v>
      </c>
      <c r="F70" t="s" s="4">
        <v>582</v>
      </c>
    </row>
    <row spans="1:10" r="71">
      <c r="A71" t="s" s="4">
        <v>583</v>
      </c>
    </row>
    <row spans="1:10" r="72">
      <c r="A72" t="s" s="3">
        <v>393</v>
      </c>
    </row>
    <row spans="1:10" r="73">
      <c r="A73" t="s" s="4">
        <v>552</v>
      </c>
      <c r="F73" t="s" s="4">
        <v>584</v>
      </c>
    </row>
    <row spans="1:10" r="74">
      <c r="A74" t="s" s="4">
        <v>585</v>
      </c>
    </row>
    <row spans="1:10" r="75">
      <c r="A75" t="s" s="3">
        <v>393</v>
      </c>
    </row>
    <row spans="1:10" r="76">
      <c r="A76" t="s" s="4">
        <v>546</v>
      </c>
      <c r="D76" t="n" s="7">
        <v>150600000</v>
      </c>
      <c r="F76" t="n" s="7">
        <v>150600000</v>
      </c>
    </row>
    <row spans="1:10" r="77">
      <c r="A77" t="s" s="4">
        <v>543</v>
      </c>
      <c r="D77" t="n" s="5">
        <v>24400000</v>
      </c>
      <c r="F77" t="n" s="5">
        <v>24400000</v>
      </c>
    </row>
    <row spans="1:10" r="78">
      <c r="A78" t="s" s="4">
        <v>586</v>
      </c>
    </row>
    <row spans="1:10" r="79">
      <c r="A79" t="s" s="3">
        <v>393</v>
      </c>
    </row>
    <row spans="1:10" r="80">
      <c r="A80" t="s" s="4">
        <v>356</v>
      </c>
      <c r="D80" t="n" s="7">
        <v>650000000</v>
      </c>
      <c r="F80" t="n" s="7">
        <v>650000000</v>
      </c>
    </row>
    <row spans="1:10" r="81">
      <c r="A81" t="s" s="4">
        <v>587</v>
      </c>
    </row>
    <row spans="1:10" r="82">
      <c r="A82" t="s" s="3">
        <v>393</v>
      </c>
    </row>
    <row spans="1:10" r="83">
      <c r="A83" t="s" s="4">
        <v>356</v>
      </c>
      <c r="B83" t="n" s="7">
        <v>422000000</v>
      </c>
    </row>
    <row spans="1:10" r="84">
      <c r="A84" t="s" s="4">
        <v>546</v>
      </c>
      <c r="B84" t="n" s="7">
        <v>650000000</v>
      </c>
      <c r="H84" t="n" s="7">
        <v>422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588</v>
      </c>
      <c r="B1" t="s" s="2">
        <v>84</v>
      </c>
    </row>
    <row spans="1:3" r="2">
      <c r="B2" t="s" s="2">
        <v>1</v>
      </c>
      <c r="C2" t="s" s="2">
        <v>85</v>
      </c>
    </row>
    <row spans="1:3" r="3">
      <c r="A3" t="s" s="3">
        <v>589</v>
      </c>
    </row>
    <row spans="1:3" r="4">
      <c r="A4" t="s" s="4">
        <v>450</v>
      </c>
      <c r="B4" t="n" s="7">
        <v>17215</v>
      </c>
      <c r="C4" t="n" s="7">
        <v>11485</v>
      </c>
    </row>
    <row spans="1:3" r="5">
      <c r="A5" t="s" s="4">
        <v>590</v>
      </c>
      <c r="B5" t="n" s="5">
        <v>10911</v>
      </c>
      <c r="C5" t="n" s="5">
        <v>9281</v>
      </c>
    </row>
    <row spans="1:3" r="6">
      <c r="A6" t="s" s="4">
        <v>591</v>
      </c>
      <c r="B6" t="n" s="5">
        <v>-2731</v>
      </c>
      <c r="C6" t="n" s="5">
        <v>-2875</v>
      </c>
    </row>
    <row spans="1:3" r="7">
      <c r="A7" t="s" s="4">
        <v>512</v>
      </c>
      <c r="B7" t="n" s="5">
        <v>-12135</v>
      </c>
    </row>
    <row spans="1:3" r="8">
      <c r="A8" t="s" s="4">
        <v>452</v>
      </c>
      <c r="B8" t="n" s="5">
        <v>13260</v>
      </c>
      <c r="C8" t="n" s="5">
        <v>17891</v>
      </c>
    </row>
    <row spans="1:3" r="9">
      <c r="A9" t="s" s="4">
        <v>27</v>
      </c>
    </row>
    <row spans="1:3" r="10">
      <c r="A10" t="s" s="3">
        <v>589</v>
      </c>
    </row>
    <row spans="1:3" r="11">
      <c r="A11" t="s" s="4">
        <v>450</v>
      </c>
      <c r="B11" t="n" s="5">
        <v>17215</v>
      </c>
      <c r="C11" t="n" s="5">
        <v>11485</v>
      </c>
    </row>
    <row spans="1:3" r="12">
      <c r="A12" t="s" s="4">
        <v>590</v>
      </c>
      <c r="B12" t="n" s="5">
        <v>10911</v>
      </c>
      <c r="C12" t="n" s="5">
        <v>9281</v>
      </c>
    </row>
    <row spans="1:3" r="13">
      <c r="A13" t="s" s="4">
        <v>591</v>
      </c>
      <c r="B13" t="n" s="5">
        <v>-2731</v>
      </c>
      <c r="C13" t="n" s="5">
        <v>-2875</v>
      </c>
    </row>
    <row spans="1:3" r="14">
      <c r="A14" t="s" s="4">
        <v>512</v>
      </c>
      <c r="B14" t="n" s="5">
        <v>-12135</v>
      </c>
    </row>
    <row spans="1:3" r="15">
      <c r="A15" t="s" s="4">
        <v>452</v>
      </c>
      <c r="B15" t="n" s="7">
        <v>13260</v>
      </c>
      <c r="C15" t="n" s="7">
        <v>1789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17"/>
  </cols>
  <sheetData>
    <row spans="1:2" r="1">
      <c r="A1" t="s" s="1">
        <v>592</v>
      </c>
      <c r="B1" t="s" s="2">
        <v>593</v>
      </c>
    </row>
    <row spans="1:2" r="2">
      <c r="A2" t="s" s="4">
        <v>594</v>
      </c>
    </row>
    <row spans="1:2" r="3">
      <c r="A3" t="s" s="3">
        <v>393</v>
      </c>
    </row>
    <row spans="1:2" r="4">
      <c r="A4" t="s" s="4">
        <v>595</v>
      </c>
      <c r="B4" t="s" s="4">
        <v>596</v>
      </c>
    </row>
    <row spans="1:2" r="5">
      <c r="A5" t="s" s="4">
        <v>597</v>
      </c>
    </row>
    <row spans="1:2" r="6">
      <c r="A6" t="s" s="3">
        <v>393</v>
      </c>
    </row>
    <row spans="1:2" r="7">
      <c r="A7" t="s" s="4">
        <v>595</v>
      </c>
      <c r="B7" t="s" s="4">
        <v>596</v>
      </c>
    </row>
    <row spans="1:2" r="8">
      <c r="A8" t="s" s="4">
        <v>598</v>
      </c>
    </row>
    <row spans="1:2" r="9">
      <c r="A9" t="s" s="3">
        <v>393</v>
      </c>
    </row>
    <row spans="1:2" r="10">
      <c r="A10" t="s" s="4">
        <v>595</v>
      </c>
      <c r="B10" t="s" s="4">
        <v>599</v>
      </c>
    </row>
    <row spans="1:2" r="11">
      <c r="A11" t="s" s="4">
        <v>600</v>
      </c>
    </row>
    <row spans="1:2" r="12">
      <c r="A12" t="s" s="3">
        <v>393</v>
      </c>
    </row>
    <row spans="1:2" r="13">
      <c r="A13" t="s" s="4">
        <v>595</v>
      </c>
      <c r="B13" t="s" s="4">
        <v>599</v>
      </c>
    </row>
    <row spans="1:2" r="14">
      <c r="A14" t="s" s="4">
        <v>405</v>
      </c>
    </row>
    <row spans="1:2" r="15">
      <c r="A15" t="s" s="3">
        <v>393</v>
      </c>
    </row>
    <row spans="1:2" r="16">
      <c r="A16" t="s" s="4">
        <v>601</v>
      </c>
      <c r="B16" t="n" s="11">
        <v>0.4</v>
      </c>
    </row>
    <row spans="1:2" r="17">
      <c r="A17" t="s" s="4">
        <v>602</v>
      </c>
    </row>
    <row spans="1:2" r="18">
      <c r="A18" t="s" s="3">
        <v>393</v>
      </c>
    </row>
    <row spans="1:2" r="19">
      <c r="A19" t="s" s="4">
        <v>601</v>
      </c>
      <c r="B19" t="n" s="5">
        <v>6</v>
      </c>
    </row>
    <row spans="1:2" r="20">
      <c r="A20" t="s" s="4">
        <v>603</v>
      </c>
    </row>
    <row spans="1:2" r="21">
      <c r="A21" t="s" s="3">
        <v>393</v>
      </c>
    </row>
    <row spans="1:2" r="22">
      <c r="A22" t="s" s="4">
        <v>601</v>
      </c>
      <c r="B22" t="n" s="5">
        <v>6</v>
      </c>
    </row>
    <row spans="1:2" r="23">
      <c r="A23" t="s" s="4">
        <v>604</v>
      </c>
    </row>
    <row spans="1:2" r="24">
      <c r="A24" t="s" s="3">
        <v>393</v>
      </c>
    </row>
    <row spans="1:2" r="25">
      <c r="A25" t="s" s="4">
        <v>601</v>
      </c>
      <c r="B25" t="n" s="12">
        <v>0.5</v>
      </c>
    </row>
    <row spans="1:2" r="26">
      <c r="A26" t="s" s="4">
        <v>605</v>
      </c>
    </row>
    <row spans="1:2" r="27">
      <c r="A27" t="s" s="3">
        <v>393</v>
      </c>
    </row>
    <row spans="1:2" r="28">
      <c r="A28" t="s" s="4">
        <v>601</v>
      </c>
      <c r="B28" t="n" s="12">
        <v>0.5</v>
      </c>
    </row>
    <row spans="1:2" r="29">
      <c r="A29" t="s" s="4">
        <v>606</v>
      </c>
    </row>
    <row spans="1:2" r="30">
      <c r="A30" t="s" s="3">
        <v>393</v>
      </c>
    </row>
    <row spans="1:2" r="31">
      <c r="A31" t="s" s="4">
        <v>601</v>
      </c>
      <c r="B31" t="n" s="11">
        <v>0.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07</v>
      </c>
      <c r="B1" t="s" s="2">
        <v>83</v>
      </c>
      <c r="D1" t="s" s="2">
        <v>84</v>
      </c>
    </row>
    <row spans="1:5" r="2">
      <c r="B2" t="s" s="2">
        <v>1</v>
      </c>
      <c r="C2" t="s" s="2">
        <v>85</v>
      </c>
      <c r="D2" t="s" s="2">
        <v>1</v>
      </c>
      <c r="E2" t="s" s="2">
        <v>85</v>
      </c>
    </row>
    <row spans="1:5" r="3">
      <c r="A3" t="s" s="3">
        <v>608</v>
      </c>
    </row>
    <row spans="1:5" r="4">
      <c r="A4" t="s" s="4">
        <v>609</v>
      </c>
      <c r="E4" t="n" s="7">
        <v>2164</v>
      </c>
    </row>
    <row spans="1:5" r="5">
      <c r="A5" t="s" s="4">
        <v>118</v>
      </c>
      <c r="B5" t="n" s="7">
        <v>-6296</v>
      </c>
      <c r="C5" t="n" s="7">
        <v>-1764</v>
      </c>
      <c r="D5" t="n" s="7">
        <v>-11531</v>
      </c>
      <c r="E5" t="n" s="5">
        <v>-1764</v>
      </c>
    </row>
    <row spans="1:5" r="6">
      <c r="A6" t="s" s="4">
        <v>119</v>
      </c>
      <c r="B6" t="n" s="5">
        <v>-1010</v>
      </c>
      <c r="D6" t="n" s="5">
        <v>-1010</v>
      </c>
    </row>
    <row spans="1:5" r="7">
      <c r="A7" t="s" s="4">
        <v>452</v>
      </c>
      <c r="B7" t="n" s="5">
        <v>-2607</v>
      </c>
      <c r="D7" t="n" s="5">
        <v>-2607</v>
      </c>
    </row>
    <row spans="1:5" r="8">
      <c r="A8" t="s" s="4">
        <v>610</v>
      </c>
    </row>
    <row spans="1:5" r="9">
      <c r="A9" t="s" s="3">
        <v>608</v>
      </c>
    </row>
    <row spans="1:5" r="10">
      <c r="A10" t="s" s="4">
        <v>118</v>
      </c>
      <c r="D10" t="n" s="5">
        <v>-2109</v>
      </c>
    </row>
    <row spans="1:5" r="11">
      <c r="A11" t="s" s="4">
        <v>452</v>
      </c>
      <c r="B11" t="n" s="5">
        <v>-2109</v>
      </c>
      <c r="D11" t="n" s="5">
        <v>-2109</v>
      </c>
    </row>
    <row spans="1:5" r="12">
      <c r="A12" t="s" s="4">
        <v>611</v>
      </c>
    </row>
    <row spans="1:5" r="13">
      <c r="A13" t="s" s="3">
        <v>608</v>
      </c>
    </row>
    <row spans="1:5" r="14">
      <c r="A14" t="s" s="4">
        <v>119</v>
      </c>
      <c r="D14" t="n" s="5">
        <v>-498</v>
      </c>
    </row>
    <row spans="1:5" r="15">
      <c r="A15" t="s" s="4">
        <v>452</v>
      </c>
      <c r="B15" t="n" s="5">
        <v>-498</v>
      </c>
      <c r="D15" t="n" s="5">
        <v>-498</v>
      </c>
    </row>
    <row spans="1:5" r="16">
      <c r="A16" t="s" s="4">
        <v>161</v>
      </c>
    </row>
    <row spans="1:5" r="17">
      <c r="A17" t="s" s="3">
        <v>608</v>
      </c>
    </row>
    <row spans="1:5" r="18">
      <c r="A18" t="s" s="4">
        <v>118</v>
      </c>
      <c r="D18" t="n" s="5">
        <v>-2109</v>
      </c>
    </row>
    <row spans="1:5" r="19">
      <c r="A19" t="s" s="4">
        <v>119</v>
      </c>
      <c r="D19" t="n" s="5">
        <v>-498</v>
      </c>
    </row>
    <row spans="1:5" r="20">
      <c r="A20" t="s" s="4">
        <v>452</v>
      </c>
      <c r="B20" t="n" s="5">
        <v>-2607</v>
      </c>
      <c r="D20" t="n" s="5">
        <v>-2607</v>
      </c>
    </row>
    <row spans="1:5" r="21">
      <c r="A21" t="s" s="4">
        <v>27</v>
      </c>
    </row>
    <row spans="1:5" r="22">
      <c r="A22" t="s" s="3">
        <v>608</v>
      </c>
    </row>
    <row spans="1:5" r="23">
      <c r="A23" t="s" s="4">
        <v>450</v>
      </c>
      <c r="D23" t="n" s="5">
        <v>-15546</v>
      </c>
    </row>
    <row spans="1:5" r="24">
      <c r="A24" t="s" s="4">
        <v>609</v>
      </c>
      <c r="E24" t="n" s="5">
        <v>2164</v>
      </c>
    </row>
    <row spans="1:5" r="25">
      <c r="A25" t="s" s="4">
        <v>118</v>
      </c>
      <c r="B25" t="n" s="5">
        <v>-6296</v>
      </c>
      <c r="C25" t="n" s="5">
        <v>-1764</v>
      </c>
      <c r="D25" t="n" s="5">
        <v>-11531</v>
      </c>
      <c r="E25" t="n" s="5">
        <v>-1764</v>
      </c>
    </row>
    <row spans="1:5" r="26">
      <c r="A26" t="s" s="4">
        <v>119</v>
      </c>
      <c r="B26" t="n" s="5">
        <v>-1010</v>
      </c>
      <c r="D26" t="n" s="5">
        <v>-1010</v>
      </c>
    </row>
    <row spans="1:5" r="27">
      <c r="A27" t="s" s="4">
        <v>452</v>
      </c>
      <c r="B27" t="n" s="5">
        <v>-28087</v>
      </c>
      <c r="D27" t="n" s="5">
        <v>-28087</v>
      </c>
    </row>
    <row spans="1:5" r="28">
      <c r="A28" t="s" s="4">
        <v>612</v>
      </c>
    </row>
    <row spans="1:5" r="29">
      <c r="A29" t="s" s="3">
        <v>608</v>
      </c>
    </row>
    <row spans="1:5" r="30">
      <c r="A30" t="s" s="4">
        <v>450</v>
      </c>
      <c r="D30" t="n" s="5">
        <v>-9730</v>
      </c>
      <c r="E30" t="n" s="5">
        <v>-6045</v>
      </c>
    </row>
    <row spans="1:5" r="31">
      <c r="A31" t="s" s="4">
        <v>452</v>
      </c>
      <c r="B31" t="n" s="5">
        <v>-9730</v>
      </c>
      <c r="C31" t="n" s="5">
        <v>-5472</v>
      </c>
      <c r="D31" t="n" s="5">
        <v>-9730</v>
      </c>
      <c r="E31" t="n" s="5">
        <v>-5472</v>
      </c>
    </row>
    <row spans="1:5" r="32">
      <c r="A32" t="s" s="4">
        <v>613</v>
      </c>
    </row>
    <row spans="1:5" r="33">
      <c r="A33" t="s" s="3">
        <v>608</v>
      </c>
    </row>
    <row spans="1:5" r="34">
      <c r="A34" t="s" s="4">
        <v>609</v>
      </c>
      <c r="E34" t="n" s="5">
        <v>-942</v>
      </c>
    </row>
    <row spans="1:5" r="35">
      <c r="A35" t="s" s="4">
        <v>614</v>
      </c>
    </row>
    <row spans="1:5" r="36">
      <c r="A36" t="s" s="3">
        <v>608</v>
      </c>
    </row>
    <row spans="1:5" r="37">
      <c r="A37" t="s" s="4">
        <v>609</v>
      </c>
      <c r="E37" t="n" s="5">
        <v>1515</v>
      </c>
    </row>
    <row spans="1:5" r="38">
      <c r="A38" t="s" s="4">
        <v>615</v>
      </c>
    </row>
    <row spans="1:5" r="39">
      <c r="A39" t="s" s="3">
        <v>608</v>
      </c>
    </row>
    <row spans="1:5" r="40">
      <c r="A40" t="s" s="4">
        <v>450</v>
      </c>
      <c r="D40" t="n" s="5">
        <v>-5816</v>
      </c>
    </row>
    <row spans="1:5" r="41">
      <c r="A41" t="s" s="4">
        <v>118</v>
      </c>
      <c r="D41" t="n" s="5">
        <v>-11531</v>
      </c>
      <c r="E41" t="n" s="5">
        <v>-1764</v>
      </c>
    </row>
    <row spans="1:5" r="42">
      <c r="A42" t="s" s="4">
        <v>452</v>
      </c>
      <c r="B42" t="n" s="5">
        <v>-17347</v>
      </c>
      <c r="C42" t="n" s="5">
        <v>-1764</v>
      </c>
      <c r="D42" t="n" s="5">
        <v>-17347</v>
      </c>
      <c r="E42" t="n" s="5">
        <v>-1764</v>
      </c>
    </row>
    <row spans="1:5" r="43">
      <c r="A43" t="s" s="4">
        <v>616</v>
      </c>
    </row>
    <row spans="1:5" r="44">
      <c r="A44" t="s" s="3">
        <v>608</v>
      </c>
    </row>
    <row spans="1:5" r="45">
      <c r="A45" t="s" s="4">
        <v>119</v>
      </c>
      <c r="D45" t="n" s="5">
        <v>-1010</v>
      </c>
    </row>
    <row spans="1:5" r="46">
      <c r="A46" t="s" s="4">
        <v>452</v>
      </c>
      <c r="B46" t="n" s="5">
        <v>-1010</v>
      </c>
      <c r="D46" t="n" s="5">
        <v>-1010</v>
      </c>
    </row>
    <row spans="1:5" r="47">
      <c r="A47" t="s" s="4">
        <v>617</v>
      </c>
    </row>
    <row spans="1:5" r="48">
      <c r="A48" t="s" s="3">
        <v>608</v>
      </c>
    </row>
    <row spans="1:5" r="49">
      <c r="A49" t="s" s="4">
        <v>450</v>
      </c>
      <c r="D49" t="n" s="5">
        <v>-15546</v>
      </c>
      <c r="E49" t="n" s="5">
        <v>-6045</v>
      </c>
    </row>
    <row spans="1:5" r="50">
      <c r="A50" t="s" s="4">
        <v>118</v>
      </c>
      <c r="D50" t="n" s="5">
        <v>-11531</v>
      </c>
      <c r="E50" t="n" s="5">
        <v>-1764</v>
      </c>
    </row>
    <row spans="1:5" r="51">
      <c r="A51" t="s" s="4">
        <v>119</v>
      </c>
      <c r="D51" t="n" s="5">
        <v>-1010</v>
      </c>
    </row>
    <row spans="1:5" r="52">
      <c r="A52" t="s" s="4">
        <v>452</v>
      </c>
      <c r="B52" t="n" s="7">
        <v>-28087</v>
      </c>
      <c r="C52" t="n" s="7">
        <v>-7236</v>
      </c>
      <c r="D52" t="n" s="7">
        <v>-28087</v>
      </c>
      <c r="E52" t="n" s="5">
        <v>-7236</v>
      </c>
    </row>
    <row spans="1:5" r="53">
      <c r="A53" t="s" s="4">
        <v>618</v>
      </c>
    </row>
    <row spans="1:5" r="54">
      <c r="A54" t="s" s="3">
        <v>608</v>
      </c>
    </row>
    <row spans="1:5" r="55">
      <c r="A55" t="s" s="4">
        <v>609</v>
      </c>
      <c r="E55" t="n" s="5">
        <v>-942</v>
      </c>
    </row>
    <row spans="1:5" r="56">
      <c r="A56" t="s" s="4">
        <v>619</v>
      </c>
    </row>
    <row spans="1:5" r="57">
      <c r="A57" t="s" s="3">
        <v>608</v>
      </c>
    </row>
    <row spans="1:5" r="58">
      <c r="A58" t="s" s="4">
        <v>609</v>
      </c>
      <c r="E58" t="n" s="7">
        <v>151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 customWidth="1" max="5" min="5" width="15"/>
    <col customWidth="1" max="6" min="6" width="14"/>
    <col customWidth="1" max="7" min="7" width="15"/>
    <col customWidth="1" max="8" min="8" width="14"/>
    <col customWidth="1" max="9" min="9" width="14"/>
  </cols>
  <sheetData>
    <row spans="1:9" r="1">
      <c r="A1" t="s" s="1">
        <v>620</v>
      </c>
      <c r="B1" t="s" s="2">
        <v>621</v>
      </c>
      <c r="C1" t="s" s="2">
        <v>83</v>
      </c>
      <c r="E1" t="s" s="2">
        <v>622</v>
      </c>
      <c r="G1" t="s" s="2">
        <v>84</v>
      </c>
    </row>
    <row spans="1:9" r="2">
      <c r="B2" t="s" s="2">
        <v>506</v>
      </c>
      <c r="C2" t="s" s="2">
        <v>1</v>
      </c>
      <c r="D2" t="s" s="2">
        <v>85</v>
      </c>
      <c r="E2" t="s" s="2">
        <v>1</v>
      </c>
      <c r="F2" t="s" s="2">
        <v>85</v>
      </c>
      <c r="G2" t="s" s="2">
        <v>1</v>
      </c>
      <c r="H2" t="s" s="2">
        <v>85</v>
      </c>
      <c r="I2" t="s" s="2">
        <v>32</v>
      </c>
    </row>
    <row spans="1:9" r="3">
      <c r="A3" t="s" s="3">
        <v>623</v>
      </c>
    </row>
    <row spans="1:9" r="4">
      <c r="A4" t="s" s="4">
        <v>624</v>
      </c>
      <c r="C4" t="n" s="7">
        <v>0</v>
      </c>
      <c r="E4" t="n" s="7">
        <v>0</v>
      </c>
      <c r="G4" t="n" s="7">
        <v>0</v>
      </c>
      <c r="I4" t="n" s="7">
        <v>0</v>
      </c>
    </row>
    <row spans="1:9" r="5">
      <c r="A5" t="s" s="4">
        <v>625</v>
      </c>
      <c r="C5" t="n" s="5">
        <v>0</v>
      </c>
      <c r="D5" t="n" s="7">
        <v>0</v>
      </c>
      <c r="G5" t="n" s="5">
        <v>0</v>
      </c>
      <c r="H5" t="n" s="7">
        <v>0</v>
      </c>
    </row>
    <row spans="1:9" r="6">
      <c r="A6" t="s" s="4">
        <v>626</v>
      </c>
      <c r="B6" t="n" s="7">
        <v>249400000</v>
      </c>
      <c r="C6" t="n" s="5">
        <v>50500000</v>
      </c>
      <c r="E6" t="n" s="5">
        <v>50500000</v>
      </c>
      <c r="G6" t="n" s="5">
        <v>50500000</v>
      </c>
    </row>
    <row spans="1:9" r="7">
      <c r="A7" t="s" s="4">
        <v>627</v>
      </c>
      <c r="C7" t="n" s="5">
        <v>69000000</v>
      </c>
      <c r="E7" t="n" s="5">
        <v>69000000</v>
      </c>
      <c r="G7" t="n" s="5">
        <v>69000000</v>
      </c>
    </row>
    <row spans="1:9" r="8">
      <c r="A8" t="s" s="4">
        <v>628</v>
      </c>
      <c r="C8" t="n" s="5">
        <v>6900000</v>
      </c>
      <c r="E8" t="n" s="5">
        <v>6900000</v>
      </c>
      <c r="G8" t="n" s="5">
        <v>6900000</v>
      </c>
    </row>
    <row spans="1:9" r="9">
      <c r="A9" t="s" s="4">
        <v>629</v>
      </c>
      <c r="C9" t="n" s="5">
        <v>10900000</v>
      </c>
      <c r="E9" t="n" s="5">
        <v>10900000</v>
      </c>
      <c r="G9" t="n" s="5">
        <v>10900000</v>
      </c>
    </row>
    <row spans="1:9" r="10">
      <c r="A10" t="s" s="4">
        <v>630</v>
      </c>
      <c r="B10" t="n" s="7">
        <v>249400000</v>
      </c>
      <c r="C10" t="n" s="5">
        <v>299900000</v>
      </c>
      <c r="E10" t="n" s="5">
        <v>299900000</v>
      </c>
      <c r="G10" t="n" s="5">
        <v>299900000</v>
      </c>
    </row>
    <row spans="1:9" r="11">
      <c r="A11" t="s" s="4">
        <v>631</v>
      </c>
      <c r="C11" t="n" s="5">
        <v>-2655000</v>
      </c>
      <c r="D11" t="n" s="5">
        <v>-1038000</v>
      </c>
      <c r="G11" t="n" s="7">
        <v>-12468000</v>
      </c>
      <c r="H11" t="n" s="5">
        <v>-2498000</v>
      </c>
    </row>
    <row spans="1:9" r="12">
      <c r="A12" t="s" s="4">
        <v>632</v>
      </c>
      <c r="G12" t="s" s="4">
        <v>633</v>
      </c>
    </row>
    <row spans="1:9" r="13">
      <c r="A13" t="s" s="4">
        <v>634</v>
      </c>
      <c r="B13" t="n" s="5">
        <v>18675000</v>
      </c>
    </row>
    <row spans="1:9" r="14">
      <c r="A14" t="s" s="4">
        <v>635</v>
      </c>
      <c r="B14" t="s" s="4">
        <v>633</v>
      </c>
    </row>
    <row spans="1:9" r="15">
      <c r="A15" t="s" s="4">
        <v>636</v>
      </c>
      <c r="C15" t="n" s="5">
        <v>23500000</v>
      </c>
      <c r="G15" t="n" s="7">
        <v>39900000</v>
      </c>
    </row>
    <row spans="1:9" r="16">
      <c r="A16" t="s" s="4">
        <v>637</v>
      </c>
      <c r="C16" t="n" s="5">
        <v>14600000</v>
      </c>
      <c r="G16" t="n" s="5">
        <v>26448000</v>
      </c>
    </row>
    <row spans="1:9" r="17">
      <c r="A17" t="s" s="4">
        <v>638</v>
      </c>
      <c r="C17" t="n" s="5">
        <v>8900000</v>
      </c>
      <c r="G17" t="n" s="5">
        <v>13500000</v>
      </c>
    </row>
    <row spans="1:9" r="18">
      <c r="A18" t="s" s="4">
        <v>639</v>
      </c>
    </row>
    <row spans="1:9" r="19">
      <c r="A19" t="s" s="3">
        <v>623</v>
      </c>
    </row>
    <row spans="1:9" r="20">
      <c r="A20" t="s" s="4">
        <v>631</v>
      </c>
      <c r="C20" t="n" s="5">
        <v>0</v>
      </c>
      <c r="G20" t="n" s="5">
        <v>0</v>
      </c>
    </row>
    <row spans="1:9" r="21">
      <c r="A21" t="s" s="4">
        <v>27</v>
      </c>
    </row>
    <row spans="1:9" r="22">
      <c r="A22" t="s" s="3">
        <v>623</v>
      </c>
    </row>
    <row spans="1:9" r="23">
      <c r="A23" t="s" s="4">
        <v>624</v>
      </c>
      <c r="C23" t="n" s="5">
        <v>0</v>
      </c>
      <c r="E23" t="n" s="5">
        <v>0</v>
      </c>
      <c r="G23" t="n" s="5">
        <v>0</v>
      </c>
      <c r="I23" t="n" s="7">
        <v>0</v>
      </c>
    </row>
    <row spans="1:9" r="24">
      <c r="A24" t="s" s="4">
        <v>625</v>
      </c>
      <c r="C24" t="n" s="5">
        <v>0</v>
      </c>
      <c r="D24" t="n" s="5">
        <v>0</v>
      </c>
      <c r="E24" t="n" s="7">
        <v>0</v>
      </c>
      <c r="F24" t="n" s="7">
        <v>0</v>
      </c>
    </row>
    <row spans="1:9" r="25">
      <c r="A25" t="s" s="4">
        <v>631</v>
      </c>
      <c r="C25" t="n" s="5">
        <v>-2655000</v>
      </c>
      <c r="D25" t="n" s="7">
        <v>-1038000</v>
      </c>
      <c r="G25" t="n" s="5">
        <v>-12468000</v>
      </c>
      <c r="H25" t="n" s="7">
        <v>-2498000</v>
      </c>
    </row>
    <row spans="1:9" r="26">
      <c r="A26" t="s" s="4">
        <v>636</v>
      </c>
      <c r="C26" t="n" s="5">
        <v>23500000</v>
      </c>
      <c r="G26" t="n" s="5">
        <v>39900000</v>
      </c>
    </row>
    <row spans="1:9" r="27">
      <c r="A27" t="s" s="4">
        <v>637</v>
      </c>
      <c r="C27" t="n" s="5">
        <v>14600000</v>
      </c>
      <c r="G27" t="n" s="5">
        <v>39952000</v>
      </c>
    </row>
    <row spans="1:9" r="28">
      <c r="A28" t="s" s="4">
        <v>638</v>
      </c>
      <c r="C28" t="n" s="7">
        <v>8900000</v>
      </c>
      <c r="G28" t="n" s="7">
        <v>13500000</v>
      </c>
    </row>
  </sheetData>
  <mergeCells count="4">
    <mergeCell ref="A1:A2"/>
    <mergeCell ref="C1:D1"/>
    <mergeCell ref="E1:F1"/>
    <mergeCell ref="G1:H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640</v>
      </c>
      <c r="B1" t="s" s="2">
        <v>641</v>
      </c>
      <c r="C1" t="s" s="2">
        <v>1</v>
      </c>
      <c r="D1" t="s" s="2">
        <v>1</v>
      </c>
      <c r="E1" t="s" s="2">
        <v>1</v>
      </c>
    </row>
    <row spans="1:5" r="2">
      <c r="A2" t="s" s="3">
        <v>642</v>
      </c>
    </row>
    <row spans="1:5" r="3">
      <c r="A3" t="s" s="4">
        <v>643</v>
      </c>
      <c r="C3" t="n" s="7">
        <v>0</v>
      </c>
      <c r="E3" t="n" s="8">
        <v>0.01</v>
      </c>
    </row>
    <row spans="1:5" r="4">
      <c r="A4" t="s" s="4">
        <v>644</v>
      </c>
    </row>
    <row spans="1:5" r="5">
      <c r="A5" t="s" s="3">
        <v>642</v>
      </c>
    </row>
    <row spans="1:5" r="6">
      <c r="A6" t="s" s="4">
        <v>645</v>
      </c>
      <c r="E6" t="n" s="5">
        <v>99342035</v>
      </c>
    </row>
    <row spans="1:5" r="7">
      <c r="A7" t="s" s="4">
        <v>646</v>
      </c>
    </row>
    <row spans="1:5" r="8">
      <c r="A8" t="s" s="3">
        <v>642</v>
      </c>
    </row>
    <row spans="1:5" r="9">
      <c r="A9" t="s" s="4">
        <v>645</v>
      </c>
      <c r="E9" t="n" s="5">
        <v>250000</v>
      </c>
    </row>
    <row spans="1:5" r="10">
      <c r="A10" t="s" s="4">
        <v>24</v>
      </c>
    </row>
    <row spans="1:5" r="11">
      <c r="A11" t="s" s="3">
        <v>642</v>
      </c>
    </row>
    <row spans="1:5" r="12">
      <c r="A12" t="s" s="4">
        <v>184</v>
      </c>
      <c r="B12" t="n" s="5">
        <v>22425000</v>
      </c>
      <c r="D12" t="n" s="5">
        <v>47980555</v>
      </c>
      <c r="E12" t="n" s="5">
        <v>25555555</v>
      </c>
    </row>
    <row spans="1:5" r="13">
      <c r="A13" t="s" s="4">
        <v>415</v>
      </c>
      <c r="E13" t="n" s="5">
        <v>1029183</v>
      </c>
    </row>
    <row spans="1:5" r="14">
      <c r="A14" t="s" s="4">
        <v>81</v>
      </c>
      <c r="C14" t="n" s="5">
        <v>49009738</v>
      </c>
      <c r="D14" t="n" s="5">
        <v>49009738</v>
      </c>
      <c r="E14" t="n" s="5">
        <v>4900973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r="A1" t="s" s="1">
        <v>647</v>
      </c>
      <c r="B1" t="s" s="2">
        <v>83</v>
      </c>
      <c r="C1" t="s" s="2">
        <v>84</v>
      </c>
    </row>
    <row spans="1:3" r="2">
      <c r="B2" t="s" s="2">
        <v>1</v>
      </c>
      <c r="C2" t="s" s="2">
        <v>1</v>
      </c>
    </row>
    <row spans="1:3" r="3">
      <c r="A3" t="s" s="3">
        <v>648</v>
      </c>
    </row>
    <row spans="1:3" r="4">
      <c r="A4" t="s" s="4">
        <v>649</v>
      </c>
      <c r="B4" t="n" s="7">
        <v>14711</v>
      </c>
      <c r="C4" t="n" s="7">
        <v>4355</v>
      </c>
    </row>
    <row spans="1:3" r="5">
      <c r="A5" t="s" s="4">
        <v>650</v>
      </c>
      <c r="B5" t="n" s="8">
        <v>0.39</v>
      </c>
      <c r="C5" t="n" s="8">
        <v>0.14</v>
      </c>
    </row>
    <row spans="1:3" r="6">
      <c r="A6" t="s" s="4">
        <v>651</v>
      </c>
      <c r="B6" t="n" s="5">
        <v>43478</v>
      </c>
      <c r="C6" t="n" s="5">
        <v>42909</v>
      </c>
    </row>
    <row spans="1:3" r="7">
      <c r="A7" t="s" s="4">
        <v>652</v>
      </c>
      <c r="B7" t="n" s="5">
        <v>37963930</v>
      </c>
      <c r="C7" t="n" s="5">
        <v>31811315</v>
      </c>
    </row>
    <row spans="1:3" r="8">
      <c r="A8" t="s" s="4">
        <v>653</v>
      </c>
      <c r="B8" t="n" s="8">
        <v>0.39</v>
      </c>
      <c r="C8" t="n" s="8">
        <v>0.14</v>
      </c>
    </row>
    <row spans="1:3" r="9">
      <c r="A9" t="s" s="4">
        <v>24</v>
      </c>
    </row>
    <row spans="1:3" r="10">
      <c r="A10" t="s" s="3">
        <v>648</v>
      </c>
    </row>
    <row spans="1:3" r="11">
      <c r="A11" t="s" s="4">
        <v>654</v>
      </c>
      <c r="B11" t="n" s="5">
        <v>37920452</v>
      </c>
      <c r="C11" t="n" s="5">
        <v>31768406</v>
      </c>
    </row>
    <row spans="1:3" r="12">
      <c r="A12" t="s" s="4">
        <v>650</v>
      </c>
      <c r="B12" t="n" s="8">
        <v>0.39</v>
      </c>
      <c r="C12" t="n" s="8">
        <v>0.14</v>
      </c>
    </row>
    <row spans="1:3" r="13">
      <c r="A13" t="s" s="4">
        <v>654</v>
      </c>
      <c r="B13" t="n" s="5">
        <v>37920452</v>
      </c>
      <c r="C13" t="n" s="5">
        <v>31768406</v>
      </c>
    </row>
    <row spans="1:3" r="14">
      <c r="A14" t="s" s="4">
        <v>652</v>
      </c>
      <c r="B14" t="n" s="5">
        <v>37963930</v>
      </c>
      <c r="C14" t="n" s="5">
        <v>31811315</v>
      </c>
    </row>
    <row spans="1:3" r="15">
      <c r="A15" t="s" s="4">
        <v>653</v>
      </c>
      <c r="B15" t="n" s="8">
        <v>0.39</v>
      </c>
      <c r="C15" t="n" s="8">
        <v>0.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r="A1" t="s" s="1">
        <v>124</v>
      </c>
      <c r="B1" t="s" s="2">
        <v>84</v>
      </c>
    </row>
    <row spans="1:3" r="2">
      <c r="B2" t="s" s="2">
        <v>1</v>
      </c>
      <c r="C2" t="s" s="2">
        <v>85</v>
      </c>
    </row>
    <row spans="1:3" r="3">
      <c r="A3" t="s" s="3">
        <v>125</v>
      </c>
    </row>
    <row spans="1:3" r="4">
      <c r="A4" t="s" s="4">
        <v>126</v>
      </c>
      <c r="B4" t="n" s="7">
        <v>-45932</v>
      </c>
      <c r="C4" t="n" s="7">
        <v>-10750</v>
      </c>
    </row>
    <row spans="1:3" r="5">
      <c r="A5" t="s" s="3">
        <v>127</v>
      </c>
    </row>
    <row spans="1:3" r="6">
      <c r="A6" t="s" s="4">
        <v>97</v>
      </c>
      <c r="B6" t="n" s="5">
        <v>90789</v>
      </c>
      <c r="C6" t="n" s="5">
        <v>68467</v>
      </c>
    </row>
    <row spans="1:3" r="7">
      <c r="A7" t="s" s="4">
        <v>128</v>
      </c>
      <c r="B7" t="n" s="5">
        <v>18589</v>
      </c>
      <c r="C7" t="n" s="5">
        <v>1746</v>
      </c>
    </row>
    <row spans="1:3" r="8">
      <c r="A8" t="s" s="4">
        <v>129</v>
      </c>
      <c r="C8" t="n" s="5">
        <v>-525</v>
      </c>
    </row>
    <row spans="1:3" r="9">
      <c r="A9" t="s" s="4">
        <v>130</v>
      </c>
      <c r="B9" t="n" s="5">
        <v>-4990</v>
      </c>
      <c r="C9" t="n" s="5">
        <v>-219</v>
      </c>
    </row>
    <row spans="1:3" r="10">
      <c r="A10" t="s" s="4">
        <v>131</v>
      </c>
      <c r="B10" t="n" s="5">
        <v>-4570</v>
      </c>
    </row>
    <row spans="1:3" r="11">
      <c r="A11" t="s" s="4">
        <v>132</v>
      </c>
      <c r="B11" t="n" s="5">
        <v>136</v>
      </c>
      <c r="C11" t="n" s="5">
        <v>-463</v>
      </c>
    </row>
    <row spans="1:3" r="12">
      <c r="A12" t="s" s="3">
        <v>133</v>
      </c>
    </row>
    <row spans="1:3" r="13">
      <c r="A13" t="s" s="4">
        <v>35</v>
      </c>
      <c r="B13" t="n" s="5">
        <v>-56287</v>
      </c>
      <c r="C13" t="n" s="5">
        <v>-54463</v>
      </c>
    </row>
    <row spans="1:3" r="14">
      <c r="A14" t="s" s="4">
        <v>37</v>
      </c>
      <c r="B14" t="n" s="5">
        <v>-3830</v>
      </c>
      <c r="C14" t="n" s="5">
        <v>-3843</v>
      </c>
    </row>
    <row spans="1:3" r="15">
      <c r="A15" t="s" s="4">
        <v>36</v>
      </c>
      <c r="B15" t="n" s="5">
        <v>-23402</v>
      </c>
      <c r="C15" t="n" s="5">
        <v>-15009</v>
      </c>
    </row>
    <row spans="1:3" r="16">
      <c r="A16" t="s" s="4">
        <v>38</v>
      </c>
      <c r="B16" t="n" s="5">
        <v>-4401</v>
      </c>
      <c r="C16" t="n" s="5">
        <v>-3910</v>
      </c>
    </row>
    <row spans="1:3" r="17">
      <c r="A17" t="s" s="4">
        <v>43</v>
      </c>
      <c r="B17" t="n" s="5">
        <v>-524</v>
      </c>
      <c r="C17" t="n" s="5">
        <v>-675</v>
      </c>
    </row>
    <row spans="1:3" r="18">
      <c r="A18" t="s" s="3">
        <v>134</v>
      </c>
    </row>
    <row spans="1:3" r="19">
      <c r="A19" t="s" s="4">
        <v>48</v>
      </c>
      <c r="B19" t="n" s="5">
        <v>29383</v>
      </c>
      <c r="C19" t="n" s="5">
        <v>9433</v>
      </c>
    </row>
    <row spans="1:3" r="20">
      <c r="A20" t="s" s="4">
        <v>49</v>
      </c>
      <c r="B20" t="n" s="5">
        <v>-12272</v>
      </c>
      <c r="C20" t="n" s="5">
        <v>2578</v>
      </c>
    </row>
    <row spans="1:3" r="21">
      <c r="A21" t="s" s="4">
        <v>50</v>
      </c>
      <c r="B21" t="n" s="5">
        <v>-763</v>
      </c>
      <c r="C21" t="n" s="5">
        <v>270</v>
      </c>
    </row>
    <row spans="1:3" r="22">
      <c r="A22" t="s" s="4">
        <v>135</v>
      </c>
      <c r="B22" t="n" s="5">
        <v>-853</v>
      </c>
      <c r="C22" t="n" s="5">
        <v>-3473</v>
      </c>
    </row>
    <row spans="1:3" r="23">
      <c r="A23" t="s" s="4">
        <v>136</v>
      </c>
      <c r="B23" t="n" s="5">
        <v>-18927</v>
      </c>
      <c r="C23" t="n" s="5">
        <v>-10836</v>
      </c>
    </row>
    <row spans="1:3" r="24">
      <c r="A24" t="s" s="3">
        <v>137</v>
      </c>
    </row>
    <row spans="1:3" r="25">
      <c r="A25" t="s" s="4">
        <v>138</v>
      </c>
      <c r="B25" t="n" s="5">
        <v>-505466</v>
      </c>
      <c r="C25" t="n" s="5">
        <v>-351941</v>
      </c>
    </row>
    <row spans="1:3" r="26">
      <c r="A26" t="s" s="4">
        <v>139</v>
      </c>
      <c r="B26" t="n" s="5">
        <v>-69672</v>
      </c>
      <c r="C26" t="n" s="5">
        <v>-64244</v>
      </c>
    </row>
    <row spans="1:3" r="27">
      <c r="A27" t="s" s="4">
        <v>140</v>
      </c>
      <c r="B27" t="n" s="5">
        <v>8883</v>
      </c>
      <c r="C27" t="n" s="5">
        <v>9575</v>
      </c>
    </row>
    <row spans="1:3" r="28">
      <c r="A28" t="s" s="4">
        <v>132</v>
      </c>
      <c r="B28" t="n" s="5">
        <v>610</v>
      </c>
      <c r="C28" t="n" s="5">
        <v>757</v>
      </c>
    </row>
    <row spans="1:3" r="29">
      <c r="A29" t="s" s="4">
        <v>141</v>
      </c>
      <c r="B29" t="n" s="5">
        <v>-565645</v>
      </c>
      <c r="C29" t="n" s="5">
        <v>-405853</v>
      </c>
    </row>
    <row spans="1:3" r="30">
      <c r="A30" t="s" s="3">
        <v>142</v>
      </c>
    </row>
    <row spans="1:3" r="31">
      <c r="A31" t="s" s="4">
        <v>143</v>
      </c>
      <c r="B31" t="n" s="5">
        <v>1037444</v>
      </c>
    </row>
    <row spans="1:3" r="32">
      <c r="A32" t="s" s="4">
        <v>144</v>
      </c>
      <c r="B32" t="n" s="5">
        <v>-61218</v>
      </c>
    </row>
    <row spans="1:3" r="33">
      <c r="A33" t="s" s="4">
        <v>145</v>
      </c>
      <c r="C33" t="n" s="5">
        <v>24350</v>
      </c>
    </row>
    <row spans="1:3" r="34">
      <c r="A34" t="s" s="4">
        <v>146</v>
      </c>
      <c r="B34" t="n" s="5">
        <v>1415750</v>
      </c>
      <c r="C34" t="n" s="5">
        <v>657217</v>
      </c>
    </row>
    <row spans="1:3" r="35">
      <c r="A35" t="s" s="4">
        <v>147</v>
      </c>
      <c r="B35" t="n" s="5">
        <v>-10911</v>
      </c>
      <c r="C35" t="n" s="5">
        <v>-8834</v>
      </c>
    </row>
    <row spans="1:3" r="36">
      <c r="A36" t="s" s="4">
        <v>148</v>
      </c>
      <c r="B36" t="n" s="5">
        <v>-1251407</v>
      </c>
      <c r="C36" t="n" s="5">
        <v>-258337</v>
      </c>
    </row>
    <row spans="1:3" r="37">
      <c r="A37" t="s" s="4">
        <v>149</v>
      </c>
      <c r="B37" t="n" s="5">
        <v>-497848</v>
      </c>
    </row>
    <row spans="1:3" r="38">
      <c r="A38" t="s" s="4">
        <v>150</v>
      </c>
      <c r="B38" t="n" s="5">
        <v>-15018</v>
      </c>
      <c r="C38" t="n" s="5">
        <v>-5807</v>
      </c>
    </row>
    <row spans="1:3" r="39">
      <c r="A39" t="s" s="4">
        <v>151</v>
      </c>
      <c r="B39" t="n" s="5">
        <v>-26448</v>
      </c>
    </row>
    <row spans="1:3" r="40">
      <c r="A40" t="s" s="4">
        <v>132</v>
      </c>
      <c r="C40" t="n" s="5">
        <v>-88</v>
      </c>
    </row>
    <row spans="1:3" r="41">
      <c r="A41" t="s" s="4">
        <v>152</v>
      </c>
      <c r="B41" t="n" s="5">
        <v>590344</v>
      </c>
      <c r="C41" t="n" s="5">
        <v>408501</v>
      </c>
    </row>
    <row spans="1:3" r="42">
      <c r="A42" t="s" s="4">
        <v>153</v>
      </c>
      <c r="B42" t="n" s="5">
        <v>5772</v>
      </c>
      <c r="C42" t="n" s="5">
        <v>-8188</v>
      </c>
    </row>
    <row spans="1:3" r="43">
      <c r="A43" t="s" s="4">
        <v>154</v>
      </c>
      <c r="B43" t="n" s="5">
        <v>13215</v>
      </c>
      <c r="C43" t="n" s="5">
        <v>18184</v>
      </c>
    </row>
    <row spans="1:3" r="44">
      <c r="A44" t="s" s="4">
        <v>155</v>
      </c>
      <c r="B44" t="n" s="5">
        <v>18987</v>
      </c>
      <c r="C44" t="n" s="5">
        <v>9996</v>
      </c>
    </row>
    <row spans="1:3" r="45">
      <c r="A45" t="s" s="4">
        <v>27</v>
      </c>
    </row>
    <row spans="1:3" r="46">
      <c r="A46" t="s" s="3">
        <v>125</v>
      </c>
    </row>
    <row spans="1:3" r="47">
      <c r="A47" t="s" s="4">
        <v>126</v>
      </c>
      <c r="B47" t="n" s="5">
        <v>-45350</v>
      </c>
      <c r="C47" t="n" s="5">
        <v>-10750</v>
      </c>
    </row>
    <row spans="1:3" r="48">
      <c r="A48" t="s" s="3">
        <v>127</v>
      </c>
    </row>
    <row spans="1:3" r="49">
      <c r="A49" t="s" s="4">
        <v>97</v>
      </c>
      <c r="B49" t="n" s="5">
        <v>90207</v>
      </c>
      <c r="C49" t="n" s="5">
        <v>68467</v>
      </c>
    </row>
    <row spans="1:3" r="50">
      <c r="A50" t="s" s="4">
        <v>128</v>
      </c>
      <c r="B50" t="n" s="5">
        <v>18589</v>
      </c>
      <c r="C50" t="n" s="5">
        <v>1746</v>
      </c>
    </row>
    <row spans="1:3" r="51">
      <c r="A51" t="s" s="4">
        <v>129</v>
      </c>
      <c r="C51" t="n" s="5">
        <v>-525</v>
      </c>
    </row>
    <row spans="1:3" r="52">
      <c r="A52" t="s" s="4">
        <v>130</v>
      </c>
      <c r="B52" t="n" s="5">
        <v>-4990</v>
      </c>
      <c r="C52" t="n" s="5">
        <v>-219</v>
      </c>
    </row>
    <row spans="1:3" r="53">
      <c r="A53" t="s" s="4">
        <v>131</v>
      </c>
      <c r="B53" t="n" s="5">
        <v>-4570</v>
      </c>
    </row>
    <row spans="1:3" r="54">
      <c r="A54" t="s" s="4">
        <v>132</v>
      </c>
      <c r="B54" t="n" s="5">
        <v>136</v>
      </c>
      <c r="C54" t="n" s="5">
        <v>-463</v>
      </c>
    </row>
    <row spans="1:3" r="55">
      <c r="A55" t="s" s="3">
        <v>133</v>
      </c>
    </row>
    <row spans="1:3" r="56">
      <c r="A56" t="s" s="4">
        <v>35</v>
      </c>
      <c r="B56" t="n" s="5">
        <v>-56287</v>
      </c>
      <c r="C56" t="n" s="5">
        <v>-54463</v>
      </c>
    </row>
    <row spans="1:3" r="57">
      <c r="A57" t="s" s="4">
        <v>37</v>
      </c>
      <c r="B57" t="n" s="5">
        <v>-3830</v>
      </c>
      <c r="C57" t="n" s="5">
        <v>-3843</v>
      </c>
    </row>
    <row spans="1:3" r="58">
      <c r="A58" t="s" s="4">
        <v>36</v>
      </c>
      <c r="B58" t="n" s="5">
        <v>-23402</v>
      </c>
      <c r="C58" t="n" s="5">
        <v>-15009</v>
      </c>
    </row>
    <row spans="1:3" r="59">
      <c r="A59" t="s" s="4">
        <v>38</v>
      </c>
      <c r="B59" t="n" s="5">
        <v>-4401</v>
      </c>
      <c r="C59" t="n" s="5">
        <v>-3910</v>
      </c>
    </row>
    <row spans="1:3" r="60">
      <c r="A60" t="s" s="4">
        <v>43</v>
      </c>
      <c r="B60" t="n" s="5">
        <v>-524</v>
      </c>
      <c r="C60" t="n" s="5">
        <v>-675</v>
      </c>
    </row>
    <row spans="1:3" r="61">
      <c r="A61" t="s" s="3">
        <v>134</v>
      </c>
    </row>
    <row spans="1:3" r="62">
      <c r="A62" t="s" s="4">
        <v>48</v>
      </c>
      <c r="B62" t="n" s="5">
        <v>29383</v>
      </c>
      <c r="C62" t="n" s="5">
        <v>9433</v>
      </c>
    </row>
    <row spans="1:3" r="63">
      <c r="A63" t="s" s="4">
        <v>49</v>
      </c>
      <c r="B63" t="n" s="5">
        <v>-12272</v>
      </c>
      <c r="C63" t="n" s="5">
        <v>2578</v>
      </c>
    </row>
    <row spans="1:3" r="64">
      <c r="A64" t="s" s="4">
        <v>50</v>
      </c>
      <c r="B64" t="n" s="5">
        <v>-763</v>
      </c>
      <c r="C64" t="n" s="5">
        <v>270</v>
      </c>
    </row>
    <row spans="1:3" r="65">
      <c r="A65" t="s" s="4">
        <v>135</v>
      </c>
      <c r="B65" t="n" s="5">
        <v>-853</v>
      </c>
      <c r="C65" t="n" s="5">
        <v>-3473</v>
      </c>
    </row>
    <row spans="1:3" r="66">
      <c r="A66" t="s" s="4">
        <v>136</v>
      </c>
      <c r="B66" t="n" s="5">
        <v>-18927</v>
      </c>
      <c r="C66" t="n" s="5">
        <v>-10836</v>
      </c>
    </row>
    <row spans="1:3" r="67">
      <c r="A67" t="s" s="3">
        <v>137</v>
      </c>
    </row>
    <row spans="1:3" r="68">
      <c r="A68" t="s" s="4">
        <v>138</v>
      </c>
      <c r="B68" t="n" s="5">
        <v>-505466</v>
      </c>
      <c r="C68" t="n" s="5">
        <v>-351941</v>
      </c>
    </row>
    <row spans="1:3" r="69">
      <c r="A69" t="s" s="4">
        <v>139</v>
      </c>
      <c r="B69" t="n" s="5">
        <v>-69672</v>
      </c>
      <c r="C69" t="n" s="5">
        <v>-64244</v>
      </c>
    </row>
    <row spans="1:3" r="70">
      <c r="A70" t="s" s="4">
        <v>140</v>
      </c>
      <c r="B70" t="n" s="5">
        <v>8883</v>
      </c>
      <c r="C70" t="n" s="5">
        <v>9575</v>
      </c>
    </row>
    <row spans="1:3" r="71">
      <c r="A71" t="s" s="4">
        <v>132</v>
      </c>
      <c r="B71" t="n" s="5">
        <v>610</v>
      </c>
      <c r="C71" t="n" s="5">
        <v>757</v>
      </c>
    </row>
    <row spans="1:3" r="72">
      <c r="A72" t="s" s="4">
        <v>141</v>
      </c>
      <c r="B72" t="n" s="5">
        <v>-565645</v>
      </c>
      <c r="C72" t="n" s="5">
        <v>-405853</v>
      </c>
    </row>
    <row spans="1:3" r="73">
      <c r="A73" t="s" s="3">
        <v>142</v>
      </c>
    </row>
    <row spans="1:3" r="74">
      <c r="A74" t="s" s="4">
        <v>156</v>
      </c>
      <c r="B74" t="n" s="5">
        <v>490916</v>
      </c>
      <c r="C74" t="n" s="5">
        <v>24350</v>
      </c>
    </row>
    <row spans="1:3" r="75">
      <c r="A75" t="s" s="4">
        <v>144</v>
      </c>
      <c r="B75" t="n" s="5">
        <v>-12539</v>
      </c>
    </row>
    <row spans="1:3" r="76">
      <c r="A76" t="s" s="4">
        <v>146</v>
      </c>
      <c r="B76" t="n" s="5">
        <v>1415750</v>
      </c>
      <c r="C76" t="n" s="5">
        <v>657217</v>
      </c>
    </row>
    <row spans="1:3" r="77">
      <c r="A77" t="s" s="4">
        <v>147</v>
      </c>
      <c r="B77" t="n" s="5">
        <v>-10911</v>
      </c>
      <c r="C77" t="n" s="5">
        <v>-8834</v>
      </c>
    </row>
    <row spans="1:3" r="78">
      <c r="A78" t="s" s="4">
        <v>148</v>
      </c>
      <c r="B78" t="n" s="5">
        <v>-1251407</v>
      </c>
      <c r="C78" t="n" s="5">
        <v>-258337</v>
      </c>
    </row>
    <row spans="1:3" r="79">
      <c r="A79" t="s" s="4">
        <v>149</v>
      </c>
      <c r="B79" t="n" s="5">
        <v>-64100</v>
      </c>
    </row>
    <row spans="1:3" r="80">
      <c r="A80" t="s" s="4">
        <v>150</v>
      </c>
      <c r="B80" t="n" s="5">
        <v>-15018</v>
      </c>
      <c r="C80" t="n" s="5">
        <v>-5807</v>
      </c>
    </row>
    <row spans="1:3" r="81">
      <c r="A81" t="s" s="4">
        <v>151</v>
      </c>
      <c r="B81" t="n" s="5">
        <v>-39952</v>
      </c>
    </row>
    <row spans="1:3" r="82">
      <c r="A82" t="s" s="4">
        <v>132</v>
      </c>
      <c r="C82" t="n" s="5">
        <v>-88</v>
      </c>
    </row>
    <row spans="1:3" r="83">
      <c r="A83" t="s" s="4">
        <v>152</v>
      </c>
      <c r="B83" t="n" s="5">
        <v>576839</v>
      </c>
      <c r="C83" t="n" s="5">
        <v>408501</v>
      </c>
    </row>
    <row spans="1:3" r="84">
      <c r="A84" t="s" s="4">
        <v>153</v>
      </c>
      <c r="B84" t="n" s="5">
        <v>-7733</v>
      </c>
      <c r="C84" t="n" s="5">
        <v>-8188</v>
      </c>
    </row>
    <row spans="1:3" r="85">
      <c r="A85" t="s" s="4">
        <v>154</v>
      </c>
      <c r="B85" t="n" s="5">
        <v>13215</v>
      </c>
      <c r="C85" t="n" s="5">
        <v>14917</v>
      </c>
    </row>
    <row spans="1:3" r="86">
      <c r="A86" t="s" s="4">
        <v>155</v>
      </c>
      <c r="B86" t="n" s="7">
        <v>5482</v>
      </c>
      <c r="C86" t="n" s="7">
        <v>67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t="s" s="1">
        <v>655</v>
      </c>
      <c r="B1" t="s" s="2">
        <v>656</v>
      </c>
      <c r="C1" t="s" s="2">
        <v>1</v>
      </c>
      <c r="D1" t="s" s="2">
        <v>657</v>
      </c>
      <c r="E1" t="s" s="2">
        <v>658</v>
      </c>
      <c r="F1" t="s" s="2">
        <v>32</v>
      </c>
    </row>
    <row spans="1:6" r="2">
      <c r="A2" t="s" s="3">
        <v>659</v>
      </c>
    </row>
    <row spans="1:6" r="3">
      <c r="A3" t="s" s="4">
        <v>660</v>
      </c>
      <c r="C3" t="s" s="4">
        <v>661</v>
      </c>
    </row>
    <row spans="1:6" r="4">
      <c r="A4" t="s" s="4">
        <v>662</v>
      </c>
      <c r="C4" t="n" s="9">
        <v>8.800000000000001</v>
      </c>
      <c r="D4" t="n" s="7">
        <v>4</v>
      </c>
      <c r="E4" t="n" s="9">
        <v>4.8</v>
      </c>
    </row>
    <row spans="1:6" r="5">
      <c r="A5" t="s" s="4">
        <v>663</v>
      </c>
      <c r="C5" t="n" s="12">
        <v>4.3</v>
      </c>
      <c r="F5" t="n" s="9">
        <v>4.3</v>
      </c>
    </row>
    <row spans="1:6" r="6">
      <c r="A6" t="s" s="4">
        <v>664</v>
      </c>
      <c r="B6" t="n" s="9">
        <v>29.4</v>
      </c>
    </row>
    <row spans="1:6" r="7">
      <c r="A7" t="s" s="4">
        <v>665</v>
      </c>
      <c r="F7" t="n" s="12">
        <v>3.9</v>
      </c>
    </row>
    <row spans="1:6" r="8">
      <c r="A8" t="s" s="4">
        <v>666</v>
      </c>
      <c r="C8" t="n" s="9">
        <v>1.2</v>
      </c>
      <c r="F8" t="n" s="12">
        <v>1.2</v>
      </c>
    </row>
    <row spans="1:6" r="9">
      <c r="A9" t="s" s="4">
        <v>667</v>
      </c>
      <c r="F9" t="n" s="12">
        <v>0.5</v>
      </c>
    </row>
    <row spans="1:6" r="10">
      <c r="A10" t="s" s="4">
        <v>668</v>
      </c>
      <c r="F10" t="n" s="12">
        <v>2.2</v>
      </c>
    </row>
    <row spans="1:6" r="11">
      <c r="A11" t="s" s="4">
        <v>27</v>
      </c>
    </row>
    <row spans="1:6" r="12">
      <c r="A12" t="s" s="3">
        <v>659</v>
      </c>
    </row>
    <row spans="1:6" r="13">
      <c r="A13" t="s" s="4">
        <v>660</v>
      </c>
      <c r="C13" t="s" s="4">
        <v>661</v>
      </c>
    </row>
    <row spans="1:6" r="14">
      <c r="A14" t="s" s="4">
        <v>662</v>
      </c>
      <c r="C14" t="n" s="9">
        <v>8.800000000000001</v>
      </c>
      <c r="D14" t="n" s="7">
        <v>4</v>
      </c>
      <c r="E14" t="n" s="9">
        <v>4.8</v>
      </c>
    </row>
    <row spans="1:6" r="15">
      <c r="A15" t="s" s="4">
        <v>663</v>
      </c>
      <c r="C15" t="n" s="12">
        <v>4.3</v>
      </c>
      <c r="F15" t="n" s="12">
        <v>4.3</v>
      </c>
    </row>
    <row spans="1:6" r="16">
      <c r="A16" t="s" s="4">
        <v>664</v>
      </c>
      <c r="B16" t="n" s="9">
        <v>29.4</v>
      </c>
    </row>
    <row spans="1:6" r="17">
      <c r="A17" t="s" s="4">
        <v>665</v>
      </c>
      <c r="F17" t="n" s="12">
        <v>3.9</v>
      </c>
    </row>
    <row spans="1:6" r="18">
      <c r="A18" t="s" s="4">
        <v>666</v>
      </c>
      <c r="C18" t="n" s="9">
        <v>1.2</v>
      </c>
      <c r="F18" t="n" s="12">
        <v>1.2</v>
      </c>
    </row>
    <row spans="1:6" r="19">
      <c r="A19" t="s" s="4">
        <v>667</v>
      </c>
      <c r="F19" t="n" s="12">
        <v>0.5</v>
      </c>
    </row>
    <row spans="1:6" r="20">
      <c r="A20" t="s" s="4">
        <v>668</v>
      </c>
      <c r="F20" t="n" s="9">
        <v>2.2</v>
      </c>
    </row>
    <row spans="1:6" r="21">
      <c r="A21" t="s" s="4">
        <v>669</v>
      </c>
    </row>
    <row spans="1:6" r="22">
      <c r="A22" t="s" s="3">
        <v>659</v>
      </c>
    </row>
    <row spans="1:6" r="23">
      <c r="A23" t="s" s="4">
        <v>670</v>
      </c>
      <c r="C23" t="s" s="4">
        <v>671</v>
      </c>
    </row>
    <row spans="1:6" r="24">
      <c r="A24" t="s" s="4">
        <v>672</v>
      </c>
    </row>
    <row spans="1:6" r="25">
      <c r="A25" t="s" s="3">
        <v>659</v>
      </c>
    </row>
    <row spans="1:6" r="26">
      <c r="A26" t="s" s="4">
        <v>670</v>
      </c>
      <c r="C26" t="s" s="4">
        <v>67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673</v>
      </c>
      <c r="B1" t="s" s="2">
        <v>84</v>
      </c>
    </row>
    <row spans="1:3" r="2">
      <c r="B2" t="s" s="2">
        <v>1</v>
      </c>
      <c r="C2" t="s" s="2">
        <v>85</v>
      </c>
    </row>
    <row spans="1:3" r="3">
      <c r="A3" t="s" s="3">
        <v>674</v>
      </c>
    </row>
    <row spans="1:3" r="4">
      <c r="A4" t="s" s="4">
        <v>474</v>
      </c>
      <c r="B4" t="n" s="7">
        <v>75990</v>
      </c>
      <c r="C4" t="n" s="7">
        <v>59179</v>
      </c>
    </row>
    <row spans="1:3" r="5">
      <c r="A5" t="s" s="4">
        <v>675</v>
      </c>
      <c r="B5" t="n" s="5">
        <v>1516</v>
      </c>
      <c r="C5" t="n" s="5">
        <v>1345</v>
      </c>
    </row>
    <row spans="1:3" r="6">
      <c r="A6" t="s" s="3">
        <v>676</v>
      </c>
    </row>
    <row spans="1:3" r="7">
      <c r="A7" t="s" s="4">
        <v>677</v>
      </c>
      <c r="B7" t="n" s="5">
        <v>-29102</v>
      </c>
    </row>
    <row spans="1:3" r="8">
      <c r="A8" t="s" s="4">
        <v>27</v>
      </c>
    </row>
    <row spans="1:3" r="9">
      <c r="A9" t="s" s="3">
        <v>674</v>
      </c>
    </row>
    <row spans="1:3" r="10">
      <c r="A10" t="s" s="4">
        <v>474</v>
      </c>
      <c r="B10" t="n" s="5">
        <v>75990</v>
      </c>
      <c r="C10" t="n" s="5">
        <v>59179</v>
      </c>
    </row>
    <row spans="1:3" r="11">
      <c r="A11" t="s" s="4">
        <v>675</v>
      </c>
      <c r="B11" t="n" s="5">
        <v>1516</v>
      </c>
      <c r="C11" t="n" s="7">
        <v>1345</v>
      </c>
    </row>
    <row spans="1:3" r="12">
      <c r="A12" t="s" s="3">
        <v>676</v>
      </c>
    </row>
    <row spans="1:3" r="13">
      <c r="A13" t="s" s="4">
        <v>677</v>
      </c>
      <c r="B13" t="n" s="7">
        <v>-6410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spans="1:2" r="1">
      <c r="A1" t="s" s="1">
        <v>678</v>
      </c>
      <c r="B1" t="s" s="2">
        <v>84</v>
      </c>
    </row>
    <row spans="1:2" r="2">
      <c r="B2" t="s" s="2">
        <v>679</v>
      </c>
    </row>
    <row spans="1:2" r="3">
      <c r="A3" t="s" s="3">
        <v>680</v>
      </c>
    </row>
    <row spans="1:2" r="4">
      <c r="A4" t="s" s="4">
        <v>681</v>
      </c>
      <c r="B4" t="n" s="5">
        <v>3</v>
      </c>
    </row>
    <row spans="1:2" r="5">
      <c r="A5" t="s" s="4">
        <v>27</v>
      </c>
    </row>
    <row spans="1:2" r="6">
      <c r="A6" t="s" s="3">
        <v>680</v>
      </c>
    </row>
    <row spans="1:2" r="7">
      <c r="A7" t="s" s="4">
        <v>681</v>
      </c>
      <c r="B7" t="n" s="5">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682</v>
      </c>
      <c r="B1" t="s" s="2">
        <v>83</v>
      </c>
      <c r="D1" t="s" s="2">
        <v>84</v>
      </c>
    </row>
    <row spans="1:6" r="2">
      <c r="B2" t="s" s="2">
        <v>1</v>
      </c>
      <c r="C2" t="s" s="2">
        <v>85</v>
      </c>
      <c r="D2" t="s" s="2">
        <v>1</v>
      </c>
      <c r="E2" t="s" s="2">
        <v>85</v>
      </c>
      <c r="F2" t="s" s="2">
        <v>32</v>
      </c>
    </row>
    <row spans="1:6" r="3">
      <c r="A3" t="s" s="3">
        <v>680</v>
      </c>
    </row>
    <row spans="1:6" r="4">
      <c r="A4" t="s" s="4">
        <v>91</v>
      </c>
      <c r="B4" t="n" s="7">
        <v>471905</v>
      </c>
      <c r="C4" t="n" s="7">
        <v>394759</v>
      </c>
      <c r="D4" t="n" s="7">
        <v>1030835</v>
      </c>
      <c r="E4" t="n" s="7">
        <v>870145</v>
      </c>
    </row>
    <row spans="1:6" r="5">
      <c r="A5" t="s" s="4">
        <v>683</v>
      </c>
      <c r="B5" t="n" s="5">
        <v>117834</v>
      </c>
      <c r="C5" t="n" s="5">
        <v>72412</v>
      </c>
      <c r="D5" t="n" s="5">
        <v>182443</v>
      </c>
      <c r="E5" t="n" s="5">
        <v>112901</v>
      </c>
    </row>
    <row spans="1:6" r="6">
      <c r="A6" t="s" s="4">
        <v>44</v>
      </c>
      <c r="B6" t="n" s="5">
        <v>2330241</v>
      </c>
      <c r="D6" t="n" s="5">
        <v>2330241</v>
      </c>
      <c r="F6" t="n" s="7">
        <v>1729777</v>
      </c>
    </row>
    <row spans="1:6" r="7">
      <c r="A7" t="s" s="4">
        <v>102</v>
      </c>
      <c r="B7" t="n" s="5">
        <v>20727</v>
      </c>
      <c r="C7" t="n" s="5">
        <v>22085</v>
      </c>
      <c r="D7" t="n" s="5">
        <v>62231</v>
      </c>
      <c r="E7" t="n" s="5">
        <v>62555</v>
      </c>
    </row>
    <row spans="1:6" r="8">
      <c r="A8" t="s" s="4">
        <v>91</v>
      </c>
      <c r="B8" t="n" s="5">
        <v>471905</v>
      </c>
      <c r="C8" t="n" s="5">
        <v>394759</v>
      </c>
      <c r="D8" t="n" s="5">
        <v>1030835</v>
      </c>
      <c r="E8" t="n" s="5">
        <v>870145</v>
      </c>
    </row>
    <row spans="1:6" r="9">
      <c r="A9" t="s" s="4">
        <v>97</v>
      </c>
      <c r="B9" t="n" s="5">
        <v>33306</v>
      </c>
      <c r="C9" t="n" s="5">
        <v>23255</v>
      </c>
      <c r="D9" t="n" s="5">
        <v>86818</v>
      </c>
      <c r="E9" t="n" s="5">
        <v>63950</v>
      </c>
    </row>
    <row spans="1:6" r="10">
      <c r="A10" t="s" s="4">
        <v>684</v>
      </c>
      <c r="D10" t="n" s="5">
        <v>28296</v>
      </c>
    </row>
    <row spans="1:6" r="11">
      <c r="A11" t="s" s="4">
        <v>101</v>
      </c>
      <c r="B11" t="n" s="5">
        <v>32641</v>
      </c>
      <c r="D11" t="n" s="5">
        <v>64313</v>
      </c>
    </row>
    <row spans="1:6" r="12">
      <c r="A12" t="s" s="4">
        <v>103</v>
      </c>
      <c r="B12" t="n" s="5">
        <v>31160</v>
      </c>
      <c r="C12" t="n" s="5">
        <v>27072</v>
      </c>
      <c r="D12" t="n" s="5">
        <v>-59215</v>
      </c>
      <c r="E12" t="n" s="5">
        <v>-13604</v>
      </c>
    </row>
    <row spans="1:6" r="13">
      <c r="A13" t="s" s="4">
        <v>685</v>
      </c>
      <c r="D13" t="n" s="5">
        <v>69672</v>
      </c>
      <c r="E13" t="n" s="5">
        <v>64244</v>
      </c>
    </row>
    <row spans="1:6" r="14">
      <c r="A14" t="s" s="4">
        <v>686</v>
      </c>
      <c r="B14" t="n" s="5">
        <v>33306</v>
      </c>
      <c r="C14" t="n" s="5">
        <v>23255</v>
      </c>
      <c r="D14" t="n" s="5">
        <v>86818</v>
      </c>
      <c r="E14" t="n" s="5">
        <v>63950</v>
      </c>
    </row>
    <row spans="1:6" r="15">
      <c r="A15" t="s" s="4">
        <v>27</v>
      </c>
    </row>
    <row spans="1:6" r="16">
      <c r="A16" t="s" s="3">
        <v>680</v>
      </c>
    </row>
    <row spans="1:6" r="17">
      <c r="A17" t="s" s="4">
        <v>91</v>
      </c>
      <c r="B17" t="n" s="5">
        <v>471905</v>
      </c>
      <c r="C17" t="n" s="5">
        <v>394759</v>
      </c>
      <c r="D17" t="n" s="5">
        <v>1030835</v>
      </c>
      <c r="E17" t="n" s="5">
        <v>870145</v>
      </c>
    </row>
    <row spans="1:6" r="18">
      <c r="A18" t="s" s="4">
        <v>683</v>
      </c>
      <c r="B18" t="n" s="5">
        <v>117834</v>
      </c>
      <c r="C18" t="n" s="5">
        <v>72412</v>
      </c>
      <c r="D18" t="n" s="5">
        <v>182443</v>
      </c>
      <c r="E18" t="n" s="5">
        <v>112901</v>
      </c>
    </row>
    <row spans="1:6" r="19">
      <c r="A19" t="s" s="4">
        <v>44</v>
      </c>
      <c r="B19" t="n" s="5">
        <v>2316736</v>
      </c>
      <c r="D19" t="n" s="5">
        <v>2316736</v>
      </c>
      <c r="F19" t="n" s="5">
        <v>1729777</v>
      </c>
    </row>
    <row spans="1:6" r="20">
      <c r="A20" t="s" s="4">
        <v>102</v>
      </c>
      <c r="B20" t="n" s="5">
        <v>20436</v>
      </c>
      <c r="C20" t="n" s="5">
        <v>22085</v>
      </c>
      <c r="D20" t="n" s="5">
        <v>61649</v>
      </c>
      <c r="E20" t="n" s="5">
        <v>62555</v>
      </c>
    </row>
    <row spans="1:6" r="21">
      <c r="A21" t="s" s="4">
        <v>91</v>
      </c>
      <c r="B21" t="n" s="5">
        <v>471905</v>
      </c>
      <c r="C21" t="n" s="5">
        <v>394759</v>
      </c>
      <c r="D21" t="n" s="5">
        <v>1030835</v>
      </c>
      <c r="E21" t="n" s="5">
        <v>870145</v>
      </c>
    </row>
    <row spans="1:6" r="22">
      <c r="A22" t="s" s="4">
        <v>97</v>
      </c>
      <c r="B22" t="n" s="5">
        <v>33306</v>
      </c>
      <c r="C22" t="n" s="5">
        <v>23255</v>
      </c>
      <c r="D22" t="n" s="5">
        <v>86818</v>
      </c>
      <c r="E22" t="n" s="5">
        <v>63950</v>
      </c>
    </row>
    <row spans="1:6" r="23">
      <c r="A23" t="s" s="4">
        <v>684</v>
      </c>
      <c r="D23" t="n" s="5">
        <v>28296</v>
      </c>
    </row>
    <row spans="1:6" r="24">
      <c r="A24" t="s" s="4">
        <v>101</v>
      </c>
      <c r="B24" t="n" s="5">
        <v>32641</v>
      </c>
      <c r="D24" t="n" s="5">
        <v>64313</v>
      </c>
    </row>
    <row spans="1:6" r="25">
      <c r="A25" t="s" s="4">
        <v>103</v>
      </c>
      <c r="B25" t="n" s="5">
        <v>31451</v>
      </c>
      <c r="C25" t="n" s="5">
        <v>27072</v>
      </c>
      <c r="D25" t="n" s="5">
        <v>-58633</v>
      </c>
      <c r="E25" t="n" s="5">
        <v>-13604</v>
      </c>
    </row>
    <row spans="1:6" r="26">
      <c r="A26" t="s" s="4">
        <v>685</v>
      </c>
      <c r="D26" t="n" s="5">
        <v>69672</v>
      </c>
      <c r="E26" t="n" s="5">
        <v>64244</v>
      </c>
    </row>
    <row spans="1:6" r="27">
      <c r="A27" t="s" s="4">
        <v>686</v>
      </c>
      <c r="B27" t="n" s="5">
        <v>33306</v>
      </c>
      <c r="C27" t="n" s="5">
        <v>23255</v>
      </c>
      <c r="D27" t="n" s="5">
        <v>86818</v>
      </c>
      <c r="E27" t="n" s="5">
        <v>63950</v>
      </c>
    </row>
    <row spans="1:6" r="28">
      <c r="A28" t="s" s="4">
        <v>687</v>
      </c>
    </row>
    <row spans="1:6" r="29">
      <c r="A29" t="s" s="3">
        <v>680</v>
      </c>
    </row>
    <row spans="1:6" r="30">
      <c r="A30" t="s" s="4">
        <v>44</v>
      </c>
      <c r="B30" t="n" s="5">
        <v>2280801</v>
      </c>
      <c r="D30" t="n" s="5">
        <v>2280801</v>
      </c>
      <c r="F30" t="n" s="5">
        <v>1703713</v>
      </c>
    </row>
    <row spans="1:6" r="31">
      <c r="A31" t="s" s="4">
        <v>97</v>
      </c>
      <c r="B31" t="n" s="5">
        <v>32678</v>
      </c>
      <c r="C31" t="n" s="5">
        <v>22849</v>
      </c>
      <c r="D31" t="n" s="5">
        <v>85132</v>
      </c>
      <c r="E31" t="n" s="5">
        <v>62902</v>
      </c>
    </row>
    <row spans="1:6" r="32">
      <c r="A32" t="s" s="4">
        <v>685</v>
      </c>
      <c r="D32" t="n" s="5">
        <v>65928</v>
      </c>
      <c r="E32" t="n" s="5">
        <v>60571</v>
      </c>
    </row>
    <row spans="1:6" r="33">
      <c r="A33" t="s" s="4">
        <v>686</v>
      </c>
      <c r="B33" t="n" s="5">
        <v>32678</v>
      </c>
      <c r="C33" t="n" s="5">
        <v>22849</v>
      </c>
      <c r="D33" t="n" s="5">
        <v>85132</v>
      </c>
      <c r="E33" t="n" s="5">
        <v>62902</v>
      </c>
    </row>
    <row spans="1:6" r="34">
      <c r="A34" t="s" s="4">
        <v>688</v>
      </c>
    </row>
    <row spans="1:6" r="35">
      <c r="A35" t="s" s="3">
        <v>680</v>
      </c>
    </row>
    <row spans="1:6" r="36">
      <c r="A36" t="s" s="4">
        <v>44</v>
      </c>
      <c r="B36" t="n" s="5">
        <v>2280801</v>
      </c>
      <c r="D36" t="n" s="5">
        <v>2280801</v>
      </c>
      <c r="F36" t="n" s="5">
        <v>1703713</v>
      </c>
    </row>
    <row spans="1:6" r="37">
      <c r="A37" t="s" s="4">
        <v>97</v>
      </c>
      <c r="B37" t="n" s="5">
        <v>32678</v>
      </c>
      <c r="C37" t="n" s="5">
        <v>22849</v>
      </c>
      <c r="D37" t="n" s="5">
        <v>85132</v>
      </c>
      <c r="E37" t="n" s="5">
        <v>62902</v>
      </c>
    </row>
    <row spans="1:6" r="38">
      <c r="A38" t="s" s="4">
        <v>685</v>
      </c>
      <c r="D38" t="n" s="5">
        <v>65928</v>
      </c>
      <c r="E38" t="n" s="5">
        <v>60571</v>
      </c>
    </row>
    <row spans="1:6" r="39">
      <c r="A39" t="s" s="4">
        <v>686</v>
      </c>
      <c r="B39" t="n" s="5">
        <v>32678</v>
      </c>
      <c r="C39" t="n" s="5">
        <v>22849</v>
      </c>
      <c r="D39" t="n" s="5">
        <v>85132</v>
      </c>
      <c r="E39" t="n" s="5">
        <v>62902</v>
      </c>
    </row>
    <row spans="1:6" r="40">
      <c r="A40" t="s" s="4">
        <v>689</v>
      </c>
    </row>
    <row spans="1:6" r="41">
      <c r="A41" t="s" s="3">
        <v>680</v>
      </c>
    </row>
    <row spans="1:6" r="42">
      <c r="A42" t="s" s="4">
        <v>91</v>
      </c>
      <c r="B42" t="n" s="5">
        <v>86070</v>
      </c>
      <c r="C42" t="n" s="5">
        <v>68636</v>
      </c>
      <c r="D42" t="n" s="5">
        <v>218336</v>
      </c>
      <c r="E42" t="n" s="5">
        <v>160002</v>
      </c>
    </row>
    <row spans="1:6" r="43">
      <c r="A43" t="s" s="4">
        <v>91</v>
      </c>
      <c r="B43" t="n" s="5">
        <v>86070</v>
      </c>
      <c r="C43" t="n" s="5">
        <v>68636</v>
      </c>
      <c r="D43" t="n" s="5">
        <v>218336</v>
      </c>
      <c r="E43" t="n" s="5">
        <v>160002</v>
      </c>
    </row>
    <row spans="1:6" r="44">
      <c r="A44" t="s" s="4">
        <v>690</v>
      </c>
    </row>
    <row spans="1:6" r="45">
      <c r="A45" t="s" s="3">
        <v>680</v>
      </c>
    </row>
    <row spans="1:6" r="46">
      <c r="A46" t="s" s="4">
        <v>91</v>
      </c>
      <c r="B46" t="n" s="5">
        <v>86070</v>
      </c>
      <c r="C46" t="n" s="5">
        <v>68636</v>
      </c>
      <c r="D46" t="n" s="5">
        <v>218336</v>
      </c>
      <c r="E46" t="n" s="5">
        <v>160002</v>
      </c>
    </row>
    <row spans="1:6" r="47">
      <c r="A47" t="s" s="4">
        <v>91</v>
      </c>
      <c r="B47" t="n" s="5">
        <v>86070</v>
      </c>
      <c r="C47" t="n" s="5">
        <v>68636</v>
      </c>
      <c r="D47" t="n" s="5">
        <v>218336</v>
      </c>
      <c r="E47" t="n" s="5">
        <v>160002</v>
      </c>
    </row>
    <row spans="1:6" r="48">
      <c r="A48" t="s" s="4">
        <v>691</v>
      </c>
    </row>
    <row spans="1:6" r="49">
      <c r="A49" t="s" s="3">
        <v>680</v>
      </c>
    </row>
    <row spans="1:6" r="50">
      <c r="A50" t="s" s="4">
        <v>91</v>
      </c>
      <c r="B50" t="n" s="5">
        <v>68481</v>
      </c>
      <c r="C50" t="n" s="5">
        <v>34171</v>
      </c>
      <c r="D50" t="n" s="5">
        <v>110477</v>
      </c>
      <c r="E50" t="n" s="5">
        <v>69435</v>
      </c>
    </row>
    <row spans="1:6" r="51">
      <c r="A51" t="s" s="4">
        <v>91</v>
      </c>
      <c r="B51" t="n" s="5">
        <v>68481</v>
      </c>
      <c r="C51" t="n" s="5">
        <v>34171</v>
      </c>
      <c r="D51" t="n" s="5">
        <v>110477</v>
      </c>
      <c r="E51" t="n" s="5">
        <v>69435</v>
      </c>
    </row>
    <row spans="1:6" r="52">
      <c r="A52" t="s" s="4">
        <v>692</v>
      </c>
    </row>
    <row spans="1:6" r="53">
      <c r="A53" t="s" s="3">
        <v>680</v>
      </c>
    </row>
    <row spans="1:6" r="54">
      <c r="A54" t="s" s="4">
        <v>91</v>
      </c>
      <c r="B54" t="n" s="5">
        <v>68481</v>
      </c>
      <c r="C54" t="n" s="5">
        <v>34171</v>
      </c>
      <c r="D54" t="n" s="5">
        <v>110477</v>
      </c>
      <c r="E54" t="n" s="5">
        <v>69435</v>
      </c>
    </row>
    <row spans="1:6" r="55">
      <c r="A55" t="s" s="4">
        <v>91</v>
      </c>
      <c r="B55" t="n" s="5">
        <v>68481</v>
      </c>
      <c r="C55" t="n" s="5">
        <v>34171</v>
      </c>
      <c r="D55" t="n" s="5">
        <v>110477</v>
      </c>
      <c r="E55" t="n" s="5">
        <v>69435</v>
      </c>
    </row>
    <row spans="1:6" r="56">
      <c r="A56" t="s" s="4">
        <v>693</v>
      </c>
    </row>
    <row spans="1:6" r="57">
      <c r="A57" t="s" s="3">
        <v>680</v>
      </c>
    </row>
    <row spans="1:6" r="58">
      <c r="A58" t="s" s="4">
        <v>91</v>
      </c>
      <c r="B58" t="n" s="5">
        <v>95481</v>
      </c>
      <c r="C58" t="n" s="5">
        <v>75429</v>
      </c>
      <c r="D58" t="n" s="5">
        <v>254878</v>
      </c>
      <c r="E58" t="n" s="5">
        <v>189198</v>
      </c>
    </row>
    <row spans="1:6" r="59">
      <c r="A59" t="s" s="4">
        <v>91</v>
      </c>
      <c r="B59" t="n" s="5">
        <v>95481</v>
      </c>
      <c r="C59" t="n" s="5">
        <v>75429</v>
      </c>
      <c r="D59" t="n" s="5">
        <v>254878</v>
      </c>
      <c r="E59" t="n" s="5">
        <v>189198</v>
      </c>
    </row>
    <row spans="1:6" r="60">
      <c r="A60" t="s" s="4">
        <v>694</v>
      </c>
    </row>
    <row spans="1:6" r="61">
      <c r="A61" t="s" s="3">
        <v>680</v>
      </c>
    </row>
    <row spans="1:6" r="62">
      <c r="A62" t="s" s="4">
        <v>91</v>
      </c>
      <c r="B62" t="n" s="5">
        <v>95481</v>
      </c>
      <c r="C62" t="n" s="5">
        <v>75429</v>
      </c>
      <c r="D62" t="n" s="5">
        <v>254878</v>
      </c>
      <c r="E62" t="n" s="5">
        <v>189198</v>
      </c>
    </row>
    <row spans="1:6" r="63">
      <c r="A63" t="s" s="4">
        <v>91</v>
      </c>
      <c r="B63" t="n" s="5">
        <v>95481</v>
      </c>
      <c r="C63" t="n" s="5">
        <v>75429</v>
      </c>
      <c r="D63" t="n" s="5">
        <v>254878</v>
      </c>
      <c r="E63" t="n" s="5">
        <v>189198</v>
      </c>
    </row>
    <row spans="1:6" r="64">
      <c r="A64" t="s" s="4">
        <v>695</v>
      </c>
    </row>
    <row spans="1:6" r="65">
      <c r="A65" t="s" s="3">
        <v>680</v>
      </c>
    </row>
    <row spans="1:6" r="66">
      <c r="A66" t="s" s="4">
        <v>91</v>
      </c>
      <c r="B66" t="n" s="5">
        <v>113249</v>
      </c>
      <c r="C66" t="n" s="5">
        <v>104862</v>
      </c>
      <c r="D66" t="n" s="5">
        <v>219492</v>
      </c>
      <c r="E66" t="n" s="5">
        <v>203944</v>
      </c>
    </row>
    <row spans="1:6" r="67">
      <c r="A67" t="s" s="4">
        <v>91</v>
      </c>
      <c r="B67" t="n" s="5">
        <v>113249</v>
      </c>
      <c r="C67" t="n" s="5">
        <v>104862</v>
      </c>
      <c r="D67" t="n" s="5">
        <v>219492</v>
      </c>
      <c r="E67" t="n" s="5">
        <v>203944</v>
      </c>
    </row>
    <row spans="1:6" r="68">
      <c r="A68" t="s" s="4">
        <v>696</v>
      </c>
    </row>
    <row spans="1:6" r="69">
      <c r="A69" t="s" s="3">
        <v>680</v>
      </c>
    </row>
    <row spans="1:6" r="70">
      <c r="A70" t="s" s="4">
        <v>91</v>
      </c>
      <c r="B70" t="n" s="5">
        <v>113249</v>
      </c>
      <c r="C70" t="n" s="5">
        <v>104862</v>
      </c>
      <c r="D70" t="n" s="5">
        <v>219492</v>
      </c>
      <c r="E70" t="n" s="5">
        <v>203944</v>
      </c>
    </row>
    <row spans="1:6" r="71">
      <c r="A71" t="s" s="4">
        <v>91</v>
      </c>
      <c r="B71" t="n" s="5">
        <v>113249</v>
      </c>
      <c r="C71" t="n" s="5">
        <v>104862</v>
      </c>
      <c r="D71" t="n" s="5">
        <v>219492</v>
      </c>
      <c r="E71" t="n" s="5">
        <v>203944</v>
      </c>
    </row>
    <row spans="1:6" r="72">
      <c r="A72" t="s" s="4">
        <v>697</v>
      </c>
    </row>
    <row spans="1:6" r="73">
      <c r="A73" t="s" s="3">
        <v>680</v>
      </c>
    </row>
    <row spans="1:6" r="74">
      <c r="A74" t="s" s="4">
        <v>91</v>
      </c>
      <c r="B74" t="n" s="5">
        <v>185092</v>
      </c>
      <c r="C74" t="n" s="5">
        <v>191157</v>
      </c>
      <c r="D74" t="n" s="5">
        <v>366321</v>
      </c>
      <c r="E74" t="n" s="5">
        <v>391925</v>
      </c>
    </row>
    <row spans="1:6" r="75">
      <c r="A75" t="s" s="4">
        <v>91</v>
      </c>
      <c r="B75" t="n" s="5">
        <v>185092</v>
      </c>
      <c r="C75" t="n" s="5">
        <v>191157</v>
      </c>
      <c r="D75" t="n" s="5">
        <v>366321</v>
      </c>
      <c r="E75" t="n" s="5">
        <v>391925</v>
      </c>
    </row>
    <row spans="1:6" r="76">
      <c r="A76" t="s" s="4">
        <v>698</v>
      </c>
    </row>
    <row spans="1:6" r="77">
      <c r="A77" t="s" s="3">
        <v>680</v>
      </c>
    </row>
    <row spans="1:6" r="78">
      <c r="A78" t="s" s="4">
        <v>91</v>
      </c>
      <c r="B78" t="n" s="5">
        <v>185092</v>
      </c>
      <c r="C78" t="n" s="5">
        <v>191157</v>
      </c>
      <c r="D78" t="n" s="5">
        <v>366321</v>
      </c>
      <c r="E78" t="n" s="5">
        <v>391925</v>
      </c>
    </row>
    <row spans="1:6" r="79">
      <c r="A79" t="s" s="4">
        <v>91</v>
      </c>
      <c r="B79" t="n" s="5">
        <v>185092</v>
      </c>
      <c r="C79" t="n" s="5">
        <v>191157</v>
      </c>
      <c r="D79" t="n" s="5">
        <v>366321</v>
      </c>
      <c r="E79" t="n" s="5">
        <v>391925</v>
      </c>
    </row>
    <row spans="1:6" r="80">
      <c r="A80" t="s" s="4">
        <v>699</v>
      </c>
    </row>
    <row spans="1:6" r="81">
      <c r="A81" t="s" s="3">
        <v>680</v>
      </c>
    </row>
    <row spans="1:6" r="82">
      <c r="A82" t="s" s="4">
        <v>91</v>
      </c>
      <c r="B82" t="n" s="5">
        <v>261742</v>
      </c>
      <c r="C82" t="n" s="5">
        <v>211302</v>
      </c>
      <c r="D82" t="n" s="5">
        <v>597484</v>
      </c>
      <c r="E82" t="n" s="5">
        <v>478432</v>
      </c>
    </row>
    <row spans="1:6" r="83">
      <c r="A83" t="s" s="4">
        <v>683</v>
      </c>
      <c r="B83" t="n" s="5">
        <v>59574</v>
      </c>
      <c r="C83" t="n" s="5">
        <v>39105</v>
      </c>
      <c r="D83" t="n" s="5">
        <v>110940</v>
      </c>
      <c r="E83" t="n" s="5">
        <v>71646</v>
      </c>
    </row>
    <row spans="1:6" r="84">
      <c r="A84" t="s" s="4">
        <v>44</v>
      </c>
      <c r="B84" t="n" s="5">
        <v>866516</v>
      </c>
      <c r="D84" t="n" s="5">
        <v>866516</v>
      </c>
      <c r="F84" t="n" s="5">
        <v>777981</v>
      </c>
    </row>
    <row spans="1:6" r="85">
      <c r="A85" t="s" s="4">
        <v>91</v>
      </c>
      <c r="B85" t="n" s="5">
        <v>261742</v>
      </c>
      <c r="C85" t="n" s="5">
        <v>211302</v>
      </c>
      <c r="D85" t="n" s="5">
        <v>597484</v>
      </c>
      <c r="E85" t="n" s="5">
        <v>478432</v>
      </c>
    </row>
    <row spans="1:6" r="86">
      <c r="A86" t="s" s="4">
        <v>97</v>
      </c>
      <c r="B86" t="n" s="5">
        <v>13786</v>
      </c>
      <c r="C86" t="n" s="5">
        <v>9155</v>
      </c>
      <c r="D86" t="n" s="5">
        <v>38508</v>
      </c>
      <c r="E86" t="n" s="5">
        <v>23569</v>
      </c>
    </row>
    <row spans="1:6" r="87">
      <c r="A87" t="s" s="4">
        <v>685</v>
      </c>
      <c r="D87" t="n" s="5">
        <v>32192</v>
      </c>
      <c r="E87" t="n" s="5">
        <v>25496</v>
      </c>
    </row>
    <row spans="1:6" r="88">
      <c r="A88" t="s" s="4">
        <v>686</v>
      </c>
      <c r="B88" t="n" s="5">
        <v>13786</v>
      </c>
      <c r="C88" t="n" s="5">
        <v>9155</v>
      </c>
      <c r="D88" t="n" s="5">
        <v>38508</v>
      </c>
      <c r="E88" t="n" s="5">
        <v>23569</v>
      </c>
    </row>
    <row spans="1:6" r="89">
      <c r="A89" t="s" s="4">
        <v>700</v>
      </c>
    </row>
    <row spans="1:6" r="90">
      <c r="A90" t="s" s="3">
        <v>680</v>
      </c>
    </row>
    <row spans="1:6" r="91">
      <c r="A91" t="s" s="4">
        <v>91</v>
      </c>
      <c r="B91" t="n" s="5">
        <v>261742</v>
      </c>
      <c r="C91" t="n" s="5">
        <v>211302</v>
      </c>
      <c r="D91" t="n" s="5">
        <v>597484</v>
      </c>
      <c r="E91" t="n" s="5">
        <v>478432</v>
      </c>
    </row>
    <row spans="1:6" r="92">
      <c r="A92" t="s" s="4">
        <v>683</v>
      </c>
      <c r="B92" t="n" s="5">
        <v>59574</v>
      </c>
      <c r="C92" t="n" s="5">
        <v>39105</v>
      </c>
      <c r="D92" t="n" s="5">
        <v>110940</v>
      </c>
      <c r="E92" t="n" s="5">
        <v>71646</v>
      </c>
    </row>
    <row spans="1:6" r="93">
      <c r="A93" t="s" s="4">
        <v>44</v>
      </c>
      <c r="B93" t="n" s="5">
        <v>866516</v>
      </c>
      <c r="D93" t="n" s="5">
        <v>866516</v>
      </c>
      <c r="F93" t="n" s="5">
        <v>777981</v>
      </c>
    </row>
    <row spans="1:6" r="94">
      <c r="A94" t="s" s="4">
        <v>91</v>
      </c>
      <c r="B94" t="n" s="5">
        <v>261742</v>
      </c>
      <c r="C94" t="n" s="5">
        <v>211302</v>
      </c>
      <c r="D94" t="n" s="5">
        <v>597484</v>
      </c>
      <c r="E94" t="n" s="5">
        <v>478432</v>
      </c>
    </row>
    <row spans="1:6" r="95">
      <c r="A95" t="s" s="4">
        <v>97</v>
      </c>
      <c r="B95" t="n" s="5">
        <v>13786</v>
      </c>
      <c r="C95" t="n" s="5">
        <v>9155</v>
      </c>
      <c r="D95" t="n" s="5">
        <v>38508</v>
      </c>
      <c r="E95" t="n" s="5">
        <v>23569</v>
      </c>
    </row>
    <row spans="1:6" r="96">
      <c r="A96" t="s" s="4">
        <v>685</v>
      </c>
      <c r="D96" t="n" s="5">
        <v>32192</v>
      </c>
      <c r="E96" t="n" s="5">
        <v>25496</v>
      </c>
    </row>
    <row spans="1:6" r="97">
      <c r="A97" t="s" s="4">
        <v>686</v>
      </c>
      <c r="B97" t="n" s="5">
        <v>13786</v>
      </c>
      <c r="C97" t="n" s="5">
        <v>9155</v>
      </c>
      <c r="D97" t="n" s="5">
        <v>38508</v>
      </c>
      <c r="E97" t="n" s="5">
        <v>23569</v>
      </c>
    </row>
    <row spans="1:6" r="98">
      <c r="A98" t="s" s="4">
        <v>701</v>
      </c>
    </row>
    <row spans="1:6" r="99">
      <c r="A99" t="s" s="3">
        <v>680</v>
      </c>
    </row>
    <row spans="1:6" r="100">
      <c r="A100" t="s" s="4">
        <v>91</v>
      </c>
      <c r="B100" t="n" s="5">
        <v>164084</v>
      </c>
      <c r="C100" t="n" s="5">
        <v>126882</v>
      </c>
      <c r="D100" t="n" s="5">
        <v>338613</v>
      </c>
      <c r="E100" t="n" s="5">
        <v>283541</v>
      </c>
    </row>
    <row spans="1:6" r="101">
      <c r="A101" t="s" s="4">
        <v>683</v>
      </c>
      <c r="B101" t="n" s="5">
        <v>53756</v>
      </c>
      <c r="C101" t="n" s="5">
        <v>30820</v>
      </c>
      <c r="D101" t="n" s="5">
        <v>89984</v>
      </c>
      <c r="E101" t="n" s="5">
        <v>59220</v>
      </c>
    </row>
    <row spans="1:6" r="102">
      <c r="A102" t="s" s="4">
        <v>44</v>
      </c>
      <c r="B102" t="n" s="5">
        <v>1189565</v>
      </c>
      <c r="D102" t="n" s="5">
        <v>1189565</v>
      </c>
      <c r="F102" t="n" s="5">
        <v>704134</v>
      </c>
    </row>
    <row spans="1:6" r="103">
      <c r="A103" t="s" s="4">
        <v>91</v>
      </c>
      <c r="B103" t="n" s="5">
        <v>164084</v>
      </c>
      <c r="C103" t="n" s="5">
        <v>126882</v>
      </c>
      <c r="D103" t="n" s="5">
        <v>338613</v>
      </c>
      <c r="E103" t="n" s="5">
        <v>283541</v>
      </c>
    </row>
    <row spans="1:6" r="104">
      <c r="A104" t="s" s="4">
        <v>97</v>
      </c>
      <c r="B104" t="n" s="5">
        <v>15778</v>
      </c>
      <c r="C104" t="n" s="5">
        <v>9710</v>
      </c>
      <c r="D104" t="n" s="5">
        <v>37198</v>
      </c>
      <c r="E104" t="n" s="5">
        <v>28061</v>
      </c>
    </row>
    <row spans="1:6" r="105">
      <c r="A105" t="s" s="4">
        <v>685</v>
      </c>
      <c r="D105" t="n" s="5">
        <v>24335</v>
      </c>
      <c r="E105" t="n" s="5">
        <v>28485</v>
      </c>
    </row>
    <row spans="1:6" r="106">
      <c r="A106" t="s" s="4">
        <v>686</v>
      </c>
      <c r="B106" t="n" s="5">
        <v>15778</v>
      </c>
      <c r="C106" t="n" s="5">
        <v>9710</v>
      </c>
      <c r="D106" t="n" s="5">
        <v>37198</v>
      </c>
      <c r="E106" t="n" s="5">
        <v>28061</v>
      </c>
    </row>
    <row spans="1:6" r="107">
      <c r="A107" t="s" s="4">
        <v>702</v>
      </c>
    </row>
    <row spans="1:6" r="108">
      <c r="A108" t="s" s="3">
        <v>680</v>
      </c>
    </row>
    <row spans="1:6" r="109">
      <c r="A109" t="s" s="4">
        <v>91</v>
      </c>
      <c r="B109" t="n" s="5">
        <v>164084</v>
      </c>
      <c r="C109" t="n" s="5">
        <v>126882</v>
      </c>
      <c r="D109" t="n" s="5">
        <v>338613</v>
      </c>
      <c r="E109" t="n" s="5">
        <v>283541</v>
      </c>
    </row>
    <row spans="1:6" r="110">
      <c r="A110" t="s" s="4">
        <v>683</v>
      </c>
      <c r="B110" t="n" s="5">
        <v>53756</v>
      </c>
      <c r="C110" t="n" s="5">
        <v>30820</v>
      </c>
      <c r="D110" t="n" s="5">
        <v>89984</v>
      </c>
      <c r="E110" t="n" s="5">
        <v>59220</v>
      </c>
    </row>
    <row spans="1:6" r="111">
      <c r="A111" t="s" s="4">
        <v>44</v>
      </c>
      <c r="B111" t="n" s="5">
        <v>1189565</v>
      </c>
      <c r="D111" t="n" s="5">
        <v>1189565</v>
      </c>
      <c r="F111" t="n" s="5">
        <v>704134</v>
      </c>
    </row>
    <row spans="1:6" r="112">
      <c r="A112" t="s" s="4">
        <v>91</v>
      </c>
      <c r="B112" t="n" s="5">
        <v>164084</v>
      </c>
      <c r="C112" t="n" s="5">
        <v>126882</v>
      </c>
      <c r="D112" t="n" s="5">
        <v>338613</v>
      </c>
      <c r="E112" t="n" s="5">
        <v>283541</v>
      </c>
    </row>
    <row spans="1:6" r="113">
      <c r="A113" t="s" s="4">
        <v>97</v>
      </c>
      <c r="B113" t="n" s="5">
        <v>15778</v>
      </c>
      <c r="C113" t="n" s="5">
        <v>9710</v>
      </c>
      <c r="D113" t="n" s="5">
        <v>37198</v>
      </c>
      <c r="E113" t="n" s="5">
        <v>28061</v>
      </c>
    </row>
    <row spans="1:6" r="114">
      <c r="A114" t="s" s="4">
        <v>685</v>
      </c>
      <c r="D114" t="n" s="5">
        <v>24335</v>
      </c>
      <c r="E114" t="n" s="5">
        <v>28485</v>
      </c>
    </row>
    <row spans="1:6" r="115">
      <c r="A115" t="s" s="4">
        <v>686</v>
      </c>
      <c r="B115" t="n" s="5">
        <v>15778</v>
      </c>
      <c r="C115" t="n" s="5">
        <v>9710</v>
      </c>
      <c r="D115" t="n" s="5">
        <v>37198</v>
      </c>
      <c r="E115" t="n" s="5">
        <v>28061</v>
      </c>
    </row>
    <row spans="1:6" r="116">
      <c r="A116" t="s" s="4">
        <v>703</v>
      </c>
    </row>
    <row spans="1:6" r="117">
      <c r="A117" t="s" s="3">
        <v>680</v>
      </c>
    </row>
    <row spans="1:6" r="118">
      <c r="A118" t="s" s="4">
        <v>91</v>
      </c>
      <c r="B118" t="n" s="5">
        <v>46079</v>
      </c>
      <c r="C118" t="n" s="5">
        <v>56575</v>
      </c>
      <c r="D118" t="n" s="5">
        <v>94738</v>
      </c>
      <c r="E118" t="n" s="5">
        <v>108172</v>
      </c>
    </row>
    <row spans="1:6" r="119">
      <c r="A119" t="s" s="4">
        <v>683</v>
      </c>
      <c r="B119" t="n" s="5">
        <v>13383</v>
      </c>
      <c r="C119" t="n" s="5">
        <v>11868</v>
      </c>
      <c r="D119" t="n" s="5">
        <v>15096</v>
      </c>
      <c r="E119" t="n" s="5">
        <v>10462</v>
      </c>
    </row>
    <row spans="1:6" r="120">
      <c r="A120" t="s" s="4">
        <v>44</v>
      </c>
      <c r="B120" t="n" s="5">
        <v>224720</v>
      </c>
      <c r="D120" t="n" s="5">
        <v>224720</v>
      </c>
      <c r="F120" t="n" s="5">
        <v>221598</v>
      </c>
    </row>
    <row spans="1:6" r="121">
      <c r="A121" t="s" s="4">
        <v>91</v>
      </c>
      <c r="B121" t="n" s="5">
        <v>46079</v>
      </c>
      <c r="C121" t="n" s="5">
        <v>56575</v>
      </c>
      <c r="D121" t="n" s="5">
        <v>94738</v>
      </c>
      <c r="E121" t="n" s="5">
        <v>108172</v>
      </c>
    </row>
    <row spans="1:6" r="122">
      <c r="A122" t="s" s="4">
        <v>97</v>
      </c>
      <c r="B122" t="n" s="5">
        <v>3114</v>
      </c>
      <c r="C122" t="n" s="5">
        <v>3984</v>
      </c>
      <c r="D122" t="n" s="5">
        <v>9426</v>
      </c>
      <c r="E122" t="n" s="5">
        <v>11272</v>
      </c>
    </row>
    <row spans="1:6" r="123">
      <c r="A123" t="s" s="4">
        <v>685</v>
      </c>
      <c r="D123" t="n" s="5">
        <v>9401</v>
      </c>
      <c r="E123" t="n" s="5">
        <v>6590</v>
      </c>
    </row>
    <row spans="1:6" r="124">
      <c r="A124" t="s" s="4">
        <v>686</v>
      </c>
      <c r="B124" t="n" s="5">
        <v>3114</v>
      </c>
      <c r="C124" t="n" s="5">
        <v>3984</v>
      </c>
      <c r="D124" t="n" s="5">
        <v>9426</v>
      </c>
      <c r="E124" t="n" s="5">
        <v>11272</v>
      </c>
    </row>
    <row spans="1:6" r="125">
      <c r="A125" t="s" s="4">
        <v>704</v>
      </c>
    </row>
    <row spans="1:6" r="126">
      <c r="A126" t="s" s="3">
        <v>680</v>
      </c>
    </row>
    <row spans="1:6" r="127">
      <c r="A127" t="s" s="4">
        <v>91</v>
      </c>
      <c r="B127" t="n" s="5">
        <v>46079</v>
      </c>
      <c r="C127" t="n" s="5">
        <v>56575</v>
      </c>
      <c r="D127" t="n" s="5">
        <v>94738</v>
      </c>
      <c r="E127" t="n" s="5">
        <v>108172</v>
      </c>
    </row>
    <row spans="1:6" r="128">
      <c r="A128" t="s" s="4">
        <v>683</v>
      </c>
      <c r="B128" t="n" s="5">
        <v>13383</v>
      </c>
      <c r="C128" t="n" s="5">
        <v>11868</v>
      </c>
      <c r="D128" t="n" s="5">
        <v>15096</v>
      </c>
      <c r="E128" t="n" s="5">
        <v>10462</v>
      </c>
    </row>
    <row spans="1:6" r="129">
      <c r="A129" t="s" s="4">
        <v>44</v>
      </c>
      <c r="B129" t="n" s="5">
        <v>224720</v>
      </c>
      <c r="D129" t="n" s="5">
        <v>224720</v>
      </c>
      <c r="F129" t="n" s="5">
        <v>221598</v>
      </c>
    </row>
    <row spans="1:6" r="130">
      <c r="A130" t="s" s="4">
        <v>91</v>
      </c>
      <c r="B130" t="n" s="5">
        <v>46079</v>
      </c>
      <c r="C130" t="n" s="5">
        <v>56575</v>
      </c>
      <c r="D130" t="n" s="5">
        <v>94738</v>
      </c>
      <c r="E130" t="n" s="5">
        <v>108172</v>
      </c>
    </row>
    <row spans="1:6" r="131">
      <c r="A131" t="s" s="4">
        <v>97</v>
      </c>
      <c r="B131" t="n" s="5">
        <v>3114</v>
      </c>
      <c r="C131" t="n" s="5">
        <v>3984</v>
      </c>
      <c r="D131" t="n" s="5">
        <v>9426</v>
      </c>
      <c r="E131" t="n" s="5">
        <v>11272</v>
      </c>
    </row>
    <row spans="1:6" r="132">
      <c r="A132" t="s" s="4">
        <v>685</v>
      </c>
      <c r="D132" t="n" s="5">
        <v>9401</v>
      </c>
      <c r="E132" t="n" s="5">
        <v>6590</v>
      </c>
    </row>
    <row spans="1:6" r="133">
      <c r="A133" t="s" s="4">
        <v>686</v>
      </c>
      <c r="B133" t="n" s="5">
        <v>3114</v>
      </c>
      <c r="C133" t="n" s="5">
        <v>3984</v>
      </c>
      <c r="D133" t="n" s="5">
        <v>9426</v>
      </c>
      <c r="E133" t="n" s="5">
        <v>11272</v>
      </c>
    </row>
    <row spans="1:6" r="134">
      <c r="A134" t="s" s="4">
        <v>705</v>
      </c>
    </row>
    <row spans="1:6" r="135">
      <c r="A135" t="s" s="3">
        <v>680</v>
      </c>
    </row>
    <row spans="1:6" r="136">
      <c r="A136" t="s" s="4">
        <v>91</v>
      </c>
      <c r="B136" t="n" s="5">
        <v>-76468</v>
      </c>
      <c r="C136" t="n" s="5">
        <v>-79496</v>
      </c>
      <c r="D136" t="n" s="5">
        <v>-138669</v>
      </c>
      <c r="E136" t="n" s="5">
        <v>-144359</v>
      </c>
    </row>
    <row spans="1:6" r="137">
      <c r="A137" t="s" s="4">
        <v>91</v>
      </c>
      <c r="B137" t="n" s="5">
        <v>-76468</v>
      </c>
      <c r="C137" t="n" s="5">
        <v>-79496</v>
      </c>
      <c r="D137" t="n" s="5">
        <v>-138669</v>
      </c>
      <c r="E137" t="n" s="5">
        <v>-144359</v>
      </c>
    </row>
    <row spans="1:6" r="138">
      <c r="A138" t="s" s="4">
        <v>706</v>
      </c>
    </row>
    <row spans="1:6" r="139">
      <c r="A139" t="s" s="3">
        <v>680</v>
      </c>
    </row>
    <row spans="1:6" r="140">
      <c r="A140" t="s" s="4">
        <v>91</v>
      </c>
      <c r="B140" t="n" s="5">
        <v>-76468</v>
      </c>
      <c r="C140" t="n" s="5">
        <v>-79496</v>
      </c>
      <c r="D140" t="n" s="5">
        <v>-138669</v>
      </c>
      <c r="E140" t="n" s="5">
        <v>-144359</v>
      </c>
    </row>
    <row spans="1:6" r="141">
      <c r="A141" t="s" s="4">
        <v>91</v>
      </c>
      <c r="B141" t="n" s="5">
        <v>-76468</v>
      </c>
      <c r="C141" t="n" s="5">
        <v>-79496</v>
      </c>
      <c r="D141" t="n" s="5">
        <v>-138669</v>
      </c>
      <c r="E141" t="n" s="5">
        <v>-144359</v>
      </c>
    </row>
    <row spans="1:6" r="142">
      <c r="A142" t="s" s="4">
        <v>707</v>
      </c>
    </row>
    <row spans="1:6" r="143">
      <c r="A143" t="s" s="3">
        <v>680</v>
      </c>
    </row>
    <row spans="1:6" r="144">
      <c r="A144" t="s" s="4">
        <v>683</v>
      </c>
      <c r="B144" t="n" s="5">
        <v>-8879</v>
      </c>
      <c r="C144" t="n" s="5">
        <v>-9381</v>
      </c>
      <c r="D144" t="n" s="5">
        <v>-33577</v>
      </c>
      <c r="E144" t="n" s="5">
        <v>-28427</v>
      </c>
    </row>
    <row spans="1:6" r="145">
      <c r="A145" t="s" s="4">
        <v>44</v>
      </c>
      <c r="B145" t="n" s="5">
        <v>49440</v>
      </c>
      <c r="D145" t="n" s="5">
        <v>49440</v>
      </c>
      <c r="F145" t="n" s="5">
        <v>26064</v>
      </c>
    </row>
    <row spans="1:6" r="146">
      <c r="A146" t="s" s="4">
        <v>97</v>
      </c>
      <c r="B146" t="n" s="5">
        <v>628</v>
      </c>
      <c r="C146" t="n" s="5">
        <v>406</v>
      </c>
      <c r="D146" t="n" s="5">
        <v>1686</v>
      </c>
      <c r="E146" t="n" s="5">
        <v>1048</v>
      </c>
    </row>
    <row spans="1:6" r="147">
      <c r="A147" t="s" s="4">
        <v>685</v>
      </c>
      <c r="D147" t="n" s="5">
        <v>3744</v>
      </c>
      <c r="E147" t="n" s="5">
        <v>3673</v>
      </c>
    </row>
    <row spans="1:6" r="148">
      <c r="A148" t="s" s="4">
        <v>686</v>
      </c>
      <c r="B148" t="n" s="5">
        <v>628</v>
      </c>
      <c r="C148" t="n" s="5">
        <v>406</v>
      </c>
      <c r="D148" t="n" s="5">
        <v>1686</v>
      </c>
      <c r="E148" t="n" s="5">
        <v>1048</v>
      </c>
    </row>
    <row spans="1:6" r="149">
      <c r="A149" t="s" s="4">
        <v>708</v>
      </c>
    </row>
    <row spans="1:6" r="150">
      <c r="A150" t="s" s="3">
        <v>680</v>
      </c>
    </row>
    <row spans="1:6" r="151">
      <c r="A151" t="s" s="4">
        <v>683</v>
      </c>
      <c r="B151" t="n" s="5">
        <v>-8879</v>
      </c>
      <c r="C151" t="n" s="5">
        <v>-9381</v>
      </c>
      <c r="D151" t="n" s="5">
        <v>-33577</v>
      </c>
      <c r="E151" t="n" s="5">
        <v>-28427</v>
      </c>
    </row>
    <row spans="1:6" r="152">
      <c r="A152" t="s" s="4">
        <v>44</v>
      </c>
      <c r="B152" t="n" s="5">
        <v>35935</v>
      </c>
      <c r="D152" t="n" s="5">
        <v>35935</v>
      </c>
      <c r="F152" t="n" s="7">
        <v>26064</v>
      </c>
    </row>
    <row spans="1:6" r="153">
      <c r="A153" t="s" s="4">
        <v>97</v>
      </c>
      <c r="B153" t="n" s="5">
        <v>628</v>
      </c>
      <c r="C153" t="n" s="5">
        <v>406</v>
      </c>
      <c r="D153" t="n" s="5">
        <v>1686</v>
      </c>
      <c r="E153" t="n" s="5">
        <v>1048</v>
      </c>
    </row>
    <row spans="1:6" r="154">
      <c r="A154" t="s" s="4">
        <v>685</v>
      </c>
      <c r="D154" t="n" s="5">
        <v>3744</v>
      </c>
      <c r="E154" t="n" s="5">
        <v>3673</v>
      </c>
    </row>
    <row spans="1:6" r="155">
      <c r="A155" t="s" s="4">
        <v>686</v>
      </c>
      <c r="B155" t="n" s="7">
        <v>628</v>
      </c>
      <c r="C155" t="n" s="7">
        <v>406</v>
      </c>
      <c r="D155" t="n" s="7">
        <v>1686</v>
      </c>
      <c r="E155" t="n" s="7">
        <v>104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M8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spans="1:13" r="1">
      <c r="A1" t="s" s="1">
        <v>709</v>
      </c>
      <c r="B1" t="s" s="2">
        <v>448</v>
      </c>
      <c r="C1" t="s" s="2">
        <v>710</v>
      </c>
      <c r="D1" t="s" s="2">
        <v>711</v>
      </c>
      <c r="E1" t="s" s="2">
        <v>712</v>
      </c>
      <c r="F1" t="s" s="2">
        <v>713</v>
      </c>
      <c r="G1" t="s" s="2">
        <v>714</v>
      </c>
      <c r="H1" t="s" s="2">
        <v>715</v>
      </c>
      <c r="I1" t="s" s="2">
        <v>716</v>
      </c>
      <c r="J1" t="s" s="2">
        <v>448</v>
      </c>
      <c r="K1" t="s" s="2">
        <v>716</v>
      </c>
      <c r="L1" t="s" s="2">
        <v>717</v>
      </c>
      <c r="M1" t="s" s="2">
        <v>318</v>
      </c>
    </row>
    <row spans="1:13" r="2">
      <c r="A2" t="s" s="3">
        <v>718</v>
      </c>
    </row>
    <row spans="1:13" r="3">
      <c r="A3" t="s" s="4">
        <v>719</v>
      </c>
      <c r="K3" t="n" s="7">
        <v>2300000</v>
      </c>
    </row>
    <row spans="1:13" r="4">
      <c r="A4" t="s" s="4">
        <v>438</v>
      </c>
    </row>
    <row spans="1:13" r="5">
      <c r="A5" t="s" s="3">
        <v>718</v>
      </c>
    </row>
    <row spans="1:13" r="6">
      <c r="A6" t="s" s="4">
        <v>431</v>
      </c>
      <c r="B6" t="n" s="7">
        <v>448710000</v>
      </c>
      <c r="D6" t="n" s="7">
        <v>448710000</v>
      </c>
    </row>
    <row spans="1:13" r="7">
      <c r="A7" t="s" s="4">
        <v>27</v>
      </c>
    </row>
    <row spans="1:13" r="8">
      <c r="A8" t="s" s="3">
        <v>718</v>
      </c>
    </row>
    <row spans="1:13" r="9">
      <c r="A9" t="s" s="4">
        <v>719</v>
      </c>
      <c r="K9" t="n" s="5">
        <v>2300000</v>
      </c>
    </row>
    <row spans="1:13" r="10">
      <c r="A10" t="s" s="4">
        <v>720</v>
      </c>
    </row>
    <row spans="1:13" r="11">
      <c r="A11" t="s" s="3">
        <v>718</v>
      </c>
    </row>
    <row spans="1:13" r="12">
      <c r="A12" t="s" s="4">
        <v>431</v>
      </c>
      <c r="B12" t="n" s="7">
        <v>448710000</v>
      </c>
      <c r="D12" t="n" s="5">
        <v>448710000</v>
      </c>
    </row>
    <row spans="1:13" r="13">
      <c r="A13" t="s" s="4">
        <v>721</v>
      </c>
    </row>
    <row spans="1:13" r="14">
      <c r="A14" t="s" s="3">
        <v>718</v>
      </c>
    </row>
    <row spans="1:13" r="15">
      <c r="A15" t="s" s="4">
        <v>722</v>
      </c>
      <c r="J15" t="s" s="4">
        <v>723</v>
      </c>
    </row>
    <row spans="1:13" r="16">
      <c r="A16" t="s" s="4">
        <v>724</v>
      </c>
      <c r="J16" t="n" s="7">
        <v>300000</v>
      </c>
    </row>
    <row spans="1:13" r="17">
      <c r="A17" t="s" s="4">
        <v>725</v>
      </c>
      <c r="J17" t="s" s="4">
        <v>558</v>
      </c>
    </row>
    <row spans="1:13" r="18">
      <c r="A18" t="s" s="4">
        <v>726</v>
      </c>
      <c r="H18" t="n" s="7">
        <v>1000000</v>
      </c>
      <c r="I18" t="n" s="7">
        <v>1300000</v>
      </c>
      <c r="K18" t="n" s="5">
        <v>2300000</v>
      </c>
    </row>
    <row spans="1:13" r="19">
      <c r="A19" t="s" s="4">
        <v>727</v>
      </c>
      <c r="J19" t="s" s="4">
        <v>555</v>
      </c>
    </row>
    <row spans="1:13" r="20">
      <c r="A20" t="s" s="4">
        <v>728</v>
      </c>
      <c r="B20" t="s" s="4">
        <v>555</v>
      </c>
      <c r="J20" t="s" s="4">
        <v>555</v>
      </c>
    </row>
    <row spans="1:13" r="21">
      <c r="A21" t="s" s="4">
        <v>729</v>
      </c>
      <c r="I21" t="n" s="5">
        <v>600000</v>
      </c>
      <c r="K21" t="n" s="5">
        <v>2300000</v>
      </c>
    </row>
    <row spans="1:13" r="22">
      <c r="A22" t="s" s="4">
        <v>730</v>
      </c>
      <c r="J22" t="s" s="4">
        <v>731</v>
      </c>
    </row>
    <row spans="1:13" r="23">
      <c r="A23" t="s" s="4">
        <v>732</v>
      </c>
      <c r="J23" t="n" s="7">
        <v>13800000</v>
      </c>
    </row>
    <row spans="1:13" r="24">
      <c r="A24" t="s" s="4">
        <v>733</v>
      </c>
      <c r="E24" t="n" s="7">
        <v>5750000</v>
      </c>
      <c r="F24" t="n" s="7">
        <v>13000000</v>
      </c>
    </row>
    <row spans="1:13" r="25">
      <c r="A25" t="s" s="4">
        <v>734</v>
      </c>
    </row>
    <row spans="1:13" r="26">
      <c r="A26" t="s" s="3">
        <v>718</v>
      </c>
    </row>
    <row spans="1:13" r="27">
      <c r="A27" t="s" s="4">
        <v>722</v>
      </c>
      <c r="J27" t="s" s="4">
        <v>723</v>
      </c>
    </row>
    <row spans="1:13" r="28">
      <c r="A28" t="s" s="4">
        <v>724</v>
      </c>
      <c r="J28" t="n" s="7">
        <v>300000</v>
      </c>
    </row>
    <row spans="1:13" r="29">
      <c r="A29" t="s" s="4">
        <v>725</v>
      </c>
      <c r="J29" t="s" s="4">
        <v>558</v>
      </c>
    </row>
    <row spans="1:13" r="30">
      <c r="A30" t="s" s="4">
        <v>726</v>
      </c>
      <c r="H30" t="n" s="7">
        <v>1000000</v>
      </c>
      <c r="I30" t="n" s="5">
        <v>1300000</v>
      </c>
      <c r="K30" t="n" s="5">
        <v>2300000</v>
      </c>
    </row>
    <row spans="1:13" r="31">
      <c r="A31" t="s" s="4">
        <v>727</v>
      </c>
      <c r="J31" t="s" s="4">
        <v>555</v>
      </c>
    </row>
    <row spans="1:13" r="32">
      <c r="A32" t="s" s="4">
        <v>728</v>
      </c>
      <c r="B32" t="s" s="4">
        <v>555</v>
      </c>
      <c r="J32" t="s" s="4">
        <v>555</v>
      </c>
    </row>
    <row spans="1:13" r="33">
      <c r="A33" t="s" s="4">
        <v>729</v>
      </c>
      <c r="I33" t="n" s="5">
        <v>600000</v>
      </c>
      <c r="K33" t="n" s="5">
        <v>2300000</v>
      </c>
    </row>
    <row spans="1:13" r="34">
      <c r="A34" t="s" s="4">
        <v>730</v>
      </c>
      <c r="J34" t="s" s="4">
        <v>731</v>
      </c>
    </row>
    <row spans="1:13" r="35">
      <c r="A35" t="s" s="4">
        <v>732</v>
      </c>
      <c r="J35" t="n" s="7">
        <v>13800000</v>
      </c>
    </row>
    <row spans="1:13" r="36">
      <c r="A36" t="s" s="4">
        <v>733</v>
      </c>
      <c r="E36" t="n" s="7">
        <v>5750000</v>
      </c>
      <c r="F36" t="n" s="7">
        <v>13000000</v>
      </c>
    </row>
    <row spans="1:13" r="37">
      <c r="A37" t="s" s="4">
        <v>735</v>
      </c>
    </row>
    <row spans="1:13" r="38">
      <c r="A38" t="s" s="3">
        <v>718</v>
      </c>
    </row>
    <row spans="1:13" r="39">
      <c r="A39" t="s" s="4">
        <v>732</v>
      </c>
      <c r="J39" t="n" s="5">
        <v>13400000</v>
      </c>
    </row>
    <row spans="1:13" r="40">
      <c r="A40" t="s" s="4">
        <v>736</v>
      </c>
    </row>
    <row spans="1:13" r="41">
      <c r="A41" t="s" s="3">
        <v>718</v>
      </c>
    </row>
    <row spans="1:13" r="42">
      <c r="A42" t="s" s="4">
        <v>732</v>
      </c>
      <c r="J42" t="n" s="5">
        <v>13400000</v>
      </c>
    </row>
    <row spans="1:13" r="43">
      <c r="A43" t="s" s="4">
        <v>737</v>
      </c>
    </row>
    <row spans="1:13" r="44">
      <c r="A44" t="s" s="3">
        <v>718</v>
      </c>
    </row>
    <row spans="1:13" r="45">
      <c r="A45" t="s" s="4">
        <v>732</v>
      </c>
      <c r="J45" t="n" s="5">
        <v>400000</v>
      </c>
    </row>
    <row spans="1:13" r="46">
      <c r="A46" t="s" s="4">
        <v>738</v>
      </c>
    </row>
    <row spans="1:13" r="47">
      <c r="A47" t="s" s="3">
        <v>718</v>
      </c>
    </row>
    <row spans="1:13" r="48">
      <c r="A48" t="s" s="4">
        <v>732</v>
      </c>
      <c r="J48" t="n" s="5">
        <v>400000</v>
      </c>
    </row>
    <row spans="1:13" r="49">
      <c r="A49" t="s" s="4">
        <v>739</v>
      </c>
    </row>
    <row spans="1:13" r="50">
      <c r="A50" t="s" s="3">
        <v>718</v>
      </c>
    </row>
    <row spans="1:13" r="51">
      <c r="A51" t="s" s="4">
        <v>431</v>
      </c>
      <c r="D51" t="n" s="7">
        <v>448710000</v>
      </c>
    </row>
    <row spans="1:13" r="52">
      <c r="A52" t="s" s="4">
        <v>740</v>
      </c>
      <c r="D52" t="s" s="4">
        <v>741</v>
      </c>
    </row>
    <row spans="1:13" r="53">
      <c r="A53" t="s" s="4">
        <v>742</v>
      </c>
      <c r="B53" t="n" s="7">
        <v>370000000</v>
      </c>
      <c r="C53" t="n" s="7">
        <v>80000000</v>
      </c>
    </row>
    <row spans="1:13" r="54">
      <c r="A54" t="s" s="4">
        <v>743</v>
      </c>
    </row>
    <row spans="1:13" r="55">
      <c r="A55" t="s" s="3">
        <v>718</v>
      </c>
    </row>
    <row spans="1:13" r="56">
      <c r="A56" t="s" s="4">
        <v>744</v>
      </c>
      <c r="D56" t="n" s="5">
        <v>1</v>
      </c>
    </row>
    <row spans="1:13" r="57">
      <c r="A57" t="s" s="4">
        <v>745</v>
      </c>
    </row>
    <row spans="1:13" r="58">
      <c r="A58" t="s" s="3">
        <v>718</v>
      </c>
    </row>
    <row spans="1:13" r="59">
      <c r="A59" t="s" s="4">
        <v>431</v>
      </c>
      <c r="D59" t="n" s="7">
        <v>448710000</v>
      </c>
    </row>
    <row spans="1:13" r="60">
      <c r="A60" t="s" s="4">
        <v>740</v>
      </c>
      <c r="D60" t="s" s="4">
        <v>741</v>
      </c>
    </row>
    <row spans="1:13" r="61">
      <c r="A61" t="s" s="4">
        <v>742</v>
      </c>
      <c r="B61" t="n" s="7">
        <v>370000000</v>
      </c>
      <c r="C61" t="n" s="7">
        <v>80000000</v>
      </c>
    </row>
    <row spans="1:13" r="62">
      <c r="A62" t="s" s="4">
        <v>746</v>
      </c>
    </row>
    <row spans="1:13" r="63">
      <c r="A63" t="s" s="3">
        <v>718</v>
      </c>
    </row>
    <row spans="1:13" r="64">
      <c r="A64" t="s" s="4">
        <v>744</v>
      </c>
      <c r="D64" t="n" s="5">
        <v>1</v>
      </c>
    </row>
    <row spans="1:13" r="65">
      <c r="A65" t="s" s="4">
        <v>747</v>
      </c>
    </row>
    <row spans="1:13" r="66">
      <c r="A66" t="s" s="3">
        <v>718</v>
      </c>
    </row>
    <row spans="1:13" r="67">
      <c r="A67" t="s" s="4">
        <v>748</v>
      </c>
      <c r="D67" t="n" s="7">
        <v>90000000</v>
      </c>
    </row>
    <row spans="1:13" r="68">
      <c r="A68" t="s" s="4">
        <v>749</v>
      </c>
      <c r="D68" t="n" s="5">
        <v>80000000</v>
      </c>
    </row>
    <row spans="1:13" r="69">
      <c r="A69" t="s" s="4">
        <v>750</v>
      </c>
      <c r="J69" t="n" s="5">
        <v>1800000</v>
      </c>
    </row>
    <row spans="1:13" r="70">
      <c r="A70" t="s" s="4">
        <v>751</v>
      </c>
    </row>
    <row spans="1:13" r="71">
      <c r="A71" t="s" s="3">
        <v>718</v>
      </c>
    </row>
    <row spans="1:13" r="72">
      <c r="A72" t="s" s="4">
        <v>748</v>
      </c>
      <c r="D72" t="n" s="5">
        <v>90000000</v>
      </c>
    </row>
    <row spans="1:13" r="73">
      <c r="A73" t="s" s="4">
        <v>749</v>
      </c>
      <c r="D73" t="n" s="7">
        <v>80000000</v>
      </c>
    </row>
    <row spans="1:13" r="74">
      <c r="A74" t="s" s="4">
        <v>750</v>
      </c>
      <c r="J74" t="n" s="7">
        <v>1800000</v>
      </c>
    </row>
    <row spans="1:13" r="75">
      <c r="A75" t="s" s="4">
        <v>344</v>
      </c>
    </row>
    <row spans="1:13" r="76">
      <c r="A76" t="s" s="3">
        <v>718</v>
      </c>
    </row>
    <row spans="1:13" r="77">
      <c r="A77" t="s" s="4">
        <v>752</v>
      </c>
      <c r="G77" t="n" s="7">
        <v>1400000</v>
      </c>
      <c r="I77" t="n" s="5">
        <v>4700000</v>
      </c>
      <c r="K77" t="n" s="5">
        <v>10900000</v>
      </c>
    </row>
    <row spans="1:13" r="78">
      <c r="A78" t="s" s="4">
        <v>753</v>
      </c>
      <c r="L78" t="n" s="7">
        <v>200000</v>
      </c>
    </row>
    <row spans="1:13" r="79">
      <c r="A79" t="s" s="4">
        <v>754</v>
      </c>
      <c r="K79" t="n" s="5">
        <v>700000</v>
      </c>
    </row>
    <row spans="1:13" r="80">
      <c r="A80" t="s" s="4">
        <v>347</v>
      </c>
    </row>
    <row spans="1:13" r="81">
      <c r="A81" t="s" s="3">
        <v>718</v>
      </c>
    </row>
    <row spans="1:13" r="82">
      <c r="A82" t="s" s="4">
        <v>752</v>
      </c>
      <c r="G82" t="n" s="7">
        <v>1400000</v>
      </c>
      <c r="I82" t="n" s="7">
        <v>4700000</v>
      </c>
      <c r="K82" t="n" s="5">
        <v>10900000</v>
      </c>
    </row>
    <row spans="1:13" r="83">
      <c r="A83" t="s" s="4">
        <v>753</v>
      </c>
      <c r="M83" t="n" s="7">
        <v>200000</v>
      </c>
    </row>
    <row spans="1:13" r="84">
      <c r="A84" t="s" s="4">
        <v>754</v>
      </c>
      <c r="K84" t="n" s="7">
        <v>7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755</v>
      </c>
      <c r="B1" t="s" s="2">
        <v>1</v>
      </c>
      <c r="C1" t="s" s="2">
        <v>32</v>
      </c>
      <c r="D1" t="s" s="2">
        <v>756</v>
      </c>
    </row>
    <row spans="1:4" r="2">
      <c r="A2" t="s" s="3">
        <v>33</v>
      </c>
    </row>
    <row spans="1:4" r="3">
      <c r="A3" t="s" s="4">
        <v>34</v>
      </c>
      <c r="B3" t="n" s="7">
        <v>18987</v>
      </c>
      <c r="C3" t="n" s="7">
        <v>13215</v>
      </c>
    </row>
    <row spans="1:4" r="4">
      <c r="A4" t="s" s="4">
        <v>35</v>
      </c>
      <c r="B4" t="n" s="5">
        <v>205939</v>
      </c>
      <c r="C4" t="n" s="5">
        <v>141302</v>
      </c>
    </row>
    <row spans="1:4" r="5">
      <c r="A5" t="s" s="4">
        <v>757</v>
      </c>
      <c r="B5" t="n" s="5">
        <v>34175</v>
      </c>
      <c r="C5" t="n" s="5">
        <v>10174</v>
      </c>
    </row>
    <row spans="1:4" r="6">
      <c r="A6" t="s" s="4">
        <v>37</v>
      </c>
      <c r="B6" t="n" s="5">
        <v>138036</v>
      </c>
      <c r="C6" t="n" s="5">
        <v>111553</v>
      </c>
    </row>
    <row spans="1:4" r="7">
      <c r="A7" t="s" s="4">
        <v>38</v>
      </c>
      <c r="B7" t="n" s="5">
        <v>21762</v>
      </c>
      <c r="C7" t="n" s="5">
        <v>17172</v>
      </c>
    </row>
    <row spans="1:4" r="8">
      <c r="A8" t="s" s="4">
        <v>39</v>
      </c>
      <c r="B8" t="n" s="5">
        <v>418899</v>
      </c>
      <c r="C8" t="n" s="5">
        <v>293416</v>
      </c>
    </row>
    <row spans="1:4" r="9">
      <c r="A9" t="s" s="4">
        <v>758</v>
      </c>
      <c r="B9" t="n" s="5">
        <v>1276227</v>
      </c>
      <c r="C9" t="n" s="5">
        <v>950601</v>
      </c>
    </row>
    <row spans="1:4" r="10">
      <c r="A10" t="s" s="4">
        <v>41</v>
      </c>
      <c r="B10" t="n" s="5">
        <v>567836</v>
      </c>
      <c r="C10" t="n" s="5">
        <v>419270</v>
      </c>
    </row>
    <row spans="1:4" r="11">
      <c r="A11" t="s" s="4">
        <v>759</v>
      </c>
      <c r="B11" t="n" s="5">
        <v>15481</v>
      </c>
      <c r="C11" t="n" s="5">
        <v>17647</v>
      </c>
    </row>
    <row spans="1:4" r="12">
      <c r="A12" t="s" s="4">
        <v>43</v>
      </c>
      <c r="B12" t="n" s="5">
        <v>51798</v>
      </c>
      <c r="C12" t="n" s="5">
        <v>48843</v>
      </c>
    </row>
    <row spans="1:4" r="13">
      <c r="A13" t="s" s="4">
        <v>44</v>
      </c>
      <c r="B13" t="n" s="5">
        <v>2330241</v>
      </c>
      <c r="C13" t="n" s="5">
        <v>1729777</v>
      </c>
    </row>
    <row spans="1:4" r="14">
      <c r="A14" t="s" s="3">
        <v>45</v>
      </c>
    </row>
    <row spans="1:4" r="15">
      <c r="A15" t="s" s="4">
        <v>46</v>
      </c>
      <c r="B15" t="n" s="5">
        <v>68125</v>
      </c>
      <c r="C15" t="n" s="5">
        <v>5275</v>
      </c>
    </row>
    <row spans="1:4" r="16">
      <c r="A16" t="s" s="4">
        <v>47</v>
      </c>
      <c r="B16" t="n" s="5">
        <v>20191</v>
      </c>
      <c r="C16" t="n" s="5">
        <v>18402</v>
      </c>
    </row>
    <row spans="1:4" r="17">
      <c r="A17" t="s" s="4">
        <v>48</v>
      </c>
      <c r="B17" t="n" s="5">
        <v>113226</v>
      </c>
      <c r="C17" t="n" s="5">
        <v>78854</v>
      </c>
    </row>
    <row spans="1:4" r="18">
      <c r="A18" t="s" s="4">
        <v>49</v>
      </c>
      <c r="B18" t="n" s="5">
        <v>90880</v>
      </c>
      <c r="C18" t="n" s="5">
        <v>101496</v>
      </c>
    </row>
    <row spans="1:4" r="19">
      <c r="A19" t="s" s="4">
        <v>50</v>
      </c>
      <c r="B19" t="n" s="5">
        <v>11005</v>
      </c>
      <c r="C19" t="n" s="5">
        <v>8958</v>
      </c>
    </row>
    <row spans="1:4" r="20">
      <c r="A20" t="s" s="4">
        <v>51</v>
      </c>
      <c r="B20" t="n" s="5">
        <v>303427</v>
      </c>
      <c r="C20" t="n" s="5">
        <v>212985</v>
      </c>
    </row>
    <row spans="1:4" r="21">
      <c r="A21" t="s" s="4">
        <v>52</v>
      </c>
      <c r="B21" t="n" s="5">
        <v>1148068</v>
      </c>
      <c r="C21" t="n" s="5">
        <v>1059642</v>
      </c>
    </row>
    <row spans="1:4" r="22">
      <c r="A22" t="s" s="4">
        <v>53</v>
      </c>
      <c r="B22" t="n" s="5">
        <v>41978</v>
      </c>
      <c r="C22" t="n" s="5">
        <v>42736</v>
      </c>
    </row>
    <row spans="1:4" r="23">
      <c r="A23" t="s" s="4">
        <v>54</v>
      </c>
      <c r="B23" t="n" s="5">
        <v>114575</v>
      </c>
      <c r="C23" t="n" s="5">
        <v>93691</v>
      </c>
    </row>
    <row spans="1:4" r="24">
      <c r="A24" t="s" s="4">
        <v>55</v>
      </c>
      <c r="B24" t="n" s="5">
        <v>1608048</v>
      </c>
      <c r="C24" t="n" s="5">
        <v>1409054</v>
      </c>
    </row>
    <row spans="1:4" r="25">
      <c r="A25" t="s" s="4">
        <v>58</v>
      </c>
      <c r="C25" t="n" s="5">
        <v>33740</v>
      </c>
      <c r="D25" t="n" s="7">
        <v>286817</v>
      </c>
    </row>
    <row spans="1:4" r="26">
      <c r="A26" t="s" s="4">
        <v>65</v>
      </c>
      <c r="B26" t="n" s="5">
        <v>2330241</v>
      </c>
      <c r="C26" t="n" s="5">
        <v>1729777</v>
      </c>
    </row>
    <row spans="1:4" r="27">
      <c r="A27" t="s" s="4">
        <v>27</v>
      </c>
    </row>
    <row spans="1:4" r="28">
      <c r="A28" t="s" s="3">
        <v>33</v>
      </c>
    </row>
    <row spans="1:4" r="29">
      <c r="A29" t="s" s="4">
        <v>34</v>
      </c>
      <c r="B29" t="n" s="5">
        <v>5482</v>
      </c>
      <c r="C29" t="n" s="5">
        <v>13215</v>
      </c>
    </row>
    <row spans="1:4" r="30">
      <c r="A30" t="s" s="4">
        <v>35</v>
      </c>
      <c r="B30" t="n" s="5">
        <v>205939</v>
      </c>
      <c r="C30" t="n" s="5">
        <v>141302</v>
      </c>
    </row>
    <row spans="1:4" r="31">
      <c r="A31" t="s" s="4">
        <v>757</v>
      </c>
      <c r="B31" t="n" s="5">
        <v>34175</v>
      </c>
      <c r="C31" t="n" s="5">
        <v>10174</v>
      </c>
    </row>
    <row spans="1:4" r="32">
      <c r="A32" t="s" s="4">
        <v>37</v>
      </c>
      <c r="B32" t="n" s="5">
        <v>138036</v>
      </c>
      <c r="C32" t="n" s="5">
        <v>111553</v>
      </c>
    </row>
    <row spans="1:4" r="33">
      <c r="A33" t="s" s="4">
        <v>38</v>
      </c>
      <c r="B33" t="n" s="5">
        <v>21762</v>
      </c>
      <c r="C33" t="n" s="5">
        <v>17172</v>
      </c>
    </row>
    <row spans="1:4" r="34">
      <c r="A34" t="s" s="4">
        <v>39</v>
      </c>
      <c r="B34" t="n" s="5">
        <v>405394</v>
      </c>
      <c r="C34" t="n" s="5">
        <v>293416</v>
      </c>
    </row>
    <row spans="1:4" r="35">
      <c r="A35" t="s" s="4">
        <v>758</v>
      </c>
      <c r="B35" t="n" s="5">
        <v>1276227</v>
      </c>
      <c r="C35" t="n" s="5">
        <v>950601</v>
      </c>
    </row>
    <row spans="1:4" r="36">
      <c r="A36" t="s" s="4">
        <v>41</v>
      </c>
      <c r="B36" t="n" s="5">
        <v>567836</v>
      </c>
      <c r="C36" t="n" s="5">
        <v>419270</v>
      </c>
    </row>
    <row spans="1:4" r="37">
      <c r="A37" t="s" s="4">
        <v>759</v>
      </c>
      <c r="B37" t="n" s="5">
        <v>15481</v>
      </c>
      <c r="C37" t="n" s="5">
        <v>17647</v>
      </c>
    </row>
    <row spans="1:4" r="38">
      <c r="A38" t="s" s="4">
        <v>43</v>
      </c>
      <c r="B38" t="n" s="5">
        <v>51798</v>
      </c>
      <c r="C38" t="n" s="5">
        <v>48843</v>
      </c>
    </row>
    <row spans="1:4" r="39">
      <c r="A39" t="s" s="4">
        <v>44</v>
      </c>
      <c r="B39" t="n" s="5">
        <v>2316736</v>
      </c>
      <c r="C39" t="n" s="5">
        <v>1729777</v>
      </c>
    </row>
    <row spans="1:4" r="40">
      <c r="A40" t="s" s="3">
        <v>45</v>
      </c>
    </row>
    <row spans="1:4" r="41">
      <c r="A41" t="s" s="4">
        <v>46</v>
      </c>
      <c r="B41" t="n" s="5">
        <v>68125</v>
      </c>
      <c r="C41" t="n" s="5">
        <v>5275</v>
      </c>
    </row>
    <row spans="1:4" r="42">
      <c r="A42" t="s" s="4">
        <v>47</v>
      </c>
      <c r="B42" t="n" s="5">
        <v>17691</v>
      </c>
      <c r="C42" t="n" s="5">
        <v>18402</v>
      </c>
    </row>
    <row spans="1:4" r="43">
      <c r="A43" t="s" s="4">
        <v>48</v>
      </c>
      <c r="B43" t="n" s="5">
        <v>113226</v>
      </c>
      <c r="C43" t="n" s="5">
        <v>78854</v>
      </c>
    </row>
    <row spans="1:4" r="44">
      <c r="A44" t="s" s="4">
        <v>49</v>
      </c>
      <c r="B44" t="n" s="5">
        <v>90880</v>
      </c>
      <c r="C44" t="n" s="5">
        <v>101496</v>
      </c>
    </row>
    <row spans="1:4" r="45">
      <c r="A45" t="s" s="4">
        <v>50</v>
      </c>
      <c r="B45" t="n" s="5">
        <v>11005</v>
      </c>
      <c r="C45" t="n" s="5">
        <v>8958</v>
      </c>
    </row>
    <row spans="1:4" r="46">
      <c r="A46" t="s" s="4">
        <v>51</v>
      </c>
      <c r="B46" t="n" s="5">
        <v>300927</v>
      </c>
      <c r="C46" t="n" s="5">
        <v>212985</v>
      </c>
    </row>
    <row spans="1:4" r="47">
      <c r="A47" t="s" s="4">
        <v>52</v>
      </c>
      <c r="B47" t="n" s="5">
        <v>1148068</v>
      </c>
      <c r="C47" t="n" s="5">
        <v>1059642</v>
      </c>
    </row>
    <row spans="1:4" r="48">
      <c r="A48" t="s" s="4">
        <v>53</v>
      </c>
      <c r="B48" t="n" s="5">
        <v>33320</v>
      </c>
      <c r="C48" t="n" s="5">
        <v>42736</v>
      </c>
    </row>
    <row spans="1:4" r="49">
      <c r="A49" t="s" s="4">
        <v>54</v>
      </c>
      <c r="B49" t="n" s="5">
        <v>114575</v>
      </c>
      <c r="C49" t="n" s="5">
        <v>93691</v>
      </c>
    </row>
    <row spans="1:4" r="50">
      <c r="A50" t="s" s="4">
        <v>55</v>
      </c>
      <c r="B50" t="n" s="5">
        <v>1596890</v>
      </c>
      <c r="C50" t="n" s="5">
        <v>1409054</v>
      </c>
    </row>
    <row spans="1:4" r="51">
      <c r="A51" t="s" s="4">
        <v>58</v>
      </c>
      <c r="C51" t="n" s="5">
        <v>33740</v>
      </c>
    </row>
    <row spans="1:4" r="52">
      <c r="A52" t="s" s="4">
        <v>66</v>
      </c>
      <c r="B52" t="n" s="5">
        <v>719846</v>
      </c>
      <c r="C52" t="n" s="5">
        <v>286983</v>
      </c>
    </row>
    <row spans="1:4" r="53">
      <c r="A53" t="s" s="4">
        <v>65</v>
      </c>
      <c r="B53" t="n" s="5">
        <v>2316736</v>
      </c>
      <c r="C53" t="n" s="5">
        <v>1729777</v>
      </c>
    </row>
    <row spans="1:4" r="54">
      <c r="A54" t="s" s="4">
        <v>760</v>
      </c>
    </row>
    <row spans="1:4" r="55">
      <c r="A55" t="s" s="3">
        <v>33</v>
      </c>
    </row>
    <row spans="1:4" r="56">
      <c r="A56" t="s" s="4">
        <v>34</v>
      </c>
      <c r="B56" t="n" s="5">
        <v>-12662</v>
      </c>
      <c r="C56" t="n" s="5">
        <v>-7112</v>
      </c>
    </row>
    <row spans="1:4" r="57">
      <c r="A57" t="s" s="4">
        <v>35</v>
      </c>
      <c r="B57" t="n" s="5">
        <v>-344</v>
      </c>
      <c r="C57" t="n" s="5">
        <v>-1233</v>
      </c>
    </row>
    <row spans="1:4" r="58">
      <c r="A58" t="s" s="4">
        <v>761</v>
      </c>
      <c r="B58" t="n" s="5">
        <v>-1345915</v>
      </c>
      <c r="C58" t="n" s="5">
        <v>-415030</v>
      </c>
    </row>
    <row spans="1:4" r="59">
      <c r="A59" t="s" s="4">
        <v>38</v>
      </c>
      <c r="C59" t="n" s="5">
        <v>-1853</v>
      </c>
    </row>
    <row spans="1:4" r="60">
      <c r="A60" t="s" s="4">
        <v>39</v>
      </c>
      <c r="B60" t="n" s="5">
        <v>-1358921</v>
      </c>
      <c r="C60" t="n" s="5">
        <v>-425228</v>
      </c>
    </row>
    <row spans="1:4" r="61">
      <c r="A61" t="s" s="4">
        <v>43</v>
      </c>
      <c r="B61" t="n" s="5">
        <v>-963928</v>
      </c>
      <c r="C61" t="n" s="5">
        <v>-1256418</v>
      </c>
    </row>
    <row spans="1:4" r="62">
      <c r="A62" t="s" s="4">
        <v>44</v>
      </c>
      <c r="B62" t="n" s="5">
        <v>-2322849</v>
      </c>
      <c r="C62" t="n" s="5">
        <v>-1681646</v>
      </c>
    </row>
    <row spans="1:4" r="63">
      <c r="A63" t="s" s="3">
        <v>45</v>
      </c>
    </row>
    <row spans="1:4" r="64">
      <c r="A64" t="s" s="4">
        <v>46</v>
      </c>
      <c r="C64" t="n" s="5">
        <v>-5263</v>
      </c>
    </row>
    <row spans="1:4" r="65">
      <c r="A65" t="s" s="4">
        <v>48</v>
      </c>
      <c r="B65" t="n" s="5">
        <v>-344</v>
      </c>
      <c r="C65" t="n" s="5">
        <v>-1233</v>
      </c>
    </row>
    <row spans="1:4" r="66">
      <c r="A66" t="s" s="4">
        <v>49</v>
      </c>
      <c r="B66" t="n" s="5">
        <v>-12662</v>
      </c>
      <c r="C66" t="n" s="5">
        <v>-8965</v>
      </c>
    </row>
    <row spans="1:4" r="67">
      <c r="A67" t="s" s="4">
        <v>762</v>
      </c>
      <c r="B67" t="n" s="5">
        <v>-1345915</v>
      </c>
      <c r="C67" t="n" s="5">
        <v>-415030</v>
      </c>
    </row>
    <row spans="1:4" r="68">
      <c r="A68" t="s" s="4">
        <v>51</v>
      </c>
      <c r="B68" t="n" s="5">
        <v>-1358921</v>
      </c>
      <c r="C68" t="n" s="5">
        <v>-430491</v>
      </c>
    </row>
    <row spans="1:4" r="69">
      <c r="A69" t="s" s="4">
        <v>52</v>
      </c>
      <c r="B69" t="n" s="5">
        <v>-61377</v>
      </c>
      <c r="C69" t="n" s="5">
        <v>-633917</v>
      </c>
    </row>
    <row spans="1:4" r="70">
      <c r="A70" t="s" s="4">
        <v>54</v>
      </c>
      <c r="B70" t="n" s="5">
        <v>-55107</v>
      </c>
      <c r="C70" t="n" s="5">
        <v>-55107</v>
      </c>
    </row>
    <row spans="1:4" r="71">
      <c r="A71" t="s" s="4">
        <v>55</v>
      </c>
      <c r="B71" t="n" s="5">
        <v>-1475405</v>
      </c>
      <c r="C71" t="n" s="5">
        <v>-1119515</v>
      </c>
    </row>
    <row spans="1:4" r="72">
      <c r="A72" t="s" s="4">
        <v>58</v>
      </c>
      <c r="C72" t="n" s="5">
        <v>33740</v>
      </c>
    </row>
    <row spans="1:4" r="73">
      <c r="A73" t="s" s="4">
        <v>763</v>
      </c>
      <c r="C73" t="n" s="5">
        <v>-34543</v>
      </c>
    </row>
    <row spans="1:4" r="74">
      <c r="A74" t="s" s="4">
        <v>66</v>
      </c>
      <c r="B74" t="n" s="5">
        <v>-847444</v>
      </c>
      <c r="C74" t="n" s="5">
        <v>-561328</v>
      </c>
    </row>
    <row spans="1:4" r="75">
      <c r="A75" t="s" s="4">
        <v>65</v>
      </c>
      <c r="B75" t="n" s="5">
        <v>-2322849</v>
      </c>
      <c r="C75" t="n" s="5">
        <v>-1681646</v>
      </c>
    </row>
    <row spans="1:4" r="76">
      <c r="A76" t="s" s="4">
        <v>764</v>
      </c>
    </row>
    <row spans="1:4" r="77">
      <c r="A77" t="s" s="3">
        <v>33</v>
      </c>
    </row>
    <row spans="1:4" r="78">
      <c r="A78" t="s" s="4">
        <v>34</v>
      </c>
      <c r="B78" t="n" s="5">
        <v>8989</v>
      </c>
      <c r="C78" t="n" s="5">
        <v>10837</v>
      </c>
    </row>
    <row spans="1:4" r="79">
      <c r="A79" t="s" s="4">
        <v>35</v>
      </c>
      <c r="C79" t="n" s="5">
        <v>1</v>
      </c>
    </row>
    <row spans="1:4" r="80">
      <c r="A80" t="s" s="4">
        <v>761</v>
      </c>
      <c r="B80" t="n" s="5">
        <v>1322050</v>
      </c>
      <c r="C80" t="n" s="5">
        <v>376344</v>
      </c>
    </row>
    <row spans="1:4" r="81">
      <c r="A81" t="s" s="4">
        <v>38</v>
      </c>
      <c r="B81" t="n" s="5">
        <v>1088</v>
      </c>
      <c r="C81" t="n" s="5">
        <v>7148</v>
      </c>
    </row>
    <row spans="1:4" r="82">
      <c r="A82" t="s" s="4">
        <v>39</v>
      </c>
      <c r="B82" t="n" s="5">
        <v>1332127</v>
      </c>
      <c r="C82" t="n" s="5">
        <v>394330</v>
      </c>
    </row>
    <row spans="1:4" r="83">
      <c r="A83" t="s" s="4">
        <v>758</v>
      </c>
      <c r="B83" t="n" s="5">
        <v>9433</v>
      </c>
      <c r="C83" t="n" s="5">
        <v>7035</v>
      </c>
    </row>
    <row spans="1:4" r="84">
      <c r="A84" t="s" s="4">
        <v>43</v>
      </c>
      <c r="B84" t="n" s="5">
        <v>881923</v>
      </c>
      <c r="C84" t="n" s="5">
        <v>1153204</v>
      </c>
    </row>
    <row spans="1:4" r="85">
      <c r="A85" t="s" s="4">
        <v>44</v>
      </c>
      <c r="B85" t="n" s="5">
        <v>2223483</v>
      </c>
      <c r="C85" t="n" s="5">
        <v>1554569</v>
      </c>
    </row>
    <row spans="1:4" r="86">
      <c r="A86" t="s" s="3">
        <v>45</v>
      </c>
    </row>
    <row spans="1:4" r="87">
      <c r="A87" t="s" s="4">
        <v>46</v>
      </c>
      <c r="B87" t="n" s="5">
        <v>68125</v>
      </c>
      <c r="C87" t="n" s="5">
        <v>5275</v>
      </c>
    </row>
    <row spans="1:4" r="88">
      <c r="A88" t="s" s="4">
        <v>47</v>
      </c>
      <c r="C88" t="n" s="5">
        <v>166</v>
      </c>
    </row>
    <row spans="1:4" r="89">
      <c r="A89" t="s" s="4">
        <v>48</v>
      </c>
      <c r="B89" t="n" s="5">
        <v>7436</v>
      </c>
      <c r="C89" t="n" s="5">
        <v>3655</v>
      </c>
    </row>
    <row spans="1:4" r="90">
      <c r="A90" t="s" s="4">
        <v>49</v>
      </c>
      <c r="B90" t="n" s="5">
        <v>30998</v>
      </c>
      <c r="C90" t="n" s="5">
        <v>37101</v>
      </c>
    </row>
    <row spans="1:4" r="91">
      <c r="A91" t="s" s="4">
        <v>762</v>
      </c>
      <c r="B91" t="n" s="5">
        <v>67671</v>
      </c>
      <c r="C91" t="n" s="5">
        <v>162728</v>
      </c>
    </row>
    <row spans="1:4" r="92">
      <c r="A92" t="s" s="4">
        <v>51</v>
      </c>
      <c r="B92" t="n" s="5">
        <v>174230</v>
      </c>
      <c r="C92" t="n" s="5">
        <v>208925</v>
      </c>
    </row>
    <row spans="1:4" r="93">
      <c r="A93" t="s" s="4">
        <v>52</v>
      </c>
      <c r="B93" t="n" s="5">
        <v>1148068</v>
      </c>
      <c r="C93" t="n" s="5">
        <v>1059642</v>
      </c>
    </row>
    <row spans="1:4" r="94">
      <c r="A94" t="s" s="4">
        <v>54</v>
      </c>
      <c r="B94" t="n" s="5">
        <v>1558</v>
      </c>
      <c r="C94" t="n" s="5">
        <v>796</v>
      </c>
    </row>
    <row spans="1:4" r="95">
      <c r="A95" t="s" s="4">
        <v>55</v>
      </c>
      <c r="B95" t="n" s="5">
        <v>1323856</v>
      </c>
      <c r="C95" t="n" s="5">
        <v>1269363</v>
      </c>
    </row>
    <row spans="1:4" r="96">
      <c r="A96" t="s" s="4">
        <v>66</v>
      </c>
      <c r="B96" t="n" s="5">
        <v>899627</v>
      </c>
      <c r="C96" t="n" s="5">
        <v>285206</v>
      </c>
    </row>
    <row spans="1:4" r="97">
      <c r="A97" t="s" s="4">
        <v>65</v>
      </c>
      <c r="B97" t="n" s="5">
        <v>2223483</v>
      </c>
      <c r="C97" t="n" s="5">
        <v>1554569</v>
      </c>
    </row>
    <row spans="1:4" r="98">
      <c r="A98" t="s" s="4">
        <v>765</v>
      </c>
    </row>
    <row spans="1:4" r="99">
      <c r="A99" t="s" s="3">
        <v>33</v>
      </c>
    </row>
    <row spans="1:4" r="100">
      <c r="A100" t="s" s="4">
        <v>34</v>
      </c>
      <c r="B100" t="n" s="5">
        <v>1025</v>
      </c>
      <c r="C100" t="n" s="5">
        <v>695</v>
      </c>
    </row>
    <row spans="1:4" r="101">
      <c r="A101" t="s" s="4">
        <v>35</v>
      </c>
      <c r="B101" t="n" s="5">
        <v>195120</v>
      </c>
      <c r="C101" t="n" s="5">
        <v>124380</v>
      </c>
    </row>
    <row spans="1:4" r="102">
      <c r="A102" t="s" s="4">
        <v>761</v>
      </c>
      <c r="B102" t="n" s="5">
        <v>14869</v>
      </c>
      <c r="C102" t="n" s="5">
        <v>30539</v>
      </c>
    </row>
    <row spans="1:4" r="103">
      <c r="A103" t="s" s="4">
        <v>757</v>
      </c>
      <c r="B103" t="n" s="5">
        <v>33447</v>
      </c>
      <c r="C103" t="n" s="5">
        <v>9819</v>
      </c>
    </row>
    <row spans="1:4" r="104">
      <c r="A104" t="s" s="4">
        <v>37</v>
      </c>
      <c r="B104" t="n" s="5">
        <v>132734</v>
      </c>
      <c r="C104" t="n" s="5">
        <v>98188</v>
      </c>
    </row>
    <row spans="1:4" r="105">
      <c r="A105" t="s" s="4">
        <v>38</v>
      </c>
      <c r="B105" t="n" s="5">
        <v>19319</v>
      </c>
      <c r="C105" t="n" s="5">
        <v>9638</v>
      </c>
    </row>
    <row spans="1:4" r="106">
      <c r="A106" t="s" s="4">
        <v>39</v>
      </c>
      <c r="B106" t="n" s="5">
        <v>396514</v>
      </c>
      <c r="C106" t="n" s="5">
        <v>273259</v>
      </c>
    </row>
    <row spans="1:4" r="107">
      <c r="A107" t="s" s="4">
        <v>758</v>
      </c>
      <c r="B107" t="n" s="5">
        <v>1240126</v>
      </c>
      <c r="C107" t="n" s="5">
        <v>610717</v>
      </c>
    </row>
    <row spans="1:4" r="108">
      <c r="A108" t="s" s="4">
        <v>41</v>
      </c>
      <c r="B108" t="n" s="5">
        <v>519759</v>
      </c>
      <c r="C108" t="n" s="5">
        <v>340969</v>
      </c>
    </row>
    <row spans="1:4" r="109">
      <c r="A109" t="s" s="4">
        <v>759</v>
      </c>
      <c r="B109" t="n" s="5">
        <v>14044</v>
      </c>
      <c r="C109" t="n" s="5">
        <v>14245</v>
      </c>
    </row>
    <row spans="1:4" r="110">
      <c r="A110" t="s" s="4">
        <v>43</v>
      </c>
      <c r="B110" t="n" s="5">
        <v>132532</v>
      </c>
      <c r="C110" t="n" s="5">
        <v>125462</v>
      </c>
    </row>
    <row spans="1:4" r="111">
      <c r="A111" t="s" s="4">
        <v>44</v>
      </c>
      <c r="B111" t="n" s="5">
        <v>2302975</v>
      </c>
      <c r="C111" t="n" s="5">
        <v>1364652</v>
      </c>
    </row>
    <row spans="1:4" r="112">
      <c r="A112" t="s" s="3">
        <v>45</v>
      </c>
    </row>
    <row spans="1:4" r="113">
      <c r="A113" t="s" s="4">
        <v>46</v>
      </c>
      <c r="C113" t="n" s="5">
        <v>3990</v>
      </c>
    </row>
    <row spans="1:4" r="114">
      <c r="A114" t="s" s="4">
        <v>47</v>
      </c>
      <c r="B114" t="n" s="5">
        <v>17691</v>
      </c>
      <c r="C114" t="n" s="5">
        <v>18236</v>
      </c>
    </row>
    <row spans="1:4" r="115">
      <c r="A115" t="s" s="4">
        <v>48</v>
      </c>
      <c r="B115" t="n" s="5">
        <v>102571</v>
      </c>
      <c r="C115" t="n" s="5">
        <v>65018</v>
      </c>
    </row>
    <row spans="1:4" r="116">
      <c r="A116" t="s" s="4">
        <v>49</v>
      </c>
      <c r="B116" t="n" s="5">
        <v>70386</v>
      </c>
      <c r="C116" t="n" s="5">
        <v>59477</v>
      </c>
    </row>
    <row spans="1:4" r="117">
      <c r="A117" t="s" s="4">
        <v>762</v>
      </c>
      <c r="B117" t="n" s="5">
        <v>1274510</v>
      </c>
      <c r="C117" t="n" s="5">
        <v>245416</v>
      </c>
    </row>
    <row spans="1:4" r="118">
      <c r="A118" t="s" s="4">
        <v>50</v>
      </c>
      <c r="B118" t="n" s="5">
        <v>10983</v>
      </c>
      <c r="C118" t="n" s="5">
        <v>8931</v>
      </c>
    </row>
    <row spans="1:4" r="119">
      <c r="A119" t="s" s="4">
        <v>51</v>
      </c>
      <c r="B119" t="n" s="5">
        <v>1476141</v>
      </c>
      <c r="C119" t="n" s="5">
        <v>401068</v>
      </c>
    </row>
    <row spans="1:4" r="120">
      <c r="A120" t="s" s="4">
        <v>52</v>
      </c>
      <c r="B120" t="n" s="5">
        <v>61377</v>
      </c>
      <c r="C120" t="n" s="5">
        <v>480599</v>
      </c>
    </row>
    <row spans="1:4" r="121">
      <c r="A121" t="s" s="4">
        <v>53</v>
      </c>
      <c r="B121" t="n" s="5">
        <v>33320</v>
      </c>
      <c r="C121" t="n" s="5">
        <v>42736</v>
      </c>
    </row>
    <row spans="1:4" r="122">
      <c r="A122" t="s" s="4">
        <v>54</v>
      </c>
      <c r="B122" t="n" s="5">
        <v>110856</v>
      </c>
      <c r="C122" t="n" s="5">
        <v>65479</v>
      </c>
    </row>
    <row spans="1:4" r="123">
      <c r="A123" t="s" s="4">
        <v>55</v>
      </c>
      <c r="B123" t="n" s="5">
        <v>1681694</v>
      </c>
      <c r="C123" t="n" s="5">
        <v>989882</v>
      </c>
    </row>
    <row spans="1:4" r="124">
      <c r="A124" t="s" s="4">
        <v>66</v>
      </c>
      <c r="B124" t="n" s="5">
        <v>621281</v>
      </c>
      <c r="C124" t="n" s="5">
        <v>374770</v>
      </c>
    </row>
    <row spans="1:4" r="125">
      <c r="A125" t="s" s="4">
        <v>65</v>
      </c>
      <c r="B125" t="n" s="5">
        <v>2302975</v>
      </c>
      <c r="C125" t="n" s="5">
        <v>1364652</v>
      </c>
    </row>
    <row spans="1:4" r="126">
      <c r="A126" t="s" s="4">
        <v>766</v>
      </c>
    </row>
    <row spans="1:4" r="127">
      <c r="A127" t="s" s="3">
        <v>33</v>
      </c>
    </row>
    <row spans="1:4" r="128">
      <c r="A128" t="s" s="4">
        <v>34</v>
      </c>
      <c r="B128" t="n" s="5">
        <v>8130</v>
      </c>
      <c r="C128" t="n" s="5">
        <v>8793</v>
      </c>
    </row>
    <row spans="1:4" r="129">
      <c r="A129" t="s" s="4">
        <v>35</v>
      </c>
      <c r="B129" t="n" s="5">
        <v>11163</v>
      </c>
      <c r="C129" t="n" s="5">
        <v>11525</v>
      </c>
    </row>
    <row spans="1:4" r="130">
      <c r="A130" t="s" s="4">
        <v>761</v>
      </c>
      <c r="B130" t="n" s="5">
        <v>8996</v>
      </c>
      <c r="C130" t="n" s="5">
        <v>4052</v>
      </c>
    </row>
    <row spans="1:4" r="131">
      <c r="A131" t="s" s="4">
        <v>757</v>
      </c>
      <c r="B131" t="n" s="5">
        <v>728</v>
      </c>
      <c r="C131" t="n" s="5">
        <v>355</v>
      </c>
    </row>
    <row spans="1:4" r="132">
      <c r="A132" t="s" s="4">
        <v>37</v>
      </c>
      <c r="B132" t="n" s="5">
        <v>5302</v>
      </c>
      <c r="C132" t="n" s="5">
        <v>4669</v>
      </c>
    </row>
    <row spans="1:4" r="133">
      <c r="A133" t="s" s="4">
        <v>38</v>
      </c>
      <c r="B133" t="n" s="5">
        <v>1355</v>
      </c>
      <c r="C133" t="n" s="5">
        <v>1775</v>
      </c>
    </row>
    <row spans="1:4" r="134">
      <c r="A134" t="s" s="4">
        <v>39</v>
      </c>
      <c r="B134" t="n" s="5">
        <v>35674</v>
      </c>
      <c r="C134" t="n" s="5">
        <v>31169</v>
      </c>
    </row>
    <row spans="1:4" r="135">
      <c r="A135" t="s" s="4">
        <v>758</v>
      </c>
      <c r="B135" t="n" s="5">
        <v>26668</v>
      </c>
      <c r="C135" t="n" s="5">
        <v>30325</v>
      </c>
    </row>
    <row spans="1:4" r="136">
      <c r="A136" t="s" s="4">
        <v>41</v>
      </c>
      <c r="B136" t="n" s="5">
        <v>48077</v>
      </c>
      <c r="C136" t="n" s="5">
        <v>55177</v>
      </c>
    </row>
    <row spans="1:4" r="137">
      <c r="A137" t="s" s="4">
        <v>759</v>
      </c>
      <c r="B137" t="n" s="5">
        <v>1437</v>
      </c>
      <c r="C137" t="n" s="5">
        <v>2860</v>
      </c>
    </row>
    <row spans="1:4" r="138">
      <c r="A138" t="s" s="4">
        <v>43</v>
      </c>
      <c r="B138" t="n" s="5">
        <v>1271</v>
      </c>
      <c r="C138" t="n" s="5">
        <v>1362</v>
      </c>
    </row>
    <row spans="1:4" r="139">
      <c r="A139" t="s" s="4">
        <v>44</v>
      </c>
      <c r="B139" t="n" s="5">
        <v>113127</v>
      </c>
      <c r="C139" t="n" s="5">
        <v>120893</v>
      </c>
    </row>
    <row spans="1:4" r="140">
      <c r="A140" t="s" s="3">
        <v>45</v>
      </c>
    </row>
    <row spans="1:4" r="141">
      <c r="A141" t="s" s="4">
        <v>48</v>
      </c>
      <c r="B141" t="n" s="5">
        <v>3563</v>
      </c>
      <c r="C141" t="n" s="5">
        <v>4569</v>
      </c>
    </row>
    <row spans="1:4" r="142">
      <c r="A142" t="s" s="4">
        <v>49</v>
      </c>
      <c r="B142" t="n" s="5">
        <v>2158</v>
      </c>
      <c r="C142" t="n" s="5">
        <v>3705</v>
      </c>
    </row>
    <row spans="1:4" r="143">
      <c r="A143" t="s" s="4">
        <v>762</v>
      </c>
      <c r="B143" t="n" s="5">
        <v>3734</v>
      </c>
      <c r="C143" t="n" s="5">
        <v>2834</v>
      </c>
    </row>
    <row spans="1:4" r="144">
      <c r="A144" t="s" s="4">
        <v>50</v>
      </c>
      <c r="B144" t="n" s="5">
        <v>22</v>
      </c>
      <c r="C144" t="n" s="5">
        <v>27</v>
      </c>
    </row>
    <row spans="1:4" r="145">
      <c r="A145" t="s" s="4">
        <v>51</v>
      </c>
      <c r="B145" t="n" s="5">
        <v>9477</v>
      </c>
      <c r="C145" t="n" s="5">
        <v>11135</v>
      </c>
    </row>
    <row spans="1:4" r="146">
      <c r="A146" t="s" s="4">
        <v>54</v>
      </c>
      <c r="B146" t="n" s="5">
        <v>57268</v>
      </c>
      <c r="C146" t="n" s="5">
        <v>57736</v>
      </c>
    </row>
    <row spans="1:4" r="147">
      <c r="A147" t="s" s="4">
        <v>55</v>
      </c>
      <c r="B147" t="n" s="5">
        <v>66745</v>
      </c>
      <c r="C147" t="n" s="5">
        <v>68871</v>
      </c>
    </row>
    <row spans="1:4" r="148">
      <c r="A148" t="s" s="4">
        <v>66</v>
      </c>
      <c r="B148" t="n" s="5">
        <v>46382</v>
      </c>
      <c r="C148" t="n" s="5">
        <v>52022</v>
      </c>
    </row>
    <row spans="1:4" r="149">
      <c r="A149" t="s" s="4">
        <v>65</v>
      </c>
      <c r="B149" t="n" s="7">
        <v>113127</v>
      </c>
      <c r="C149" t="n" s="5">
        <v>120893</v>
      </c>
    </row>
    <row spans="1:4" r="150">
      <c r="A150" t="s" s="4">
        <v>767</v>
      </c>
    </row>
    <row spans="1:4" r="151">
      <c r="A151" t="s" s="3">
        <v>33</v>
      </c>
    </row>
    <row spans="1:4" r="152">
      <c r="A152" t="s" s="4">
        <v>34</v>
      </c>
      <c r="C152" t="n" s="5">
        <v>2</v>
      </c>
    </row>
    <row spans="1:4" r="153">
      <c r="A153" t="s" s="4">
        <v>35</v>
      </c>
      <c r="C153" t="n" s="5">
        <v>6629</v>
      </c>
    </row>
    <row spans="1:4" r="154">
      <c r="A154" t="s" s="4">
        <v>761</v>
      </c>
      <c r="C154" t="n" s="5">
        <v>4095</v>
      </c>
    </row>
    <row spans="1:4" r="155">
      <c r="A155" t="s" s="4">
        <v>37</v>
      </c>
      <c r="C155" t="n" s="5">
        <v>8696</v>
      </c>
    </row>
    <row spans="1:4" r="156">
      <c r="A156" t="s" s="4">
        <v>38</v>
      </c>
      <c r="C156" t="n" s="5">
        <v>464</v>
      </c>
    </row>
    <row spans="1:4" r="157">
      <c r="A157" t="s" s="4">
        <v>39</v>
      </c>
      <c r="C157" t="n" s="5">
        <v>19886</v>
      </c>
    </row>
    <row spans="1:4" r="158">
      <c r="A158" t="s" s="4">
        <v>758</v>
      </c>
      <c r="C158" t="n" s="5">
        <v>302524</v>
      </c>
    </row>
    <row spans="1:4" r="159">
      <c r="A159" t="s" s="4">
        <v>41</v>
      </c>
      <c r="C159" t="n" s="5">
        <v>23124</v>
      </c>
    </row>
    <row spans="1:4" r="160">
      <c r="A160" t="s" s="4">
        <v>759</v>
      </c>
      <c r="C160" t="n" s="5">
        <v>542</v>
      </c>
    </row>
    <row spans="1:4" r="161">
      <c r="A161" t="s" s="4">
        <v>43</v>
      </c>
      <c r="C161" t="n" s="5">
        <v>25233</v>
      </c>
    </row>
    <row spans="1:4" r="162">
      <c r="A162" t="s" s="4">
        <v>44</v>
      </c>
      <c r="C162" t="n" s="5">
        <v>371309</v>
      </c>
    </row>
    <row spans="1:4" r="163">
      <c r="A163" t="s" s="3">
        <v>45</v>
      </c>
    </row>
    <row spans="1:4" r="164">
      <c r="A164" t="s" s="4">
        <v>46</v>
      </c>
      <c r="C164" t="n" s="5">
        <v>1273</v>
      </c>
    </row>
    <row spans="1:4" r="165">
      <c r="A165" t="s" s="4">
        <v>48</v>
      </c>
      <c r="C165" t="n" s="5">
        <v>6845</v>
      </c>
    </row>
    <row spans="1:4" r="166">
      <c r="A166" t="s" s="4">
        <v>49</v>
      </c>
      <c r="C166" t="n" s="5">
        <v>10178</v>
      </c>
    </row>
    <row spans="1:4" r="167">
      <c r="A167" t="s" s="4">
        <v>762</v>
      </c>
      <c r="C167" t="n" s="5">
        <v>4052</v>
      </c>
    </row>
    <row spans="1:4" r="168">
      <c r="A168" t="s" s="4">
        <v>51</v>
      </c>
      <c r="C168" t="n" s="5">
        <v>22348</v>
      </c>
    </row>
    <row spans="1:4" r="169">
      <c r="A169" t="s" s="4">
        <v>52</v>
      </c>
      <c r="C169" t="n" s="5">
        <v>153318</v>
      </c>
    </row>
    <row spans="1:4" r="170">
      <c r="A170" t="s" s="4">
        <v>54</v>
      </c>
      <c r="C170" t="n" s="5">
        <v>24787</v>
      </c>
    </row>
    <row spans="1:4" r="171">
      <c r="A171" t="s" s="4">
        <v>55</v>
      </c>
      <c r="C171" t="n" s="5">
        <v>200453</v>
      </c>
    </row>
    <row spans="1:4" r="172">
      <c r="A172" t="s" s="4">
        <v>763</v>
      </c>
      <c r="C172" t="n" s="5">
        <v>34543</v>
      </c>
    </row>
    <row spans="1:4" r="173">
      <c r="A173" t="s" s="4">
        <v>66</v>
      </c>
      <c r="C173" t="n" s="5">
        <v>136313</v>
      </c>
    </row>
    <row spans="1:4" r="174">
      <c r="A174" t="s" s="4">
        <v>65</v>
      </c>
      <c r="C174" t="n" s="7">
        <v>37130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10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s>
  <sheetData>
    <row spans="1:7" r="1">
      <c r="A1" t="s" s="1">
        <v>768</v>
      </c>
      <c r="B1" t="s" s="2">
        <v>769</v>
      </c>
      <c r="C1" t="s" s="2">
        <v>83</v>
      </c>
      <c r="E1" t="s" s="2">
        <v>770</v>
      </c>
      <c r="F1" t="s" s="2">
        <v>84</v>
      </c>
    </row>
    <row spans="1:7" r="2">
      <c r="B2" t="s" s="2">
        <v>541</v>
      </c>
      <c r="C2" t="s" s="2">
        <v>1</v>
      </c>
      <c r="D2" t="s" s="2">
        <v>85</v>
      </c>
      <c r="E2" t="s" s="2">
        <v>1</v>
      </c>
      <c r="F2" t="s" s="2">
        <v>1</v>
      </c>
      <c r="G2" t="s" s="2">
        <v>85</v>
      </c>
    </row>
    <row spans="1:7" r="3">
      <c r="A3" t="s" s="3">
        <v>771</v>
      </c>
    </row>
    <row spans="1:7" r="4">
      <c r="A4" t="s" s="4">
        <v>435</v>
      </c>
      <c r="C4" t="n" s="7">
        <v>471905</v>
      </c>
      <c r="D4" t="n" s="7">
        <v>394759</v>
      </c>
      <c r="F4" t="n" s="7">
        <v>1030835</v>
      </c>
      <c r="G4" t="n" s="7">
        <v>870145</v>
      </c>
    </row>
    <row spans="1:7" r="5">
      <c r="A5" t="s" s="4">
        <v>772</v>
      </c>
      <c r="C5" t="n" s="5">
        <v>312399</v>
      </c>
      <c r="D5" t="n" s="5">
        <v>285497</v>
      </c>
      <c r="F5" t="n" s="5">
        <v>719838</v>
      </c>
      <c r="G5" t="n" s="5">
        <v>645934</v>
      </c>
    </row>
    <row spans="1:7" r="6">
      <c r="A6" t="s" s="4">
        <v>97</v>
      </c>
      <c r="C6" t="n" s="5">
        <v>33306</v>
      </c>
      <c r="D6" t="n" s="5">
        <v>23255</v>
      </c>
      <c r="F6" t="n" s="5">
        <v>86818</v>
      </c>
      <c r="G6" t="n" s="5">
        <v>63950</v>
      </c>
    </row>
    <row spans="1:7" r="7">
      <c r="A7" t="s" s="4">
        <v>99</v>
      </c>
      <c r="C7" t="n" s="5">
        <v>83357</v>
      </c>
      <c r="D7" t="n" s="5">
        <v>47749</v>
      </c>
      <c r="F7" t="n" s="5">
        <v>66651</v>
      </c>
      <c r="G7" t="n" s="5">
        <v>46652</v>
      </c>
    </row>
    <row spans="1:7" r="8">
      <c r="A8" t="s" s="4">
        <v>102</v>
      </c>
      <c r="C8" t="n" s="5">
        <v>20727</v>
      </c>
      <c r="D8" t="n" s="5">
        <v>22085</v>
      </c>
      <c r="F8" t="n" s="5">
        <v>62231</v>
      </c>
      <c r="G8" t="n" s="5">
        <v>62555</v>
      </c>
    </row>
    <row spans="1:7" r="9">
      <c r="A9" t="s" s="4">
        <v>103</v>
      </c>
      <c r="C9" t="n" s="5">
        <v>31160</v>
      </c>
      <c r="D9" t="n" s="5">
        <v>27072</v>
      </c>
      <c r="F9" t="n" s="5">
        <v>-59215</v>
      </c>
      <c r="G9" t="n" s="5">
        <v>-13604</v>
      </c>
    </row>
    <row spans="1:7" r="10">
      <c r="A10" t="s" s="4">
        <v>773</v>
      </c>
      <c r="C10" t="n" s="5">
        <v>-2655</v>
      </c>
      <c r="D10" t="n" s="5">
        <v>-1038</v>
      </c>
      <c r="F10" t="n" s="5">
        <v>-12468</v>
      </c>
      <c r="G10" t="n" s="5">
        <v>-2498</v>
      </c>
    </row>
    <row spans="1:7" r="11">
      <c r="A11" t="s" s="4">
        <v>774</v>
      </c>
      <c r="C11" t="n" s="5">
        <v>33815</v>
      </c>
      <c r="D11" t="n" s="5">
        <v>28110</v>
      </c>
      <c r="F11" t="n" s="5">
        <v>-46747</v>
      </c>
      <c r="G11" t="n" s="5">
        <v>-11106</v>
      </c>
    </row>
    <row spans="1:7" r="12">
      <c r="A12" t="s" s="4">
        <v>106</v>
      </c>
      <c r="C12" t="n" s="5">
        <v>-57</v>
      </c>
      <c r="D12" t="n" s="5">
        <v>-7</v>
      </c>
      <c r="F12" t="n" s="5">
        <v>-815</v>
      </c>
      <c r="G12" t="n" s="5">
        <v>-356</v>
      </c>
    </row>
    <row spans="1:7" r="13">
      <c r="A13" t="s" s="4">
        <v>107</v>
      </c>
      <c r="B13" t="n" s="7">
        <v>-41415</v>
      </c>
      <c r="C13" t="n" s="5">
        <v>33872</v>
      </c>
      <c r="D13" t="n" s="5">
        <v>28117</v>
      </c>
      <c r="E13" t="n" s="7">
        <v>-2627</v>
      </c>
      <c r="F13" t="n" s="5">
        <v>-45932</v>
      </c>
      <c r="G13" t="n" s="5">
        <v>-10750</v>
      </c>
    </row>
    <row spans="1:7" r="14">
      <c r="A14" t="s" s="4">
        <v>775</v>
      </c>
      <c r="C14" t="n" s="5">
        <v>14711</v>
      </c>
      <c r="F14" t="n" s="5">
        <v>4355</v>
      </c>
    </row>
    <row spans="1:7" r="15">
      <c r="A15" t="s" s="4">
        <v>122</v>
      </c>
      <c r="C15" t="n" s="5">
        <v>12090</v>
      </c>
      <c r="F15" t="n" s="5">
        <v>1748</v>
      </c>
    </row>
    <row spans="1:7" r="16">
      <c r="A16" t="s" s="4">
        <v>27</v>
      </c>
    </row>
    <row spans="1:7" r="17">
      <c r="A17" t="s" s="3">
        <v>771</v>
      </c>
    </row>
    <row spans="1:7" r="18">
      <c r="A18" t="s" s="4">
        <v>435</v>
      </c>
      <c r="C18" t="n" s="5">
        <v>471905</v>
      </c>
      <c r="D18" t="n" s="5">
        <v>394759</v>
      </c>
      <c r="F18" t="n" s="5">
        <v>1030835</v>
      </c>
      <c r="G18" t="n" s="5">
        <v>870145</v>
      </c>
    </row>
    <row spans="1:7" r="19">
      <c r="A19" t="s" s="4">
        <v>772</v>
      </c>
      <c r="C19" t="n" s="5">
        <v>312399</v>
      </c>
      <c r="D19" t="n" s="5">
        <v>285497</v>
      </c>
      <c r="F19" t="n" s="5">
        <v>719838</v>
      </c>
      <c r="G19" t="n" s="5">
        <v>645934</v>
      </c>
    </row>
    <row spans="1:7" r="20">
      <c r="A20" t="s" s="4">
        <v>96</v>
      </c>
      <c r="C20" t="n" s="5">
        <v>42843</v>
      </c>
      <c r="D20" t="n" s="5">
        <v>38258</v>
      </c>
      <c r="F20" t="n" s="5">
        <v>157528</v>
      </c>
      <c r="G20" t="n" s="5">
        <v>113609</v>
      </c>
    </row>
    <row spans="1:7" r="21">
      <c r="A21" t="s" s="4">
        <v>97</v>
      </c>
      <c r="C21" t="n" s="5">
        <v>33306</v>
      </c>
      <c r="D21" t="n" s="5">
        <v>23255</v>
      </c>
      <c r="F21" t="n" s="5">
        <v>86818</v>
      </c>
      <c r="G21" t="n" s="5">
        <v>63950</v>
      </c>
    </row>
    <row spans="1:7" r="22">
      <c r="A22" t="s" s="4">
        <v>99</v>
      </c>
      <c r="C22" t="n" s="5">
        <v>83357</v>
      </c>
      <c r="D22" t="n" s="5">
        <v>47749</v>
      </c>
      <c r="F22" t="n" s="5">
        <v>66651</v>
      </c>
      <c r="G22" t="n" s="5">
        <v>46652</v>
      </c>
    </row>
    <row spans="1:7" r="23">
      <c r="A23" t="s" s="4">
        <v>776</v>
      </c>
      <c r="C23" t="n" s="5">
        <v>31470</v>
      </c>
      <c r="D23" t="n" s="5">
        <v>-1408</v>
      </c>
      <c r="F23" t="n" s="5">
        <v>63635</v>
      </c>
      <c r="G23" t="n" s="5">
        <v>-2299</v>
      </c>
    </row>
    <row spans="1:7" r="24">
      <c r="A24" t="s" s="4">
        <v>102</v>
      </c>
      <c r="C24" t="n" s="5">
        <v>20436</v>
      </c>
      <c r="D24" t="n" s="5">
        <v>22085</v>
      </c>
      <c r="F24" t="n" s="5">
        <v>61649</v>
      </c>
      <c r="G24" t="n" s="5">
        <v>62555</v>
      </c>
    </row>
    <row spans="1:7" r="25">
      <c r="A25" t="s" s="4">
        <v>103</v>
      </c>
      <c r="C25" t="n" s="5">
        <v>31451</v>
      </c>
      <c r="D25" t="n" s="5">
        <v>27072</v>
      </c>
      <c r="F25" t="n" s="5">
        <v>-58633</v>
      </c>
      <c r="G25" t="n" s="5">
        <v>-13604</v>
      </c>
    </row>
    <row spans="1:7" r="26">
      <c r="A26" t="s" s="4">
        <v>773</v>
      </c>
      <c r="C26" t="n" s="5">
        <v>-2655</v>
      </c>
      <c r="D26" t="n" s="5">
        <v>-1038</v>
      </c>
      <c r="F26" t="n" s="5">
        <v>-12468</v>
      </c>
      <c r="G26" t="n" s="5">
        <v>-2498</v>
      </c>
    </row>
    <row spans="1:7" r="27">
      <c r="A27" t="s" s="4">
        <v>774</v>
      </c>
      <c r="C27" t="n" s="5">
        <v>34106</v>
      </c>
      <c r="D27" t="n" s="5">
        <v>28110</v>
      </c>
      <c r="F27" t="n" s="5">
        <v>-46165</v>
      </c>
      <c r="G27" t="n" s="5">
        <v>-11106</v>
      </c>
    </row>
    <row spans="1:7" r="28">
      <c r="A28" t="s" s="4">
        <v>106</v>
      </c>
      <c r="C28" t="n" s="5">
        <v>-57</v>
      </c>
      <c r="D28" t="n" s="5">
        <v>-7</v>
      </c>
      <c r="F28" t="n" s="5">
        <v>-815</v>
      </c>
      <c r="G28" t="n" s="5">
        <v>-356</v>
      </c>
    </row>
    <row spans="1:7" r="29">
      <c r="A29" t="s" s="4">
        <v>107</v>
      </c>
      <c r="C29" t="n" s="5">
        <v>34163</v>
      </c>
      <c r="D29" t="n" s="5">
        <v>28117</v>
      </c>
      <c r="F29" t="n" s="5">
        <v>-45350</v>
      </c>
      <c r="G29" t="n" s="5">
        <v>-10750</v>
      </c>
    </row>
    <row spans="1:7" r="30">
      <c r="A30" t="s" s="4">
        <v>777</v>
      </c>
      <c r="C30" t="n" s="5">
        <v>52</v>
      </c>
      <c r="D30" t="n" s="5">
        <v>1243</v>
      </c>
      <c r="F30" t="n" s="5">
        <v>-1917</v>
      </c>
      <c r="G30" t="n" s="5">
        <v>674</v>
      </c>
    </row>
    <row spans="1:7" r="31">
      <c r="A31" t="s" s="4">
        <v>775</v>
      </c>
      <c r="C31" t="n" s="5">
        <v>34111</v>
      </c>
      <c r="D31" t="n" s="5">
        <v>26874</v>
      </c>
      <c r="F31" t="n" s="5">
        <v>-43433</v>
      </c>
      <c r="G31" t="n" s="5">
        <v>-11424</v>
      </c>
    </row>
    <row spans="1:7" r="32">
      <c r="A32" t="s" s="4">
        <v>122</v>
      </c>
      <c r="C32" t="n" s="5">
        <v>26805</v>
      </c>
      <c r="D32" t="n" s="5">
        <v>25110</v>
      </c>
      <c r="F32" t="n" s="5">
        <v>-55974</v>
      </c>
      <c r="G32" t="n" s="5">
        <v>-12615</v>
      </c>
    </row>
    <row spans="1:7" r="33">
      <c r="A33" t="s" s="4">
        <v>760</v>
      </c>
    </row>
    <row spans="1:7" r="34">
      <c r="A34" t="s" s="3">
        <v>771</v>
      </c>
    </row>
    <row spans="1:7" r="35">
      <c r="A35" t="s" s="4">
        <v>435</v>
      </c>
      <c r="C35" t="n" s="5">
        <v>-4068</v>
      </c>
      <c r="D35" t="n" s="5">
        <v>-10823</v>
      </c>
      <c r="F35" t="n" s="5">
        <v>-28139</v>
      </c>
      <c r="G35" t="n" s="5">
        <v>-19692</v>
      </c>
    </row>
    <row spans="1:7" r="36">
      <c r="A36" t="s" s="4">
        <v>772</v>
      </c>
      <c r="C36" t="n" s="5">
        <v>-4068</v>
      </c>
      <c r="D36" t="n" s="5">
        <v>-10823</v>
      </c>
      <c r="F36" t="n" s="5">
        <v>-28139</v>
      </c>
      <c r="G36" t="n" s="5">
        <v>-19692</v>
      </c>
    </row>
    <row spans="1:7" r="37">
      <c r="A37" t="s" s="4">
        <v>776</v>
      </c>
      <c r="C37" t="n" s="5">
        <v>86514</v>
      </c>
      <c r="D37" t="n" s="5">
        <v>46119</v>
      </c>
      <c r="F37" t="n" s="5">
        <v>111436</v>
      </c>
      <c r="G37" t="n" s="5">
        <v>40369</v>
      </c>
    </row>
    <row spans="1:7" r="38">
      <c r="A38" t="s" s="4">
        <v>102</v>
      </c>
      <c r="C38" t="n" s="5">
        <v>-10796</v>
      </c>
      <c r="D38" t="n" s="5">
        <v>-2408</v>
      </c>
      <c r="F38" t="n" s="5">
        <v>-21568</v>
      </c>
      <c r="G38" t="n" s="5">
        <v>-5934</v>
      </c>
    </row>
    <row spans="1:7" r="39">
      <c r="A39" t="s" s="4">
        <v>103</v>
      </c>
      <c r="C39" t="n" s="5">
        <v>-75718</v>
      </c>
      <c r="D39" t="n" s="5">
        <v>-43711</v>
      </c>
      <c r="F39" t="n" s="5">
        <v>-89868</v>
      </c>
      <c r="G39" t="n" s="5">
        <v>-34435</v>
      </c>
    </row>
    <row spans="1:7" r="40">
      <c r="A40" t="s" s="4">
        <v>774</v>
      </c>
      <c r="C40" t="n" s="5">
        <v>-75718</v>
      </c>
      <c r="D40" t="n" s="5">
        <v>-43711</v>
      </c>
      <c r="F40" t="n" s="5">
        <v>-89868</v>
      </c>
      <c r="G40" t="n" s="5">
        <v>-34435</v>
      </c>
    </row>
    <row spans="1:7" r="41">
      <c r="A41" t="s" s="4">
        <v>107</v>
      </c>
      <c r="C41" t="n" s="5">
        <v>-75718</v>
      </c>
      <c r="D41" t="n" s="5">
        <v>-43711</v>
      </c>
      <c r="F41" t="n" s="5">
        <v>-89868</v>
      </c>
      <c r="G41" t="n" s="5">
        <v>-34435</v>
      </c>
    </row>
    <row spans="1:7" r="42">
      <c r="A42" t="s" s="4">
        <v>777</v>
      </c>
      <c r="C42" t="n" s="5">
        <v>52</v>
      </c>
      <c r="D42" t="n" s="5">
        <v>1243</v>
      </c>
      <c r="F42" t="n" s="5">
        <v>-1917</v>
      </c>
      <c r="G42" t="n" s="5">
        <v>674</v>
      </c>
    </row>
    <row spans="1:7" r="43">
      <c r="A43" t="s" s="4">
        <v>775</v>
      </c>
      <c r="C43" t="n" s="5">
        <v>-75770</v>
      </c>
      <c r="D43" t="n" s="5">
        <v>-44954</v>
      </c>
      <c r="F43" t="n" s="5">
        <v>-87951</v>
      </c>
      <c r="G43" t="n" s="5">
        <v>-35109</v>
      </c>
    </row>
    <row spans="1:7" r="44">
      <c r="A44" t="s" s="4">
        <v>122</v>
      </c>
      <c r="C44" t="n" s="5">
        <v>-68464</v>
      </c>
      <c r="D44" t="n" s="5">
        <v>-43190</v>
      </c>
      <c r="F44" t="n" s="5">
        <v>-75410</v>
      </c>
      <c r="G44" t="n" s="5">
        <v>-34163</v>
      </c>
    </row>
    <row spans="1:7" r="45">
      <c r="A45" t="s" s="4">
        <v>764</v>
      </c>
    </row>
    <row spans="1:7" r="46">
      <c r="A46" t="s" s="3">
        <v>771</v>
      </c>
    </row>
    <row spans="1:7" r="47">
      <c r="A47" t="s" s="4">
        <v>96</v>
      </c>
      <c r="C47" t="n" s="5">
        <v>8881</v>
      </c>
      <c r="D47" t="n" s="5">
        <v>8694</v>
      </c>
      <c r="F47" t="n" s="5">
        <v>61634</v>
      </c>
      <c r="G47" t="n" s="5">
        <v>26384</v>
      </c>
    </row>
    <row spans="1:7" r="48">
      <c r="A48" t="s" s="4">
        <v>97</v>
      </c>
      <c r="C48" t="n" s="5">
        <v>628</v>
      </c>
      <c r="D48" t="n" s="5">
        <v>406</v>
      </c>
      <c r="F48" t="n" s="5">
        <v>1686</v>
      </c>
      <c r="G48" t="n" s="5">
        <v>1047</v>
      </c>
    </row>
    <row spans="1:7" r="49">
      <c r="A49" t="s" s="4">
        <v>99</v>
      </c>
      <c r="C49" t="n" s="5">
        <v>-9509</v>
      </c>
      <c r="D49" t="n" s="5">
        <v>-9100</v>
      </c>
      <c r="F49" t="n" s="5">
        <v>-63320</v>
      </c>
      <c r="G49" t="n" s="5">
        <v>-27431</v>
      </c>
    </row>
    <row spans="1:7" r="50">
      <c r="A50" t="s" s="4">
        <v>776</v>
      </c>
      <c r="C50" t="n" s="5">
        <v>-58666</v>
      </c>
      <c r="D50" t="n" s="5">
        <v>-43887</v>
      </c>
      <c r="F50" t="n" s="5">
        <v>-55083</v>
      </c>
      <c r="G50" t="n" s="5">
        <v>-36161</v>
      </c>
    </row>
    <row spans="1:7" r="51">
      <c r="A51" t="s" s="4">
        <v>102</v>
      </c>
      <c r="C51" t="n" s="5">
        <v>15046</v>
      </c>
      <c r="D51" t="n" s="5">
        <v>7913</v>
      </c>
      <c r="F51" t="n" s="5">
        <v>35196</v>
      </c>
      <c r="G51" t="n" s="5">
        <v>21581</v>
      </c>
    </row>
    <row spans="1:7" r="52">
      <c r="A52" t="s" s="4">
        <v>103</v>
      </c>
      <c r="C52" t="n" s="5">
        <v>34111</v>
      </c>
      <c r="D52" t="n" s="5">
        <v>26874</v>
      </c>
      <c r="F52" t="n" s="5">
        <v>-43433</v>
      </c>
      <c r="G52" t="n" s="5">
        <v>-12851</v>
      </c>
    </row>
    <row spans="1:7" r="53">
      <c r="A53" t="s" s="4">
        <v>773</v>
      </c>
      <c r="G53" t="n" s="5">
        <v>-1427</v>
      </c>
    </row>
    <row spans="1:7" r="54">
      <c r="A54" t="s" s="4">
        <v>774</v>
      </c>
      <c r="C54" t="n" s="5">
        <v>34111</v>
      </c>
      <c r="D54" t="n" s="5">
        <v>26874</v>
      </c>
      <c r="F54" t="n" s="5">
        <v>-43433</v>
      </c>
      <c r="G54" t="n" s="5">
        <v>-11424</v>
      </c>
    </row>
    <row spans="1:7" r="55">
      <c r="A55" t="s" s="4">
        <v>107</v>
      </c>
      <c r="C55" t="n" s="5">
        <v>34111</v>
      </c>
      <c r="D55" t="n" s="5">
        <v>26874</v>
      </c>
      <c r="F55" t="n" s="5">
        <v>-43433</v>
      </c>
      <c r="G55" t="n" s="5">
        <v>-11424</v>
      </c>
    </row>
    <row spans="1:7" r="56">
      <c r="A56" t="s" s="4">
        <v>775</v>
      </c>
      <c r="C56" t="n" s="5">
        <v>34111</v>
      </c>
      <c r="D56" t="n" s="5">
        <v>26874</v>
      </c>
      <c r="F56" t="n" s="5">
        <v>-43433</v>
      </c>
      <c r="G56" t="n" s="5">
        <v>-11424</v>
      </c>
    </row>
    <row spans="1:7" r="57">
      <c r="A57" t="s" s="4">
        <v>122</v>
      </c>
      <c r="C57" t="n" s="5">
        <v>26805</v>
      </c>
      <c r="D57" t="n" s="5">
        <v>25110</v>
      </c>
      <c r="F57" t="n" s="5">
        <v>-55974</v>
      </c>
      <c r="G57" t="n" s="5">
        <v>-12615</v>
      </c>
    </row>
    <row spans="1:7" r="58">
      <c r="A58" t="s" s="4">
        <v>765</v>
      </c>
    </row>
    <row spans="1:7" r="59">
      <c r="A59" t="s" s="3">
        <v>771</v>
      </c>
    </row>
    <row spans="1:7" r="60">
      <c r="A60" t="s" s="4">
        <v>435</v>
      </c>
      <c r="C60" t="n" s="5">
        <v>454501</v>
      </c>
      <c r="D60" t="n" s="5">
        <v>348785</v>
      </c>
      <c r="F60" t="n" s="5">
        <v>980153</v>
      </c>
      <c r="G60" t="n" s="5">
        <v>776502</v>
      </c>
    </row>
    <row spans="1:7" r="61">
      <c r="A61" t="s" s="4">
        <v>772</v>
      </c>
      <c r="C61" t="n" s="5">
        <v>304204</v>
      </c>
      <c r="D61" t="n" s="5">
        <v>253284</v>
      </c>
      <c r="F61" t="n" s="5">
        <v>696068</v>
      </c>
      <c r="G61" t="n" s="5">
        <v>581602</v>
      </c>
    </row>
    <row spans="1:7" r="62">
      <c r="A62" t="s" s="4">
        <v>96</v>
      </c>
      <c r="C62" t="n" s="5">
        <v>32362</v>
      </c>
      <c r="D62" t="n" s="5">
        <v>27418</v>
      </c>
      <c r="F62" t="n" s="5">
        <v>90959</v>
      </c>
      <c r="G62" t="n" s="5">
        <v>80938</v>
      </c>
    </row>
    <row spans="1:7" r="63">
      <c r="A63" t="s" s="4">
        <v>97</v>
      </c>
      <c r="C63" t="n" s="5">
        <v>31374</v>
      </c>
      <c r="D63" t="n" s="5">
        <v>18618</v>
      </c>
      <c r="F63" t="n" s="5">
        <v>80997</v>
      </c>
      <c r="G63" t="n" s="5">
        <v>51351</v>
      </c>
    </row>
    <row spans="1:7" r="64">
      <c r="A64" t="s" s="4">
        <v>99</v>
      </c>
      <c r="C64" t="n" s="5">
        <v>86561</v>
      </c>
      <c r="D64" t="n" s="5">
        <v>49465</v>
      </c>
      <c r="F64" t="n" s="5">
        <v>112129</v>
      </c>
      <c r="G64" t="n" s="5">
        <v>62611</v>
      </c>
    </row>
    <row spans="1:7" r="65">
      <c r="A65" t="s" s="4">
        <v>776</v>
      </c>
      <c r="C65" t="n" s="5">
        <v>3639</v>
      </c>
      <c r="D65" t="n" s="5">
        <v>-2679</v>
      </c>
      <c r="F65" t="n" s="5">
        <v>7140</v>
      </c>
      <c r="G65" t="n" s="5">
        <v>-4233</v>
      </c>
    </row>
    <row spans="1:7" r="66">
      <c r="A66" t="s" s="4">
        <v>102</v>
      </c>
      <c r="C66" t="n" s="5">
        <v>15286</v>
      </c>
      <c r="D66" t="n" s="5">
        <v>13416</v>
      </c>
      <c r="F66" t="n" s="5">
        <v>45332</v>
      </c>
      <c r="G66" t="n" s="5">
        <v>37831</v>
      </c>
    </row>
    <row spans="1:7" r="67">
      <c r="A67" t="s" s="4">
        <v>103</v>
      </c>
      <c r="C67" t="n" s="5">
        <v>67636</v>
      </c>
      <c r="D67" t="n" s="5">
        <v>38728</v>
      </c>
      <c r="F67" t="n" s="5">
        <v>59657</v>
      </c>
      <c r="G67" t="n" s="5">
        <v>29013</v>
      </c>
    </row>
    <row spans="1:7" r="68">
      <c r="A68" t="s" s="4">
        <v>773</v>
      </c>
      <c r="C68" t="n" s="5">
        <v>-2690</v>
      </c>
      <c r="D68" t="n" s="5">
        <v>-1038</v>
      </c>
      <c r="F68" t="n" s="5">
        <v>-12852</v>
      </c>
      <c r="G68" t="n" s="5">
        <v>-1071</v>
      </c>
    </row>
    <row spans="1:7" r="69">
      <c r="A69" t="s" s="4">
        <v>774</v>
      </c>
      <c r="C69" t="n" s="5">
        <v>70326</v>
      </c>
      <c r="D69" t="n" s="5">
        <v>39766</v>
      </c>
      <c r="F69" t="n" s="5">
        <v>72509</v>
      </c>
      <c r="G69" t="n" s="5">
        <v>30084</v>
      </c>
    </row>
    <row spans="1:7" r="70">
      <c r="A70" t="s" s="4">
        <v>106</v>
      </c>
      <c r="C70" t="n" s="5">
        <v>-57</v>
      </c>
      <c r="D70" t="n" s="5">
        <v>-7</v>
      </c>
      <c r="F70" t="n" s="5">
        <v>-815</v>
      </c>
      <c r="G70" t="n" s="5">
        <v>-356</v>
      </c>
    </row>
    <row spans="1:7" r="71">
      <c r="A71" t="s" s="4">
        <v>107</v>
      </c>
      <c r="C71" t="n" s="5">
        <v>70383</v>
      </c>
      <c r="D71" t="n" s="5">
        <v>39773</v>
      </c>
      <c r="F71" t="n" s="5">
        <v>73324</v>
      </c>
      <c r="G71" t="n" s="5">
        <v>30440</v>
      </c>
    </row>
    <row spans="1:7" r="72">
      <c r="A72" t="s" s="4">
        <v>775</v>
      </c>
      <c r="C72" t="n" s="5">
        <v>70383</v>
      </c>
      <c r="D72" t="n" s="5">
        <v>39773</v>
      </c>
      <c r="F72" t="n" s="5">
        <v>73324</v>
      </c>
      <c r="G72" t="n" s="5">
        <v>30440</v>
      </c>
    </row>
    <row spans="1:7" r="73">
      <c r="A73" t="s" s="4">
        <v>122</v>
      </c>
      <c r="C73" t="n" s="5">
        <v>69373</v>
      </c>
      <c r="D73" t="n" s="5">
        <v>39773</v>
      </c>
      <c r="F73" t="n" s="5">
        <v>72314</v>
      </c>
      <c r="G73" t="n" s="5">
        <v>30440</v>
      </c>
    </row>
    <row spans="1:7" r="74">
      <c r="A74" t="s" s="4">
        <v>766</v>
      </c>
    </row>
    <row spans="1:7" r="75">
      <c r="A75" t="s" s="3">
        <v>771</v>
      </c>
    </row>
    <row spans="1:7" r="76">
      <c r="A76" t="s" s="4">
        <v>435</v>
      </c>
      <c r="C76" t="n" s="5">
        <v>21472</v>
      </c>
      <c r="D76" t="n" s="5">
        <v>22626</v>
      </c>
      <c r="F76" t="n" s="5">
        <v>78821</v>
      </c>
      <c r="G76" t="n" s="5">
        <v>43900</v>
      </c>
    </row>
    <row spans="1:7" r="77">
      <c r="A77" t="s" s="4">
        <v>772</v>
      </c>
      <c r="C77" t="n" s="5">
        <v>12263</v>
      </c>
      <c r="D77" t="n" s="5">
        <v>17433</v>
      </c>
      <c r="F77" t="n" s="5">
        <v>51909</v>
      </c>
      <c r="G77" t="n" s="5">
        <v>30795</v>
      </c>
    </row>
    <row spans="1:7" r="78">
      <c r="A78" t="s" s="4">
        <v>96</v>
      </c>
      <c r="C78" t="n" s="5">
        <v>1600</v>
      </c>
      <c r="D78" t="n" s="5">
        <v>495</v>
      </c>
      <c r="F78" t="n" s="5">
        <v>4935</v>
      </c>
      <c r="G78" t="n" s="5">
        <v>1062</v>
      </c>
    </row>
    <row spans="1:7" r="79">
      <c r="A79" t="s" s="4">
        <v>97</v>
      </c>
      <c r="C79" t="n" s="5">
        <v>1304</v>
      </c>
      <c r="D79" t="n" s="5">
        <v>523</v>
      </c>
      <c r="F79" t="n" s="5">
        <v>4135</v>
      </c>
      <c r="G79" t="n" s="5">
        <v>1068</v>
      </c>
    </row>
    <row spans="1:7" r="80">
      <c r="A80" t="s" s="4">
        <v>99</v>
      </c>
      <c r="C80" t="n" s="5">
        <v>6305</v>
      </c>
      <c r="D80" t="n" s="5">
        <v>4175</v>
      </c>
      <c r="F80" t="n" s="5">
        <v>17842</v>
      </c>
      <c r="G80" t="n" s="5">
        <v>10975</v>
      </c>
    </row>
    <row spans="1:7" r="81">
      <c r="A81" t="s" s="4">
        <v>776</v>
      </c>
      <c r="C81" t="n" s="5">
        <v>-17</v>
      </c>
      <c r="D81" t="n" s="5">
        <v>-16</v>
      </c>
      <c r="F81" t="n" s="5">
        <v>142</v>
      </c>
      <c r="G81" t="n" s="5">
        <v>29</v>
      </c>
    </row>
    <row spans="1:7" r="82">
      <c r="A82" t="s" s="4">
        <v>102</v>
      </c>
      <c r="C82" t="n" s="5">
        <v>900</v>
      </c>
      <c r="D82" t="n" s="5">
        <v>233</v>
      </c>
      <c r="F82" t="n" s="5">
        <v>2689</v>
      </c>
      <c r="G82" t="n" s="5">
        <v>289</v>
      </c>
    </row>
    <row spans="1:7" r="83">
      <c r="A83" t="s" s="4">
        <v>103</v>
      </c>
      <c r="C83" t="n" s="5">
        <v>5422</v>
      </c>
      <c r="D83" t="n" s="5">
        <v>3958</v>
      </c>
      <c r="F83" t="n" s="5">
        <v>15011</v>
      </c>
      <c r="G83" t="n" s="5">
        <v>10657</v>
      </c>
    </row>
    <row spans="1:7" r="84">
      <c r="A84" t="s" s="4">
        <v>773</v>
      </c>
      <c r="C84" t="n" s="5">
        <v>35</v>
      </c>
      <c r="F84" t="n" s="5">
        <v>384</v>
      </c>
    </row>
    <row spans="1:7" r="85">
      <c r="A85" t="s" s="4">
        <v>774</v>
      </c>
      <c r="C85" t="n" s="5">
        <v>5387</v>
      </c>
      <c r="D85" t="n" s="5">
        <v>3958</v>
      </c>
      <c r="F85" t="n" s="5">
        <v>14627</v>
      </c>
      <c r="G85" t="n" s="5">
        <v>10657</v>
      </c>
    </row>
    <row spans="1:7" r="86">
      <c r="A86" t="s" s="4">
        <v>107</v>
      </c>
      <c r="C86" t="n" s="5">
        <v>5387</v>
      </c>
      <c r="D86" t="n" s="5">
        <v>3958</v>
      </c>
      <c r="F86" t="n" s="5">
        <v>14627</v>
      </c>
      <c r="G86" t="n" s="5">
        <v>10657</v>
      </c>
    </row>
    <row spans="1:7" r="87">
      <c r="A87" t="s" s="4">
        <v>775</v>
      </c>
      <c r="C87" t="n" s="5">
        <v>5387</v>
      </c>
      <c r="D87" t="n" s="5">
        <v>3958</v>
      </c>
      <c r="F87" t="n" s="5">
        <v>14627</v>
      </c>
      <c r="G87" t="n" s="5">
        <v>10657</v>
      </c>
    </row>
    <row spans="1:7" r="88">
      <c r="A88" t="s" s="4">
        <v>122</v>
      </c>
      <c r="C88" t="n" s="7">
        <v>-909</v>
      </c>
      <c r="D88" t="n" s="5">
        <v>2194</v>
      </c>
      <c r="F88" t="n" s="7">
        <v>3096</v>
      </c>
      <c r="G88" t="n" s="5">
        <v>8893</v>
      </c>
    </row>
    <row spans="1:7" r="89">
      <c r="A89" t="s" s="4">
        <v>767</v>
      </c>
    </row>
    <row spans="1:7" r="90">
      <c r="A90" t="s" s="3">
        <v>771</v>
      </c>
    </row>
    <row spans="1:7" r="91">
      <c r="A91" t="s" s="4">
        <v>435</v>
      </c>
      <c r="D91" t="n" s="5">
        <v>34171</v>
      </c>
      <c r="G91" t="n" s="5">
        <v>69435</v>
      </c>
    </row>
    <row spans="1:7" r="92">
      <c r="A92" t="s" s="4">
        <v>772</v>
      </c>
      <c r="D92" t="n" s="5">
        <v>25603</v>
      </c>
      <c r="G92" t="n" s="5">
        <v>53229</v>
      </c>
    </row>
    <row spans="1:7" r="93">
      <c r="A93" t="s" s="4">
        <v>96</v>
      </c>
      <c r="D93" t="n" s="5">
        <v>1651</v>
      </c>
      <c r="G93" t="n" s="5">
        <v>5225</v>
      </c>
    </row>
    <row spans="1:7" r="94">
      <c r="A94" t="s" s="4">
        <v>97</v>
      </c>
      <c r="D94" t="n" s="5">
        <v>3708</v>
      </c>
      <c r="G94" t="n" s="5">
        <v>10484</v>
      </c>
    </row>
    <row spans="1:7" r="95">
      <c r="A95" t="s" s="4">
        <v>99</v>
      </c>
      <c r="D95" t="n" s="5">
        <v>3209</v>
      </c>
      <c r="G95" t="n" s="5">
        <v>497</v>
      </c>
    </row>
    <row spans="1:7" r="96">
      <c r="A96" t="s" s="4">
        <v>776</v>
      </c>
      <c r="D96" t="n" s="5">
        <v>-945</v>
      </c>
      <c r="G96" t="n" s="5">
        <v>-2303</v>
      </c>
    </row>
    <row spans="1:7" r="97">
      <c r="A97" t="s" s="4">
        <v>102</v>
      </c>
      <c r="D97" t="n" s="5">
        <v>2931</v>
      </c>
      <c r="G97" t="n" s="5">
        <v>8788</v>
      </c>
    </row>
    <row spans="1:7" r="98">
      <c r="A98" t="s" s="4">
        <v>103</v>
      </c>
      <c r="D98" t="n" s="5">
        <v>1223</v>
      </c>
      <c r="G98" t="n" s="5">
        <v>-5988</v>
      </c>
    </row>
    <row spans="1:7" r="99">
      <c r="A99" t="s" s="4">
        <v>774</v>
      </c>
      <c r="D99" t="n" s="5">
        <v>1223</v>
      </c>
      <c r="G99" t="n" s="5">
        <v>-5988</v>
      </c>
    </row>
    <row spans="1:7" r="100">
      <c r="A100" t="s" s="4">
        <v>107</v>
      </c>
      <c r="D100" t="n" s="5">
        <v>1223</v>
      </c>
      <c r="G100" t="n" s="5">
        <v>-5988</v>
      </c>
    </row>
    <row spans="1:7" r="101">
      <c r="A101" t="s" s="4">
        <v>775</v>
      </c>
      <c r="D101" t="n" s="5">
        <v>1223</v>
      </c>
      <c r="G101" t="n" s="5">
        <v>-5988</v>
      </c>
    </row>
    <row spans="1:7" r="102">
      <c r="A102" t="s" s="4">
        <v>122</v>
      </c>
      <c r="D102" t="n" s="7">
        <v>1223</v>
      </c>
      <c r="G102" t="n" s="7">
        <v>-5170</v>
      </c>
    </row>
  </sheetData>
  <mergeCells count="3">
    <mergeCell ref="A1:A2"/>
    <mergeCell ref="C1:D1"/>
    <mergeCell ref="F1:G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r="A1" t="s" s="1">
        <v>778</v>
      </c>
      <c r="B1" t="s" s="2">
        <v>83</v>
      </c>
      <c r="C1" t="s" s="2">
        <v>84</v>
      </c>
    </row>
    <row spans="1:4" r="2">
      <c r="B2" t="s" s="2">
        <v>1</v>
      </c>
      <c r="C2" t="s" s="2">
        <v>1</v>
      </c>
      <c r="D2" t="s" s="2">
        <v>85</v>
      </c>
    </row>
    <row spans="1:4" r="3">
      <c r="A3" t="s" s="3">
        <v>771</v>
      </c>
    </row>
    <row spans="1:4" r="4">
      <c r="A4" t="s" s="4">
        <v>779</v>
      </c>
      <c r="C4" t="n" s="7">
        <v>-18927</v>
      </c>
      <c r="D4" t="n" s="7">
        <v>-10836</v>
      </c>
    </row>
    <row spans="1:4" r="5">
      <c r="A5" t="s" s="3">
        <v>137</v>
      </c>
    </row>
    <row spans="1:4" r="6">
      <c r="A6" t="s" s="4">
        <v>138</v>
      </c>
      <c r="C6" t="n" s="5">
        <v>-505466</v>
      </c>
      <c r="D6" t="n" s="5">
        <v>-351941</v>
      </c>
    </row>
    <row spans="1:4" r="7">
      <c r="A7" t="s" s="4">
        <v>780</v>
      </c>
      <c r="C7" t="n" s="5">
        <v>-69672</v>
      </c>
      <c r="D7" t="n" s="5">
        <v>-64244</v>
      </c>
    </row>
    <row spans="1:4" r="8">
      <c r="A8" t="s" s="4">
        <v>781</v>
      </c>
      <c r="C8" t="n" s="5">
        <v>8883</v>
      </c>
      <c r="D8" t="n" s="5">
        <v>9575</v>
      </c>
    </row>
    <row spans="1:4" r="9">
      <c r="A9" t="s" s="4">
        <v>132</v>
      </c>
      <c r="C9" t="n" s="5">
        <v>610</v>
      </c>
      <c r="D9" t="n" s="5">
        <v>757</v>
      </c>
    </row>
    <row spans="1:4" r="10">
      <c r="A10" t="s" s="4">
        <v>782</v>
      </c>
      <c r="C10" t="n" s="5">
        <v>-565645</v>
      </c>
      <c r="D10" t="n" s="5">
        <v>-405853</v>
      </c>
    </row>
    <row spans="1:4" r="11">
      <c r="A11" t="s" s="3">
        <v>142</v>
      </c>
    </row>
    <row spans="1:4" r="12">
      <c r="A12" t="s" s="4">
        <v>144</v>
      </c>
      <c r="C12" t="n" s="5">
        <v>-61218</v>
      </c>
    </row>
    <row spans="1:4" r="13">
      <c r="A13" t="s" s="4">
        <v>783</v>
      </c>
      <c r="C13" t="n" s="5">
        <v>1415750</v>
      </c>
      <c r="D13" t="n" s="5">
        <v>657217</v>
      </c>
    </row>
    <row spans="1:4" r="14">
      <c r="A14" t="s" s="4">
        <v>784</v>
      </c>
      <c r="C14" t="n" s="5">
        <v>-1251407</v>
      </c>
      <c r="D14" t="n" s="5">
        <v>-258337</v>
      </c>
    </row>
    <row spans="1:4" r="15">
      <c r="A15" t="s" s="4">
        <v>150</v>
      </c>
      <c r="C15" t="n" s="5">
        <v>-15018</v>
      </c>
      <c r="D15" t="n" s="5">
        <v>-5807</v>
      </c>
    </row>
    <row spans="1:4" r="16">
      <c r="A16" t="s" s="4">
        <v>785</v>
      </c>
      <c r="C16" t="n" s="5">
        <v>-10911</v>
      </c>
      <c r="D16" t="n" s="5">
        <v>-8834</v>
      </c>
    </row>
    <row spans="1:4" r="17">
      <c r="A17" t="s" s="4">
        <v>151</v>
      </c>
      <c r="B17" t="n" s="7">
        <v>-14600</v>
      </c>
      <c r="C17" t="n" s="5">
        <v>-26448</v>
      </c>
    </row>
    <row spans="1:4" r="18">
      <c r="A18" t="s" s="4">
        <v>132</v>
      </c>
      <c r="D18" t="n" s="5">
        <v>-88</v>
      </c>
    </row>
    <row spans="1:4" r="19">
      <c r="A19" t="s" s="4">
        <v>152</v>
      </c>
      <c r="C19" t="n" s="5">
        <v>590344</v>
      </c>
      <c r="D19" t="n" s="5">
        <v>408501</v>
      </c>
    </row>
    <row spans="1:4" r="20">
      <c r="A20" t="s" s="4">
        <v>153</v>
      </c>
      <c r="C20" t="n" s="5">
        <v>5772</v>
      </c>
      <c r="D20" t="n" s="5">
        <v>-8188</v>
      </c>
    </row>
    <row spans="1:4" r="21">
      <c r="A21" t="s" s="4">
        <v>154</v>
      </c>
      <c r="C21" t="n" s="5">
        <v>13215</v>
      </c>
      <c r="D21" t="n" s="5">
        <v>18184</v>
      </c>
    </row>
    <row spans="1:4" r="22">
      <c r="A22" t="s" s="4">
        <v>155</v>
      </c>
      <c r="B22" t="n" s="5">
        <v>18987</v>
      </c>
      <c r="C22" t="n" s="5">
        <v>18987</v>
      </c>
      <c r="D22" t="n" s="5">
        <v>9996</v>
      </c>
    </row>
    <row spans="1:4" r="23">
      <c r="A23" t="s" s="4">
        <v>27</v>
      </c>
    </row>
    <row spans="1:4" r="24">
      <c r="A24" t="s" s="3">
        <v>771</v>
      </c>
    </row>
    <row spans="1:4" r="25">
      <c r="A25" t="s" s="4">
        <v>779</v>
      </c>
      <c r="C25" t="n" s="5">
        <v>-18927</v>
      </c>
      <c r="D25" t="n" s="5">
        <v>-10836</v>
      </c>
    </row>
    <row spans="1:4" r="26">
      <c r="A26" t="s" s="3">
        <v>137</v>
      </c>
    </row>
    <row spans="1:4" r="27">
      <c r="A27" t="s" s="4">
        <v>138</v>
      </c>
      <c r="C27" t="n" s="5">
        <v>-505466</v>
      </c>
      <c r="D27" t="n" s="5">
        <v>-351941</v>
      </c>
    </row>
    <row spans="1:4" r="28">
      <c r="A28" t="s" s="4">
        <v>780</v>
      </c>
      <c r="C28" t="n" s="5">
        <v>-69672</v>
      </c>
      <c r="D28" t="n" s="5">
        <v>-64244</v>
      </c>
    </row>
    <row spans="1:4" r="29">
      <c r="A29" t="s" s="4">
        <v>781</v>
      </c>
      <c r="C29" t="n" s="5">
        <v>8883</v>
      </c>
      <c r="D29" t="n" s="5">
        <v>9575</v>
      </c>
    </row>
    <row spans="1:4" r="30">
      <c r="A30" t="s" s="4">
        <v>132</v>
      </c>
      <c r="C30" t="n" s="5">
        <v>610</v>
      </c>
      <c r="D30" t="n" s="5">
        <v>757</v>
      </c>
    </row>
    <row spans="1:4" r="31">
      <c r="A31" t="s" s="4">
        <v>782</v>
      </c>
      <c r="C31" t="n" s="5">
        <v>-565645</v>
      </c>
      <c r="D31" t="n" s="5">
        <v>-405853</v>
      </c>
    </row>
    <row spans="1:4" r="32">
      <c r="A32" t="s" s="3">
        <v>142</v>
      </c>
    </row>
    <row spans="1:4" r="33">
      <c r="A33" t="s" s="4">
        <v>786</v>
      </c>
      <c r="C33" t="n" s="5">
        <v>490916</v>
      </c>
      <c r="D33" t="n" s="5">
        <v>24350</v>
      </c>
    </row>
    <row spans="1:4" r="34">
      <c r="A34" t="s" s="4">
        <v>144</v>
      </c>
      <c r="C34" t="n" s="5">
        <v>-12539</v>
      </c>
    </row>
    <row spans="1:4" r="35">
      <c r="A35" t="s" s="4">
        <v>783</v>
      </c>
      <c r="C35" t="n" s="5">
        <v>1415750</v>
      </c>
      <c r="D35" t="n" s="5">
        <v>657217</v>
      </c>
    </row>
    <row spans="1:4" r="36">
      <c r="A36" t="s" s="4">
        <v>784</v>
      </c>
      <c r="C36" t="n" s="5">
        <v>-1251407</v>
      </c>
      <c r="D36" t="n" s="5">
        <v>-258337</v>
      </c>
    </row>
    <row spans="1:4" r="37">
      <c r="A37" t="s" s="4">
        <v>150</v>
      </c>
      <c r="C37" t="n" s="5">
        <v>-15018</v>
      </c>
      <c r="D37" t="n" s="5">
        <v>-5807</v>
      </c>
    </row>
    <row spans="1:4" r="38">
      <c r="A38" t="s" s="4">
        <v>785</v>
      </c>
      <c r="C38" t="n" s="5">
        <v>-10911</v>
      </c>
      <c r="D38" t="n" s="5">
        <v>-8834</v>
      </c>
    </row>
    <row spans="1:4" r="39">
      <c r="A39" t="s" s="4">
        <v>151</v>
      </c>
      <c r="B39" t="n" s="5">
        <v>-14600</v>
      </c>
      <c r="C39" t="n" s="5">
        <v>-39952</v>
      </c>
    </row>
    <row spans="1:4" r="40">
      <c r="A40" t="s" s="4">
        <v>132</v>
      </c>
      <c r="D40" t="n" s="5">
        <v>-88</v>
      </c>
    </row>
    <row spans="1:4" r="41">
      <c r="A41" t="s" s="4">
        <v>152</v>
      </c>
      <c r="C41" t="n" s="5">
        <v>576839</v>
      </c>
      <c r="D41" t="n" s="5">
        <v>408501</v>
      </c>
    </row>
    <row spans="1:4" r="42">
      <c r="A42" t="s" s="4">
        <v>153</v>
      </c>
      <c r="C42" t="n" s="5">
        <v>-7733</v>
      </c>
      <c r="D42" t="n" s="5">
        <v>-8188</v>
      </c>
    </row>
    <row spans="1:4" r="43">
      <c r="A43" t="s" s="4">
        <v>154</v>
      </c>
      <c r="C43" t="n" s="5">
        <v>13215</v>
      </c>
      <c r="D43" t="n" s="5">
        <v>14917</v>
      </c>
    </row>
    <row spans="1:4" r="44">
      <c r="A44" t="s" s="4">
        <v>155</v>
      </c>
      <c r="B44" t="n" s="5">
        <v>5482</v>
      </c>
      <c r="C44" t="n" s="5">
        <v>5482</v>
      </c>
      <c r="D44" t="n" s="5">
        <v>6729</v>
      </c>
    </row>
    <row spans="1:4" r="45">
      <c r="A45" t="s" s="4">
        <v>760</v>
      </c>
    </row>
    <row spans="1:4" r="46">
      <c r="A46" t="s" s="3">
        <v>771</v>
      </c>
    </row>
    <row spans="1:4" r="47">
      <c r="A47" t="s" s="4">
        <v>779</v>
      </c>
      <c r="C47" t="n" s="5">
        <v>-167</v>
      </c>
      <c r="D47" t="n" s="5">
        <v>-1319</v>
      </c>
    </row>
    <row spans="1:4" r="48">
      <c r="A48" t="s" s="3">
        <v>137</v>
      </c>
    </row>
    <row spans="1:4" r="49">
      <c r="A49" t="s" s="4">
        <v>132</v>
      </c>
      <c r="D49" t="n" s="5">
        <v>1166</v>
      </c>
    </row>
    <row spans="1:4" r="50">
      <c r="A50" t="s" s="4">
        <v>782</v>
      </c>
      <c r="D50" t="n" s="5">
        <v>1166</v>
      </c>
    </row>
    <row spans="1:4" r="51">
      <c r="A51" t="s" s="3">
        <v>142</v>
      </c>
    </row>
    <row spans="1:4" r="52">
      <c r="A52" t="s" s="4">
        <v>786</v>
      </c>
      <c r="D52" t="n" s="5">
        <v>-1353</v>
      </c>
    </row>
    <row spans="1:4" r="53">
      <c r="A53" t="s" s="4">
        <v>787</v>
      </c>
      <c r="C53" t="n" s="5">
        <v>-6439</v>
      </c>
      <c r="D53" t="n" s="5">
        <v>-7923</v>
      </c>
    </row>
    <row spans="1:4" r="54">
      <c r="A54" t="s" s="4">
        <v>784</v>
      </c>
      <c r="C54" t="n" s="5">
        <v>1056</v>
      </c>
    </row>
    <row spans="1:4" r="55">
      <c r="A55" t="s" s="4">
        <v>132</v>
      </c>
      <c r="D55" t="n" s="5">
        <v>1500</v>
      </c>
    </row>
    <row spans="1:4" r="56">
      <c r="A56" t="s" s="4">
        <v>152</v>
      </c>
      <c r="C56" t="n" s="5">
        <v>-5383</v>
      </c>
      <c r="D56" t="n" s="5">
        <v>-7776</v>
      </c>
    </row>
    <row spans="1:4" r="57">
      <c r="A57" t="s" s="4">
        <v>153</v>
      </c>
      <c r="C57" t="n" s="5">
        <v>-5550</v>
      </c>
      <c r="D57" t="n" s="5">
        <v>-7929</v>
      </c>
    </row>
    <row spans="1:4" r="58">
      <c r="A58" t="s" s="4">
        <v>154</v>
      </c>
      <c r="C58" t="n" s="5">
        <v>-7112</v>
      </c>
      <c r="D58" t="n" s="5">
        <v>-2540</v>
      </c>
    </row>
    <row spans="1:4" r="59">
      <c r="A59" t="s" s="4">
        <v>155</v>
      </c>
      <c r="B59" t="n" s="5">
        <v>-12662</v>
      </c>
      <c r="C59" t="n" s="5">
        <v>-12662</v>
      </c>
      <c r="D59" t="n" s="5">
        <v>-10469</v>
      </c>
    </row>
    <row spans="1:4" r="60">
      <c r="A60" t="s" s="4">
        <v>764</v>
      </c>
    </row>
    <row spans="1:4" r="61">
      <c r="A61" t="s" s="3">
        <v>771</v>
      </c>
    </row>
    <row spans="1:4" r="62">
      <c r="A62" t="s" s="4">
        <v>779</v>
      </c>
      <c r="C62" t="n" s="5">
        <v>-140504</v>
      </c>
      <c r="D62" t="n" s="5">
        <v>-36504</v>
      </c>
    </row>
    <row spans="1:4" r="63">
      <c r="A63" t="s" s="3">
        <v>137</v>
      </c>
    </row>
    <row spans="1:4" r="64">
      <c r="A64" t="s" s="4">
        <v>138</v>
      </c>
      <c r="D64" t="n" s="5">
        <v>-181754</v>
      </c>
    </row>
    <row spans="1:4" r="65">
      <c r="A65" t="s" s="4">
        <v>780</v>
      </c>
      <c r="C65" t="n" s="5">
        <v>-3743</v>
      </c>
      <c r="D65" t="n" s="5">
        <v>-3674</v>
      </c>
    </row>
    <row spans="1:4" r="66">
      <c r="A66" t="s" s="4">
        <v>782</v>
      </c>
      <c r="C66" t="n" s="5">
        <v>-3743</v>
      </c>
      <c r="D66" t="n" s="5">
        <v>-185428</v>
      </c>
    </row>
    <row spans="1:4" r="67">
      <c r="A67" t="s" s="3">
        <v>142</v>
      </c>
    </row>
    <row spans="1:4" r="68">
      <c r="A68" t="s" s="4">
        <v>786</v>
      </c>
      <c r="C68" t="n" s="5">
        <v>490916</v>
      </c>
      <c r="D68" t="n" s="5">
        <v>24350</v>
      </c>
    </row>
    <row spans="1:4" r="69">
      <c r="A69" t="s" s="4">
        <v>144</v>
      </c>
      <c r="C69" t="n" s="5">
        <v>-12539</v>
      </c>
    </row>
    <row spans="1:4" r="70">
      <c r="A70" t="s" s="4">
        <v>783</v>
      </c>
      <c r="C70" t="n" s="5">
        <v>1415750</v>
      </c>
      <c r="D70" t="n" s="5">
        <v>657217</v>
      </c>
    </row>
    <row spans="1:4" r="71">
      <c r="A71" t="s" s="4">
        <v>787</v>
      </c>
      <c r="C71" t="n" s="5">
        <v>-1031576</v>
      </c>
      <c r="D71" t="n" s="5">
        <v>-195590</v>
      </c>
    </row>
    <row spans="1:4" r="72">
      <c r="A72" t="s" s="4">
        <v>784</v>
      </c>
      <c r="C72" t="n" s="5">
        <v>-669123</v>
      </c>
      <c r="D72" t="n" s="5">
        <v>-251062</v>
      </c>
    </row>
    <row spans="1:4" r="73">
      <c r="A73" t="s" s="4">
        <v>150</v>
      </c>
      <c r="C73" t="n" s="5">
        <v>-166</v>
      </c>
      <c r="D73" t="n" s="5">
        <v>-1500</v>
      </c>
    </row>
    <row spans="1:4" r="74">
      <c r="A74" t="s" s="4">
        <v>785</v>
      </c>
      <c r="C74" t="n" s="5">
        <v>-10911</v>
      </c>
      <c r="D74" t="n" s="5">
        <v>-8834</v>
      </c>
    </row>
    <row spans="1:4" r="75">
      <c r="A75" t="s" s="4">
        <v>151</v>
      </c>
      <c r="C75" t="n" s="5">
        <v>-39952</v>
      </c>
    </row>
    <row spans="1:4" r="76">
      <c r="A76" t="s" s="4">
        <v>132</v>
      </c>
      <c r="D76" t="n" s="5">
        <v>-88</v>
      </c>
    </row>
    <row spans="1:4" r="77">
      <c r="A77" t="s" s="4">
        <v>152</v>
      </c>
      <c r="C77" t="n" s="5">
        <v>142399</v>
      </c>
      <c r="D77" t="n" s="5">
        <v>224493</v>
      </c>
    </row>
    <row spans="1:4" r="78">
      <c r="A78" t="s" s="4">
        <v>153</v>
      </c>
      <c r="C78" t="n" s="5">
        <v>-1848</v>
      </c>
      <c r="D78" t="n" s="5">
        <v>2561</v>
      </c>
    </row>
    <row spans="1:4" r="79">
      <c r="A79" t="s" s="4">
        <v>154</v>
      </c>
      <c r="C79" t="n" s="5">
        <v>10837</v>
      </c>
      <c r="D79" t="n" s="5">
        <v>10375</v>
      </c>
    </row>
    <row spans="1:4" r="80">
      <c r="A80" t="s" s="4">
        <v>155</v>
      </c>
      <c r="B80" t="n" s="5">
        <v>8989</v>
      </c>
      <c r="C80" t="n" s="5">
        <v>8989</v>
      </c>
      <c r="D80" t="n" s="5">
        <v>12936</v>
      </c>
    </row>
    <row spans="1:4" r="81">
      <c r="A81" t="s" s="4">
        <v>767</v>
      </c>
    </row>
    <row spans="1:4" r="82">
      <c r="A82" t="s" s="3">
        <v>771</v>
      </c>
    </row>
    <row spans="1:4" r="83">
      <c r="A83" t="s" s="4">
        <v>779</v>
      </c>
      <c r="D83" t="n" s="5">
        <v>-2408</v>
      </c>
    </row>
    <row spans="1:4" r="84">
      <c r="A84" t="s" s="3">
        <v>137</v>
      </c>
    </row>
    <row spans="1:4" r="85">
      <c r="A85" t="s" s="4">
        <v>780</v>
      </c>
      <c r="D85" t="n" s="5">
        <v>-13472</v>
      </c>
    </row>
    <row spans="1:4" r="86">
      <c r="A86" t="s" s="4">
        <v>782</v>
      </c>
      <c r="D86" t="n" s="5">
        <v>-13472</v>
      </c>
    </row>
    <row spans="1:4" r="87">
      <c r="A87" t="s" s="3">
        <v>142</v>
      </c>
    </row>
    <row spans="1:4" r="88">
      <c r="A88" t="s" s="4">
        <v>787</v>
      </c>
      <c r="D88" t="n" s="5">
        <v>16383</v>
      </c>
    </row>
    <row spans="1:4" r="89">
      <c r="A89" t="s" s="4">
        <v>784</v>
      </c>
      <c r="D89" t="n" s="5">
        <v>-509</v>
      </c>
    </row>
    <row spans="1:4" r="90">
      <c r="A90" t="s" s="4">
        <v>152</v>
      </c>
      <c r="D90" t="n" s="5">
        <v>15874</v>
      </c>
    </row>
    <row spans="1:4" r="91">
      <c r="A91" t="s" s="4">
        <v>153</v>
      </c>
      <c r="D91" t="n" s="5">
        <v>-6</v>
      </c>
    </row>
    <row spans="1:4" r="92">
      <c r="A92" t="s" s="4">
        <v>154</v>
      </c>
      <c r="D92" t="n" s="5">
        <v>9</v>
      </c>
    </row>
    <row spans="1:4" r="93">
      <c r="A93" t="s" s="4">
        <v>155</v>
      </c>
      <c r="D93" t="n" s="5">
        <v>3</v>
      </c>
    </row>
    <row spans="1:4" r="94">
      <c r="A94" t="s" s="4">
        <v>765</v>
      </c>
    </row>
    <row spans="1:4" r="95">
      <c r="A95" t="s" s="3">
        <v>771</v>
      </c>
    </row>
    <row spans="1:4" r="96">
      <c r="A96" t="s" s="4">
        <v>779</v>
      </c>
      <c r="C96" t="n" s="5">
        <v>112541</v>
      </c>
      <c r="D96" t="n" s="5">
        <v>28727</v>
      </c>
    </row>
    <row spans="1:4" r="97">
      <c r="A97" t="s" s="3">
        <v>137</v>
      </c>
    </row>
    <row spans="1:4" r="98">
      <c r="A98" t="s" s="4">
        <v>138</v>
      </c>
      <c r="C98" t="n" s="5">
        <v>-505466</v>
      </c>
      <c r="D98" t="n" s="5">
        <v>-170187</v>
      </c>
    </row>
    <row spans="1:4" r="99">
      <c r="A99" t="s" s="4">
        <v>780</v>
      </c>
      <c r="C99" t="n" s="5">
        <v>-65001</v>
      </c>
      <c r="D99" t="n" s="5">
        <v>-46575</v>
      </c>
    </row>
    <row spans="1:4" r="100">
      <c r="A100" t="s" s="4">
        <v>781</v>
      </c>
      <c r="C100" t="n" s="5">
        <v>8821</v>
      </c>
      <c r="D100" t="n" s="5">
        <v>9345</v>
      </c>
    </row>
    <row spans="1:4" r="101">
      <c r="A101" t="s" s="4">
        <v>132</v>
      </c>
      <c r="C101" t="n" s="5">
        <v>610</v>
      </c>
      <c r="D101" t="n" s="5">
        <v>-409</v>
      </c>
    </row>
    <row spans="1:4" r="102">
      <c r="A102" t="s" s="4">
        <v>782</v>
      </c>
      <c r="C102" t="n" s="5">
        <v>-561036</v>
      </c>
      <c r="D102" t="n" s="5">
        <v>-207826</v>
      </c>
    </row>
    <row spans="1:4" r="103">
      <c r="A103" t="s" s="3">
        <v>142</v>
      </c>
    </row>
    <row spans="1:4" r="104">
      <c r="A104" t="s" s="4">
        <v>787</v>
      </c>
      <c r="C104" t="n" s="5">
        <v>1047015</v>
      </c>
      <c r="D104" t="n" s="5">
        <v>189243</v>
      </c>
    </row>
    <row spans="1:4" r="105">
      <c r="A105" t="s" s="4">
        <v>784</v>
      </c>
      <c r="C105" t="n" s="5">
        <v>-583340</v>
      </c>
      <c r="D105" t="n" s="5">
        <v>-6766</v>
      </c>
    </row>
    <row spans="1:4" r="106">
      <c r="A106" t="s" s="4">
        <v>150</v>
      </c>
      <c r="C106" t="n" s="5">
        <v>-14852</v>
      </c>
      <c r="D106" t="n" s="5">
        <v>-4307</v>
      </c>
    </row>
    <row spans="1:4" r="107">
      <c r="A107" t="s" s="4">
        <v>132</v>
      </c>
      <c r="D107" t="n" s="5">
        <v>-1500</v>
      </c>
    </row>
    <row spans="1:4" r="108">
      <c r="A108" t="s" s="4">
        <v>152</v>
      </c>
      <c r="C108" t="n" s="5">
        <v>448823</v>
      </c>
      <c r="D108" t="n" s="5">
        <v>176670</v>
      </c>
    </row>
    <row spans="1:4" r="109">
      <c r="A109" t="s" s="4">
        <v>153</v>
      </c>
      <c r="C109" t="n" s="5">
        <v>328</v>
      </c>
      <c r="D109" t="n" s="5">
        <v>-2429</v>
      </c>
    </row>
    <row spans="1:4" r="110">
      <c r="A110" t="s" s="4">
        <v>154</v>
      </c>
      <c r="C110" t="n" s="5">
        <v>697</v>
      </c>
      <c r="D110" t="n" s="5">
        <v>3442</v>
      </c>
    </row>
    <row spans="1:4" r="111">
      <c r="A111" t="s" s="4">
        <v>155</v>
      </c>
      <c r="B111" t="n" s="5">
        <v>1025</v>
      </c>
      <c r="C111" t="n" s="5">
        <v>1025</v>
      </c>
      <c r="D111" t="n" s="5">
        <v>1013</v>
      </c>
    </row>
    <row spans="1:4" r="112">
      <c r="A112" t="s" s="4">
        <v>766</v>
      </c>
    </row>
    <row spans="1:4" r="113">
      <c r="A113" t="s" s="3">
        <v>771</v>
      </c>
    </row>
    <row spans="1:4" r="114">
      <c r="A114" t="s" s="4">
        <v>779</v>
      </c>
      <c r="C114" t="n" s="5">
        <v>9203</v>
      </c>
      <c r="D114" t="n" s="5">
        <v>668</v>
      </c>
    </row>
    <row spans="1:4" r="115">
      <c r="A115" t="s" s="3">
        <v>137</v>
      </c>
    </row>
    <row spans="1:4" r="116">
      <c r="A116" t="s" s="4">
        <v>780</v>
      </c>
      <c r="C116" t="n" s="5">
        <v>-928</v>
      </c>
      <c r="D116" t="n" s="5">
        <v>-523</v>
      </c>
    </row>
    <row spans="1:4" r="117">
      <c r="A117" t="s" s="4">
        <v>781</v>
      </c>
      <c r="C117" t="n" s="5">
        <v>62</v>
      </c>
      <c r="D117" t="n" s="5">
        <v>230</v>
      </c>
    </row>
    <row spans="1:4" r="118">
      <c r="A118" t="s" s="4">
        <v>782</v>
      </c>
      <c r="C118" t="n" s="5">
        <v>-866</v>
      </c>
      <c r="D118" t="n" s="5">
        <v>-293</v>
      </c>
    </row>
    <row spans="1:4" r="119">
      <c r="A119" t="s" s="3">
        <v>142</v>
      </c>
    </row>
    <row spans="1:4" r="120">
      <c r="A120" t="s" s="4">
        <v>786</v>
      </c>
      <c r="D120" t="n" s="5">
        <v>1353</v>
      </c>
    </row>
    <row spans="1:4" r="121">
      <c r="A121" t="s" s="4">
        <v>787</v>
      </c>
      <c r="C121" t="n" s="5">
        <v>-9000</v>
      </c>
      <c r="D121" t="n" s="5">
        <v>-2113</v>
      </c>
    </row>
    <row spans="1:4" r="122">
      <c r="A122" t="s" s="4">
        <v>152</v>
      </c>
      <c r="C122" t="n" s="5">
        <v>-9000</v>
      </c>
      <c r="D122" t="n" s="5">
        <v>-760</v>
      </c>
    </row>
    <row spans="1:4" r="123">
      <c r="A123" t="s" s="4">
        <v>153</v>
      </c>
      <c r="C123" t="n" s="5">
        <v>-663</v>
      </c>
      <c r="D123" t="n" s="5">
        <v>-385</v>
      </c>
    </row>
    <row spans="1:4" r="124">
      <c r="A124" t="s" s="4">
        <v>154</v>
      </c>
      <c r="C124" t="n" s="5">
        <v>8793</v>
      </c>
      <c r="D124" t="n" s="5">
        <v>3631</v>
      </c>
    </row>
    <row spans="1:4" r="125">
      <c r="A125" t="s" s="4">
        <v>155</v>
      </c>
      <c r="B125" t="n" s="5">
        <v>8130</v>
      </c>
      <c r="C125" t="n" s="5">
        <v>8130</v>
      </c>
      <c r="D125" t="n" s="7">
        <v>3246</v>
      </c>
    </row>
    <row spans="1:4" r="126">
      <c r="A126" t="s" s="4">
        <v>788</v>
      </c>
    </row>
    <row spans="1:4" r="127">
      <c r="A127" t="s" s="3">
        <v>142</v>
      </c>
    </row>
    <row spans="1:4" r="128">
      <c r="A128" t="s" s="4">
        <v>153</v>
      </c>
      <c r="C128" t="n" s="5">
        <v>328</v>
      </c>
    </row>
    <row spans="1:4" r="129">
      <c r="A129" t="s" s="4">
        <v>154</v>
      </c>
      <c r="C129" t="n" s="5">
        <v>697</v>
      </c>
    </row>
    <row spans="1:4" r="130">
      <c r="A130" t="s" s="4">
        <v>155</v>
      </c>
      <c r="B130" t="n" s="7">
        <v>1025</v>
      </c>
      <c r="C130" t="n" s="7">
        <v>1025</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S49"/>
  <sheetViews>
    <sheetView workbookViewId="0">
      <selection activeCell="A1" sqref="A1"/>
    </sheetView>
  </sheetViews>
  <sheetFormatPr baseColWidth="10" defaultRowHeight="15"/>
  <cols>
    <col customWidth="1" max="1" min="1" width="80"/>
    <col customWidth="1" max="2" min="2" width="11"/>
    <col customWidth="1" max="3" min="3" width="24"/>
    <col customWidth="1" max="4" min="4" width="24"/>
    <col customWidth="1" max="5" min="5" width="33"/>
    <col customWidth="1" max="6" min="6" width="38"/>
    <col customWidth="1" max="7" min="7" width="53"/>
    <col customWidth="1" max="8" min="8" width="36"/>
    <col customWidth="1" max="9" min="9" width="59"/>
    <col customWidth="1" max="10" min="10" width="59"/>
    <col customWidth="1" max="11" min="11" width="44"/>
    <col customWidth="1" max="12" min="12" width="31"/>
    <col customWidth="1" max="13" min="13" width="63"/>
    <col customWidth="1" max="14" min="14" width="68"/>
    <col customWidth="1" max="15" min="15" width="80"/>
    <col customWidth="1" max="16" min="16" width="74"/>
    <col customWidth="1" max="17" min="17" width="54"/>
    <col customWidth="1" max="18" min="18" width="80"/>
    <col customWidth="1" max="19" min="19" width="52"/>
  </cols>
  <sheetData>
    <row spans="1:19" r="1">
      <c r="A1" t="s" s="1">
        <v>157</v>
      </c>
      <c r="B1" t="s" s="2">
        <v>158</v>
      </c>
      <c r="C1" t="s" s="2">
        <v>24</v>
      </c>
      <c r="D1" t="s" s="2">
        <v>26</v>
      </c>
      <c r="E1" t="s" s="2">
        <v>159</v>
      </c>
      <c r="F1" t="s" s="2">
        <v>160</v>
      </c>
      <c r="G1" t="s" s="2">
        <v>161</v>
      </c>
      <c r="H1" t="s" s="2">
        <v>162</v>
      </c>
      <c r="I1" t="s" s="2">
        <v>163</v>
      </c>
      <c r="J1" t="s" s="2">
        <v>164</v>
      </c>
      <c r="K1" t="s" s="2">
        <v>165</v>
      </c>
      <c r="L1" t="s" s="2">
        <v>27</v>
      </c>
      <c r="M1" t="s" s="2">
        <v>166</v>
      </c>
      <c r="N1" t="s" s="2">
        <v>167</v>
      </c>
      <c r="O1" t="s" s="2">
        <v>168</v>
      </c>
      <c r="P1" t="s" s="2">
        <v>169</v>
      </c>
      <c r="Q1" t="s" s="2">
        <v>170</v>
      </c>
      <c r="R1" t="s" s="2">
        <v>171</v>
      </c>
      <c r="S1" t="s" s="2">
        <v>172</v>
      </c>
    </row>
    <row spans="1:19" r="2">
      <c r="A2" t="s" s="4">
        <v>173</v>
      </c>
      <c r="B2" t="n" s="7">
        <v>286817</v>
      </c>
      <c r="K2" t="n" s="7">
        <v>24767</v>
      </c>
      <c r="M2" t="n" s="7">
        <v>1211</v>
      </c>
      <c r="P2" t="n" s="7">
        <v>24767</v>
      </c>
      <c r="S2" t="n" s="7">
        <v>285606</v>
      </c>
    </row>
    <row spans="1:19" r="3">
      <c r="A3" t="s" s="4">
        <v>173</v>
      </c>
      <c r="M3" t="n" s="5">
        <v>1211</v>
      </c>
      <c r="N3" t="n" s="7">
        <v>-198511</v>
      </c>
      <c r="O3" t="n" s="7">
        <v>-6045</v>
      </c>
      <c r="Q3" t="n" s="7">
        <v>486896</v>
      </c>
      <c r="R3" t="n" s="7">
        <v>283551</v>
      </c>
    </row>
    <row spans="1:19" r="4">
      <c r="A4" t="s" s="4">
        <v>174</v>
      </c>
      <c r="B4" t="n" s="5">
        <v>24350</v>
      </c>
      <c r="S4" t="n" s="5">
        <v>24350</v>
      </c>
    </row>
    <row spans="1:19" r="5">
      <c r="A5" t="s" s="4">
        <v>175</v>
      </c>
      <c r="Q5" t="n" s="5">
        <v>24350</v>
      </c>
      <c r="R5" t="n" s="5">
        <v>24350</v>
      </c>
    </row>
    <row spans="1:19" r="6">
      <c r="A6" t="s" s="4">
        <v>176</v>
      </c>
      <c r="B6" t="n" s="5">
        <v>-6211</v>
      </c>
      <c r="K6" t="n" s="5">
        <v>6211</v>
      </c>
      <c r="N6" t="n" s="5">
        <v>-6211</v>
      </c>
      <c r="P6" t="n" s="5">
        <v>6211</v>
      </c>
      <c r="R6" t="n" s="5">
        <v>-6211</v>
      </c>
      <c r="S6" t="n" s="5">
        <v>-6211</v>
      </c>
    </row>
    <row spans="1:19" r="7">
      <c r="A7" t="s" s="4">
        <v>107</v>
      </c>
      <c r="B7" t="n" s="5">
        <v>-10750</v>
      </c>
      <c r="K7" t="n" s="5">
        <v>597</v>
      </c>
      <c r="L7" t="n" s="7">
        <v>-10750</v>
      </c>
      <c r="M7" t="n" s="5">
        <v>77</v>
      </c>
      <c r="N7" t="n" s="5">
        <v>-11424</v>
      </c>
      <c r="P7" t="n" s="5">
        <v>597</v>
      </c>
      <c r="R7" t="n" s="5">
        <v>-11347</v>
      </c>
      <c r="S7" t="n" s="5">
        <v>-11424</v>
      </c>
    </row>
    <row spans="1:19" r="8">
      <c r="A8" t="s" s="4">
        <v>120</v>
      </c>
      <c r="B8" t="n" s="5">
        <v>-946</v>
      </c>
      <c r="K8" t="n" s="5">
        <v>245</v>
      </c>
      <c r="L8" t="n" s="5">
        <v>-946</v>
      </c>
      <c r="O8" t="n" s="5">
        <v>-1191</v>
      </c>
      <c r="P8" t="n" s="5">
        <v>245</v>
      </c>
      <c r="R8" t="n" s="5">
        <v>-1191</v>
      </c>
      <c r="S8" t="n" s="5">
        <v>-1191</v>
      </c>
    </row>
    <row spans="1:19" r="9">
      <c r="A9" t="s" s="4">
        <v>177</v>
      </c>
      <c r="B9" t="n" s="5">
        <v>88</v>
      </c>
      <c r="Q9" t="n" s="5">
        <v>88</v>
      </c>
      <c r="R9" t="n" s="5">
        <v>88</v>
      </c>
      <c r="S9" t="n" s="5">
        <v>88</v>
      </c>
    </row>
    <row spans="1:19" r="10">
      <c r="A10" t="s" s="4">
        <v>178</v>
      </c>
      <c r="B10" t="n" s="5">
        <v>1750</v>
      </c>
      <c r="N10" t="n" s="5">
        <v>-1982</v>
      </c>
      <c r="Q10" t="n" s="5">
        <v>3732</v>
      </c>
      <c r="R10" t="n" s="5">
        <v>1750</v>
      </c>
      <c r="S10" t="n" s="5">
        <v>1750</v>
      </c>
    </row>
    <row spans="1:19" r="11">
      <c r="A11" t="s" s="4">
        <v>179</v>
      </c>
      <c r="B11" t="n" s="5">
        <v>294080</v>
      </c>
      <c r="M11" t="n" s="5">
        <v>1288</v>
      </c>
      <c r="S11" t="n" s="5">
        <v>292792</v>
      </c>
    </row>
    <row spans="1:19" r="12">
      <c r="A12" t="s" s="4">
        <v>179</v>
      </c>
      <c r="M12" t="n" s="5">
        <v>1288</v>
      </c>
      <c r="N12" t="n" s="5">
        <v>-218128</v>
      </c>
      <c r="O12" t="n" s="5">
        <v>-7236</v>
      </c>
      <c r="Q12" t="n" s="5">
        <v>514890</v>
      </c>
      <c r="R12" t="n" s="5">
        <v>290814</v>
      </c>
    </row>
    <row spans="1:19" r="13">
      <c r="A13" t="s" s="4">
        <v>179</v>
      </c>
      <c r="K13" t="n" s="5">
        <v>31820</v>
      </c>
      <c r="P13" t="n" s="5">
        <v>31820</v>
      </c>
    </row>
    <row spans="1:19" r="14">
      <c r="A14" t="s" s="4">
        <v>180</v>
      </c>
      <c r="B14" t="n" s="5">
        <v>33740</v>
      </c>
      <c r="K14" t="n" s="5">
        <v>33740</v>
      </c>
      <c r="L14" t="n" s="5">
        <v>33740</v>
      </c>
      <c r="P14" t="n" s="5">
        <v>33740</v>
      </c>
    </row>
    <row spans="1:19" r="15">
      <c r="A15" t="s" s="4">
        <v>180</v>
      </c>
      <c r="L15" t="n" s="5">
        <v>286983</v>
      </c>
      <c r="M15" t="n" s="5">
        <v>1298</v>
      </c>
      <c r="N15" t="n" s="5">
        <v>-217416</v>
      </c>
      <c r="O15" t="n" s="5">
        <v>-15546</v>
      </c>
      <c r="Q15" t="n" s="5">
        <v>518647</v>
      </c>
      <c r="R15" t="n" s="5">
        <v>286983</v>
      </c>
    </row>
    <row spans="1:19" r="16">
      <c r="A16" t="s" s="4">
        <v>180</v>
      </c>
      <c r="B16" t="n" s="5">
        <v>286983</v>
      </c>
      <c r="M16" t="n" s="5">
        <v>1298</v>
      </c>
      <c r="S16" t="n" s="5">
        <v>285685</v>
      </c>
    </row>
    <row spans="1:19" r="17">
      <c r="A17" t="s" s="4">
        <v>176</v>
      </c>
      <c r="B17" t="n" s="5">
        <v>-32252</v>
      </c>
      <c r="K17" t="n" s="5">
        <v>32252</v>
      </c>
      <c r="S17" t="n" s="5">
        <v>-32252</v>
      </c>
    </row>
    <row spans="1:19" r="18">
      <c r="A18" t="s" s="4">
        <v>107</v>
      </c>
      <c r="B18" t="n" s="5">
        <v>-41415</v>
      </c>
      <c r="K18" t="n" s="5">
        <v>-1890</v>
      </c>
      <c r="M18" t="n" s="5">
        <v>-77</v>
      </c>
      <c r="S18" t="n" s="5">
        <v>-41338</v>
      </c>
    </row>
    <row spans="1:19" r="19">
      <c r="A19" t="s" s="4">
        <v>120</v>
      </c>
      <c r="B19" t="n" s="5">
        <v>-5249</v>
      </c>
      <c r="S19" t="n" s="5">
        <v>-5249</v>
      </c>
    </row>
    <row spans="1:19" r="20">
      <c r="A20" t="s" s="4">
        <v>178</v>
      </c>
      <c r="B20" t="n" s="5">
        <v>424</v>
      </c>
      <c r="S20" t="n" s="5">
        <v>424</v>
      </c>
    </row>
    <row spans="1:19" r="21">
      <c r="A21" t="s" s="4">
        <v>181</v>
      </c>
      <c r="B21" t="n" s="5">
        <v>208491</v>
      </c>
      <c r="M21" t="n" s="5">
        <v>1221</v>
      </c>
      <c r="S21" t="n" s="5">
        <v>207270</v>
      </c>
    </row>
    <row spans="1:19" r="22">
      <c r="A22" t="s" s="4">
        <v>181</v>
      </c>
      <c r="K22" t="n" s="5">
        <v>64102</v>
      </c>
    </row>
    <row spans="1:19" r="23">
      <c r="A23" t="s" s="4">
        <v>180</v>
      </c>
      <c r="B23" t="n" s="5">
        <v>33740</v>
      </c>
      <c r="K23" t="n" s="5">
        <v>33740</v>
      </c>
      <c r="L23" t="n" s="5">
        <v>33740</v>
      </c>
      <c r="P23" t="n" s="5">
        <v>33740</v>
      </c>
    </row>
    <row spans="1:19" r="24">
      <c r="A24" t="s" s="4">
        <v>180</v>
      </c>
      <c r="L24" t="n" s="5">
        <v>286983</v>
      </c>
      <c r="M24" t="n" s="5">
        <v>1298</v>
      </c>
      <c r="N24" t="n" s="5">
        <v>-217416</v>
      </c>
      <c r="O24" t="n" s="5">
        <v>-15546</v>
      </c>
      <c r="Q24" t="n" s="5">
        <v>518647</v>
      </c>
      <c r="R24" t="n" s="5">
        <v>286983</v>
      </c>
    </row>
    <row spans="1:19" r="25">
      <c r="A25" t="s" s="4">
        <v>180</v>
      </c>
      <c r="B25" t="n" s="5">
        <v>286983</v>
      </c>
      <c r="M25" t="n" s="5">
        <v>1298</v>
      </c>
      <c r="S25" t="n" s="5">
        <v>285685</v>
      </c>
    </row>
    <row spans="1:19" r="26">
      <c r="A26" t="s" s="4">
        <v>175</v>
      </c>
      <c r="Q26" t="n" s="5">
        <v>542479</v>
      </c>
      <c r="R26" t="n" s="5">
        <v>542479</v>
      </c>
    </row>
    <row spans="1:19" r="27">
      <c r="A27" t="s" s="4">
        <v>176</v>
      </c>
      <c r="N27" t="n" s="5">
        <v>-32252</v>
      </c>
      <c r="P27" t="n" s="5">
        <v>-31850</v>
      </c>
      <c r="R27" t="n" s="5">
        <v>-32252</v>
      </c>
    </row>
    <row spans="1:19" r="28">
      <c r="A28" t="s" s="4">
        <v>107</v>
      </c>
      <c r="B28" t="n" s="5">
        <v>-45932</v>
      </c>
      <c r="L28" t="n" s="5">
        <v>-45350</v>
      </c>
      <c r="M28" t="n" s="5">
        <v>-27</v>
      </c>
      <c r="N28" t="n" s="5">
        <v>-43433</v>
      </c>
      <c r="P28" t="n" s="7">
        <v>-1890</v>
      </c>
      <c r="R28" t="n" s="5">
        <v>-43460</v>
      </c>
    </row>
    <row spans="1:19" r="29">
      <c r="A29" t="s" s="4">
        <v>120</v>
      </c>
      <c r="B29" t="n" s="5">
        <v>-12541</v>
      </c>
      <c r="L29" t="n" s="5">
        <v>-12541</v>
      </c>
      <c r="O29" t="n" s="5">
        <v>-12541</v>
      </c>
      <c r="R29" t="n" s="5">
        <v>-12541</v>
      </c>
    </row>
    <row spans="1:19" r="30">
      <c r="A30" t="s" s="4">
        <v>178</v>
      </c>
      <c r="Q30" t="n" s="5">
        <v>18589</v>
      </c>
      <c r="R30" t="n" s="5">
        <v>18589</v>
      </c>
    </row>
    <row spans="1:19" r="31">
      <c r="A31" t="s" s="4">
        <v>151</v>
      </c>
      <c r="Q31" t="n" s="5">
        <v>-39952</v>
      </c>
      <c r="R31" t="n" s="5">
        <v>-39952</v>
      </c>
    </row>
    <row spans="1:19" r="32">
      <c r="A32" t="s" s="4">
        <v>182</v>
      </c>
      <c r="B32" t="n" s="5">
        <v>722193</v>
      </c>
      <c r="C32" t="n" s="7">
        <v>490</v>
      </c>
      <c r="D32" t="n" s="7">
        <v>690</v>
      </c>
      <c r="E32" t="n" s="7">
        <v>117790</v>
      </c>
      <c r="F32" t="n" s="7">
        <v>4355</v>
      </c>
      <c r="G32" t="n" s="7">
        <v>-2607</v>
      </c>
      <c r="H32" t="n" s="7">
        <v>600204</v>
      </c>
      <c r="M32" t="n" s="5">
        <v>1271</v>
      </c>
    </row>
    <row spans="1:19" r="33">
      <c r="A33" t="s" s="4">
        <v>182</v>
      </c>
      <c r="L33" t="n" s="5">
        <v>719846</v>
      </c>
      <c r="M33" t="n" s="5">
        <v>1271</v>
      </c>
      <c r="N33" t="n" s="5">
        <v>-293101</v>
      </c>
      <c r="O33" t="n" s="5">
        <v>-28087</v>
      </c>
      <c r="Q33" t="n" s="5">
        <v>1039763</v>
      </c>
      <c r="R33" t="n" s="5">
        <v>719846</v>
      </c>
    </row>
    <row spans="1:19" r="34">
      <c r="A34" t="s" s="4">
        <v>183</v>
      </c>
      <c r="C34" t="n" s="5">
        <v>49009738</v>
      </c>
      <c r="D34" t="n" s="5">
        <v>69007297</v>
      </c>
    </row>
    <row spans="1:19" r="35">
      <c r="A35" t="s" s="4">
        <v>184</v>
      </c>
      <c r="C35" t="n" s="5">
        <v>25555555</v>
      </c>
    </row>
    <row spans="1:19" r="36">
      <c r="A36" t="s" s="4">
        <v>185</v>
      </c>
      <c r="E36" t="n" s="5">
        <v>207270</v>
      </c>
      <c r="S36" t="n" s="5">
        <v>-207270</v>
      </c>
    </row>
    <row spans="1:19" r="37">
      <c r="A37" t="s" s="4">
        <v>186</v>
      </c>
      <c r="B37" t="n" s="5">
        <v>208491</v>
      </c>
      <c r="M37" t="n" s="5">
        <v>1221</v>
      </c>
      <c r="S37" t="n" s="7">
        <v>207270</v>
      </c>
    </row>
    <row spans="1:19" r="38">
      <c r="A38" t="s" s="4">
        <v>107</v>
      </c>
      <c r="B38" t="n" s="5">
        <v>-2627</v>
      </c>
      <c r="E38" t="n" s="5">
        <v>-7032</v>
      </c>
      <c r="F38" t="n" s="5">
        <v>4355</v>
      </c>
      <c r="M38" t="n" s="5">
        <v>50</v>
      </c>
    </row>
    <row spans="1:19" r="39">
      <c r="A39" t="s" s="4">
        <v>120</v>
      </c>
      <c r="B39" t="n" s="5">
        <v>-7292</v>
      </c>
      <c r="E39" t="n" s="5">
        <v>-4685</v>
      </c>
      <c r="G39" t="n" s="5">
        <v>-2607</v>
      </c>
    </row>
    <row spans="1:19" r="40">
      <c r="A40" t="s" s="4">
        <v>187</v>
      </c>
      <c r="D40" t="n" s="5">
        <v>-100</v>
      </c>
    </row>
    <row spans="1:19" r="41">
      <c r="A41" t="s" s="4">
        <v>149</v>
      </c>
      <c r="B41" t="n" s="5">
        <v>-32790</v>
      </c>
      <c r="C41" t="n" s="7">
        <v>10</v>
      </c>
      <c r="E41" t="n" s="5">
        <v>-51315</v>
      </c>
      <c r="H41" t="n" s="5">
        <v>18515</v>
      </c>
      <c r="K41" t="n" s="7">
        <v>64102</v>
      </c>
    </row>
    <row spans="1:19" r="42">
      <c r="A42" t="s" s="4">
        <v>188</v>
      </c>
      <c r="C42" t="n" s="5">
        <v>1029183</v>
      </c>
    </row>
    <row spans="1:19" r="43">
      <c r="A43" t="s" s="4">
        <v>178</v>
      </c>
      <c r="B43" t="n" s="5">
        <v>18165</v>
      </c>
      <c r="H43" t="n" s="5">
        <v>18165</v>
      </c>
    </row>
    <row spans="1:19" r="44">
      <c r="A44" t="s" s="4">
        <v>151</v>
      </c>
      <c r="B44" t="n" s="5">
        <v>-26448</v>
      </c>
      <c r="E44" t="n" s="5">
        <v>-26448</v>
      </c>
    </row>
    <row spans="1:19" r="45">
      <c r="A45" t="s" s="4">
        <v>182</v>
      </c>
      <c r="B45" t="n" s="5">
        <v>722193</v>
      </c>
      <c r="C45" t="n" s="7">
        <v>490</v>
      </c>
      <c r="D45" t="n" s="7">
        <v>690</v>
      </c>
      <c r="E45" t="n" s="7">
        <v>117790</v>
      </c>
      <c r="F45" t="n" s="7">
        <v>4355</v>
      </c>
      <c r="G45" t="n" s="7">
        <v>-2607</v>
      </c>
      <c r="H45" t="n" s="7">
        <v>600204</v>
      </c>
      <c r="M45" t="n" s="5">
        <v>1271</v>
      </c>
    </row>
    <row spans="1:19" r="46">
      <c r="A46" t="s" s="4">
        <v>182</v>
      </c>
      <c r="L46" t="n" s="7">
        <v>719846</v>
      </c>
      <c r="M46" t="n" s="7">
        <v>1271</v>
      </c>
      <c r="N46" t="n" s="7">
        <v>-293101</v>
      </c>
      <c r="O46" t="n" s="7">
        <v>-28087</v>
      </c>
      <c r="Q46" t="n" s="7">
        <v>1039763</v>
      </c>
      <c r="R46" t="n" s="7">
        <v>719846</v>
      </c>
    </row>
    <row spans="1:19" r="47">
      <c r="A47" t="s" s="4">
        <v>183</v>
      </c>
      <c r="C47" t="n" s="5">
        <v>49009738</v>
      </c>
      <c r="D47" t="n" s="5">
        <v>69007297</v>
      </c>
    </row>
    <row spans="1:19" r="48">
      <c r="A48" t="s" s="4">
        <v>189</v>
      </c>
      <c r="B48" t="n" s="7">
        <v>564694</v>
      </c>
      <c r="C48" t="n" s="7">
        <v>480</v>
      </c>
      <c r="D48" t="n" s="7">
        <v>690</v>
      </c>
      <c r="I48" t="n" s="7">
        <v>564214</v>
      </c>
      <c r="J48" t="n" s="7">
        <v>-690</v>
      </c>
    </row>
    <row spans="1:19" r="49">
      <c r="A49" t="s" s="4">
        <v>184</v>
      </c>
      <c r="C49" t="n" s="5">
        <v>47980555</v>
      </c>
      <c r="D49" t="n" s="5">
        <v>6900739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r="A1" t="s" s="1">
        <v>190</v>
      </c>
      <c r="B1" t="s" s="2">
        <v>84</v>
      </c>
    </row>
    <row spans="1:2" r="2">
      <c r="B2" t="s" s="2">
        <v>1</v>
      </c>
    </row>
    <row spans="1:2" r="3">
      <c r="A3" t="s" s="4">
        <v>190</v>
      </c>
      <c r="B3" t="s" s="4">
        <v>191</v>
      </c>
    </row>
    <row spans="1:2" r="4">
      <c r="A4" t="s" s="4">
        <v>27</v>
      </c>
    </row>
    <row spans="1:2" r="5">
      <c r="A5" t="s" s="4">
        <v>190</v>
      </c>
      <c r="B5" t="s" s="4">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r="A1" t="s" s="1">
        <v>193</v>
      </c>
      <c r="B1" t="s" s="2">
        <v>84</v>
      </c>
    </row>
    <row spans="1:2" r="2">
      <c r="B2" t="s" s="2">
        <v>1</v>
      </c>
    </row>
    <row spans="1:2" r="3">
      <c r="A3" t="s" s="4">
        <v>193</v>
      </c>
      <c r="B3" t="s" s="4">
        <v>194</v>
      </c>
    </row>
    <row spans="1:2" r="4">
      <c r="A4" t="s" s="4">
        <v>27</v>
      </c>
    </row>
    <row spans="1:2" r="5">
      <c r="A5" t="s" s="4">
        <v>193</v>
      </c>
      <c r="B5" t="s" s="4">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han</vt:lpstr>
      <vt:lpstr>Summary of Organization and Sig</vt:lpstr>
      <vt:lpstr>Reorganization</vt:lpstr>
      <vt:lpstr>Acquisitions</vt:lpstr>
      <vt:lpstr>Goodwill</vt:lpstr>
      <vt:lpstr>Accounts Receivable, Net</vt:lpstr>
      <vt:lpstr>Inventories</vt:lpstr>
      <vt:lpstr>Accrued Expenses</vt:lpstr>
      <vt:lpstr>Debt</vt:lpstr>
      <vt:lpstr>Accumulated Other Comprehensive</vt:lpstr>
      <vt:lpstr>Income Taxes</vt:lpstr>
      <vt:lpstr>Net Income Per Share</vt:lpstr>
      <vt:lpstr>Commitments and Contingencies</vt:lpstr>
      <vt:lpstr>Supplemental Cash Flow Informat</vt:lpstr>
      <vt:lpstr>Segment Information</vt:lpstr>
      <vt:lpstr>Related Party Transactions</vt:lpstr>
      <vt:lpstr>Guarantor and Non-Guarantor Fin</vt:lpstr>
      <vt:lpstr>Summary of Organization and S24</vt:lpstr>
      <vt:lpstr>Summary of Organization and S25</vt:lpstr>
      <vt:lpstr>Acquisitions (Tables)</vt:lpstr>
      <vt:lpstr>Goodwill (Tables)</vt:lpstr>
      <vt:lpstr>Accounts Receivable, Net (Table</vt:lpstr>
      <vt:lpstr>Inventories (Tables)</vt:lpstr>
      <vt:lpstr>Accrued Expenses (Tables)</vt:lpstr>
      <vt:lpstr>Debt (Tables)</vt:lpstr>
      <vt:lpstr>Accumulated Other Comprehensi32</vt:lpstr>
      <vt:lpstr>Net Income Per Share (Tables)</vt:lpstr>
      <vt:lpstr>Supplemental Cash Flow Inform34</vt:lpstr>
      <vt:lpstr>Segment Information (Tables)</vt:lpstr>
      <vt:lpstr>Guarantor and Non-Guarantor F36</vt:lpstr>
      <vt:lpstr>Summary of Organization and S37</vt:lpstr>
      <vt:lpstr>Summary of Organization and S38</vt:lpstr>
      <vt:lpstr>Summary of Organization and S39</vt:lpstr>
      <vt:lpstr>Summary of Organization and S40</vt:lpstr>
      <vt:lpstr>Reorganization - Additional Inf</vt:lpstr>
      <vt:lpstr>Acquisitions - Additional Infor</vt:lpstr>
      <vt:lpstr>Acquisitions - Summary of Profo</vt:lpstr>
      <vt:lpstr>Acquisitions - Summary of Asset</vt:lpstr>
      <vt:lpstr>Goodwill - Summary of Changes i</vt:lpstr>
      <vt:lpstr>Accounts Receivable, Net - Summ</vt:lpstr>
      <vt:lpstr>Inventories - Components of Inv</vt:lpstr>
      <vt:lpstr>Accrued Expenses - Components o</vt:lpstr>
      <vt:lpstr>Debt - Schedule of Debt (Detail</vt:lpstr>
      <vt:lpstr>Debt - Schedule of Debt (Parent</vt:lpstr>
      <vt:lpstr>Debt - Schedule of Contractual </vt:lpstr>
      <vt:lpstr>Debt - Senior Notes - Additiona</vt:lpstr>
      <vt:lpstr>Debt - Senior Secured Credit Fa</vt:lpstr>
      <vt:lpstr>Debt - Summary of Activity for </vt:lpstr>
      <vt:lpstr>Debt - Other - Additional Infor</vt:lpstr>
      <vt:lpstr>Accumulated Other Comprehensi56</vt:lpstr>
      <vt:lpstr>Income Taxes - Additional Infor</vt:lpstr>
      <vt:lpstr>Net Income Per Share - Addition</vt:lpstr>
      <vt:lpstr>Net Income Per Share - Schedule</vt:lpstr>
      <vt:lpstr>Commitments and Contingencies -</vt:lpstr>
      <vt:lpstr>Supplemental Cash Flow Inform61</vt:lpstr>
      <vt:lpstr>Segment Information - Additiona</vt:lpstr>
      <vt:lpstr>Segment Information - Summary o</vt:lpstr>
      <vt:lpstr>Related Party Transactions - Ad</vt:lpstr>
      <vt:lpstr>Guarantor and Non-Guarantor F65</vt:lpstr>
      <vt:lpstr>Guarantor and Non-Guarantor F66</vt:lpstr>
      <vt:lpstr>Guarantor and Non-Guarantor F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4:01:14Z</dcterms:created>
  <dcterms:modified xmlns:dcterms="http://purl.org/dc/terms/" xmlns:xsi="http://www.w3.org/2001/XMLSchema-instance" xsi:type="dcterms:W3CDTF">2015-11-03T14:01:14Z</dcterms:modified>
  <dc:title xmlns:dc="http://purl.org/dc/elements/1.1/">Untitled</dc:title>
  <dc:description xmlns:dc="http://purl.org/dc/elements/1.1/"/>
  <dc:subject xmlns:dc="http://purl.org/dc/elements/1.1/"/>
  <cp:keywords/>
  <cp:category/>
</cp:coreProperties>
</file>